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Resul" sheetId="2" r:id="rId2"/>
    <s:sheet name="Consolidated Statement of Compr" sheetId="3" r:id="rId3"/>
    <s:sheet name="Consolidated Statement of Comp4" sheetId="4" r:id="rId4"/>
    <s:sheet name="Consolidated Statement of Finan" sheetId="5" r:id="rId5"/>
    <s:sheet name="Consolidated Statement of Fina6" sheetId="6" r:id="rId6"/>
    <s:sheet name="Consolidated Statement of Chang" sheetId="7" r:id="rId7"/>
    <s:sheet name="Consolidated Statement of Chan8" sheetId="8" r:id="rId8"/>
    <s:sheet name="Consolidated Statement of Cash " sheetId="9" r:id="rId9"/>
    <s:sheet name="Nature of Operations, Basis of " sheetId="10" r:id="rId10"/>
    <s:sheet name="New Accounting Guidance" sheetId="11" r:id="rId11"/>
    <s:sheet name="Stock-Based Compensation" sheetId="12" r:id="rId12"/>
    <s:sheet name="Derivative Financial Instrument" sheetId="13" r:id="rId13"/>
    <s:sheet name="Inventories" sheetId="14" r:id="rId14"/>
    <s:sheet name="Investments in Unconsolidated A" sheetId="15" r:id="rId15"/>
    <s:sheet name="Intangible Assets and Goodwill" sheetId="16" r:id="rId16"/>
    <s:sheet name="Investments in Debt and Equity " sheetId="17" r:id="rId17"/>
    <s:sheet name="Postretirement Benefits" sheetId="18" r:id="rId18"/>
    <s:sheet name="Guarantees and Product Warranty" sheetId="19" r:id="rId19"/>
    <s:sheet name="Profit Per Share" sheetId="20" r:id="rId20"/>
    <s:sheet name="Accumulated Other Comprehensive" sheetId="21" r:id="rId21"/>
    <s:sheet name="Environmental and legal matters" sheetId="22" r:id="rId22"/>
    <s:sheet name="Income Taxes" sheetId="23" r:id="rId23"/>
    <s:sheet name="Segment Information" sheetId="24" r:id="rId24"/>
    <s:sheet name="Cat Financial Financing Activit" sheetId="25" r:id="rId25"/>
    <s:sheet name="Fair Value Disclosures" sheetId="26" r:id="rId26"/>
    <s:sheet name="Restructuring Costs" sheetId="27" r:id="rId27"/>
    <s:sheet name="Derivative Financial Instrume28" sheetId="28" r:id="rId28"/>
    <s:sheet name="Nature of Operations, Basis o29" sheetId="29" r:id="rId29"/>
    <s:sheet name="Stock-Based Compensation (Table" sheetId="30" r:id="rId30"/>
    <s:sheet name="Derivative Financial Instrume31" sheetId="31" r:id="rId31"/>
    <s:sheet name="Inventories (Tables)" sheetId="32" r:id="rId32"/>
    <s:sheet name="Investments in Unconsolidated33" sheetId="33" r:id="rId33"/>
    <s:sheet name="Intangible Assets and Goodwill " sheetId="34" r:id="rId34"/>
    <s:sheet name="Investments in Debt and Equit35" sheetId="35" r:id="rId35"/>
    <s:sheet name="Postretirement Benefits (Tables" sheetId="36" r:id="rId36"/>
    <s:sheet name="Guarantees and Product Warran37" sheetId="37" r:id="rId37"/>
    <s:sheet name="Profit Per Share (Tables)" sheetId="38" r:id="rId38"/>
    <s:sheet name="Accumulated Other Comprehensi39" sheetId="39" r:id="rId39"/>
    <s:sheet name="Segment Information (Tables)" sheetId="40" r:id="rId40"/>
    <s:sheet name="Cat Financial Financing Activ41" sheetId="41" r:id="rId41"/>
    <s:sheet name="Fair Value Disclosures (Tables)" sheetId="42" r:id="rId42"/>
    <s:sheet name="Restructuring Costs (Tables)" sheetId="43" r:id="rId43"/>
    <s:sheet name="Nature of Operations, Basis o44" sheetId="44" r:id="rId44"/>
    <s:sheet name="Nature of Operations, Basis o45" sheetId="45" r:id="rId45"/>
    <s:sheet name="New Accounting Guidance (Detail" sheetId="46" r:id="rId46"/>
    <s:sheet name="Stock-Based Compensation (Detai" sheetId="47" r:id="rId47"/>
    <s:sheet name="Derivative Financial Instrume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Inventories (Details)" sheetId="54" r:id="rId54"/>
    <s:sheet name="Investments in Unconsolidated55" sheetId="55" r:id="rId55"/>
    <s:sheet name="Intangible Assets and Goodwil56" sheetId="56" r:id="rId56"/>
    <s:sheet name="Intangible Assets and Goodwil57" sheetId="57" r:id="rId57"/>
    <s:sheet name="Investments in Debt and Equit58" sheetId="58" r:id="rId58"/>
    <s:sheet name="Investments in Debt and Equit59" sheetId="59" r:id="rId59"/>
    <s:sheet name="Investments in Debt and Equit60" sheetId="60" r:id="rId60"/>
    <s:sheet name="Postretirement Benefits (Detail" sheetId="61" r:id="rId61"/>
    <s:sheet name="Postretirement Benefits (Deta62" sheetId="62" r:id="rId62"/>
    <s:sheet name="Guarantees and Product Warran63" sheetId="63" r:id="rId63"/>
    <s:sheet name="Guarantees and Product Warran64" sheetId="64" r:id="rId64"/>
    <s:sheet name="Profit Per Share (Details)" sheetId="65" r:id="rId65"/>
    <s:sheet name="Accumulated Other Comprehensi66" sheetId="66" r:id="rId66"/>
    <s:sheet name="Accumulated Other Comprehensi67" sheetId="67" r:id="rId67"/>
    <s:sheet name="Environmental and legal matte68" sheetId="68" r:id="rId68"/>
    <s:sheet name="Income Taxes (Details)" sheetId="69" r:id="rId69"/>
    <s:sheet name="Segment Information (Details)" sheetId="70" r:id="rId70"/>
    <s:sheet name="Segment Information (Details 2)" sheetId="71" r:id="rId71"/>
    <s:sheet name="Segment Information (Details 3)" sheetId="72" r:id="rId72"/>
    <s:sheet name="Segment Information (Details 4)" sheetId="73" r:id="rId73"/>
    <s:sheet name="Segment Information (Details 5)" sheetId="74" r:id="rId74"/>
    <s:sheet name="Segment Information (Details 6)" sheetId="75" r:id="rId75"/>
    <s:sheet name="Segment Information (Details 7)" sheetId="76" r:id="rId76"/>
    <s:sheet name="Cat Financial Financing Activ77" sheetId="77" r:id="rId77"/>
    <s:sheet name="Cat Financial Financing Activ78" sheetId="78" r:id="rId78"/>
    <s:sheet name="Cat Financial Financing Activ79" sheetId="79" r:id="rId79"/>
    <s:sheet name="Cat Financial Financing Activ80" sheetId="80" r:id="rId80"/>
    <s:sheet name="Cat Financial Financing Activ81" sheetId="81" r:id="rId81"/>
    <s:sheet name="Fair Value Disclosures (Details" sheetId="82" r:id="rId82"/>
    <s:sheet name="Fair Value Disclosures (Detai83" sheetId="83" r:id="rId83"/>
    <s:sheet name="Fair Value Disclosures (Detai84" sheetId="84" r:id="rId84"/>
    <s:sheet name="Restructuring Costs (Details)" sheetId="85" r:id="rId85"/>
  </s:sheets>
  <s:definedNames/>
  <s:calcPr calcId="124519" calcMode="auto" fullCalcOnLoad="1"/>
</s:workbook>
</file>

<file path=xl/sharedStrings.xml><?xml version="1.0" encoding="utf-8"?>
<sst xmlns="http://schemas.openxmlformats.org/spreadsheetml/2006/main" uniqueCount="1054">
  <si>
    <t>Document and Entity Information Document</t>
  </si>
  <si>
    <t>6 Months Ended</t>
  </si>
  <si>
    <t>Jun. 30, 2016shares</t>
  </si>
  <si>
    <t>Document and Entity Information</t>
  </si>
  <si>
    <t>Entity Registrant Name</t>
  </si>
  <si>
    <t>CATERPILLAR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 of Results of Operations - USD ($) shares in Millions, $ in Millions</t>
  </si>
  <si>
    <t>3 Months Ended</t>
  </si>
  <si>
    <t>Jun. 30, 2016</t>
  </si>
  <si>
    <t>Jun. 30, 2015</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Other operating (income) expenses</t>
  </si>
  <si>
    <t>Total operating costs</t>
  </si>
  <si>
    <t>Operating profit</t>
  </si>
  <si>
    <t>Interest expense excluding Financial Products</t>
  </si>
  <si>
    <t>Other income (expense)</t>
  </si>
  <si>
    <t>Consolidated profit before taxes</t>
  </si>
  <si>
    <t>Provision (benefit) for income taxes</t>
  </si>
  <si>
    <t>Profit of consolidated companies</t>
  </si>
  <si>
    <t>Equity in profit (loss) of unconsolidated affiliated companies</t>
  </si>
  <si>
    <t>Profit of consolidated and affiliated companies</t>
  </si>
  <si>
    <t>Less: Profit (loss) attributable to noncontrolling interests</t>
  </si>
  <si>
    <t>Profit</t>
  </si>
  <si>
    <t>[1]</t>
  </si>
  <si>
    <t>Profit per common share (in dollars per share)</t>
  </si>
  <si>
    <t>Profit per common share - diluted (in dollars per share)</t>
  </si>
  <si>
    <t>[2]</t>
  </si>
  <si>
    <t>Weighted-average common shares outstanding (millions)</t>
  </si>
  <si>
    <t>Basic (in shares)</t>
  </si>
  <si>
    <t>Diluted (in shares)</t>
  </si>
  <si>
    <t>Cash dividends declared per common share (in dollars per share)</t>
  </si>
  <si>
    <t>1 Profit attributable to common stockholders.</t>
  </si>
  <si>
    <t>2 Diluted by assumed exercise of stock-based compensation awards using the treasury stock method.</t>
  </si>
  <si>
    <t>Consolidated Statement of Comprehensive Income - USD ($) $ in Millions</t>
  </si>
  <si>
    <t>Other Comprehensive Income (Loss), Net of Tax:</t>
  </si>
  <si>
    <t>Foreign currency translation, net of tax (provision)/benefit of: Three months ended: 2016-$(20), 2015-$30; Six months ended: 2016-$12, 2015-$(55)</t>
  </si>
  <si>
    <t>Pension and other postretirement benefits:</t>
  </si>
  <si>
    <t>Current year actuarial gain (loss), net of tax (provision)/benefit of: Three months ended: 2016-$0, 2015-$0; Six months ended: 2016-$0, 2015-$0</t>
  </si>
  <si>
    <t>Amortization of actuarial (gain) loss, net of tax (provision)/benefit of: Three months ended: 2016-$0, 2015-$0; Six months ended: 2016-$0, 2015-$0</t>
  </si>
  <si>
    <t>Current year prior service credit (cost), net of tax (provision)/benefit of: Three months ended: 2016-$0, 2015-$0; Six months ended: 2016-$(69), 2015-$0</t>
  </si>
  <si>
    <t>Amortization of prior service (credit) cost, net of tax (provision)/benefit of: Three months ended: 2016-$6, 2015-$5; Six months ended: 2016-$11, 2015-$9</t>
  </si>
  <si>
    <t>Derivative financial instruments:</t>
  </si>
  <si>
    <t>Gains (losses) deferred, net of tax (provision)/benefit of: Three months ended: 2016-$11, 2015-$(7); Six months ended: 2016-$5, 2015-$2</t>
  </si>
  <si>
    <t>(Gains) losses reclassified to earnings, net of tax (provision)/benefit of: Three months ended: 2016-$(1), 2015-$(15); Six months ended: 2016-$(6), 2015-$(29)</t>
  </si>
  <si>
    <t>Available-for-sale securities:</t>
  </si>
  <si>
    <t>Gains (losses) deferred, net of tax (provision)/benefit of: Three months ended: 2016-$(3), 2015-$4; Six months ended: 2016-$(8), 2015-$0</t>
  </si>
  <si>
    <t>(Gains) losses reclassified to earnings, net of tax (provision)/benefit of: Three months ended: 2016-$10, 2015-$0; Six months ended: 2016-$9, 2015-$1</t>
  </si>
  <si>
    <t>Total other comprehensive income (loss), net of tax</t>
  </si>
  <si>
    <t>Comprehensive Income</t>
  </si>
  <si>
    <t>Less: comprehensive income attributable to the noncontrolling interests</t>
  </si>
  <si>
    <t>Comprehensive income attributable to stockholders</t>
  </si>
  <si>
    <t>Consolidated Statement of Comprehensive Income (Parenthetical) (Parentheticals) - USD ($) $ in Millions</t>
  </si>
  <si>
    <t>Statement of Comprehensive Income [Abstract]</t>
  </si>
  <si>
    <t>Foreign currency translation, tax (provision)/benefit</t>
  </si>
  <si>
    <t>Pension and other postretirement benefits, Current year actuarial gain (loss), tax (provision)/benefit</t>
  </si>
  <si>
    <t>Pension and other postretirement benefits, Amortization of actuarial (gain) loss, tax (provision)/benefit</t>
  </si>
  <si>
    <t>Pension and other postretirement benefits, Current year prior service credit (cost), tax (provision)/benefit</t>
  </si>
  <si>
    <t>Pension and other postretirement benefits, Amortization of prior service (credit) cost, tax (provision)/benefit</t>
  </si>
  <si>
    <t>Derivative financial instruments, Gains (losses) deferred, tax (provision)/benefit</t>
  </si>
  <si>
    <t>Derivative financial instruments, (Gains) losses reclassified to earnings, tax (provision)/benefit</t>
  </si>
  <si>
    <t>Available-for-sale securities, Gains (losses) deferred, tax (provision)/benefit</t>
  </si>
  <si>
    <t>Available-for-sale securities, (Gains) losses reclassified to earnings, tax (provision)/benefit</t>
  </si>
  <si>
    <t>Consolidated Statement of Financial Position - USD ($) $ in Millions</t>
  </si>
  <si>
    <t>Dec. 31, 2015</t>
  </si>
  <si>
    <t>Current assets:</t>
  </si>
  <si>
    <t>Cash and short-term investments</t>
  </si>
  <si>
    <t>Receivables - trade and other</t>
  </si>
  <si>
    <t>Receivables - finance</t>
  </si>
  <si>
    <t>Prepaid expenses and other current assets</t>
  </si>
  <si>
    <t>Inventories</t>
  </si>
  <si>
    <t>Total current assets</t>
  </si>
  <si>
    <t>Property, plant and equipment - net</t>
  </si>
  <si>
    <t>Long-term receivables - trade and other</t>
  </si>
  <si>
    <t>Long-term receivables - finance</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10 and 13)</t>
  </si>
  <si>
    <t xml:space="preserve"> </t>
  </si>
  <si>
    <t>Stockholders' equity</t>
  </si>
  <si>
    <t>Common stock of $1.00 par value: Authorized shares: 2,000,000,000 Issued shares: (6/30/16 and 12/31/15 – 814,894,624) at paid-in amount</t>
  </si>
  <si>
    <t>Treasury stock (6/30/16 – 230,663,443 shares; 12/31/15 – 232,572,734 shares) at cost</t>
  </si>
  <si>
    <t>Profit employed in the business</t>
  </si>
  <si>
    <t>Accumulated other comprehensive income (loss)</t>
  </si>
  <si>
    <t>Noncontrolling interests</t>
  </si>
  <si>
    <t>Total stockholders' equity</t>
  </si>
  <si>
    <t>Total liabilities and stockholders' equity</t>
  </si>
  <si>
    <t>Consolidated Statement of Financial Position (Parenthetical) (Parentheticals) - $ / shares</t>
  </si>
  <si>
    <t>Statement of Financial Position [Abstract]</t>
  </si>
  <si>
    <t>Common stock, par value (in dollars per share)</t>
  </si>
  <si>
    <t>Common stock, Authorized shares</t>
  </si>
  <si>
    <t>Common stock, Issued shares</t>
  </si>
  <si>
    <t>Treasury stock, shares</t>
  </si>
  <si>
    <t>Consolidated Statement of Changes in Stockholders' Equity - USD ($) $ in Millions</t>
  </si>
  <si>
    <t>Total</t>
  </si>
  <si>
    <t>Common stock</t>
  </si>
  <si>
    <t>Treasury stock</t>
  </si>
  <si>
    <t>Balance at Dec. 31, 2014</t>
  </si>
  <si>
    <t>Increase (Decrease) in Stockholders' Equity</t>
  </si>
  <si>
    <t>Foreign currency translation, net of tax</t>
  </si>
  <si>
    <t>Pension and other postretirement benefits, net of tax</t>
  </si>
  <si>
    <t>Derivative financial instruments, net of tax</t>
  </si>
  <si>
    <t>Available-for-sale securities, net of tax</t>
  </si>
  <si>
    <t>Dividends declared</t>
  </si>
  <si>
    <t>Distribution to noncontrolling interests</t>
  </si>
  <si>
    <t>Common shares issued from treasury stock for stock-based compensation: 1,909,291 and 2,674,058 for the six months ended June 30, 2016 and 2015, respectively</t>
  </si>
  <si>
    <t>Stock-based compensation expense</t>
  </si>
  <si>
    <t>Net excess tax benefits from stock-based compensation</t>
  </si>
  <si>
    <t>Common shares repurchased: 6,208,074 for the six months ended June 30, 2015</t>
  </si>
  <si>
    <t>Balance at Jun. 30, 2015</t>
  </si>
  <si>
    <t>Balance at Dec. 31, 2015</t>
  </si>
  <si>
    <t>Other</t>
  </si>
  <si>
    <t>Balance at Jun. 30, 2016</t>
  </si>
  <si>
    <t>See Note 11 regarding shares repurchased.</t>
  </si>
  <si>
    <t>Consolidated Statement of Changes in Stockholders' Equity (Parenthetical) (Parentheticals) - shares</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mmon stock issued, including treasury shares reissued</t>
  </si>
  <si>
    <t>Treasury shares purchased</t>
  </si>
  <si>
    <t>Excess tax benefit from stock-based compensation</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Nature of Operations, Basis of Presentation and Change in Accounting Principle</t>
  </si>
  <si>
    <t>Organization, Consolidation and Presentation of Financial Statements [Abstract]</t>
  </si>
  <si>
    <t>Nature of Operations and Basis of Presentation</t>
  </si>
  <si>
    <t xml:space="preserve">A. Nature of operations Information in our financial statements and related commentary are presented in the following categories: Machinery, Energy &amp; Transportation – Represents the aggregate total of Construction Industries, Resource Industries, Energy &amp; Transportation and All Other operating segments and related corporate items and eliminations. Financial Products – Primarily includes the company’s Financial Products Segment. This category includes Caterpillar Financial Services Corporation (Cat Financial), Caterpillar Financial Insurance Services (Insurance Services) and their respective subsidiaries. B. Basis of presentation In the opinion of management, the accompanying unaudited financial statements include all adjustments, consisting only of normal recurring adjustments, necessary for a fair statement of (a) the consolidated results of operations for the three and six months ended June 30, 2016 and 2015 , (b) the consolidated comprehensive income for the three and six months ended June 30, 2016 and 2015 , (c) the consolidated financial position at June 30, 2016 and December 31, 2015 , (d) the consolidated changes in stockholders’ equity for the six months ended June 30, 2016 and 2015 and (e) the consolidated cash flow for the six months ended June 30, 2016 and 2015 . The financial statements have been prepared in conformity with generally accepted accounting principles in the United States of America (U.S. GAAP) and pursuant to the rules and regulations of the Securities and Exchange Commission. Interim results are not necessarily indicative of results for a full year. The information included in this Form 10-Q should be read in conjunction with the audited financial statements and notes thereto included in our company’s annual report on Form 10-K for the year ended December 31, 2015 ( 2015 Form 10-K), which were retrospectively adjusted in the Current Report on Form 8-K filed with the SEC on May 16, 2016. The December 31, 2015 financial position data included herein is derived from the audited consolidated financial statements included in the 2015 Form 10-K, which were retrospectively adjusted in the Current Report on Form 8-K filed with the SEC on May 16, 2016, but does not include all disclosures required by U.S. GAAP. Certain amounts for prior periods have been reclassified to conform to the current period financial statement presentation. See Note 1C., Note 2, Note 7 and Note 15 for more information. Unconsolidated Variable Interest Entities (VIEs)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Millions of dollars) June 30, 2016 December 31, 2015 Receivables - trade and other $ 39 $ 19 Receivables - finance 209 466 Long-term receivables - finance 262 62 Other assets 35 35 Guarantees 213 175 Total $ 758 $ 757 </t>
  </si>
  <si>
    <t>Change in Accounting Principle</t>
  </si>
  <si>
    <t>C. Change in Accounting Principle Effective January 1, 2016, we changed our accounting principle for recognizing actuarial gains and losses and expected returns on plan assets for our defined benefit pension and other postretirement benefit plans. Prior to 2016, actuarial gains and losses were recognized as a component of Accumulated other comprehensive income (loss) and were generally amortized into earnings in future periods. Under the new principle, actuarial gains and losses will be immediately recognized through net benefit cost upon the annual remeasurement in the fourth quarter, or on an interim basis as triggering events warrant remeasurement. In addition, we have changed our policy for recognizing the expected returns on plan assets from a market-related value method (based on a three-year smoothing of asset returns) to a fair value method. We believe these changes are preferable as they accelerate the recognition of changes in fair value of plan assets and actuarial gains and losses in our Consolidated Statement of Results of Operations, provide greater transparency of our economic obligations in accounting results and better align with the fair value principles by recognizing the effects of economic and interest rate changes on pension and other postretirement benefit assets and liabilities in the year in which the gains and losses are incurred. These changes have been applied retrospectively to prior years. As of January 1, 2015, the cumulative effect of the change resulted in a decrease of $5.4 billion in Profit employed in the business and a corresponding increase of $5.4 billion in Accumulated other comprehensive income (loss), both net of tax of $2.9 billion . Following are the changes to financial statement line items as a result of the accounting principle change for the periods presented in the accompanying unaudited consolidated financial statements: Consolidated Statement of Results of Operations (Dollars in millions except per share data) Three Months Ended June 30, 2016 Three Months Ended June 30, 2015 As Reported Previous Accounting Method Effect of Accounting Change Recast Previously Reported Effect of Accounting Change Cost of goods sold $ 7,419 $ 7,480 $ (61 ) $ 8,674 $ 8,762 $ (88 ) Selling, general and administrative expenses $ 1,123 $ 1,156 $ (33 ) $ 1,318 $ 1,389 $ (71 ) Research and development expenses $ 468 $ 479 $ (11 ) $ 510 $ 532 $ (22 ) Other operating (income) expenses $ 399 $ 399 $ — $ 334 $ 356 $ (22 ) Total operating costs $ 9,557 $ 9,662 $ (105 ) $ 10,984 $ 11,187 $ (203 ) Operating profit $ 785 $ 680 $ 105 $ 1,333 $ 1,130 $ 203 Other income (expense) $ 84 $ 43 $ 41 $ (72 ) $ (13 ) $ (59 ) Consolidated profit before taxes $ 739 $ 593 $ 146 $ 1,136 $ 992 $ 144 Provision for income taxes $ 184 $ 136 $ 48 $ 335 $ 283 $ 52 Profit of consolidated companies $ 555 $ 457 $ 98 $ 801 $ 709 $ 92 Profit of consolidated and affiliated companies $ 553 $ 455 $ 98 $ 803 $ 711 $ 92 Profit $ 550 $ 452 $ 98 $ 802 $ 710 $ 92 Profit per common share $ 0.94 $ 0.77 $ 0.17 $ 1.33 $ 1.18 $ 0.15 Profit per common share - diluted $ 0.93 $ 0.77 $ 0.16 $ 1.31 $ 1.16 $ 0.15 Six Months Ended June 30, 2016 Six Months Ended June 30, 2015 As Reported Previous Accounting Method Effect of Accounting Change Recast Previously Reported Effect of Accounting Change Cost of goods sold $ 14,241 $ 14,361 $ (120 ) $ 17,434 $ 17,605 $ (171 ) Selling, general and administrative expenses $ 2,211 $ 2,280 $ (69 ) $ 2,567 $ 2,707 $ (140 ) Research and development expenses $ 976 $ 997 $ (21 ) $ 1,034 $ 1,078 $ (44 ) Other operating (income) expenses $ 796 $ 796 $ — $ 651 $ 674 $ (23 ) Total operating costs $ 18,524 $ 18,734 $ (210 ) $ 21,984 $ 22,362 $ (378 ) Operating profit $ 1,279 $ 1,069 $ 210 $ 3,035 $ 2,657 $ 378 Other income (expense) $ 84 $ 47 $ 37 $ 122 $ 144 $ (22 ) Consolidated profit before taxes $ 1,104 $ 857 $ 247 $ 2,903 $ 2,547 $ 356 Provision for income taxes $ 276 $ 197 $ 79 $ 856 $ 726 $ 130 Profit of consolidated companies $ 828 $ 660 $ 168 $ 2,047 $ 1,821 $ 226 Profit of consolidated and affiliated companies $ 825 $ 657 $ 168 $ 2,051 $ 1,825 $ 226 Profit $ 821 $ 653 $ 168 $ 2,047 $ 1,821 $ 226 Profit per common share $ 1.41 $ 1.12 $ 0.29 $ 3.39 $ 3.01 $ 0.38 Profit per common share - diluted $ 1.40 $ 1.11 $ 0.29 $ 3.34 $ 2.98 $ 0.36 Consolidated Statement of Comprehensive Income (Dollars in millions) Three Months Ended June 30, 2016 Three Months Ended June 30, 2015 As Reported Previous Accounting Method Effect of Accounting Change Recast Previously Reported Effect of Accounting Change Profit of consolidated and affiliated companies $ 553 $ 455 $ 98 $ 803 $ 711 $ 92 Pension and other postretirement benefits: Current year actuarial gain (loss), net of tax $ — $ — $ — $ — $ 19 $ (19 ) Amortization of actuarial (gain) loss, net of tax $ — $ 79 $ (79 ) $ — $ 109 $ (109 ) Total other comprehensive income (loss), net of tax $ (140 ) $ (61 ) $ (79 ) $ 236 $ 364 $ (128 ) Comprehensive income $ 413 $ 394 $ 19 $ 1,039 $ 1,075 $ (36 ) Comprehensive income attributable to stockholders $ 410 $ 391 $ 19 $ 1,046 $ 1,082 $ (36 ) Six Months Ended June 30, 2016 Six Months Ended June 30, 2015 As Reported Previous Accounting Method Effect of Accounting Change Recast Previously Reported Effect of Accounting Change Profit of consolidated and affiliated companies $ 825 $ 657 $ 168 $ 2,051 $ 1,825 $ 226 Foreign currency translation, net of tax $ 305 $ 308 $ (3 ) $ (570 ) $ (575 ) $ 5 Pension and other postretirement benefits: Current year actuarial gain (loss), net of tax $ — $ (3 ) $ 3 $ — $ 24 $ (24 ) Amortization of actuarial (gain) loss, net of tax $ — $ 158 $ (158 ) $ — $ 218 $ (218 ) Total other comprehensive income (loss), net of tax $ 402 $ 560 $ (158 ) $ (543 ) $ (306 ) $ (237 ) Comprehensive income $ 1,227 $ 1,217 $ 10 $ 1,508 $ 1,519 $ (11 ) Comprehensive income attributable to stockholders $ 1,223 $ 1,213 $ 10 $ 1,512 $ 1,523 $ (11 ) Consolidated Statement of Financial Position (Dollars in millions) June 30, 2016 As Reported Previous Accounting Method Effect of Accounting Change Noncurrent deferred and refundable income taxes $ 2,536 $ 2,543 $ (7 ) Liability for postemployment benefits $ 8,533 $ 8,550 $ (17 ) Profit employed in the business $ 29,167 $ 33,961 $ (4,794 ) Accumulated other comprehensive income (loss) $ (1,633 ) $ (6,437 ) $ 4,804 December 31, 2015 Recast Previously Reported Effect of Accounting Change Profit employed in the business $ 29,246 $ 34,208 $ (4,962 ) Accumulated other comprehensive income (loss) $ (2,035 ) $ (6,997 ) $ 4,962 Consolidated Statement of Changes in Stockholders' Equity (Dollars in millions) Six Months Ended June 30, 2016 As Reported Previous Accounting Method Effect of Accounting Change Profit of consolidated and affiliated companies $ 825 $ 657 $ 168 Foreign currency translation, net of tax $ 305 $ 308 $ (3 ) Pension and other postretirement benefits, net of tax $ 98 $ 253 $ (155 ) Balance at June 30, 2016 $ 15,303 $ 15,293 $ 10 Six Months Ended June 30, 2015 Recast Previously Reported Effect of Accounting Change Profit of consolidated and affiliated companies $ 2,051 $ 1,825 $ 226 Foreign currency translation, net of tax $ (570 ) $ (575 ) $ 5 Pension and other postretirement benefits, net of tax $ (18 ) $ 224 $ (242 ) Balance at June 30, 2015 $ 17,150 $ 17,161 $ (11 ) Consolidated Statement of Cash Flow (Millions of dollars) Six Months Ended June 30, 2016 Cash flow from operating activities: As Reported Previous Accounting Method Effect of Accounting Change Profit of consolidated and affiliated companies $ 825 $ 657 $ 168 Adjustments for non-cash items: Other $ 368 $ 405 $ (37 ) Other assets – net $ (127 ) $ (206 ) $ 79 Other liabilities – net $ (197 ) $ 13 $ (210 ) Six Months Ended June 30, 2015 Cash flow from operating activities: Recast Previously Reported Effect of Accounting Change Profit of consolidated and affiliated companies $ 2,051 $ 1,825 $ 226 Adjustments for non-cash items: Other $ 142 $ 120 $ 22 Other assets – net $ 215 $ 85 $ 130 Other liabilities – net $ (179 ) $ 199 $ (378 ) New accounting guidance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plan to adopt the new guidance effective January 1, 2018 and are in the process of evaluating the effect of the new guidance on our financial statements. Variable interest entities (VIE) – In February 2015, the FASB issued accounting guidance on the consolidation of VIEs. The new guidance revises previous guidance by establishing an analysis for determining whether a limited partnership or similar entity is a VIE and whether outsourced decision-maker fees are considered variable interests. In addition, the new guidance revises how a reporting entity evaluates economics and related parties when assessing who should consolidate a VIE. The guidance was effective January 1, 2016 and did not have a material impact on our financial statements. Presentation of debt issuance costs – In April 2015, the FASB issued accounting guidance which requires debt issuance costs to be presented in the balance sheet as a direct deduction from the carrying value of the associated debt liability. Prior to the issuance of the new guidance, debt issuance costs were required to be presented in the balance sheet as an asset. The guidance was effective January 1, 2016 and was applied retrospectively. The adoption did not have a material impact on our financial statements. Fair value disclosures for investments in certain entities that calculate net asset value per share – In May 2015, the FASB issued accounting guidance which removes the requirement to categorize within the fair value hierarchy investments measured at net asset value (or its equivalent) as a practical expedient for fair value. The new guidance requires that the amount of these investments continue to be disclosed to reconcile the fair value hierarchy disclosure to the balance sheet. The guidance was effective January 1, 2016 and was applied retrospectively. The adoption did not have a material impact on our financial statements. Simplifying the measurement of inventory – In July 2015, the FASB issued accounting guidance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create efficiencies for preparers. Inventory measured using the last-in, first-out (LIFO) method and the retail inventory method are not impacted by the new guidance. The guidance is effective January 1, 2017. We do not expect the adoption to have a material impact on our financial statements. Simplifying the accounting for measurement-period adjustments – In September 2015, the FASB issued accounting guidance which eliminates the requirement for an acquirer in a business combination to restate prior period financial statements for measurement period adjustments. An acquirer in a business combination is required to report provisional amounts when measurements are incomplete at the end of the reporting period covering the business combination. Prior to the issuance of the new guidance, an acquirer was required to adjust such provisional amounts by restating prior period financial statements. Under the new guidance, the acquirer will recognize the measurement-period adjustment in the period the adjustment is determined. The guidance was effective January 1, 2016 and was applied prospectively. The adoption did not have a material impact on our financial statements. Balance sheet classification of deferred taxes - In November 2015, the FASB issued accounting guidance that requires all deferred tax assets and liabilities, along with any related valuation allowance, to be classified as noncurrent on the Consolidated Statement of Financial Position. Previous guidance requires the deferred taxes for each jurisdiction to be presented as a net current asset or liability and net noncurrent asset or liability. As a result of the new guidance, each jurisdiction will now only have one net noncurrent deferred tax asset or liability. The new guidance does not change the existing requirement that only permits offsetting deferred tax assets and liabilities within a single jurisdiction. We had the option to apply the new guidance prospectively or retrospectively. The new guidance is effective January 1, 2017, with early adoption permitted. We adopted the new guidance effective January 1, 2016 and applied it retrospectively. The adoption resulted in the reclassification of current deferred tax assets and liabilities to noncurrent assets and liabilities on the Consolidated Statement of Financial Position. For the year ended December 31, 2015, Deferred and refundable income taxes were reduced by $910 million (the remaining balance of $616 million was reclassified to Prepaid expenses and other current assets), Noncurrent deferred and refundable income taxes were increased by $835 million , Other current liabilities were reduced by $59 million and Other liabilities were reduced by $16 million .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new guidance is effective January 1, 2018, with the cumulative effect adjustment from initially applying the new guidance recognized in the Consolidated Statement of Financial Position as of the beginning of the year of adoption. The impact on our financial statements at the time of adoption will primarily be based on changes in the fair value of our available-for-sale equity securities subsequent to January 1, 2018, which will be recorded through earnings. Lease accounting - In February 2016, the FASB issued accounting guidance that revises the accounting for leases. Under the new guidance, lessees are required to recognize a right-of-use asset and a lease liability for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is effective January 1, 2019 with early adoption permitted. The new standard is required to be applied with a modified retrospective approach to each prior reporting period presented and provides for certain practical expedients. We are in the process of evaluating the effect of the new guidance on our financial statements. Stock-based compensation - In March 2016, the FASB issued accounting guidance to simplify several aspects of the accounting for share-based payments. The new guidance changes how reporting entities account for certain aspects of share-based payments, including the accounting for income taxes and the classification of the tax impact on the Consolidated Statement of Cash Flow. The new guidance is effective January 1, 2017 with early adoption permitted. We are in the process of evaluating the effect of the new guidance on our financial statements. Measurement of credit losses on financial instruments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We are in the process of evaluating the effect of the new guidance on our financial statements.</t>
  </si>
  <si>
    <t>New Accounting Guidance</t>
  </si>
  <si>
    <t>Accounting Changes and Error Corrections [Abstract]</t>
  </si>
  <si>
    <t>Stock-Based Compensation</t>
  </si>
  <si>
    <t>Disclosure of Compensation Related Costs, Share-based Payments [Abstract]</t>
  </si>
  <si>
    <t>Stock-based compensation Accounting for stock-based compensation requires that the cost resulting from all stock-based payments be recognized in the financial statements based on the grant date fair value of the award. Our stock-based compensation primarily consists of stock options, restricted stock units (RSUs), performance-based restricted stock units (PRSUs) and stock-settled stock appreciation rights (SARs). Awards granted prior to 2015 generally vest three years after the date of grant (cliff vesting). The awards granted in 2015 and 2016 generally vest according to a three -year graded vesting schedule. Beginning in 2015, PRSUs were granted. PRSUs generally have a three -year performance period and cliff vest at the end of the period based upon achievement of performance targets established at the time of grant. Upon separation from service, if the participant is 55 years of age or older with more than five years of service, the participant meets the criteria for a "Long Service Separation" and all outstanding stock options, SARs and RSUs will vest. Outstanding PRSUs granted to employees with a "Long Service Separation" will vest at the end of the performance period based upon achievement of the performance target. For awards granted prior to 2016, if the "Long Service Separation" criteria are met, the vested options/SARs will have a life that is the lesser of ten years from the original grant date or five years from the separation date. For awards granted in 2016, the vested options/SARs will have a life equal to ten years from the original grant date. We recognized pretax stock-based compensation expense in the amount of $45 million and $146 million for the three and six months ended June 30, 2016 , respectively and $58 million and $193 million for the three and six months ended June 30, 2015 , respectively. The following table illustrates the type and fair value of the stock-based compensation awards granted during the six months ended June 30, 2016 and 2015 , respectively: Six Months Ended June 30, 2016 Six Months Ended June 30, 2015 Shares Granted Weighted-Average Fair Value Per Share Weighted-Average Grant Date Stock Price Shares Granted Weighted-Average Fair Value Per Share Weighted-Average Grant Date Stock Price Stock options 4,243,272 $ 20.64 $ 74.77 7,939,497 $ 23.61 $ 83.34 RSUs 1,085,505 $ 68.04 $ 74.77 1,690,661 $ 77.55 $ 83.02 PRSUs 614,347 $ 64.71 $ 74.77 132,068 $ 77.47 $ 82.90 The following table provides the assumptions used in determining the fair value of the stock-based awards for the six months ended June 30, 2016 and 2015 , respectively: Grant Year 2016 2015 Weighted-average dividend yield 3.23% 2.27% Weighted-average volatility 31.1% 28.4% Range of volatilities 22.5-33.4% 19.9-35.9% Range of risk-free interest rates 0.62-1.73% 0.22-2.08% Weighted-average expected lives 8 years 8 years As of June 30, 2016 , the total remaining unrecognized compensation expense related to nonvested stock-based compensation awards was $261 million , which will be amortized over the weighted-average remaining requisite service periods of approximately 2.0 years.</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on the Consolidated Statement of Financial Position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on the Consolidated Statement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 of Cash Flow. Cash flows from undesignated derivative financial instruments are included in the investing category on the Consolidated Statement of Cash Flow.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As of June 30, 2016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Swiss franc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June 30, 2016 , $5 million of deferred net losse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receivables and debt,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intercompany loans. Interest Rate Risk Interest rate movements create a degree of risk by affecting the amount of our interest payments and the value of our fixed-rate debt. Our practice is to use interest rate derivatives to manage our exposure to interest rate changes. Our Machinery, Energy &amp; Transportation operations generally use fixed-rate debt as a source of funding. Our objective is to minimize the cost of borrowed funds. Our policy allows us to enter into fixed-to-floating interest rate swaps and forward rate agreements to meet that objective. We designate fixed-to-floating interest rate swaps as fair value hedges at inception of the contract, and we designate certain forward rate agreements as cash flow hedges at inception of the contract. As of June 30, 2016 , $4 million of deferred net losses, net of tax, included in equity (AOCI in the Consolidated Statement of Financial Position), related to Machinery, Energy &amp; Transportation forward rate agreements, are expected to be reclassified to current earnings (Interest expense excluding Financial Products in the Consolidated Statement of Results of Operations) over the next twelve months.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 As of June 30, 2016 , less than $1 million of deferred net gains, net of tax, included in equity (AOCI in the Consolidated Statement of Financial Position), related to Financial Products floating-to-fixed interest rate swaps, are expected to be reclassified to current earnings (Interest expense of Financial Products in the Consolidated Statement of Results of Operations) over the next twelve months. The actual amount recorded in Interest expense of Financial Products will vary based on interest rates at the time the hedged transactions impact earnings. We have, at certain times, liquidated fixed-to-floating and floating-to-fixed interest rate swaps at both Machinery, Energy &amp; Transportation and Financial Products. The gains or losses associated with these swap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 The location and fair value of derivative instruments reported in the Consolidated Statement of Financial Position are as follows: (Millions of dollars) Consolidated Statement of Financial Asset (Liability) Fair Value Position Location June 30, 2016 December 31, 2015 Designated derivatives Foreign exchange contracts Machinery, Energy &amp; Transportation Receivables – trade and other $ 45 $ 12 Machinery, Energy &amp; Transportation Accrued expenses (54 ) (25 ) Machinery, Energy &amp; Transportation Other liabilities (7 ) — Financial Products Long-term receivables – trade and other 8 — Financial Products Accrued expenses (2 ) — Interest rate contracts Financial Products Receivables – trade and other — 1 Financial Products Long-term receivables – trade and other 50 51 Financial Products Accrued expenses (4 ) (4 ) $ 36 $ 35 Undesignated derivatives Foreign exchange contracts Machinery, Energy &amp; Transportation Receivables – trade and other $ 4 $ 2 Machinery, Energy &amp; Transportation Accrued expenses (6 ) (9 ) Financial Products Receivables – trade and other 6 3 Financial Products Long-term receivables – trade and other 26 36 Financial Products Accrued expenses (9 ) (6 ) Commodity contracts Machinery, Energy &amp; Transportation Receivables – trade and other 4 — Machinery, Energy &amp; Transportation Accrued expenses (2 ) (12 ) $ 23 $ 14 The total notional amounts of the derivative instruments are as follows: (Millions of dollars) June 30, 2016 December 31, 2015 Machinery, Energy &amp; Transportation $ 2,442 $ 2,040 Financial Products $ 4,222 $ 3,539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3 ) $ 3 $ (13 ) $ 12 $ (3 ) $ 3 $ (13 ) $ 12 Six Months Ended Six Months Ended Classification Gains (Losses) on Derivatives Gains (Losses) on Borrowings Gains (Losses) on Derivatives Gains (Losses) on Borrowings Interest rate contracts Financial Products Other income (expense) $ — $ (1 ) $ (14 ) $ 13 $ — $ (1 ) $ (14 ) $ 13 Cash Flow Hedges Three Months Ended June 30, 2016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22 ) Other income (expense) $ 6 $ — Financial Products (6 ) Other income (expense) (6 ) — Interest rate contracts Machinery, Energy &amp; Transportation — Interest expense excluding Financial Products (1 ) — Financial Products (1 ) Interest expense of Financial Products (1 ) — $ (29 ) $ (2 ) $ — Three Months Ended June 30, 2015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18 Other income (expense) $ (37 ) $ — Interest rate contracts Machinery, Energy &amp; Transportation — Interest expense excluding Financial Products (1 ) — Financial Products — Interest expense of Financial Products (2 ) — $ 18 $ (40 ) $ — Six Months Ended June 30, 2016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6 ) Other income (expense) $ (4 ) $ — Financial Products (6 ) Other income (expense) (6 ) — Interest rate contracts Machinery, Energy &amp; Transportation — Interest expense excluding Financial Products (3 ) — Financial Products (2 ) Interest expense of Financial Products (3 ) — $ (14 ) $ (16 ) $ — Six Months Ended June 30, 2015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7 ) Other income (expense) $ (72 ) $ — Interest rate contracts Machinery, Energy &amp; Transportation — Interest expense excluding Financial Products (3 ) — Financial Products 2 Interest expense of Financial Products (3 ) — $ (5 ) $ (78 ) $ — 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 $ 26 Financial Products Other income (expense) (24 ) 4 Commodity contracts Machinery, Energy &amp; Transportation Other income (expense) 6 (1 ) $ (18 ) $ 29 Classification of Gains (Losses) Six Months Ended Six Months Ended Foreign exchange contracts Machinery, Energy &amp; Transportation Other income (expense) $ 22 $ (29 ) Financial Products Other income (expense) (28 ) (24 ) Commodity contracts Machinery, Energy &amp; Transportation Other income (expense) 6 (7 ) $ — $ (60 ) 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June 30, 2016 and December 31, 2015 , no cash collateral was received or pledged under the master netting agreements. The effect of the net settlement provisions of the master netting agreements on our derivative balances upon an event of default or termination event is as follows: June 30,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53 $ — $ 53 $ (51 ) $ — $ 2 Financial Products 90 — 90 (11 ) — 79 Total $ 143 $ — $ 143 $ (62 ) $ — $ 81 June 30,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69 ) $ — $ (69 ) $ 51 $ — $ (18 ) Financial Products (15 ) — (15 ) 11 — (4 ) Total $ (84 ) $ — $ (84 ) $ 62 $ — $ (22 ) December 31, 2015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4 $ — $ 14 $ (14 ) $ — $ — Financial Products 91 — 91 (5 ) — 86 Total $ 105 $ — $ 105 $ (19 ) $ — $ 86 December 31, 2015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46 ) $ — $ (46 ) $ 14 $ — $ (32 ) Financial Products (10 ) — (10 ) 5 — (5 ) Total $ (56 ) $ — $ (56 ) $ 19 $ — $ (37 ) </t>
  </si>
  <si>
    <t>Inventory Disclosure [Abstract]</t>
  </si>
  <si>
    <t xml:space="preserve"> Inventories Inventories (principally using the last-in, first-out (LIFO) method) are comprised of the following: (Millions of dollars) June 30, December 31, Raw materials $ 2,394 $ 2,467 Work-in-process 1,906 1,857 Finished goods 4,916 5,122 Supplies 242 254 Total inventories $ 9,458 $ 9,700 </t>
  </si>
  <si>
    <t>Investments in Unconsolidated Affiliated Companies</t>
  </si>
  <si>
    <t>Equity Method Investments and Joint Ventures [Abstract]</t>
  </si>
  <si>
    <t xml:space="preserve"> Investments in unconsolidated affiliated companies Investments in unconsolidated affiliated companies, included in Other assets in the Consolidated Statement of Financial Position, were as follows: Caterpillar’s investments in unconsolidated affiliated companies: (Millions of dollars) June 30, December 31, Investments in equity method companies $ 197 $ 203 Plus: Investments in cost method companies 49 43 Total investments in unconsolidated affiliated companies $ 246 $ 246 In February 2015, we sold our 35 percent equity interest in the third party logistics business, formerly Caterpillar Logistics Services LLC, to an affiliate of The Goldman Sachs Group, Inc. and investment funds affiliated with Rhône Capital LLC for $177 million , which was comprised of $167 million in cash and a $10 million note receivable included in Long-term receivables - trade and other in the Consolidated Statement of Financial Position. As a result of the sale, we recognized a pretax gain of $120 million (included in Other income (expense)) and derecognized the carrying value of our noncontrolling interest of $57 million , which was previously included in Other assets in the Consolidated Statement of Financial Position. The gain on the disposal is included as a reconciling item between Segment profit and Consolidated profit before taxes. The sale of this investment supports Caterpillar's increased focus on growth opportunities in its core businesses.</t>
  </si>
  <si>
    <t>Intangible Assets and Goodwill</t>
  </si>
  <si>
    <t>Goodwill and Intangible Assets Disclosure [Abstract]</t>
  </si>
  <si>
    <t xml:space="preserve"> Intangible assets and goodwill A. Intangible assets Intangible assets are comprised of the following: June 30, 2016 (Millions of dollars) Weighted Amortizable Life (Years) Gross Carrying Amount Accumulated Amortization Net Customer relationships 15 $ 2,511 $ (899 ) $ 1,612 Intellectual property 11 1,620 (693 ) 927 Other 14 182 (69 ) 113 Total finite-lived intangible assets 14 $ 4,313 $ (1,661 ) $ 2,652 December 31, 2015 Weighted Amortizable Life (Years) Gross Carrying Amount Accumulated Amortization Net Customer relationships 15 $ 2,489 $ (809 ) $ 1,680 Intellectual property 11 1,660 (626 ) 1,034 Other 12 174 (67 ) 107 Total finite-lived intangible assets 14 $ 4,323 $ (1,502 ) $ 2,821 Amortization expense for the three and six months ended June 30, 2016 was $82 million and $164 million , respectively. Amortization expense for the three and six months ended June 30, 2015 was $87 million and $174 million , respectively. Amortization expense related to intangible assets is expected to be: (Millions of dollars) Remaining Six Months of 2016 2017 2018 2019 2020 Thereafter $166 $331 $322 $320 $309 $1,204 B. Goodwill No goodwill was impaired during the three and six months ended June 30, 2016 or 2015 . As discussed in Note 15, effective January 1, 2016, we revised our reportable segments in line with the changes to our organization structure. As a result of these changes, $118 million of goodwill was reassigned to Energy &amp; Transportation from All Other segments. The changes in carrying amount of goodwill by reportable segment for the six months ended June 30, 2016 were as follows: (Millions of dollars) December 31, Other Adjustments 1 June 30, Construction Industries Goodwill $ 285 $ 17 $ 302 Impairments (22 ) — (22 ) Net goodwill 263 17 280 Resource Industries Goodwill 4,145 25 4,170 Impairments (580 ) — (580 ) Net goodwill 3,565 25 3,590 Energy &amp; Transportation Goodwill 2,738 14 2,752 All Other 2 Goodwill 49 6 55 Consolidated total Goodwill 7,217 62 7,279 Impairments (602 ) — (602 ) Net goodwill $ 6,615 $ 62 $ 6,677 1 Other adjustments are comprised primarily of foreign currency translation. 2 Includes All Other operating segments (See Note 15). </t>
  </si>
  <si>
    <t>Investments in Debt and Equity Securities</t>
  </si>
  <si>
    <t>Investments, Debt and Equity Securities [Abstract]</t>
  </si>
  <si>
    <t xml:space="preserve"> Investments in debt and equity securities We have investments in certain debt and equity securities, primarily at Insurance Services, that have been classified as available-for-sale and recorded at fair value. In addition, Insurance Services has an equity security investment in a real estate investment trust (REIT) which is recorded at fair value based on the net asset value (NAV) of the investment. These investments are primarily included in Other assets in the Consolidated Statement of Financial Position. Unrealized gains and losses arising from the revaluation of debt and equity securities are included, net of applicable deferred income taxes, in equity (Accumulated other comprehensive income (loss) in the Consolidated Statement of Financial Position). Realized gains and losses on sales of investments are generally determined using the specific identification method for debt and equity securities and are included in Other income (expense) in the Consolidated Statement of Results of Operations. The cost basis and fair value of debt and equity securities were as follows: June 30, 2016 December 31, 2015 (Millions of dollars) Cost Basis Unrealized Pretax Net Gains (Losses) Fair Value Cost Basis Unrealized Pretax Net Gains (Losses) Fair Value Government debt U.S. treasury bonds $ 9 $ — $ 9 $ 9 $ — $ 9 Other U.S. and non-U.S. government bonds 69 1 70 71 1 72 Corporate bonds Corporate bonds 718 16 734 701 7 708 Asset-backed securities 135 2 137 129 — 129 Mortgage-backed debt securities U.S. governmental agency 294 6 300 291 1 292 Residential 11 — 11 12 — 12 Commercial 57 1 58 59 2 61 Equity securities Large capitalization value 270 18 288 243 30 273 Real estate investment trust (REIT) 63 1 64 25 — 25 Smaller company growth 45 10 55 37 17 54 Total $ 1,671 $ 55 $ 1,726 $ 1,577 $ 58 $ 1,635 Available-for-sale investments in an unrealized loss position that are not other-than-temporarily impaired: June 30, 2016 Less than 12 months 1 12 months or more 1 Total (Millions of dollars) Fair Value Unrealized Losses Fair Value Unrealized Losses Fair Value Unrealized Losses Corporate bonds Asset-backed securities $ — $ — $ 10 $ 1 $ 10 $ 1 Equity securities Large capitalization value 77 8 9 1 86 9 Small company growth 13 4 — — 13 4 Total $ 90 $ 12 $ 19 $ 2 $ 109 $ 14 December 31, 2015 Less than 12 months 1 12 months or more 1 Total (Millions of dollars) Fair Value Unrealized Losses Fair Value Unrealized Losses Fair Value Unrealized Losses Corporate bonds Corporate bonds $ 242 $ 3 $ 27 $ 1 $ 269 $ 4 Asset-backed securities 84 1 10 1 94 2 Mortgage-backed debt securities U.S. governmental agency 135 1 57 1 192 2 Equity securities Large capitalization value 97 8 2 — 99 8 Smaller company growth 14 1 — — 14 1 Total $ 572 $ 14 $ 96 $ 3 $ 668 $ 17 1 Indicates length of time that individual securities have been in a continuous unrealized loss position. Corporate Bonds. The unrealized losses on our investments in asset-backed securitie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June 30, 2016 . Equity Securities. The unrealized losses on our investments in equity securities relate to inherent risks of individual holdings and/or their respective sectors. We do not consider these investments to be other-than-temporarily impaired as of June 30, 2016 . The cost basis and fair value of the available-for-sale debt securities at June 30, 2016 , by contractual maturity, is shown below. Expected maturities will differ from contractual maturities because borrowers may have the right to prepay and creditors may have the right to call obligations. June 30, 2016 (Millions of dollars) Cost Basis Fair Value Due in one year or less $ 193 $ 194 Due after one year through five years 651 667 Due after five years through ten years 56 58 Due after ten years 31 31 U.S. governmental agency mortgage-backed securities 294 300 Residential mortgage-backed securities 11 11 Commercial mortgage-backed securities 57 58 Total debt securities – available-for-sale $ 1,293 $ 1,319 Sales of Securities: Three Months Ended Six Months Ended (Millions of dollars) 2016 2015 2016 2015 Proceeds from the sale of available-for-sale securities $ 146 $ 45 $ 195 $ 128 Gross gains from the sale of available-for-sale securities $ 32 $ 1 $ 33 $ 6 Gross losses from the sale of available-for-sale securities $ 1 $ — $ 2 $ 1 </t>
  </si>
  <si>
    <t>Postretirement Benefits</t>
  </si>
  <si>
    <t>Compensation and Retirement Disclosure [Abstract]</t>
  </si>
  <si>
    <t xml:space="preserve"> Postretirement benefits A. Pension and postretirement benefit costs At December 31, 2015, we changed our method for calculating the service and interest cost components of net periodic benefit cost. Historically, these components were determined utilizing a single weighted-average discount rate based on the yield curve used to measure the benefit obligation at the beginning of the period. Beginning in 2016, we elected to utilize a full yield curve approach in the estimation of service and interest costs by applying the specific spot rates along the yield curve used in the determination of the benefit obligation to the relevant projected cash flows. We made this change to provide a more precise measurement of service and interest costs by improving the correlation between the projected cash flows to the corresponding spot rates along the yield curve. This change will have no impact on our year-end pension and other postretirement liabilities and has been accounted for prospectively as a change in accounting estimate beginning in the first quarter of 2016. The discount rates used to measure the 2016 service and interest cost components of net periodic benefit cost are provided in the table below. Under the previous method the discount rate used for these components of cost would have been 4.2 percent for U.S. pensions, 3.2 percent for non-U.S. pensions and 4.1 percent for other postretirement benefits (OPEB). Compared to the method used in 2015, this change lowered pension and OPEB expense by $45 million and $90 million and increased profit per share by $0.05 and $0.10 for the three and six months ended June 30, 2016 , respectively. U.S. Pension Benefits Non-U.S. Pension Benefits Other Postretirement Benefits (Millions of dollars) June 30 June 30 June 30 2016 2015 2016 2015 2016 2015 For the three months ended: Components of net periodic benefit cost: Service cost $ 29 $ 45 $ 23 $ 28 $ 21 $ 25 Interest cost 130 152 30 36 32 46 Expected return on plan assets (189 ) (224 ) (59 ) (68 ) (11 ) (14 ) Amortization of prior service cost (credit) 1 — — — — (15 ) (14 ) Actuarial loss (gain) — (8 ) — — — — Net periodic benefit cost (benefit) (30 ) (35 ) (6 ) (4 ) 27 43 Curtailments and termination benefits 2 — (19 ) — — — — Total cost (benefit) included in operating profit $ (30 ) $ (54 ) $ (6 ) $ (4 ) $ 27 $ 43 For the six months ended: Components of net periodic benefit cost: Service cost $ 59 $ 91 $ 46 $ 57 $ 41 $ 50 Interest cost 259 303 60 75 65 92 Expected return on plan assets (378 ) (448 ) (117 ) (137 ) (22 ) (28 ) Amortization of prior service cost (credit) 1 — — — — (30 ) (27 ) Actuarial loss (gain) — (8 ) — — — — Net periodic benefit cost (benefit) (60 ) (62 ) (11 ) (5 ) 54 87 Curtailments and termination benefits 2 — (19 ) — — (2 ) — Total cost (benefit) included in operating profit $ (60 ) $ (81 ) $ (11 ) $ (5 ) $ 52 $ 87 Weighted-average assumptions used to determine net cost: Discount rate used to measure service cost 4.5 % 3.8 % 2.9 % 3.3 % 4.4 % 3.9 % Discount rate used to measure interest cost 3.4 % 3.8 % 2.8 % 3.3 % 3.3 % 3.9 % Expected rate of return on plan assets 6.9 % 7.4 % 6.1 % 6.8 % 7.5 % 7.8 % Rate of compensation increase 4.0 % 4.0 % 3.5 % 4.0 % 4.0 % 4.0 % 1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2 Curtailments and termination benefits were recognized in Other operating (income) expenses in the Consolidated Statement of Results of Operations. We made $33 million and $96 million of contributions to our pension plans during the three and six months ended June 30, 2016 , respectively. We currently anticipate full-year 2016 contributions of approximately $150 million , all of which are required. We made $36 million and $113 million of contributions to our pension plans during the three and six months ended June 30, 2015 , respectively. B. Defined contribution benefit costs Total company costs related to our defined contribution plans were as follows: Three Months Ended Six Months Ended (Millions of dollars) 2016 2015 2016 2015 U.S. Plans $ 67 $ 74 $ 152 $ 157 Non-U.S. Plans 17 21 35 39 $ 84 $ 95 $ 187 $ 196 </t>
  </si>
  <si>
    <t>Guarantees and Product Warranty</t>
  </si>
  <si>
    <t>Commitments and Contingencies Disclosure [Abstract]</t>
  </si>
  <si>
    <t xml:space="preserve"> 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parties resulting from the dealers’ nonperformance. Customer loan guarantees 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 Supplier consortium performance guarantee We have provided a guarantee to one of our customers in Brazil related to the performance of contractual obligations by a supplier consortium to which one of our Caterpillar subsidiaries is a member. The guarantee covers potential damages (some of them capped) incurred by the customer resulting from the supplier consortium’s non-performance. The guarantee will expire when the supplier consortium performs all its contractual obligations, which is expected to be completed in 2025. Third party logistics business lease guarantees We have provided guarantees to third-party lessors for certain properties leased by a third party logistics business, formerly Caterpillar Logistics Services LCC, in which we sold our 35 percent equity interest in the first quarter of 2015 (see Note 6). The guarantees are for the possibility that the third party logistics business would default on real estate lease payments. The guarantees were granted at lease inception and generally will expire at the end of the lease terms. No significant loss has been experienced or is anticipated under any of these guarantees. At both June 30, 2016 and December 31, 2015 , the related liability was $12 million . The maximum potential amount of future payments (undiscounted and without reduction for any amounts that may possibly be recovered under recourse or collateralized provisions) we could be required to make under the guarantees are as follows: (Millions of dollars) June 30, December 31, Caterpillar dealer performance guarantees $ 196 $ 216 Customer loan guarantees 72 47 Supplier consortium performance guarantee 293 286 Third party logistics business lease guarantees 97 107 Other guarantees 25 25 Total guarantees $ 683 $ 681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June 30, 2016 and December 31, 2015 , the SPC’s assets of $1,327 million and $1,211 million , respectively, are primarily comprised of loans to dealers and the SPC’s liabilities of $1,327 million and $1,210 million , respectively, a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6 Warranty liability, January 1 $ 1,354 Reduction in liability (payments) (424 ) Increase in liability (new warranties) 403 Warranty liability, June 30 $ 1,333 (Millions of dollars) 2015 Warranty liability, January 1 $ 1,426 Reduction in liability (payments) (874 ) Increase in liability (new warranties) 802 Warranty liability, December 31 $ 1,354 </t>
  </si>
  <si>
    <t>Profit Per Share</t>
  </si>
  <si>
    <t>Earnings Per Share [Abstract]</t>
  </si>
  <si>
    <t>Profit per share Computations of profit per share: Three Months Ended Six Months Ended (Dollars in millions except per share data) 2016 2015 2016 2015 Profit for the period (A) 1 $ 550 $ 802 $ 821 $ 2,047 Determination of shares (in millions): Weighted-average number of common shares outstanding (B) 584.1 603.2 583.4 604.1 Shares issuable on exercise of stock awards, net of shares assumed to be purchased out of proceeds at average market price 4.5 7.5 4.8 7.7 Average common shares outstanding for fully diluted computation (C) 2 588.6 610.7 588.2 611.8 Profit per share of common stock: Assuming no dilution (A/B) $ 0.94 $ 1.33 $ 1.41 $ 3.39 Assuming full dilution (A/C) 2 $ 0.93 $ 1.31 $ 1.40 $ 3.34 Shares outstanding as of June 30 (in millions) 584.2 602.6 1 Profit attributable to common stockholders. 2 Diluted by assumed exercise of stock-based compensation awards using the treasury stock method. SARs and stock options to purchase 26,168,384 and 28,919,076 common shares were outstanding for the three and six months ended June 30, 2016 , respectively, which were not included in the computation of diluted earnings per share because the effect would have been anti-dilutive. For the three and six months ended June 30, 2015 , there were outstanding SARs and stock options to purchase 22,329,106 common shares which were anti-dilutive. In January 2014, the Board authorized the repurchase of up to $10.0 billion of Caterpillar common stock, which will expire on December 31, 2018. For the three months ended June 30, 2015 , a total of approximately 1.4 million shares of our common stock were repurchased through the open market at an aggregate cost to Caterpillar of $125 million . For the six months ended June 30, 2015 , a total of 6.2 million shares of our common stock were repurchased at an aggregate cost to Caterpillar of $525 million . We did not purchase any Caterpillar common stock during the six months ended June 30, 2016. As of June 30, 2016 , approximately $4.5 billion of the $10.0 billion authorization was spent.</t>
  </si>
  <si>
    <t>Accumulated Other Comprehensive Income (Loss)</t>
  </si>
  <si>
    <t>Equity [Abstract]</t>
  </si>
  <si>
    <t xml:space="preserve">Accumulated other comprehensive income (loss) Comprehensive income and its components are presented in the Consolidated Statement of Comprehensive Income. Changes in Accumulated other comprehensive income (loss), net of tax, included in the Consolidated Statement of Changes in Stockholders’ Equity, consisted of the following: (Millions of dollars) Foreign currency translation Pension and other postretirement benefits Derivative financial instruments Available-for-sale securities Total Three Months Ended June 30, 2016 Balance at March 31, 2016 $ (1,545 ) $ 39 $ (32 ) $ 45 $ (1,493 ) Other comprehensive income (loss) before reclassifications (103 ) (1 ) (18 ) 10 (112 ) Amounts reclassified from accumulated other comprehensive (income) loss — (9 ) 1 (20 ) (28 ) Other comprehensive income (loss) (103 ) (10 ) (17 ) (10 ) (140 ) Balance at June 30, 2016 $ (1,648 ) $ 29 $ (49 ) $ 35 $ (1,633 ) Three Months Ended June 30, 2015 Balance at March 31, 2015 $ (1,778 ) $ (40 ) $ (109 ) $ 89 $ (1,838 ) Other comprehensive income (loss) before reclassifications 224 — 11 (6 ) 229 Amounts reclassified from accumulated other comprehensive (income) loss — (9 ) 25 (1 ) 15 Other comprehensive income (loss) 224 (9 ) 36 (7 ) 244 Balance at June 30, 2015 $ (1,554 ) $ (49 ) $ (73 ) $ 82 $ (1,594 ) (Millions of dollars) Foreign currency translation Pension and other postretirement benefits Derivative financial instruments Available-for-sale securities Total Six Months Ended June 30, 2016 Balance at December 31, 2015 $ (1,953 ) $ (69 ) $ (50 ) $ 37 $ (2,035 ) Other comprehensive income (loss) before reclassifications 305 117 (9 ) 16 429 Amounts reclassified from accumulated other comprehensive (income) loss — (19 ) 10 (18 ) (27 ) Other comprehensive income (loss) 305 98 1 (2 ) 402 Balance at June 30, 2016 $ (1,648 ) $ 29 $ (49 ) $ 35 $ (1,633 ) Six Months Ended June 30, 2015 Balance at December 31, 2014 $ (992 ) $ (31 ) $ (119 ) $ 83 $ (1,059 ) Other comprehensive income (loss) before reclassifications (562 ) — (3 ) 2 (563 ) Amounts reclassified from accumulated other comprehensive (income) loss — (18 ) 49 (3 ) 28 Other comprehensive income (loss) (562 ) (18 ) 46 (1 ) (535 ) Balance at June 30, 2015 $ (1,554 ) $ (49 ) $ (73 ) $ 82 $ (1,594 ) The effect of the reclassifications out of Accumulated other comprehensive income (loss) on the Consolidated Statement of Results of Operations is as follows: Three Months Ended June 30 (Millions of dollars) Classification of income (expense) 2016 2015 Pension and other postretirement benefits: Amortization of prior service credit (cost) Note 9 1 $ 15 $ 14 Tax (provision) benefit (6 ) (5 ) Reclassifications net of tax $ 9 $ 9 Derivative financial instruments: Foreign exchange contracts Other income (expense) $ — $ (37 ) Interest rate contracts Interest expense excluding Financial Products (1 ) (1 ) Interest rate contracts Interest expense of Financial Products (1 ) (2 ) Reclassifications before tax (2 ) (40 ) Tax (provision) benefit 1 15 Reclassifications net of tax $ (1 ) $ (25 ) Available-for-sale securities: Realized gain (loss) Other income (expense) $ 30 $ 1 Tax (provision) benefit (10 ) — Reclassifications net of tax $ 20 $ 1 Total reclassifications from Accumulated other comprehensive income (loss) $ 28 $ (15 ) 1 Amounts are included in the calculation of net periodic benefit cost. See Note 9 for additional information. Six Months Ended June 30 (Millions of dollars) Classification of income (expense) 2016 2015 Pension and other postretirement benefits: Amortization of prior service credit (cost) Note 9 1 $ 30 $ 27 Tax (provision) benefit (11 ) (9 ) Reclassifications net of tax $ 19 $ 18 Derivative financial instruments: Foreign exchange contracts Other income (expense) $ (10 ) $ (72 ) Interest rate contracts Interest expense excluding Financial Products (3 ) (3 ) Interest rate contracts Interest expense of Financial Products (3 ) (3 ) Reclassifications before tax (16 ) (78 ) Tax (provision) benefit 6 29 Reclassifications net of tax $ (10 ) $ (49 ) Available-for-sale securities: Realized gain (loss) Other income (expense) $ 27 $ 4 Tax (provision) benefit (9 ) (1 ) Reclassifications net of tax $ 18 $ 3 Total reclassifications from Accumulated other comprehensive income (loss) $ 27 $ (28 ) 1 Amounts are included in the calculation of net periodic benefit cost. See Note 9 for additional information. </t>
  </si>
  <si>
    <t>Environmental and legal matters</t>
  </si>
  <si>
    <t xml:space="preserve"> Environmental and legal matters 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8,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and related structures. The Company is cooperating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September 10, 2014, the SEC issued to Caterpillar a subpoena seeking information concerning the Company’s accounting for the goodwill relating to its acquisition of Bucyrus International Inc. in 2011 and related matters. The Company has received additional subpoenas relating to this investigation, and the Company is cooperating with the SEC regarding its ongoing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 On October 24, 2013, Progress Rail received a grand jury subpoena from the U.S. District Court for the Central District of California. The subpoena requests documents and information from Progress Rail, United Industries Corporation, a wholly-owned subsidiary of Progress Rail, and Caterpillar Inc. relating to allegations that Progress Rail conducted improper or unnecessary railcar inspections and repairs and improperly disposed of parts, equipment, tools and other items. In connection with this subpoena, Progress Rail was informed by the U.S. Attorney for the Central District of California that it is a target of a criminal investigation into potential violations of environmental laws and alleged improper business practices. The Company is cooperating with the authorities and is currently in discussions regarding a potential resolution of the matter. Although the Company believes a loss is probable,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or intellectual property right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Income Taxes</t>
  </si>
  <si>
    <t>Income Tax Disclosure [Abstract]</t>
  </si>
  <si>
    <t xml:space="preserve"> Income taxes The provision for income taxes for the first six months of 2016 reflects an estimated annual tax rate of 25 percent , compared to 29.5 percent for the first six months of 2015 and 25.5 percent for the full-year 2015 excluding a $42 million discrete tax charge. The full-year rate for 2015 of 25.5 percent was lower than the rate for the first six months of 2015, primarily due to changes in the geographic mix of profits from a tax perspective along with the impact of the permanent renewal of the U.S. research and development tax credit in the fourth quarter. On January 30, 2015, we received a Revenue Agent's Report (RAR) from the Internal Revenue Service (IRS) indicating the end of the field examination of our U.S. tax returns for 2007 to 2009 including the impact of a loss carryback to 2005. The RAR proposed tax increases and penalties for these years of approximately $1 billion primarily related to two significant areas that we are vigorously contesting through the IRS Appeals process. In the first area, the IRS has proposed to tax in the United States profits earned from certain parts transactions by one of our non-U.S. subsidiaries, Caterpillar SARL (CSARL), based on the IRS examination team's application of the "substance-over-form" or "assignment-of-income" judicial doctrines. We believe that the relevant transactions complied with applicable tax laws and did not violate judicial doctrines. We have filed U.S. tax returns on this same basis for years after 2009. In the second area, the IRS disallowed approximately $125 million of foreign tax credits that arose as a result of certain financings unrelated to CSARL. Based on the information currently available, we do not anticipate a significant increase or decrease to our unrecognized tax benefits for these matters within the next 12 months. We currently believe the ultimate disposition of these matters will not have a material adverse effect on our consolidated financial position, liquidity or results of operations.</t>
  </si>
  <si>
    <t>Segment Information</t>
  </si>
  <si>
    <t>Segment Reporting [Abstract]</t>
  </si>
  <si>
    <t xml:space="preserve">Segment information A. Basis for segment information Our Executive Office is comprised of five Group Presidents, a Senior Vice President, an Executive Vice President and a CEO. Group Presidents are accountable for a related set of end-to-end businesses that they manage. The Senior Vice President leads the Caterpillar Enterprise System Group and the Executive Vice President leads the Law and Public Policy Division. The CEO allocates resources and manages performance at the Group President level. As such, the CEO serves as our Chief Operating Decision Maker and operating segments are primarily based on the Group President reporting structure. Three of our operating segments, Construction Industries, Resource Industries and Energy &amp; Transportation are led by Group Presidents. On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two smaller operating segments that are included in the All Other operating segments. The Caterpillar Enterprise System Group and Law and Public Policy Division are cost centers and do not meet the definition of an operating segment. Effective January 1, 2016, we made the following changes to segment reporting. These changes were made to reflect changes in organizational accountabilities and refinements to our internal reporting. • Responsibility for remanufacturing of Cat engines and components and remanufacturing services for other companies moved from the All Other operating segments to Energy &amp; Transportation. • Responsibility for business strategy, product management, development, manufacturing, marketing and product support for forestry and paving products moved from the All Other operating segments to Construction Industries. • Responsibility for business strategy, product management, development, manufacturing, marketing and product support for industrial and waste products moved from the All Other operating segments to Resource Industries. • Responsibility for sales and product support of on-highway vocational trucks for North America moved from the All Other operating segments to Energy &amp; Transportation. • Internal charges for component manufacturing and logistics services provided by All Other operating segments to Construction Industries, Resource Industries and Energy &amp; Transportation in excess of cost have been adjusted to approximate cost, resulting in a reduction in profit in the All Other operating segments and corresponding increases in profit in the other three segments. • Costs that previously had been included in Corporate costs, primarily for company-wide strategies such as information technology and manufacturing process transformation, have been included in the ME&amp;T operating segments that benefit from the costs. Segment information for 2015 has been retrospectively adjusted to conform to the 2016 presentation. B. Description of segments We have six operating segments, of which four are reportable segments. Following is a brief description of our reportable segments and the business activities included in the All Other operating segments: Construction Industries : A segment primarily responsible for supporting customers using machinery in infrastructure, forestry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multi-terrain loaders, mini excavators, compact wheel loaders, telehandlers, select work tools, small, medium and large track excavators, wheel excavators, medium wheel loaders, compact track loaders, medium track-type tractors, track-type loaders, motor graders, pipelayers, forestry products, paving products and related parts. Inter-segment sales are a source of revenue for this segment. Resource Industries : A segment primarily responsible for supporting customers using machinery in mining, quarry,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track and rotary drills, highwall miners, large wheel loaders, off-highway trucks, articulated trucks, wheel tractor scrapers, wheel dozers, landfill compactors, soil compactors, material handlers, continuous miners, scoops and haulers, hardrock continuous mining systems, select work tools, machinery components, electronics and control systems and related parts. In addition to equipment, Resource Industries also develops and sells technology to provide customers fleet management systems,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power generation, industrial, oil and gas and transportation applications, including marine and rail-related businesses. Responsibilities include business strategy, product design, product management, development, manufacturing, marketing, sales and product support of turbines and turbine-related services, reciprocating engine powered generator sets, integrated systems used in the electric power generation industry, reciprocating engines and integrated systems and solutions for the marine and oil and gas industries; reciprocating engines supplied to the industrial industry as well as Cat machinery; the remanufacturing of Cat engines and components and remanufacturing services for other companies; the business strategy, product design, product management,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to customers and dealers for the purchase and lease of Cat and other equipment, as well as some financing for Caterpillar sales to dealers. Financing plans include operating and finance leases, installment sale contracts, working capital loans and wholesale financing plans. The segment also provides various forms of insurance to customers and dealers to help support the purchase and lease of our equipment. All Other operating segments : Primarily includes activities such as: the business strategy, product management, development, and manufacturing of filters and fluids, undercarriage, tires and rims, ground engaging tools, fluid transfer products, precision seals and rubber, and sealing and connecting components primarily for Cat products; parts distribution; distribution services responsible for dealer development and administration including a wholly-owned dealer in Japan, dealer portfolio management and ensuring the most efficient and effective distribution of machines, engines and parts; digital investments for new customer and dealer solutions that integrate data analytics with state-of-the art digital technologies while transforming the buying experience. Results for the All Other operating segments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The present value of future lease payments for certain Machinery, Energy &amp; Transportation operating leases is included in segment assets. The estimated financing component of the lease payments is excluded. • 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corded as a methodology difference. • Stock-based compensation expense is not included in segment profit. • Postretirement benefit expenses are split; segments are generally responsible for service and prior service costs, with the remaining elements of net periodic benefit cost included as a methodology difference. • Machinery, Energy &amp; Transportation segment profit is determined on a pretax basis and excludes interest expense and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43 to 49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Primarily costs for employee separation costs, long-lived asset impairments and contract terminations. These costs are included in Other Operating (Income) Expenses. Restructuring costs also include other exit-related costs primarily for accelerated depreciation, equipment relocation, inventory write-downs and sales discounts and payments to dealers and customers related to discontinued products. A table, Reconciliation of Restructuring costs on page 46, has been included to illustrate how segment profit would have been impacted by the restructuring costs. See Note 18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Reportable Segments Three Months Ended June 30 (Millions of dollars) 2016 External sales and revenues Inter- segment sales and revenues Total sales and revenues Depreciation and amortization Segment profit Segment assets at June 30 Capital expenditures Construction Industries $ 4,426 $ 12 $ 4,438 $ 116 $ 550 $ 5,515 $ 40 Resource Industries 1,457 57 1,514 153 (163 ) 8,193 59 Energy &amp; Transportation 3,750 658 4,408 169 602 8,161 96 Machinery, Energy &amp; Transportation $ 9,633 $ 727 $ 10,360 $ 438 $ 989 $ 21,869 $ 195 Financial Products Segment 759 — 759 213 202 37,001 612 Total $ 10,392 $ 727 $ 11,119 $ 651 $ 1,191 $ 58,870 $ 807 2015 External sales and revenues Inter- segment sales and revenues Total sales and revenues Depreciation and amortization Segment profit Segment assets at December 31 Capital expenditures Construction Industries $ 4,803 $ 26 $ 4,829 $ 140 $ 588 $ 6,176 $ 54 Resource Industries 2,048 75 2,123 150 27 8,931 44 Energy &amp; Transportation 4,708 766 5,474 171 942 8,769 227 Machinery, Energy &amp; Transportation $ 11,559 $ 867 $ 12,426 $ 461 $ 1,557 $ 23,876 $ 325 Financial Products Segment 785 — 785 213 184 35,729 342 Total $ 12,344 $ 867 $ 13,211 $ 674 $ 1,741 $ 59,605 $ 667 Reportable Segments Six Months Ended June 30 (Millions of dollars) 2016 External sales and revenues Inter- segment sales and revenues Total sales and revenues Depreciation and amortization Segment profit Segment Capital expenditures Construction Industries $ 8,469 $ 20 $ 8,489 $ 229 $ 990 $ 5,515 $ 68 Resource Industries 2,906 128 3,034 308 (259 ) 8,193 94 Energy &amp; Transportation 7,028 1,290 8,318 335 1,012 8,161 243 Machinery, Energy &amp; Transportation $ 18,403 $ 1,438 $ 19,841 $ 872 $ 1,743 $ 21,869 $ 405 Financial Products Segment 1,502 — 1,502 418 370 37,001 909 Total $ 19,905 $ 1,438 $ 21,343 $ 1,290 $ 2,113 $ 58,870 $ 1,314 2015 External sales and revenues Inter- segment sales and revenues Total sales and revenues Depreciation and amortization Segment profit Segment assets at December 31 Capital expenditures Construction Industries $ 9,817 $ 49 $ 9,866 $ 280 $ 1,333 $ 6,176 $ 94 Resource Industries 4,019 162 4,181 297 123 8,931 79 Energy &amp; Transportation 9,623 1,560 11,183 338 1,966 8,769 386 Machinery, Energy &amp; Transportation $ 23,459 $ 1,771 $ 25,230 $ 915 $ 3,422 $ 23,876 $ 559 Financial Products Segment 1,580 — 1,580 428 411 35,729 636 Total $ 25,039 $ 1,771 $ 26,810 $ 1,343 $ 3,833 $ 59,605 $ 1,195 Reconciliation of Sales and revenues: (Millions of dollars) Machinery, Energy &amp; Transportation Financial Products Consolidating Adjustments Consolidated Total Three Months Ended June 30, 2016 Total external sales and revenues from reportable segments $ 9,633 $ 759 $ — $ 10,392 All Other operating segments 41 — — 41 Other (29 ) 19 (81 ) 1 (91 ) Total sales and revenues $ 9,645 $ 778 $ (81 ) $ 10,342 Three Months Ended June 30, 2015 Total external sales and revenues from reportable segments $ 11,559 $ 785 $ — $ 12,344 All Other operating segments 55 — — 55 Other (31 ) 20 (71 ) 1 (82 ) Total sales and revenues $ 11,583 $ 805 $ (71 ) $ 12,317 1 Elimination of Financial Products revenues from Machinery, Energy &amp; Transportation. Reconciliation of Sales and revenues: (Millions of dollars) Machinery, Energy &amp; Transportation Financial Products Consolidating Adjustments Consolidated Total Six Months Ended June 30, 2016 Total external sales and revenues from reportable segments $ 18,403 $ 1,502 $ — $ 19,905 All Other operating segments 79 — — 79 Other (57 ) 35 (159 ) 1 (181 ) Total sales and revenues $ 18,425 $ 1,537 $ (159 ) $ 19,803 Six Months Ended June 30, 2015 Total external sales and revenues from reportable segments $ 23,459 $ 1,580 $ — $ 25,039 All Other operating segments 127 — — 127 Other (42 ) 38 (143 ) 1 (147 ) Total sales and revenues $ 23,544 $ 1,618 $ (143 ) $ 25,019 1 Elimination of Financial Products revenues from Machinery, Energy &amp; Transportation. Reconciliation of Consolidated profit before taxes: (Millions of dollars) Machinery, Energy &amp; Transportation Financial Products Consolidated Total Three Months Ended June 30, 2016 Total profit from reportable segments $ 989 $ 202 $ 1,191 All Other operating segments (14 ) — (14 ) Cost centers 14 — 14 Corporate costs (149 ) — (149 ) Timing 9 — 9 Restructuring costs (137 ) (2 ) (139 ) Methodology differences: Inventory/cost of sales (16 ) — (16 ) Postretirement benefit expense 56 — 56 Stock-based compensation expense (43 ) (2 ) (45 ) Financing costs (132 ) — (132 ) Equity in (profit) loss of unconsolidated affiliated companies (2 ) — (2 ) Currency 28 — 28 Other income/expense methodology differences (54 ) — (54 ) Other methodology differences (9 ) 1 (8 ) Total consolidated profit before taxes $ 540 $ 199 $ 739 Three Months Ended June 30, 2015 Total profit from reportable segments $ 1,557 $ 184 $ 1,741 All Other operating segments (18 ) — (18 ) Cost centers (10 ) — (10 ) Corporate costs (175 ) — (175 ) Timing (41 ) — (41 ) Restructuring costs (86 ) — (86 ) Methodology differences: — Inventory/cost of sales 27 — 27 Postretirement benefit expense 82 — 82 Stock-based compensation expense (55 ) (3 ) (58 ) Financing costs (130 ) — (130 ) Equity in (profit) loss of unconsolidated affiliated companies (2 ) — (2 ) Currency (132 ) — (132 ) Other income/expense methodology differences (56 ) — (56 ) Other methodology differences (10 ) 4 (6 ) Total consolidated profit before taxes $ 951 $ 185 $ 1,136 Reconciliation of Consolidated profit before taxes: (Millions of dollars) Machinery, Energy &amp; Transportation Financial Products Consolidated Total Six Months Ended June 30, 2016 Total profit from reportable segments $ 1,743 $ 370 $ 2,113 All Other operating segments (21 ) — (21 ) Cost centers 39 — 39 Corporate costs (308 ) — (308 ) Timing 41 — 41 Restructuring costs (296 ) (4 ) (300 ) Methodology differences: Inventory/cost of sales (19 ) — (19 ) Postretirement benefit expense 111 — 111 Stock-based compensation expense (140 ) (6 ) (146 ) Financing costs (267 ) — (267 ) Currency (12 ) — (12 ) Other income/expense methodology differences (110 ) — (110 ) Other methodology differences (23 ) 6 (17 ) Total consolidated profit before taxes $ 738 $ 366 $ 1,104 Six Months Ended June 30, 2015 Total profit from reportable segments $ 3,422 $ 411 $ 3,833 All Other operating segments (25 ) — (25 ) Cost centers 8 — 8 Corporate costs (315 ) — (315 ) Timing (22 ) — (22 ) Restructuring costs (121 ) — (121 ) Methodology differences: Inventory/cost of sales (8 ) — (8 ) Postretirement benefit expense 151 — 151 Stock-based compensation expense (184 ) (9 ) (193 ) Financing costs (266 ) — (266 ) Equity in (profit) loss of unconsolidated affiliated companies (4 ) — (4 ) Currency (122 ) — (122 ) Other income/expense methodology differences 3 — 3 Other methodology differences (28 ) 12 (16 ) Total consolidated profit before taxes $ 2,489 $ 414 $ 2,903 Reconciliation of Restructuring costs: 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Restructuring costs Segment profit with restructuring costs Three Months Ended June 30, 2016 Construction Industries $ 550 $ (3 ) $ 547 Resource Industries (163 ) (69 ) (232 ) Energy &amp; Transportation 602 (55 ) 547 Financial Products Segment 202 (2 ) 200 All Other operating segments (14 ) (9 ) (23 ) Total $ 1,177 $ (138 ) $ 1,039 Three Months Ended June 30, 2015 Construction Industries $ 588 $ (32 ) $ 556 Resource Industries 27 (36 ) (9 ) Energy &amp; Transportation 942 (11 ) 931 Financial Products Segment 184 — 184 All Other operating segments (18 ) (2 ) (20 ) Total $ 1,723 $ (81 ) $ 1,642 Reconciliation of Restructuring costs: (Millions of dollars) Segment profit Restructuring costs Segment profit with restructuring costs Six Months Ended June 30, 2016 Construction Industries $ 990 $ (25 ) $ 965 Resource Industries (259 ) (94 ) (353 ) Energy &amp; Transportation 1,012 (155 ) 857 Financial Products Segment 370 (4 ) 366 All Other operating segments (21 ) (14 ) (35 ) Total $ 2,092 $ (292 ) $ 1,800 Six Months Ended June 30, 2015 Construction Industries $ 1,333 $ (55 ) $ 1,278 Resource Industries 123 (44 ) 79 Energy &amp; Transportation 1,966 (14 ) 1,952 Financial Products Segment 411 — 411 All Other operating segments (25 ) (3 ) (28 ) Total $ 3,808 $ (116 ) $ 3,692 Reconciliation of Assets: (Millions of dollars) Machinery, Energy &amp; Transportation Financial Products Consolidating Adjustments Consolidated Total June 30, 2016 Total assets from reportable segments $ 21,869 $ 37,001 $ — $ 58,870 All Other operating segments 1,346 — — 1,346 Items not included in segment assets: Cash and short-term investments 5,579 — — 5,579 Intercompany receivables 1,985 — (1,985 ) — Investment in Financial Products 4,253 — (4,253 ) — Deferred income taxes 3,223 — (774 ) 2,449 Goodwill and intangible assets 4,026 — — 4,026 Property, plant and equipment – net and other assets 2,038 — — 2,038 Operating lease methodology difference (178 ) — — (178 ) Inventory methodology differences (2,303 ) — — (2,303 ) Intercompany loan included in Financial Products' assets — — (1,000 ) (1,000 ) Liabilities included in segment assets 7,927 — — 7,927 Other (351 ) (33 ) (70 ) (454 ) Total assets $ 49,414 $ 36,968 $ (8,082 ) $ 78,300 December 31, 2015 Total assets from reportable segments $ 23,876 $ 35,729 $ — $ 59,605 All Other operating segments 1,405 — — 1,405 Items not included in segment assets: Cash and short-term investments 5,340 — — 5,340 Intercompany receivables 1,087 — (1,087 ) — Investment in Financial Products 3,888 — (3,888 ) — Deferred income taxes 3,208 — (793 ) 2,415 Goodwill and intangible assets 3,571 — — 3,571 Property, plant and equipment – net and other assets 1,585 — — 1,585 Operating lease methodology difference (213 ) — — (213 ) Inventory methodology differences (2,646 ) — — (2,646 ) Liabilities included in segment assets 8,017 — — 8,017 Other (567 ) (93 ) (77 ) (737 ) Total assets $ 48,551 $ 35,636 $ (5,845 ) $ 78,342 Reconciliations of Depreciation and amortization: (Millions of dollars) Machinery, Energy &amp; Transportation Financial Products Consolidated Total Three Months Ended June 30, 2016 Total depreciation and amortization from reportable segments $ 438 $ 213 $ 651 Items not included in segment depreciation and amortization: All Other operating segments 53 — 53 Cost centers 38 — 38 Other 2 10 12 Total depreciation and amortization $ 531 $ 223 $ 754 Three Months Ended June 30, 2015 Total depreciation and amortization from reportable segments $ 461 $ 213 $ 674 Items not included in segment depreciation and amortization: All Other operating segments 51 — 51 Cost centers 38 — 38 Other (10 ) 8 (2 ) Total depreciation and amortization $ 540 $ 221 $ 761 Reconciliations of Depreciation and amortization: (Millions of dollars) Machinery, Energy &amp; Transportation Financial Products Consolidated Total Six Months Ended June 30, 2016 Total depreciation and amortization from reportable segments $ 872 $ 418 $ 1,290 Items not included in segment depreciation and amortization: All Other operating segments 105 — 105 Cost centers 78 — 78 Other 1 20 21 Total depreciation and amortization $ 1,056 $ 438 $ 1,494 Six Months Ended June 30, 2015 Total depreciation and amortization from reportable segments $ 915 $ 428 $ 1,343 Items not included in segment depreciation and amortization: All Other operating segments 100 — 100 Cost centers 75 — 75 Other (20 ) 16 (4 ) Total depreciation and amortization $ 1,070 $ 444 $ 1,514 Reconciliations of Capital expenditures: (Millions of dollars) Machinery, Energy &amp; Transportation Financial Products Consolidating Adjustments Consolidated Total Three Months Ended June 30, 2016 Total capital expenditures from reportable segments $ 195 $ 612 $ — $ 807 Items not included in segment capital expenditures: All Other operating segments 51 — — 51 Cost centers 16 — — 16 Other (23 ) 22 (8 ) (9 ) Total capital expenditures $ 239 $ 634 $ (8 ) $ 865 Three Months Ended June 30, 2015 Total capital expenditures from reportable segments $ 325 $ 342 $ — $ 667 Items not included in segment capital expenditures: All Other operating segments 28 — — 28 Cost centers 27 — — 27 Timing (19 ) — — (19 ) Other (79 ) 32 (11 ) (58 ) Total capital expenditures $ 282 $ 374 $ (11 ) $ 645 Reconciliations of Capital expenditures: (Millions of dollars) Machinery, Energy &amp; Transportation Financial Products Consolidating Adjustments Consolidated Total Six Months Ended June 30, 2016 Total capital expenditures from reportable segments $ 405 $ 909 $ — $ 1,314 Items not included in segment capital expenditures: All Other operating segments 67 — — 67 Cost centers 28 — — 28 Timing 217 — — 217 Other (99 ) 95 (17 ) (21 ) Total capital expenditures $ 618 $ 1,004 $ (17 ) $ 1,605 Six Months Ended June 30, 2015 Total capital expenditures from reportable segments $ 559 $ 636 $ — $ 1,195 Items not included in segment capital expenditures: All Other operating segments 53 — — 53 Cost centers 46 — — 46 Timing 234 — — 234 Other (133 ) 95 (19 ) (57 ) Total capital expenditures $ 759 $ 731 $ (19 ) $ 1,471 </t>
  </si>
  <si>
    <t>Cat Financial Financing Activities</t>
  </si>
  <si>
    <t>Receivables [Abstract]</t>
  </si>
  <si>
    <t xml:space="preserve"> Cat Financial financing activities Allowance for credit losses The allowance for credit losses is an estimate of the losses inherent in Cat Financial’s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using information available about the customer, such as financial statements, news reports and published credit ratings, as well as general information regarding industry trends and the economic environment in which Cat Financial’s customers operate. The allowance for credit losses attributable to finance receivables that are individually evaluated and determined to be impaired is based either on the present value of expected future cash flows discounted at the receivables' effective interest rate or the fair value of the collateral for collateral-dependent receivables. In determining collateral value, Cat Financial estimates the current fair market value of the collateral less selling costs. Cat Financial also considers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the loss forecast models including industry trends, macroeconomic factors and model imprecision are considered in the evaluation of the adequacy of the allowance for credit losses. These qualitative factors are subjective and require a degree of management judgment. Cat Financial’s allowance for credit losses is segregated into two portfolio segments: • Customer - Finance receivables with retail customers. • Dealer - Finance receivables with Caterpillar dealers. A portfolio segment is the level at which the company develops a systematic methodology for determining its allowance for credit loss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or Canada. • Europe - Finance receivables originated in Europe, Africa, Middle East and the Commonwealth of Independent States. • Asia Pacific - Finance receivables originated in Australia, New Zealand, China, Japan, South Korea and Southeast Asia. • Mining - Finance receivables related to large mining customers worldwide. • Latin America - Finance receivables originated in Central and South American countries and Mexico. • Caterpillar Power Finance - Finance receivables related to marine vessels with Caterpillar engines worldwide and Caterpillar electrical power generation, gas compression and co-generation systems and non-Caterpillar equipment that is powered by these systems worldwide. An analysis of the allowance for credit losses was as follows: (Millions of dollars) June 30, 2016 Allowance for Credit Losses: Customer Dealer Total Balance at beginning of year $ 327 $ 9 $ 336 Receivables written off (79 ) — (79 ) Recoveries on receivables previously written off 15 — 15 Provision for credit losses 64 1 65 Other 7 — 7 Balance at end of period $ 334 $ 10 $ 344 Individually evaluated for impairment $ 69 $ — $ 69 Collectively evaluated for impairment 265 10 275 Ending Balance $ 334 $ 10 $ 344 Recorded Investment in Finance Receivables: Individually evaluated for impairment $ 676 $ — $ 676 Collectively evaluated for impairment 18,870 3,666 22,536 Ending Balance $ 19,546 $ 3,666 $ 23,212 (Millions of dollars) December 31, 2015 Allowance for Credit Losses: Customer Dealer Total Balance at beginning of year $ 388 $ 10 $ 398 Receivables written off (196 ) — (196 ) Recoveries on receivables previously written off 41 — 41 Provision for credit losses 119 (1 ) 118 Other (25 ) — (25 ) Balance at end of year $ 327 $ 9 $ 336 Individually evaluated for impairment $ 65 $ — $ 65 Collectively evaluated for impairment 262 9 271 Ending Balance $ 327 $ 9 $ 336 Recorded Investment in Finance Receivables: Individually evaluated for impairment $ 601 $ — $ 601 Collectively evaluated for impairment 18,788 3,570 22,358 Ending Balance $ 19,389 $ 3,570 $ 22,959 Credit quality of finance receivables At origination, Cat Financial evaluates credit risk based on a variety of credit quality factors including prior payment experience, customer financial information, credit-rating agency ratings, loan-to-value ratios and other internal metrics. On an ongoing basis, Cat Financial monitors credit quality based on past-due status and collection experience as there is a meaningful correlation between the past-due status of customers and the risk of loss. In determining past-due status, Cat Financial considers the entire finance receivable balance past due when any installment is over 30 days past due. The tables below summarize the recorded investment of finance receivables by aging category. June 30, 2016 (Millions of dollars) 31-60 Days Past Due 61-90 Days Past Due 91+ Days Past Due Total Past Due Current Total Finance Receivables 91+ Still Accruing Customer North America $ 64 $ 18 $ 70 $ 152 $ 7,968 $ 8,120 $ 8 Europe 18 9 79 106 2,381 2,487 46 Asia Pacific 29 12 26 67 1,567 1,634 8 Mining 8 4 72 84 1,765 1,849 10 Latin America 57 27 305 389 1,956 2,345 — Caterpillar Power Finance 20 17 39 76 3,035 3,111 1 Dealer North America — — — — 2,304 2,304 — Europe — — — — 126 126 — Asia Pacific — — — — 585 585 — Mining — — — — 4 4 — Latin America — — — — 645 645 — Caterpillar Power Finance — — — — 2 2 — Total $ 196 $ 87 $ 591 $ 874 $ 22,338 $ 23,212 $ 73 December 31, 2015 (Millions of dollars) 31-60 Days Past Due 61-90 Days Past Due 91+ Days Past Due Total Past Due Current Total Finance Receivables 91+ Still Accruing Customer North America $ 45 $ 12 $ 30 $ 87 $ 7,850 $ 7,937 $ 4 Europe 18 7 44 69 2,358 2,427 9 Asia Pacific 21 12 21 54 1,647 1,701 6 Mining 6 1 68 75 1,793 1,868 1 Latin America 45 31 199 275 1,998 2,273 — Caterpillar Power Finance — 1 35 36 3,147 3,183 2 Dealer North America — — — — 2,209 2,209 — Europe — — — — 149 149 — Asia Pacific — — — — 552 552 — Mining — — — — 4 4 — Latin America — — — — 653 653 — Caterpillar Power Finance — — — — 3 3 — Total $ 135 $ 64 $ 397 $ 596 $ 22,363 $ 22,959 $ 22 Impaired finance receivables For all class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There were no impaired finance receivables as of June 30, 2016 or December 31, 2015 , for the Dealer portfolio segment. Cat Financial’s recorded investment in impaired finance receivables and the related unpaid principal balances and allowance for the Customer portfolio segment were as follows: June 30, 2016 December 31, 2015 (Millions of dollars) Recorded Investment Unpaid Principal Balance Related Allowance Recorded Investment Unpaid Principal Balance Related Allowance Impaired Finance Receivables With No Allowance Recorded North America $ 33 $ 33 $ — $ 12 $ 12 $ — Europe 49 48 — 41 41 — Asia Pacific — — — 1 1 — Mining 81 81 — 84 84 — Latin America 38 38 — 28 28 — Caterpillar Power Finance 280 279 — 242 241 — Total $ 481 $ 479 $ — $ 408 $ 407 $ — Impaired Finance Receivables With An Allowance Recorded North America $ 33 $ 31 $ 11 $ 14 $ 13 $ 4 Europe 12 11 7 11 10 5 Asia Pacific 36 36 5 34 34 4 Mining 10 10 3 11 11 3 Latin America 61 61 27 53 53 21 Caterpillar Power Finance 43 43 16 70 70 28 Total $ 195 $ 192 $ 69 $ 193 $ 191 $ 65 Total Impaired Finance Receivables North America $ 66 $ 64 $ 11 $ 26 $ 25 $ 4 Europe 61 59 7 52 51 5 Asia Pacific 36 36 5 35 35 4 Mining 91 91 3 95 95 3 Latin America 99 99 27 81 81 21 Caterpillar Power Finance 323 322 16 312 311 28 Total $ 676 $ 671 $ 69 $ 601 $ 598 $ 65 Three Months Ended Three Months Ended (Millions of dollars) Average Recorded Investment Interest Income Recognized Average Recorded Investment Interest Income Recognized Impaired Finance Receivables With No Allowance Recorded North America $ 24 $ 1 $ 12 $ — Europe 44 — 42 — Asia Pacific 3 — 2 — Mining 80 — 80 1 Latin America 29 — 32 — Caterpillar Power Finance 273 2 176 1 Total $ 453 $ 3 $ 344 $ 2 Impaired Finance Receivables With An Allowance Recorded North America $ 25 $ — $ 6 $ — Europe 12 — 15 1 Asia Pacific 36 1 41 1 Mining 13 — 62 — Latin America 57 — 51 — Caterpillar Power Finance 45 1 132 1 Total $ 188 $ 2 $ 307 $ 3 Total Impaired Finance Receivables North America $ 49 $ 1 $ 18 $ — Europe 56 — 57 1 Asia Pacific 39 1 43 1 Mining 93 — 142 1 Latin America 86 — 83 — Caterpillar Power Finance 318 3 308 2 Total $ 641 $ 5 $ 651 $ 5 Six Months Ended Six Months Ended (Millions of dollars) Average Recorded Investment Interest Income Recognized Average Recorded Investment Interest Income Recognized Impaired Finance Receivables With No Allowance Recorded Customer North America $ 19 $ 1 $ 13 $ — Europe 43 — 43 — Asia Pacific 2 — 2 — Mining 80 1 87 3 Latin America 29 — 32 — Caterpillar Power Finance 262 5 151 2 Total $ 435 $ 7 $ 328 $ 5 Impaired Finance Receivables With An Allowance Recorded Customer North America $ 20 $ — $ 6 $ — Europe 12 — 14 1 Asia Pacific 35 2 34 1 Mining 12 — 66 1 Latin America 54 1 49 1 Caterpillar Power Finance 53 1 131 1 Total $ 186 $ 4 $ 300 $ 5 Total Impaired Finance Receivables Customer North America $ 39 $ 1 $ 19 $ — Europe 55 — 57 1 Asia Pacific 37 2 36 1 Mining 92 1 153 4 Latin America 83 1 81 1 Caterpillar Power Finance 315 6 282 3 Total $ 621 $ 11 $ 628 $ 10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June 30, 2016 and December 31, 2015 , there were no finance receivables on non-accrual status for the Dealer portfolio segment. The investment in customer finance receivables on non-accrual status was as follows: (Millions of dollars) June 30, 2016 December 31, 2015 North America $ 70 $ 31 Europe 33 39 Asia Pacific 18 15 Mining 122 106 Latin America 311 217 Caterpillar Power Finance 59 77 Total $ 613 $ 485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June 30, 2016 and December 31, 2015, there were $12 million and $3 million , respectively, of additional funds committed to lend to a borrower whose terms have been modified in a TDR. There were no finance receivables modified as TDRs during the three and six months ended June 30, 2016 or 2015 for the Dealer portfolio segment. Finance receivables in the Customer portfolio segment modified as TDRs during the three and six months ended June 30, 2016 and 2015 , were as follows: Three Months Ended June 30, 2016 Three Months Ended June 30, 2015 (Millions of dollars) Number of Contracts Pre-TDR Recorded Investment Post-TDR Recorded Investment Number of Contracts Pre-TDR Recorded Investment Post-TDR Recorded Investment North America 2 $ 6 $ 6 1 $ — $ — Europe 3 11 8 19 2 2 Asia Pacific — — — 20 25 25 Mining 1 10 5 — — — Latin America 88 12 13 — — — Caterpillar Power Finance 26 144 137 2 21 21 Total 120 $ 183 $ 169 42 $ 48 $ 48 Six Months Ended June 30, 2016 Six Months Ended June 30, 2015 Number of Contracts Pre-TDR Recorded Investment Post-TDR Recorded Investment Number of Contracts Pre-TDR Recorded Investment Post-TDR Recorded Investment North America 13 $ 16 $ 16 4 $ 1 $ 1 Europe 3 11 8 19 2 2 Asia Pacific 4 3 3 20 25 25 Mining 1 10 5 — — — Latin America 90 12 13 — — — Caterpillar Power Finance 30 183 164 4 104 101 Total 141 $ 235 $ 209 47 $ 132 $ 129 TDRs in the Customer portfolio segment with a payment default during the three and six months ended June 30, 2016 and 2015 , which had been modified within twelve months prior to the default date, were as follows: Three Months Ended June 30, 2016 Three Months Ended June 30, 2015 (Millions of dollars) Number of Contracts Post-TDR Recorded Investment Number of Contracts Post-TDR Recorded Investment North America 9 $ 3 1 $ — Latin America 1 — — — Total 10 $ 3 1 $ — Six Months Ended June 30, 2016 Six Months Ended June 30, 2015 Number of Contracts Post-TDR Recorded Investment Number of Contracts Post-TDR Recorded Investment Customer North America 13 $ 3 5 $ 1 Europe 13 1 — — Asia Pacific 3 — — — Latin America 2 — 1 — Total 31 $ 4 6 $ 1 </t>
  </si>
  <si>
    <t>Fair Value Disclosures</t>
  </si>
  <si>
    <t>Fair Value Disclosures [Abstract]</t>
  </si>
  <si>
    <t xml:space="preserve"> 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Investments in certain debt and equity securities, primarily at Insurance Services, have been classified as available-for-sale and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See Note 8 for additional information on our investments in debt and equity securities. Derivative financial instruments The fair value of interest rate swap derivative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our Consolidated Statement of Financial Position as of June 30, 2016 and December 31, 2015 are summarized below: June 30, 2016 (Millions of dollars) Level 1 Level 2 Level 3 Total Assets / Liabilities, at Fair Value Assets Available-for-sale securities Government debt U.S. treasury bonds $ 9 $ — $ — $ 9 Other U.S. and non-U.S. government bonds — 70 — 70 Corporate bonds Corporate bonds — 734 — 734 Asset-backed securities — 137 — 137 Mortgage-backed debt securities U.S. governmental agency — 300 — 300 Residential — 11 — 11 Commercial — 58 — 58 Equity securities Large capitalization value 288 — — 288 Smaller company growth 55 — — 55 Total available-for-sale securities 352 1,310 — 1,662 REIT — — 64 64 Derivative financial instruments, net — 59 — 59 Total Assets $ 352 $ 1,369 $ 64 $ 1,785 December 31, 2015 (Millions of dollars) Level 1 Level 2 Level 3 Total Assets / Liabilities, at Fair Value Assets Available-for-sale securities Government debt U.S. treasury bonds $ 9 $ — $ — $ 9 Other U.S. and non-U.S. government bonds — 72 — 72 Corporate bonds Corporate bonds — 708 — 708 Asset-backed securities — 129 — 129 Mortgage-backed debt securities U.S. governmental agency — 292 — 292 Residential — 12 — 12 Commercial — 61 — 61 Equity securities Large capitalization value 273 — — 273 Smaller company growth 54 — — 54 Total available-for-sale securities 336 1,274 — 1,610 REIT — — 25 25 Derivative financial instruments, net — 49 — 49 Total Assets $ 336 $ 1,323 $ 25 $ 1,684 The fair value of our REIT investment is measured based on NAV, which is considered a Level 3 input. A roll-forward for the six months ended June 30, 2016 of our REIT investment, which was purchased during the fourth quarter of 2015, is as follows. (Millions of dollars) REIT Balance at December 31, 2015 $ 25 Purchases of securities 38 Sale of securities — Gains (losses) included in Accumulated other comprehensive income (loss) 1 Balance at June 30, 2016 $ 64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or the fair value of the collateral for collateral-dependent receivables. In determining collateral value, Cat Financial estimates the current fair market value of the collateral less selling costs. Cat Financial had impaired loans with a fair value of $81 million and $91 million as of June 30, 2016 and December 31, 2015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the Consolidated Statement of Financial Position.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Fair Value of Financial Instruments June 30, 2016 December 31, 2015 (Millions of dollars) Carrying Amount Fair Value Carrying Amount Fair Value Fair Value Levels Reference Assets Cash and short-term investments $ 6,764 $ 6,764 $ 6,460 $ 6,460 1 Restricted cash and short-term investments 45 45 52 52 1 Investments in debt and equity securities 1,726 1,726 1,635 1,635 1, 2 &amp; 3 Note 8 Finance receivables – net (excluding finance leases 1 ) 16,777 16,809 16,515 16,551 3 Note 16 Wholesale inventory receivables – net (excluding finance leases 1 ) 1,761 1,724 1,821 1,775 3 Note 16 Foreign currency contracts – net 11 11 13 13 2 Note 4 Interest rate swaps – net 46 46 48 48 2 Note 4 Commodity contracts – net 2 2 — — 2 Note 4 Liabilities Short-term borrowings 7,483 7,483 6,967 6,967 1 Long-term debt (including amounts due within one year) Machinery, Energy &amp; Transportation 9,489 11,531 9,477 10,691 2 Financial Products 21,351 21,954 21,569 21,904 2 Commodity contracts – net — — 12 12 2 Note 4 Guarantees 12 12 12 12 3 Note 10 1 Total excluded items have a net carrying value at June 30, 2016 and December 31, 2015 of $6,416 million and $6,452 million , respectively. </t>
  </si>
  <si>
    <t>Restructuring Costs</t>
  </si>
  <si>
    <t>Restructuring Charges [Abstract]</t>
  </si>
  <si>
    <t xml:space="preserve"> 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the three and six months ended June 30, 2016 and 2015 were as follows: (Millions of dollars) Three Months Ended June 30 2016 2015 Employee separations 1 $ 45 $ 86 Contract terminations 1 36 — Long-lived asset impairments 1 14 — Other 2 44 — Total restructuring costs $ 139 $ 86 Six Months Ended June 30 2016 2015 Employee separations 1 $ 76 $ 120 Contract terminations 1 46 — Long-lived asset impairments 1 96 1 Other 2 82 — Total restructuring costs $ 300 $ 121 1 Recognized in Other operating (income) expenses. 2 Represents costs related to our restructuring programs, primarily for accelerated depreciation, equipment relocation and inventory write-downs and were recognized primarily in Cost of goods sold. The restructuring costs in 2016 were related to our decision to discontinue production of on-highway vocational trucks and other restructuring actions across the company, most of which were related to our September 2015 announcement regarding significant restructuring and cost reduction actions to lower our operating costs in response to weak economic and business conditions. For the first six months of 2015, the restructuring costs were related to several restructuring programs across the company. Restructuring costs for the year ended December 31, 2015 were $898 million which included $641 million of employee separation costs, $127 million of long-lived asset impairments and $82 million of defined benefit retirement plan curtailment losses and were recognized in Other operating (income) expense. In addition, in 2015 we incurred costs related to our restructuring programs of $48 million . These costs were primarily for accelerated depreciation and inventory write-downs and were recognized primarily in Cost of goods sold. The restructuring costs in 2015 were related to several restructuring programs across the company. Restructuring costs are a reconciling item between Segment profit and Consolidated profit before taxes. See Note 15 for more information. The following table summarizes the 2015 and 2016 employee separation activity: (Millions of dollars) Total Liability balance at December 31, 2014 $ 182 Increase in liability (separation charges) 641 Reduction in liability (payments) (340 ) Liability balance at December 31, 2015 $ 483 Increase in liability (separation charges) 76 Reduction in liability (payments) (440 ) Liability balance at June 30, 2016 $ 119 As part of our September 2015 announcement, we offered a voluntary retirement enhancement program to qualifying U.S. employees, various voluntary separation programs outside of the U.S. and implemented additional involuntary separation programs throughout the company. As of December 31, 2015, we incurred $379 million of employee separation costs and $82 million of defined benefit retirement plan curtailment losses related to these programs. Additionally, for the three and six months ended June 30, 2016 we incurred $45 million and $76 million of employee separation costs, respectively. Substantially all of the employee separation costs included in the December 31, 2015 liability balance were paid in the first quarter of 2016. The majority of the June 30, 2016 liability balance is expected to be paid in 2016. In February 2016, we made the decision to discontinue production of on-highway vocational trucks. Based on the business climate in the truck industry and a thorough evaluation of the business, the company decided it would withdraw from this market. We estimate restructuring costs incurred under the restructuring plan to be $120 million . For the three and six months ended June 30, 2016, we recognized $8 million and $82 million , respectively, of restructuring costs primarily for long-lived asset impairments related to this restructuring plan. The remaining costs are expected to be recognized in 2016.</t>
  </si>
  <si>
    <t>Derivative Financial Instruments and Risk Management (Policies)</t>
  </si>
  <si>
    <t>Derivative Risk Management Policy</t>
  </si>
  <si>
    <t>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As of June 30, 2016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Swiss franc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June 30, 2016 , $5 million of deferred net losses, net of tax, included in equity (AOCI in the Consolidated Statement of Financial Position), are expected to be reclassified to current earnings (Other income (expense) in the Consolidated Statement of Results of Operations)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receivables and debt,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intercompany loans. Interest Rate Risk Interest rate movements create a degree of risk by affecting the amount of our interest payments and the value of our fixed-rate debt. Our practice is to use interest rate derivatives to manage our exposure to interest rate changes. Our Machinery, Energy &amp; Transportation operations generally use fixed-rate debt as a source of funding. Our objective is to minimize the cost of borrowed funds. Our policy allows us to enter into fixed-to-floating interest rate swaps and forward rate agreements to meet that objective. We designate fixed-to-floating interest rate swaps as fair value hedges at inception of the contract, and we designate certain forward rate agreements as cash flow hedges at inception of the contract. As of June 30, 2016 , $4 million of deferred net losses, net of tax, included in equity (AOCI in the Consolidated Statement of Financial Position), related to Machinery, Energy &amp; Transportation forward rate agreements, are expected to be reclassified to current earnings (Interest expense excluding Financial Products in the Consolidated Statement of Results of Operations) over the next twelve months.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swaps to meet the match-funding objective. We designate fixed-to-floating interest rate swaps as fair value hedges to protect debt against changes in fair value due to changes in the benchmark interest rate. We designate most floating-to-fixed interest rate swaps as cash flow hedges to protect against the variability of cash flows due to changes in the benchmark interest rate. As of June 30, 2016 , less than $1 million of deferred net gains, net of tax, included in equity (AOCI in the Consolidated Statement of Financial Position), related to Financial Products floating-to-fixed interest rate swaps, are expected to be reclassified to current earnings (Interest expense of Financial Products in the Consolidated Statement of Results of Operations) over the next twelve months. The actual amount recorded in Interest expense of Financial Products will vary based on interest rates at the time the hedged transactions impact earnings. We have, at certain times, liquidated fixed-to-floating and floating-to-fixed interest rate swaps at both Machinery, Energy &amp; Transportation and Financial Products. The gains or losses associated with these swaps at the time of liquidation are amortized into earnings over the original term of the previously designated hedged item.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t>
  </si>
  <si>
    <t>Nature of Operations, Basis of Presentation and Change in Accounting Principle (Tables)</t>
  </si>
  <si>
    <t>Nature of Operations and Basis of Presentation [Abstract]</t>
  </si>
  <si>
    <t>Schedule of Maximum Exposure to Loss from Variable Interest Entities</t>
  </si>
  <si>
    <t xml:space="preserve">Our maximum exposure to loss from VIEs for which we are not the primary beneficiary was as follows: (Millions of dollars) June 30, 2016 December 31, 2015 Receivables - trade and other $ 39 $ 19 Receivables - finance 209 466 Long-term receivables - finance 262 62 Other assets 35 35 Guarantees 213 175 Total $ 758 $ 757 </t>
  </si>
  <si>
    <t>Schedule of Change in Accounting Principle</t>
  </si>
  <si>
    <t xml:space="preserve">Following are the changes to financial statement line items as a result of the accounting principle change for the periods presented in the accompanying unaudited consolidated financial statements: Consolidated Statement of Results of Operations (Dollars in millions except per share data) Three Months Ended June 30, 2016 Three Months Ended June 30, 2015 As Reported Previous Accounting Method Effect of Accounting Change Recast Previously Reported Effect of Accounting Change Cost of goods sold $ 7,419 $ 7,480 $ (61 ) $ 8,674 $ 8,762 $ (88 ) Selling, general and administrative expenses $ 1,123 $ 1,156 $ (33 ) $ 1,318 $ 1,389 $ (71 ) Research and development expenses $ 468 $ 479 $ (11 ) $ 510 $ 532 $ (22 ) Other operating (income) expenses $ 399 $ 399 $ — $ 334 $ 356 $ (22 ) Total operating costs $ 9,557 $ 9,662 $ (105 ) $ 10,984 $ 11,187 $ (203 ) Operating profit $ 785 $ 680 $ 105 $ 1,333 $ 1,130 $ 203 Other income (expense) $ 84 $ 43 $ 41 $ (72 ) $ (13 ) $ (59 ) Consolidated profit before taxes $ 739 $ 593 $ 146 $ 1,136 $ 992 $ 144 Provision for income taxes $ 184 $ 136 $ 48 $ 335 $ 283 $ 52 Profit of consolidated companies $ 555 $ 457 $ 98 $ 801 $ 709 $ 92 Profit of consolidated and affiliated companies $ 553 $ 455 $ 98 $ 803 $ 711 $ 92 Profit $ 550 $ 452 $ 98 $ 802 $ 710 $ 92 Profit per common share $ 0.94 $ 0.77 $ 0.17 $ 1.33 $ 1.18 $ 0.15 Profit per common share - diluted $ 0.93 $ 0.77 $ 0.16 $ 1.31 $ 1.16 $ 0.15 Six Months Ended June 30, 2016 Six Months Ended June 30, 2015 As Reported Previous Accounting Method Effect of Accounting Change Recast Previously Reported Effect of Accounting Change Cost of goods sold $ 14,241 $ 14,361 $ (120 ) $ 17,434 $ 17,605 $ (171 ) Selling, general and administrative expenses $ 2,211 $ 2,280 $ (69 ) $ 2,567 $ 2,707 $ (140 ) Research and development expenses $ 976 $ 997 $ (21 ) $ 1,034 $ 1,078 $ (44 ) Other operating (income) expenses $ 796 $ 796 $ — $ 651 $ 674 $ (23 ) Total operating costs $ 18,524 $ 18,734 $ (210 ) $ 21,984 $ 22,362 $ (378 ) Operating profit $ 1,279 $ 1,069 $ 210 $ 3,035 $ 2,657 $ 378 Other income (expense) $ 84 $ 47 $ 37 $ 122 $ 144 $ (22 ) Consolidated profit before taxes $ 1,104 $ 857 $ 247 $ 2,903 $ 2,547 $ 356 Provision for income taxes $ 276 $ 197 $ 79 $ 856 $ 726 $ 130 Profit of consolidated companies $ 828 $ 660 $ 168 $ 2,047 $ 1,821 $ 226 Profit of consolidated and affiliated companies $ 825 $ 657 $ 168 $ 2,051 $ 1,825 $ 226 Profit $ 821 $ 653 $ 168 $ 2,047 $ 1,821 $ 226 Profit per common share $ 1.41 $ 1.12 $ 0.29 $ 3.39 $ 3.01 $ 0.38 Profit per common share - diluted $ 1.40 $ 1.11 $ 0.29 $ 3.34 $ 2.98 $ 0.36 Consolidated Statement of Comprehensive Income (Dollars in millions) Three Months Ended June 30, 2016 Three Months Ended June 30, 2015 As Reported Previous Accounting Method Effect of Accounting Change Recast Previously Reported Effect of Accounting Change Profit of consolidated and affiliated companies $ 553 $ 455 $ 98 $ 803 $ 711 $ 92 Pension and other postretirement benefits: Current year actuarial gain (loss), net of tax $ — $ — $ — $ — $ 19 $ (19 ) Amortization of actuarial (gain) loss, net of tax $ — $ 79 $ (79 ) $ — $ 109 $ (109 ) Total other comprehensive income (loss), net of tax $ (140 ) $ (61 ) $ (79 ) $ 236 $ 364 $ (128 ) Comprehensive income $ 413 $ 394 $ 19 $ 1,039 $ 1,075 $ (36 ) Comprehensive income attributable to stockholders $ 410 $ 391 $ 19 $ 1,046 $ 1,082 $ (36 ) Six Months Ended June 30, 2016 Six Months Ended June 30, 2015 As Reported Previous Accounting Method Effect of Accounting Change Recast Previously Reported Effect of Accounting Change Profit of consolidated and affiliated companies $ 825 $ 657 $ 168 $ 2,051 $ 1,825 $ 226 Foreign currency translation, net of tax $ 305 $ 308 $ (3 ) $ (570 ) $ (575 ) $ 5 Pension and other postretirement benefits: Current year actuarial gain (loss), net of tax $ — $ (3 ) $ 3 $ — $ 24 $ (24 ) Amortization of actuarial (gain) loss, net of tax $ — $ 158 $ (158 ) $ — $ 218 $ (218 ) Total other comprehensive income (loss), net of tax $ 402 $ 560 $ (158 ) $ (543 ) $ (306 ) $ (237 ) Comprehensive income $ 1,227 $ 1,217 $ 10 $ 1,508 $ 1,519 $ (11 ) Comprehensive income attributable to stockholders $ 1,223 $ 1,213 $ 10 $ 1,512 $ 1,523 $ (11 ) Consolidated Statement of Financial Position (Dollars in millions) June 30, 2016 As Reported Previous Accounting Method Effect of Accounting Change Noncurrent deferred and refundable income taxes $ 2,536 $ 2,543 $ (7 ) Liability for postemployment benefits $ 8,533 $ 8,550 $ (17 ) Profit employed in the business $ 29,167 $ 33,961 $ (4,794 ) Accumulated other comprehensive income (loss) $ (1,633 ) $ (6,437 ) $ 4,804 December 31, 2015 Recast Previously Reported Effect of Accounting Change Profit employed in the business $ 29,246 $ 34,208 $ (4,962 ) Accumulated other comprehensive income (loss) $ (2,035 ) $ (6,997 ) $ 4,962 Consolidated Statement of Changes in Stockholders' Equity (Dollars in millions) Six Months Ended June 30, 2016 As Reported Previous Accounting Method Effect of Accounting Change Profit of consolidated and affiliated companies $ 825 $ 657 $ 168 Foreign currency translation, net of tax $ 305 $ 308 $ (3 ) Pension and other postretirement benefits, net of tax $ 98 $ 253 $ (155 ) Balance at June 30, 2016 $ 15,303 $ 15,293 $ 10 Six Months Ended June 30, 2015 Recast Previously Reported Effect of Accounting Change Profit of consolidated and affiliated companies $ 2,051 $ 1,825 $ 226 Foreign currency translation, net of tax $ (570 ) $ (575 ) $ 5 Pension and other postretirement benefits, net of tax $ (18 ) $ 224 $ (242 ) Balance at June 30, 2015 $ 17,150 $ 17,161 $ (11 ) Consolidated Statement of Cash Flow (Millions of dollars) Six Months Ended June 30, 2016 Cash flow from operating activities: As Reported Previous Accounting Method Effect of Accounting Change Profit of consolidated and affiliated companies $ 825 $ 657 $ 168 Adjustments for non-cash items: Other $ 368 $ 405 $ (37 ) Other assets – net $ (127 ) $ (206 ) $ 79 Other liabilities – net $ (197 ) $ 13 $ (210 ) Six Months Ended June 30, 2015 Cash flow from operating activities: Recast Previously Reported Effect of Accounting Change Profit of consolidated and affiliated companies $ 2,051 $ 1,825 $ 226 Adjustments for non-cash items: Other $ 142 $ 120 $ 22 Other assets – net $ 215 $ 85 $ 130 Other liabilities – net $ (179 ) $ 199 $ (378 ) </t>
  </si>
  <si>
    <t>Stock-Based Compensation (Tables)</t>
  </si>
  <si>
    <t>Schedule of type and fair value of the stock-based compensation awards granted during the period</t>
  </si>
  <si>
    <t xml:space="preserve">The following table illustrates the type and fair value of the stock-based compensation awards granted during the six months ended June 30, 2016 and 2015 , respectively: Six Months Ended June 30, 2016 Six Months Ended June 30, 2015 Shares Granted Weighted-Average Fair Value Per Share Weighted-Average Grant Date Stock Price Shares Granted Weighted-Average Fair Value Per Share Weighted-Average Grant Date Stock Price Stock options 4,243,272 $ 20.64 $ 74.77 7,939,497 $ 23.61 $ 83.34 RSUs 1,085,505 $ 68.04 $ 74.77 1,690,661 $ 77.55 $ 83.02 PRSUs 614,347 $ 64.71 $ 74.77 132,068 $ 77.47 $ 82.90 </t>
  </si>
  <si>
    <t>Schedule providing assumptions used in determining the fair value of stock-based awards</t>
  </si>
  <si>
    <t xml:space="preserve">The following table provides the assumptions used in determining the fair value of the stock-based awards for the six months ended June 30, 2016 and 2015 , respectively: Grant Year 2016 2015 Weighted-average dividend yield 3.23% 2.27% Weighted-average volatility 31.1% 28.4% Range of volatilities 22.5-33.4% 19.9-35.9% Range of risk-free interest rates 0.62-1.73% 0.22-2.08% Weighted-average expected lives 8 years 8 years </t>
  </si>
  <si>
    <t>Derivative Financial Instruments and Risk Management (Tables)</t>
  </si>
  <si>
    <t>Location and fair value of derivative instruments reported in the Consolidated Statement of Financial Position</t>
  </si>
  <si>
    <t xml:space="preserve">The location and fair value of derivative instruments reported in the Consolidated Statement of Financial Position are as follows: (Millions of dollars) Consolidated Statement of Financial Asset (Liability) Fair Value Position Location June 30, 2016 December 31, 2015 Designated derivatives Foreign exchange contracts Machinery, Energy &amp; Transportation Receivables – trade and other $ 45 $ 12 Machinery, Energy &amp; Transportation Accrued expenses (54 ) (25 ) Machinery, Energy &amp; Transportation Other liabilities (7 ) — Financial Products Long-term receivables – trade and other 8 — Financial Products Accrued expenses (2 ) — Interest rate contracts Financial Products Receivables – trade and other — 1 Financial Products Long-term receivables – trade and other 50 51 Financial Products Accrued expenses (4 ) (4 ) $ 36 $ 35 Undesignated derivatives Foreign exchange contracts Machinery, Energy &amp; Transportation Receivables – trade and other $ 4 $ 2 Machinery, Energy &amp; Transportation Accrued expenses (6 ) (9 ) Financial Products Receivables – trade and other 6 3 Financial Products Long-term receivables – trade and other 26 36 Financial Products Accrued expenses (9 ) (6 ) Commodity contracts Machinery, Energy &amp; Transportation Receivables – trade and other 4 — Machinery, Energy &amp; Transportation Accrued expenses (2 ) (12 ) $ 23 $ 14 </t>
  </si>
  <si>
    <t>Total notional amounts of derivative instruments</t>
  </si>
  <si>
    <t xml:space="preserve">The total notional amounts of the derivative instruments are as follows: (Millions of dollars) June 30, 2016 December 31, 2015 Machinery, Energy &amp; Transportation $ 2,442 $ 2,040 Financial Products $ 4,222 $ 3,539 </t>
  </si>
  <si>
    <t>Effect of derivatives designated as hedging instruments on Consolidated Statement of Results of Operations</t>
  </si>
  <si>
    <t xml:space="preserve">The effect of derivatives designated as hedging instruments on the Consolidated Statement of Results of Operations is as follows: Fair Value Hedges Three Months Ended Three Months Ended (Millions of dollars) Classification Gains (Losses) on Derivatives Gains (Losses) on Borrowings Gains (Losses) on Derivatives Gains (Losses) on Borrowings Interest rate contracts Financial Products Other income (expense) $ (3 ) $ 3 $ (13 ) $ 12 $ (3 ) $ 3 $ (13 ) $ 12 Six Months Ended Six Months Ended Classification Gains (Losses) on Derivatives Gains (Losses) on Borrowings Gains (Losses) on Derivatives Gains (Losses) on Borrowings Interest rate contracts Financial Products Other income (expense) $ — $ (1 ) $ (14 ) $ 13 $ — $ (1 ) $ (14 ) $ 13 Cash Flow Hedges Three Months Ended June 30, 2016 Recognized in Earnings (Millions of dollars) Amount of Gains (Losses) Recognized in AOCI (Effective Portion) Classification of Gains (Losses) Amount of Gains (Losses) Reclassified from AOCI to Earnings Recognized in Earnings (Ineffective Portion) Foreign exchange contracts Machinery, Energy &amp; Transportation $ (22 ) Other income (expense) $ 6 $ — Financial Products (6 ) Other income (expense) (6 ) — Interest rate contracts Machinery, Energy &amp; Transportation — Interest expense excluding Financial Products (1 ) — Financial Products (1 ) Interest expense of Financial Products (1 ) — $ (29 ) $ (2 ) $ — Three Months Ended June 30, 2015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18 Other income (expense) $ (37 ) $ — Interest rate contracts Machinery, Energy &amp; Transportation — Interest expense excluding Financial Products (1 ) — Financial Products — Interest expense of Financial Products (2 ) — $ 18 $ (40 ) $ — Six Months Ended June 30, 2016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6 ) Other income (expense) $ (4 ) $ — Financial Products (6 ) Other income (expense) (6 ) — Interest rate contracts Machinery, Energy &amp; Transportation — Interest expense excluding Financial Products (3 ) — Financial Products (2 ) Interest expense of Financial Products (3 ) — $ (14 ) $ (16 ) $ — Six Months Ended June 30, 2015 Recognized in Earnings Amount of Gains (Losses) Recognized in AOCI (Effective Portion) Classification of Gains (Losses) Amount of Gains (Losses) Reclassified from AOCI to Earnings Recognized in Earnings (Ineffective Portion) Foreign exchange contracts Machinery, Energy &amp; Transportation $ (7 ) Other income (expense) $ (72 ) $ — Interest rate contracts Machinery, Energy &amp; Transportation — Interest expense excluding Financial Products (3 ) — Financial Products 2 Interest expense of Financial Products (3 ) — $ (5 ) $ (78 ) $ — </t>
  </si>
  <si>
    <t>Effect of derivatives not designated as hedging instruments on the Consolidated Statement of Results of Operations</t>
  </si>
  <si>
    <t xml:space="preserve">The effect of derivatives not designated as hedging instruments on the Consolidated Statement of Results of Operations is as follows: (Millions of dollars) Classification of Gains (Losses) Three Months Ended Three Months Ended Foreign exchange contracts Machinery, Energy &amp; Transportation Other income (expense) $ — $ 26 Financial Products Other income (expense) (24 ) 4 Commodity contracts Machinery, Energy &amp; Transportation Other income (expense) 6 (1 ) $ (18 ) $ 29 Classification of Gains (Losses) Six Months Ended Six Months Ended Foreign exchange contracts Machinery, Energy &amp; Transportation Other income (expense) $ 22 $ (29 ) Financial Products Other income (expense) (28 ) (24 ) Commodity contracts Machinery, Energy &amp; Transportation Other income (expense) 6 (7 ) $ — $ (60 ) </t>
  </si>
  <si>
    <t>Effect of net settlement provisions of the master netting agreements on derivative assets</t>
  </si>
  <si>
    <t>December 31, 2015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4 $ — $ 14 $ (14 ) $ — $ — Financial Products 91 — 91 (5 ) — 86 Total $ 105 $ — $ 105 $ (19 ) $ — $ 86 The effect of the net settlement provisions of the master netting agreements on our derivative balances upon an event of default or termination event is as follows: June 30,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53 $ — $ 53 $ (51 ) $ — $ 2 Financial Products 90 — 90 (11 ) — 79 Total $ 143 $ — $ 143 $ (62 ) $ — $ 81</t>
  </si>
  <si>
    <t>Effect of net settlement provisions of the master netting agreements on derivative liabilities</t>
  </si>
  <si>
    <t xml:space="preserve">June 30,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69 ) $ — $ (69 ) $ 51 $ — $ (18 ) Financial Products (15 ) — (15 ) 11 — (4 ) Total $ (84 ) $ — $ (84 ) $ 62 $ — $ (22 ) December 31, 2015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46 ) $ — $ (46 ) $ 14 $ — $ (32 ) Financial Products (10 ) — (10 ) 5 — (5 ) Total $ (56 ) $ — $ (56 ) $ 19 $ — $ (37 ) </t>
  </si>
  <si>
    <t>Inventories (Tables)</t>
  </si>
  <si>
    <t xml:space="preserve">Inventories (principally using the last-in, first-out (LIFO) method) are comprised of the following: (Millions of dollars) June 30, December 31, Raw materials $ 2,394 $ 2,467 Work-in-process 1,906 1,857 Finished goods 4,916 5,122 Supplies 242 254 Total inventories $ 9,458 $ 9,700 </t>
  </si>
  <si>
    <t>Investments in Unconsolidated Affiliated Companies (Tables)</t>
  </si>
  <si>
    <t>Caterpillar's investments in unconsolidated affiliated companies</t>
  </si>
  <si>
    <t xml:space="preserve"> Caterpillar’s investments in unconsolidated affiliated companies: (Millions of dollars) June 30, December 31, Investments in equity method companies $ 197 $ 203 Plus: Investments in cost method companies 49 43 Total investments in unconsolidated affiliated companies $ 246 $ 246 </t>
  </si>
  <si>
    <t>Intangible Assets and Goodwill (Tables)</t>
  </si>
  <si>
    <t xml:space="preserve">Intangible assets are comprised of the following: June 30, 2016 (Millions of dollars) Weighted Amortizable Life (Years) Gross Carrying Amount Accumulated Amortization Net Customer relationships 15 $ 2,511 $ (899 ) $ 1,612 Intellectual property 11 1,620 (693 ) 927 Other 14 182 (69 ) 113 Total finite-lived intangible assets 14 $ 4,313 $ (1,661 ) $ 2,652 December 31, 2015 Weighted Amortizable Life (Years) Gross Carrying Amount Accumulated Amortization Net Customer relationships 15 $ 2,489 $ (809 ) $ 1,680 Intellectual property 11 1,660 (626 ) 1,034 Other 12 174 (67 ) 107 Total finite-lived intangible assets 14 $ 4,323 $ (1,502 ) $ 2,821 </t>
  </si>
  <si>
    <t>Expected amortization expense related to intangible assets</t>
  </si>
  <si>
    <t xml:space="preserve">Amortization expense related to intangible assets is expected to be: (Millions of dollars) Remaining Six Months of 2016 2017 2018 2019 2020 Thereafter $166 $331 $322 $320 $309 $1,204 </t>
  </si>
  <si>
    <t>Goodwill acquired</t>
  </si>
  <si>
    <t xml:space="preserve">The changes in carrying amount of goodwill by reportable segment for the six months ended June 30, 2016 were as follows: (Millions of dollars) December 31, Other Adjustments 1 June 30, Construction Industries Goodwill $ 285 $ 17 $ 302 Impairments (22 ) — (22 ) Net goodwill 263 17 280 Resource Industries Goodwill 4,145 25 4,170 Impairments (580 ) — (580 ) Net goodwill 3,565 25 3,590 Energy &amp; Transportation Goodwill 2,738 14 2,752 All Other 2 Goodwill 49 6 55 Consolidated total Goodwill 7,217 62 7,279 Impairments (602 ) — (602 ) Net goodwill $ 6,615 $ 62 $ 6,677 1 Other adjustments are comprised primarily of foreign currency translation. 2 Includes All Other operating segments (See Note 15). </t>
  </si>
  <si>
    <t>Investments in Debt and Equity Securities (Tables)</t>
  </si>
  <si>
    <t>Cost basis and fair value of available-for-sale securities</t>
  </si>
  <si>
    <t xml:space="preserve">The cost basis and fair value of debt and equity securities were as follows: June 30, 2016 December 31, 2015 (Millions of dollars) Cost Basis Unrealized Pretax Net Gains (Losses) Fair Value Cost Basis Unrealized Pretax Net Gains (Losses) Fair Value Government debt U.S. treasury bonds $ 9 $ — $ 9 $ 9 $ — $ 9 Other U.S. and non-U.S. government bonds 69 1 70 71 1 72 Corporate bonds Corporate bonds 718 16 734 701 7 708 Asset-backed securities 135 2 137 129 — 129 Mortgage-backed debt securities U.S. governmental agency 294 6 300 291 1 292 Residential 11 — 11 12 — 12 Commercial 57 1 58 59 2 61 Equity securities Large capitalization value 270 18 288 243 30 273 Real estate investment trust (REIT) 63 1 64 25 — 25 Smaller company growth 45 10 55 37 17 54 Total $ 1,671 $ 55 $ 1,726 $ 1,577 $ 58 $ 1,635 </t>
  </si>
  <si>
    <t>Investments in an unrealized loss position that are not other-than-temporarily impaired:</t>
  </si>
  <si>
    <t xml:space="preserve">Available-for-sale investments in an unrealized loss position that are not other-than-temporarily impaired: June 30, 2016 Less than 12 months 1 12 months or more 1 Total (Millions of dollars) Fair Value Unrealized Losses Fair Value Unrealized Losses Fair Value Unrealized Losses Corporate bonds Asset-backed securities $ — $ — $ 10 $ 1 $ 10 $ 1 Equity securities Large capitalization value 77 8 9 1 86 9 Small company growth 13 4 — — 13 4 Total $ 90 $ 12 $ 19 $ 2 $ 109 $ 14 December 31, 2015 Less than 12 months 1 12 months or more 1 Total (Millions of dollars) Fair Value Unrealized Losses Fair Value Unrealized Losses Fair Value Unrealized Losses Corporate bonds Corporate bonds $ 242 $ 3 $ 27 $ 1 $ 269 $ 4 Asset-backed securities 84 1 10 1 94 2 Mortgage-backed debt securities U.S. governmental agency 135 1 57 1 192 2 Equity securities Large capitalization value 97 8 2 — 99 8 Smaller company growth 14 1 — — 14 1 Total $ 572 $ 14 $ 96 $ 3 $ 668 $ 17 1 Indicates length of time that individual securities have been in a continuous unrealized loss position. </t>
  </si>
  <si>
    <t>Cost basis and fair value of the available-for-sale debt securities by contractual maturity</t>
  </si>
  <si>
    <t xml:space="preserve">The cost basis and fair value of the available-for-sale debt securities at June 30, 2016 , by contractual maturity, is shown below. Expected maturities will differ from contractual maturities because borrowers may have the right to prepay and creditors may have the right to call obligations. June 30, 2016 (Millions of dollars) Cost Basis Fair Value Due in one year or less $ 193 $ 194 Due after one year through five years 651 667 Due after five years through ten years 56 58 Due after ten years 31 31 U.S. governmental agency mortgage-backed securities 294 300 Residential mortgage-backed securities 11 11 Commercial mortgage-backed securities 57 58 Total debt securities – available-for-sale $ 1,293 $ 1,319 </t>
  </si>
  <si>
    <t>Schedule of proceeds and gross gain and losses from the sale of available-for-sale securities</t>
  </si>
  <si>
    <t xml:space="preserve">Sales of Securities: Three Months Ended Six Months Ended (Millions of dollars) 2016 2015 2016 2015 Proceeds from the sale of available-for-sale securities $ 146 $ 45 $ 195 $ 128 Gross gains from the sale of available-for-sale securities $ 32 $ 1 $ 33 $ 6 Gross losses from the sale of available-for-sale securities $ 1 $ — $ 2 $ 1 </t>
  </si>
  <si>
    <t>Postretirement Benefits (Tables)</t>
  </si>
  <si>
    <t>Components of net periodic cost and weighted-average assumptions used to determine net cost</t>
  </si>
  <si>
    <t xml:space="preserve"> U.S. Pension Benefits Non-U.S. Pension Benefits Other Postretirement Benefits (Millions of dollars) June 30 June 30 June 30 2016 2015 2016 2015 2016 2015 For the three months ended: Components of net periodic benefit cost: Service cost $ 29 $ 45 $ 23 $ 28 $ 21 $ 25 Interest cost 130 152 30 36 32 46 Expected return on plan assets (189 ) (224 ) (59 ) (68 ) (11 ) (14 ) Amortization of prior service cost (credit) 1 — — — — (15 ) (14 ) Actuarial loss (gain) — (8 ) — — — — Net periodic benefit cost (benefit) (30 ) (35 ) (6 ) (4 ) 27 43 Curtailments and termination benefits 2 — (19 ) — — — — Total cost (benefit) included in operating profit $ (30 ) $ (54 ) $ (6 ) $ (4 ) $ 27 $ 43 For the six months ended: Components of net periodic benefit cost: Service cost $ 59 $ 91 $ 46 $ 57 $ 41 $ 50 Interest cost 259 303 60 75 65 92 Expected return on plan assets (378 ) (448 ) (117 ) (137 ) (22 ) (28 ) Amortization of prior service cost (credit) 1 — — — — (30 ) (27 ) Actuarial loss (gain) — (8 ) — — — — Net periodic benefit cost (benefit) (60 ) (62 ) (11 ) (5 ) 54 87 Curtailments and termination benefits 2 — (19 ) — — (2 ) — Total cost (benefit) included in operating profit $ (60 ) $ (81 ) $ (11 ) $ (5 ) $ 52 $ 87 Weighted-average assumptions used to determine net cost: Discount rate used to measure service cost 4.5 % 3.8 % 2.9 % 3.3 % 4.4 % 3.9 % Discount rate used to measure interest cost 3.4 % 3.8 % 2.8 % 3.3 % 3.3 % 3.9 % Expected rate of return on plan assets 6.9 % 7.4 % 6.1 % 6.8 % 7.5 % 7.8 % Rate of compensation increase 4.0 % 4.0 % 3.5 % 4.0 % 4.0 % 4.0 % 1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2 Curtailments and termination benefits were recognized in Other operating (income) expenses in the Consolidated Statement of Results of Operations. </t>
  </si>
  <si>
    <t>Company costs related to U.S. and non-U.S. defined contribution plans</t>
  </si>
  <si>
    <t xml:space="preserve">Total company costs related to our defined contribution plans were as follows: Three Months Ended Six Months Ended (Millions of dollars) 2016 2015 2016 2015 U.S. Plans $ 67 $ 74 $ 152 $ 157 Non-U.S. Plans 17 21 35 39 $ 84 $ 95 $ 187 $ 196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re as follows: (Millions of dollars) June 30, December 31, Caterpillar dealer performance guarantees $ 196 $ 216 Customer loan guarantees 72 47 Supplier consortium performance guarantee 293 286 Third party logistics business lease guarantees 97 107 Other guarantees 25 25 Total guarantees $ 683 $ 681 </t>
  </si>
  <si>
    <t>Product warranty</t>
  </si>
  <si>
    <t xml:space="preserve">(Millions of dollars) 2016 Warranty liability, January 1 $ 1,354 Reduction in liability (payments) (424 ) Increase in liability (new warranties) 403 Warranty liability, June 30 $ 1,333 (Millions of dollars) 2015 Warranty liability, January 1 $ 1,426 Reduction in liability (payments) (874 ) Increase in liability (new warranties) 802 Warranty liability, December 31 $ 1,354 </t>
  </si>
  <si>
    <t>Profit Per Share (Tables)</t>
  </si>
  <si>
    <t>Computations of profit per share</t>
  </si>
  <si>
    <t xml:space="preserve"> Computations of profit per share: Three Months Ended Six Months Ended (Dollars in millions except per share data) 2016 2015 2016 2015 Profit for the period (A) 1 $ 550 $ 802 $ 821 $ 2,047 Determination of shares (in millions): Weighted-average number of common shares outstanding (B) 584.1 603.2 583.4 604.1 Shares issuable on exercise of stock awards, net of shares assumed to be purchased out of proceeds at average market price 4.5 7.5 4.8 7.7 Average common shares outstanding for fully diluted computation (C) 2 588.6 610.7 588.2 611.8 Profit per share of common stock: Assuming no dilution (A/B) $ 0.94 $ 1.33 $ 1.41 $ 3.39 Assuming full dilution (A/C) 2 $ 0.93 $ 1.31 $ 1.40 $ 3.34 Shares outstanding as of June 30 (in millions) 584.2 602.6 1 Profit attributable to common stockholders. 2 Diluted by assumed exercise of stock-based compensation awards using the treasury stock method. </t>
  </si>
  <si>
    <t>Accumulated Other Comprehensive Income (Loss) (Tables)</t>
  </si>
  <si>
    <t>Changes in Accumulated other comprehensive income (loss), net of tax</t>
  </si>
  <si>
    <t xml:space="preserve">Changes in Accumulated other comprehensive income (loss), net of tax, included in the Consolidated Statement of Changes in Stockholders’ Equity, consisted of the following: (Millions of dollars) Foreign currency translation Pension and other postretirement benefits Derivative financial instruments Available-for-sale securities Total Three Months Ended June 30, 2016 Balance at March 31, 2016 $ (1,545 ) $ 39 $ (32 ) $ 45 $ (1,493 ) Other comprehensive income (loss) before reclassifications (103 ) (1 ) (18 ) 10 (112 ) Amounts reclassified from accumulated other comprehensive (income) loss — (9 ) 1 (20 ) (28 ) Other comprehensive income (loss) (103 ) (10 ) (17 ) (10 ) (140 ) Balance at June 30, 2016 $ (1,648 ) $ 29 $ (49 ) $ 35 $ (1,633 ) Three Months Ended June 30, 2015 Balance at March 31, 2015 $ (1,778 ) $ (40 ) $ (109 ) $ 89 $ (1,838 ) Other comprehensive income (loss) before reclassifications 224 — 11 (6 ) 229 Amounts reclassified from accumulated other comprehensive (income) loss — (9 ) 25 (1 ) 15 Other comprehensive income (loss) 224 (9 ) 36 (7 ) 244 Balance at June 30, 2015 $ (1,554 ) $ (49 ) $ (73 ) $ 82 $ (1,594 ) (Millions of dollars) Foreign currency translation Pension and other postretirement benefits Derivative financial instruments Available-for-sale securities Total Six Months Ended June 30, 2016 Balance at December 31, 2015 $ (1,953 ) $ (69 ) $ (50 ) $ 37 $ (2,035 ) Other comprehensive income (loss) before reclassifications 305 117 (9 ) 16 429 Amounts reclassified from accumulated other comprehensive (income) loss — (19 ) 10 (18 ) (27 ) Other comprehensive income (loss) 305 98 1 (2 ) 402 Balance at June 30, 2016 $ (1,648 ) $ 29 $ (49 ) $ 35 $ (1,633 ) Six Months Ended June 30, 2015 Balance at December 31, 2014 $ (992 ) $ (31 ) $ (119 ) $ 83 $ (1,059 ) Other comprehensive income (loss) before reclassifications (562 ) — (3 ) 2 (563 ) Amounts reclassified from accumulated other comprehensive (income) loss — (18 ) 49 (3 ) 28 Other comprehensive income (loss) (562 ) (18 ) 46 (1 ) (535 ) Balance at June 30, 2015 $ (1,554 ) $ (49 ) $ (73 ) $ 82 $ (1,594 ) </t>
  </si>
  <si>
    <t>Reclassifications out of Accumulated other comprehensive income (loss)</t>
  </si>
  <si>
    <t xml:space="preserve">The effect of the reclassifications out of Accumulated other comprehensive income (loss) on the Consolidated Statement of Results of Operations is as follows: Three Months Ended June 30 (Millions of dollars) Classification of income (expense) 2016 2015 Pension and other postretirement benefits: Amortization of prior service credit (cost) Note 9 1 $ 15 $ 14 Tax (provision) benefit (6 ) (5 ) Reclassifications net of tax $ 9 $ 9 Derivative financial instruments: Foreign exchange contracts Other income (expense) $ — $ (37 ) Interest rate contracts Interest expense excluding Financial Products (1 ) (1 ) Interest rate contracts Interest expense of Financial Products (1 ) (2 ) Reclassifications before tax (2 ) (40 ) Tax (provision) benefit 1 15 Reclassifications net of tax $ (1 ) $ (25 ) Available-for-sale securities: Realized gain (loss) Other income (expense) $ 30 $ 1 Tax (provision) benefit (10 ) — Reclassifications net of tax $ 20 $ 1 Total reclassifications from Accumulated other comprehensive income (loss) $ 28 $ (15 ) 1 Amounts are included in the calculation of net periodic benefit cost. See Note 9 for additional information. Six Months Ended June 30 (Millions of dollars) Classification of income (expense) 2016 2015 Pension and other postretirement benefits: Amortization of prior service credit (cost) Note 9 1 $ 30 $ 27 Tax (provision) benefit (11 ) (9 ) Reclassifications net of tax $ 19 $ 18 Derivative financial instruments: Foreign exchange contracts Other income (expense) $ (10 ) $ (72 ) Interest rate contracts Interest expense excluding Financial Products (3 ) (3 ) Interest rate contracts Interest expense of Financial Products (3 ) (3 ) Reclassifications before tax (16 ) (78 ) Tax (provision) benefit 6 29 Reclassifications net of tax $ (10 ) $ (49 ) Available-for-sale securities: Realized gain (loss) Other income (expense) $ 27 $ 4 Tax (provision) benefit (9 ) (1 ) Reclassifications net of tax $ 18 $ 3 Total reclassifications from Accumulated other comprehensive income (loss) $ 27 $ (28 ) 1 Amounts are included in the calculation of net periodic benefit cost. See Note 9 for additional information. </t>
  </si>
  <si>
    <t>Segment Information (Tables)</t>
  </si>
  <si>
    <t>Reportable Segments</t>
  </si>
  <si>
    <t xml:space="preserve"> Reportable Segments Three Months Ended June 30 (Millions of dollars) 2016 External sales and revenues Inter- segment sales and revenues Total sales and revenues Depreciation and amortization Segment profit Segment assets at June 30 Capital expenditures Construction Industries $ 4,426 $ 12 $ 4,438 $ 116 $ 550 $ 5,515 $ 40 Resource Industries 1,457 57 1,514 153 (163 ) 8,193 59 Energy &amp; Transportation 3,750 658 4,408 169 602 8,161 96 Machinery, Energy &amp; Transportation $ 9,633 $ 727 $ 10,360 $ 438 $ 989 $ 21,869 $ 195 Financial Products Segment 759 — 759 213 202 37,001 612 Total $ 10,392 $ 727 $ 11,119 $ 651 $ 1,191 $ 58,870 $ 807 2015 External sales and revenues Inter- segment sales and revenues Total sales and revenues Depreciation and amortization Segment profit Segment assets at December 31 Capital expenditures Construction Industries $ 4,803 $ 26 $ 4,829 $ 140 $ 588 $ 6,176 $ 54 Resource Industries 2,048 75 2,123 150 27 8,931 44 Energy &amp; Transportation 4,708 766 5,474 171 942 8,769 227 Machinery, Energy &amp; Transportation $ 11,559 $ 867 $ 12,426 $ 461 $ 1,557 $ 23,876 $ 325 Financial Products Segment 785 — 785 213 184 35,729 342 Total $ 12,344 $ 867 $ 13,211 $ 674 $ 1,741 $ 59,605 $ 667 Reportable Segments Six Months Ended June 30 (Millions of dollars) 2016 External sales and revenues Inter- segment sales and revenues Total sales and revenues Depreciation and amortization Segment profit Segment Capital expenditures Construction Industries $ 8,469 $ 20 $ 8,489 $ 229 $ 990 $ 5,515 $ 68 Resource Industries 2,906 128 3,034 308 (259 ) 8,193 94 Energy &amp; Transportation 7,028 1,290 8,318 335 1,012 8,161 243 Machinery, Energy &amp; Transportation $ 18,403 $ 1,438 $ 19,841 $ 872 $ 1,743 $ 21,869 $ 405 Financial Products Segment 1,502 — 1,502 418 370 37,001 909 Total $ 19,905 $ 1,438 $ 21,343 $ 1,290 $ 2,113 $ 58,870 $ 1,314 2015 External sales and revenues Inter- segment sales and revenues Total sales and revenues Depreciation and amortization Segment profit Segment assets at December 31 Capital expenditures Construction Industries $ 9,817 $ 49 $ 9,866 $ 280 $ 1,333 $ 6,176 $ 94 Resource Industries 4,019 162 4,181 297 123 8,931 79 Energy &amp; Transportation 9,623 1,560 11,183 338 1,966 8,769 386 Machinery, Energy &amp; Transportation $ 23,459 $ 1,771 $ 25,230 $ 915 $ 3,422 $ 23,876 $ 559 Financial Products Segment 1,580 — 1,580 428 411 35,729 636 Total $ 25,039 $ 1,771 $ 26,810 $ 1,343 $ 3,833 $ 59,605 $ 1,195 </t>
  </si>
  <si>
    <t>Reconciliation of Sales and revenues:</t>
  </si>
  <si>
    <t xml:space="preserve">Reconciliation of Sales and revenues: (Millions of dollars) Machinery, Energy &amp; Transportation Financial Products Consolidating Adjustments Consolidated Total Three Months Ended June 30, 2016 Total external sales and revenues from reportable segments $ 9,633 $ 759 $ — $ 10,392 All Other operating segments 41 — — 41 Other (29 ) 19 (81 ) 1 (91 ) Total sales and revenues $ 9,645 $ 778 $ (81 ) $ 10,342 Three Months Ended June 30, 2015 Total external sales and revenues from reportable segments $ 11,559 $ 785 $ — $ 12,344 All Other operating segments 55 — — 55 Other (31 ) 20 (71 ) 1 (82 ) Total sales and revenues $ 11,583 $ 805 $ (71 ) $ 12,317 1 Elimination of Financial Products revenues from Machinery, Energy &amp; Transportation. Reconciliation of Sales and revenues: (Millions of dollars) Machinery, Energy &amp; Transportation Financial Products Consolidating Adjustments Consolidated Total Six Months Ended June 30, 2016 Total external sales and revenues from reportable segments $ 18,403 $ 1,502 $ — $ 19,905 All Other operating segments 79 — — 79 Other (57 ) 35 (159 ) 1 (181 ) Total sales and revenues $ 18,425 $ 1,537 $ (159 ) $ 19,803 Six Months Ended June 30, 2015 Total external sales and revenues from reportable segments $ 23,459 $ 1,580 $ — $ 25,039 All Other operating segments 127 — — 127 Other (42 ) 38 (143 ) 1 (147 ) Total sales and revenues $ 23,544 $ 1,618 $ (143 ) $ 25,019 1 Elimination of Financial Products revenues from Machinery, Energy &amp; Transportation. </t>
  </si>
  <si>
    <t>Reconciliation of Consolidated profit before taxes:</t>
  </si>
  <si>
    <t xml:space="preserve">Reconciliation of Consolidated profit before taxes: (Millions of dollars) Machinery, Energy &amp; Transportation Financial Products Consolidated Total Three Months Ended June 30, 2016 Total profit from reportable segments $ 989 $ 202 $ 1,191 All Other operating segments (14 ) — (14 ) Cost centers 14 — 14 Corporate costs (149 ) — (149 ) Timing 9 — 9 Restructuring costs (137 ) (2 ) (139 ) Methodology differences: Inventory/cost of sales (16 ) — (16 ) Postretirement benefit expense 56 — 56 Stock-based compensation expense (43 ) (2 ) (45 ) Financing costs (132 ) — (132 ) Equity in (profit) loss of unconsolidated affiliated companies (2 ) — (2 ) Currency 28 — 28 Other income/expense methodology differences (54 ) — (54 ) Other methodology differences (9 ) 1 (8 ) Total consolidated profit before taxes $ 540 $ 199 $ 739 Three Months Ended June 30, 2015 Total profit from reportable segments $ 1,557 $ 184 $ 1,741 All Other operating segments (18 ) — (18 ) Cost centers (10 ) — (10 ) Corporate costs (175 ) — (175 ) Timing (41 ) — (41 ) Restructuring costs (86 ) — (86 ) Methodology differences: — Inventory/cost of sales 27 — 27 Postretirement benefit expense 82 — 82 Stock-based compensation expense (55 ) (3 ) (58 ) Financing costs (130 ) — (130 ) Equity in (profit) loss of unconsolidated affiliated companies (2 ) — (2 ) Currency (132 ) — (132 ) Other income/expense methodology differences (56 ) — (56 ) Other methodology differences (10 ) 4 (6 ) Total consolidated profit before taxes $ 951 $ 185 $ 1,136 Reconciliation of Consolidated profit before taxes: (Millions of dollars) Machinery, Energy &amp; Transportation Financial Products Consolidated Total Six Months Ended June 30, 2016 Total profit from reportable segments $ 1,743 $ 370 $ 2,113 All Other operating segments (21 ) — (21 ) Cost centers 39 — 39 Corporate costs (308 ) — (308 ) Timing 41 — 41 Restructuring costs (296 ) (4 ) (300 ) Methodology differences: Inventory/cost of sales (19 ) — (19 ) Postretirement benefit expense 111 — 111 Stock-based compensation expense (140 ) (6 ) (146 ) Financing costs (267 ) — (267 ) Currency (12 ) — (12 ) Other income/expense methodology differences (110 ) — (110 ) Other methodology differences (23 ) 6 (17 ) Total consolidated profit before taxes $ 738 $ 366 $ 1,104 Six Months Ended June 30, 2015 Total profit from reportable segments $ 3,422 $ 411 $ 3,833 All Other operating segments (25 ) — (25 ) Cost centers 8 — 8 Corporate costs (315 ) — (315 ) Timing (22 ) — (22 ) Restructuring costs (121 ) — (121 ) Methodology differences: Inventory/cost of sales (8 ) — (8 ) Postretirement benefit expense 151 — 151 Stock-based compensation expense (184 ) (9 ) (193 ) Financing costs (266 ) — (266 ) Equity in (profit) loss of unconsolidated affiliated companies (4 ) — (4 ) Currency (122 ) — (122 ) Other income/expense methodology differences 3 — 3 Other methodology differences (28 ) 12 (16 ) Total consolidated profit before taxes $ 2,489 $ 414 $ 2,903 </t>
  </si>
  <si>
    <t>Reconciliation of Restructuring costs:</t>
  </si>
  <si>
    <t xml:space="preserve">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Restructuring costs Segment profit with restructuring costs Three Months Ended June 30, 2016 Construction Industries $ 550 $ (3 ) $ 547 Resource Industries (163 ) (69 ) (232 ) Energy &amp; Transportation 602 (55 ) 547 Financial Products Segment 202 (2 ) 200 All Other operating segments (14 ) (9 ) (23 ) Total $ 1,177 $ (138 ) $ 1,039 Three Months Ended June 30, 2015 Construction Industries $ 588 $ (32 ) $ 556 Resource Industries 27 (36 ) (9 ) Energy &amp; Transportation 942 (11 ) 931 Financial Products Segment 184 — 184 All Other operating segments (18 ) (2 ) (20 ) Total $ 1,723 $ (81 ) $ 1,642 Reconciliation of Restructuring costs: (Millions of dollars) Segment profit Restructuring costs Segment profit with restructuring costs Six Months Ended June 30, 2016 Construction Industries $ 990 $ (25 ) $ 965 Resource Industries (259 ) (94 ) (353 ) Energy &amp; Transportation 1,012 (155 ) 857 Financial Products Segment 370 (4 ) 366 All Other operating segments (21 ) (14 ) (35 ) Total $ 2,092 $ (292 ) $ 1,800 Six Months Ended June 30, 2015 Construction Industries $ 1,333 $ (55 ) $ 1,278 Resource Industries 123 (44 ) 79 Energy &amp; Transportation 1,966 (14 ) 1,952 Financial Products Segment 411 — 411 All Other operating segments (25 ) (3 ) (28 ) Total $ 3,808 $ (116 ) $ 3,692 </t>
  </si>
  <si>
    <t>Reconciliation of Assets:</t>
  </si>
  <si>
    <t xml:space="preserve">Reconciliation of Assets: (Millions of dollars) Machinery, Energy &amp; Transportation Financial Products Consolidating Adjustments Consolidated Total June 30, 2016 Total assets from reportable segments $ 21,869 $ 37,001 $ — $ 58,870 All Other operating segments 1,346 — — 1,346 Items not included in segment assets: Cash and short-term investments 5,579 — — 5,579 Intercompany receivables 1,985 — (1,985 ) — Investment in Financial Products 4,253 — (4,253 ) — Deferred income taxes 3,223 — (774 ) 2,449 Goodwill and intangible assets 4,026 — — 4,026 Property, plant and equipment – net and other assets 2,038 — — 2,038 Operating lease methodology difference (178 ) — — (178 ) Inventory methodology differences (2,303 ) — — (2,303 ) Intercompany loan included in Financial Products' assets — — (1,000 ) (1,000 ) Liabilities included in segment assets 7,927 — — 7,927 Other (351 ) (33 ) (70 ) (454 ) Total assets $ 49,414 $ 36,968 $ (8,082 ) $ 78,300 December 31, 2015 Total assets from reportable segments $ 23,876 $ 35,729 $ — $ 59,605 All Other operating segments 1,405 — — 1,405 Items not included in segment assets: Cash and short-term investments 5,340 — — 5,340 Intercompany receivables 1,087 — (1,087 ) — Investment in Financial Products 3,888 — (3,888 ) — Deferred income taxes 3,208 — (793 ) 2,415 Goodwill and intangible assets 3,571 — — 3,571 Property, plant and equipment – net and other assets 1,585 — — 1,585 Operating lease methodology difference (213 ) — — (213 ) Inventory methodology differences (2,646 ) — — (2,646 ) Liabilities included in segment assets 8,017 — — 8,017 Other (567 ) (93 ) (77 ) (737 ) Total assets $ 48,551 $ 35,636 $ (5,845 ) $ 78,342 </t>
  </si>
  <si>
    <t>Reconciliation of Depreciation and amortization:</t>
  </si>
  <si>
    <t xml:space="preserve">Reconciliations of Depreciation and amortization: (Millions of dollars) Machinery, Energy &amp; Transportation Financial Products Consolidated Total Three Months Ended June 30, 2016 Total depreciation and amortization from reportable segments $ 438 $ 213 $ 651 Items not included in segment depreciation and amortization: All Other operating segments 53 — 53 Cost centers 38 — 38 Other 2 10 12 Total depreciation and amortization $ 531 $ 223 $ 754 Three Months Ended June 30, 2015 Total depreciation and amortization from reportable segments $ 461 $ 213 $ 674 Items not included in segment depreciation and amortization: All Other operating segments 51 — 51 Cost centers 38 — 38 Other (10 ) 8 (2 ) Total depreciation and amortization $ 540 $ 221 $ 761 Reconciliations of Depreciation and amortization: (Millions of dollars) Machinery, Energy &amp; Transportation Financial Products Consolidated Total Six Months Ended June 30, 2016 Total depreciation and amortization from reportable segments $ 872 $ 418 $ 1,290 Items not included in segment depreciation and amortization: All Other operating segments 105 — 105 Cost centers 78 — 78 Other 1 20 21 Total depreciation and amortization $ 1,056 $ 438 $ 1,494 Six Months Ended June 30, 2015 Total depreciation and amortization from reportable segments $ 915 $ 428 $ 1,343 Items not included in segment depreciation and amortization: All Other operating segments 100 — 100 Cost centers 75 — 75 Other (20 ) 16 (4 ) Total depreciation and amortization $ 1,070 $ 444 $ 1,514 </t>
  </si>
  <si>
    <t>Reconciliation of Capital expenditures:</t>
  </si>
  <si>
    <t xml:space="preserve">Reconciliations of Capital expenditures: (Millions of dollars) Machinery, Energy &amp; Transportation Financial Products Consolidating Adjustments Consolidated Total Three Months Ended June 30, 2016 Total capital expenditures from reportable segments $ 195 $ 612 $ — $ 807 Items not included in segment capital expenditures: All Other operating segments 51 — — 51 Cost centers 16 — — 16 Other (23 ) 22 (8 ) (9 ) Total capital expenditures $ 239 $ 634 $ (8 ) $ 865 Three Months Ended June 30, 2015 Total capital expenditures from reportable segments $ 325 $ 342 $ — $ 667 Items not included in segment capital expenditures: All Other operating segments 28 — — 28 Cost centers 27 — — 27 Timing (19 ) — — (19 ) Other (79 ) 32 (11 ) (58 ) Total capital expenditures $ 282 $ 374 $ (11 ) $ 645 Reconciliations of Capital expenditures: (Millions of dollars) Machinery, Energy &amp; Transportation Financial Products Consolidating Adjustments Consolidated Total Six Months Ended June 30, 2016 Total capital expenditures from reportable segments $ 405 $ 909 $ — $ 1,314 Items not included in segment capital expenditures: All Other operating segments 67 — — 67 Cost centers 28 — — 28 Timing 217 — — 217 Other (99 ) 95 (17 ) (21 ) Total capital expenditures $ 618 $ 1,004 $ (17 ) $ 1,605 Six Months Ended June 30, 2015 Total capital expenditures from reportable segments $ 559 $ 636 $ — $ 1,195 Items not included in segment capital expenditures: All Other operating segments 53 — — 53 Cost centers 46 — — 46 Timing 234 — — 234 Other (133 ) 95 (19 ) (57 ) Total capital expenditures $ 759 $ 731 $ (19 ) $ 1,471 </t>
  </si>
  <si>
    <t>Cat Financial Financing Activities (Tables)</t>
  </si>
  <si>
    <t>Allowance for credit losses</t>
  </si>
  <si>
    <t xml:space="preserve">An analysis of the allowance for credit losses was as follows: (Millions of dollars) June 30, 2016 Allowance for Credit Losses: Customer Dealer Total Balance at beginning of year $ 327 $ 9 $ 336 Receivables written off (79 ) — (79 ) Recoveries on receivables previously written off 15 — 15 Provision for credit losses 64 1 65 Other 7 — 7 Balance at end of period $ 334 $ 10 $ 344 Individually evaluated for impairment $ 69 $ — $ 69 Collectively evaluated for impairment 265 10 275 Ending Balance $ 334 $ 10 $ 344 Recorded Investment in Finance Receivables: Individually evaluated for impairment $ 676 $ — $ 676 Collectively evaluated for impairment 18,870 3,666 22,536 Ending Balance $ 19,546 $ 3,666 $ 23,212 (Millions of dollars) December 31, 2015 Allowance for Credit Losses: Customer Dealer Total Balance at beginning of year $ 388 $ 10 $ 398 Receivables written off (196 ) — (196 ) Recoveries on receivables previously written off 41 — 41 Provision for credit losses 119 (1 ) 118 Other (25 ) — (25 ) Balance at end of year $ 327 $ 9 $ 336 Individually evaluated for impairment $ 65 $ — $ 65 Collectively evaluated for impairment 262 9 271 Ending Balance $ 327 $ 9 $ 336 Recorded Investment in Finance Receivables: Individually evaluated for impairment $ 601 $ — $ 601 Collectively evaluated for impairment 18,788 3,570 22,358 Ending Balance $ 19,389 $ 3,570 $ 22,959 </t>
  </si>
  <si>
    <t>Aging related to finance receivables</t>
  </si>
  <si>
    <t xml:space="preserve">The tables below summarize the recorded investment of finance receivables by aging category. June 30, 2016 (Millions of dollars) 31-60 Days Past Due 61-90 Days Past Due 91+ Days Past Due Total Past Due Current Total Finance Receivables 91+ Still Accruing Customer North America $ 64 $ 18 $ 70 $ 152 $ 7,968 $ 8,120 $ 8 Europe 18 9 79 106 2,381 2,487 46 Asia Pacific 29 12 26 67 1,567 1,634 8 Mining 8 4 72 84 1,765 1,849 10 Latin America 57 27 305 389 1,956 2,345 — Caterpillar Power Finance 20 17 39 76 3,035 3,111 1 Dealer North America — — — — 2,304 2,304 — Europe — — — — 126 126 — Asia Pacific — — — — 585 585 — Mining — — — — 4 4 — Latin America — — — — 645 645 — Caterpillar Power Finance — — — — 2 2 — Total $ 196 $ 87 $ 591 $ 874 $ 22,338 $ 23,212 $ 73 December 31, 2015 (Millions of dollars) 31-60 Days Past Due 61-90 Days Past Due 91+ Days Past Due Total Past Due Current Total Finance Receivables 91+ Still Accruing Customer North America $ 45 $ 12 $ 30 $ 87 $ 7,850 $ 7,937 $ 4 Europe 18 7 44 69 2,358 2,427 9 Asia Pacific 21 12 21 54 1,647 1,701 6 Mining 6 1 68 75 1,793 1,868 1 Latin America 45 31 199 275 1,998 2,273 — Caterpillar Power Finance — 1 35 36 3,147 3,183 2 Dealer North America — — — — 2,209 2,209 — Europe — — — — 149 149 — Asia Pacific — — — — 552 552 — Mining — — — — 4 4 — Latin America — — — — 653 653 — Caterpillar Power Finance — — — — 3 3 — Total $ 135 $ 64 $ 397 $ 596 $ 22,363 $ 22,959 $ 22 </t>
  </si>
  <si>
    <t>Impaired finance receivables</t>
  </si>
  <si>
    <t xml:space="preserve">Cat Financial’s recorded investment in impaired finance receivables and the related unpaid principal balances and allowance for the Customer portfolio segment were as follows: June 30, 2016 December 31, 2015 (Millions of dollars) Recorded Investment Unpaid Principal Balance Related Allowance Recorded Investment Unpaid Principal Balance Related Allowance Impaired Finance Receivables With No Allowance Recorded North America $ 33 $ 33 $ — $ 12 $ 12 $ — Europe 49 48 — 41 41 — Asia Pacific — — — 1 1 — Mining 81 81 — 84 84 — Latin America 38 38 — 28 28 — Caterpillar Power Finance 280 279 — 242 241 — Total $ 481 $ 479 $ — $ 408 $ 407 $ — Impaired Finance Receivables With An Allowance Recorded North America $ 33 $ 31 $ 11 $ 14 $ 13 $ 4 Europe 12 11 7 11 10 5 Asia Pacific 36 36 5 34 34 4 Mining 10 10 3 11 11 3 Latin America 61 61 27 53 53 21 Caterpillar Power Finance 43 43 16 70 70 28 Total $ 195 $ 192 $ 69 $ 193 $ 191 $ 65 Total Impaired Finance Receivables North America $ 66 $ 64 $ 11 $ 26 $ 25 $ 4 Europe 61 59 7 52 51 5 Asia Pacific 36 36 5 35 35 4 Mining 91 91 3 95 95 3 Latin America 99 99 27 81 81 21 Caterpillar Power Finance 323 322 16 312 311 28 Total $ 676 $ 671 $ 69 $ 601 $ 598 $ 65 Three Months Ended Three Months Ended (Millions of dollars) Average Recorded Investment Interest Income Recognized Average Recorded Investment Interest Income Recognized Impaired Finance Receivables With No Allowance Recorded North America $ 24 $ 1 $ 12 $ — Europe 44 — 42 — Asia Pacific 3 — 2 — Mining 80 — 80 1 Latin America 29 — 32 — Caterpillar Power Finance 273 2 176 1 Total $ 453 $ 3 $ 344 $ 2 Impaired Finance Receivables With An Allowance Recorded North America $ 25 $ — $ 6 $ — Europe 12 — 15 1 Asia Pacific 36 1 41 1 Mining 13 — 62 — Latin America 57 — 51 — Caterpillar Power Finance 45 1 132 1 Total $ 188 $ 2 $ 307 $ 3 Total Impaired Finance Receivables North America $ 49 $ 1 $ 18 $ — Europe 56 — 57 1 Asia Pacific 39 1 43 1 Mining 93 — 142 1 Latin America 86 — 83 — Caterpillar Power Finance 318 3 308 2 Total $ 641 $ 5 $ 651 $ 5 Six Months Ended Six Months Ended (Millions of dollars) Average Recorded Investment Interest Income Recognized Average Recorded Investment Interest Income Recognized Impaired Finance Receivables With No Allowance Recorded Customer North America $ 19 $ 1 $ 13 $ — Europe 43 — 43 — Asia Pacific 2 — 2 — Mining 80 1 87 3 Latin America 29 — 32 — Caterpillar Power Finance 262 5 151 2 Total $ 435 $ 7 $ 328 $ 5 Impaired Finance Receivables With An Allowance Recorded Customer North America $ 20 $ — $ 6 $ — Europe 12 — 14 1 Asia Pacific 35 2 34 1 Mining 12 — 66 1 Latin America 54 1 49 1 Caterpillar Power Finance 53 1 131 1 Total $ 186 $ 4 $ 300 $ 5 Total Impaired Finance Receivables Customer North America $ 39 $ 1 $ 19 $ — Europe 55 — 57 1 Asia Pacific 37 2 36 1 Mining 92 1 153 4 Latin America 83 1 81 1 Caterpillar Power Finance 315 6 282 3 Total $ 621 $ 11 $ 628 $ 10 </t>
  </si>
  <si>
    <t>Investment in finance receivables on non-accrual status</t>
  </si>
  <si>
    <t xml:space="preserve">The investment in customer finance receivables on non-accrual status was as follows: (Millions of dollars) June 30, 2016 December 31, 2015 North America $ 70 $ 31 Europe 33 39 Asia Pacific 18 15 Mining 122 106 Latin America 311 217 Caterpillar Power Finance 59 77 Total $ 613 $ 485 </t>
  </si>
  <si>
    <t>Finance receivables modified as TDRs</t>
  </si>
  <si>
    <t xml:space="preserve">TDRs in the Customer portfolio segment with a payment default during the three and six months ended June 30, 2016 and 2015 , which had been modified within twelve months prior to the default date, were as follows: Three Months Ended June 30, 2016 Three Months Ended June 30, 2015 (Millions of dollars) Number of Contracts Post-TDR Recorded Investment Number of Contracts Post-TDR Recorded Investment North America 9 $ 3 1 $ — Latin America 1 — — — Total 10 $ 3 1 $ — Six Months Ended June 30, 2016 Six Months Ended June 30, 2015 Number of Contracts Post-TDR Recorded Investment Number of Contracts Post-TDR Recorded Investment Customer North America 13 $ 3 5 $ 1 Europe 13 1 — — Asia Pacific 3 — — — Latin America 2 — 1 — Total 31 $ 4 6 $ 1 Finance receivables in the Customer portfolio segment modified as TDRs during the three and six months ended June 30, 2016 and 2015 , were as follows: Three Months Ended June 30, 2016 Three Months Ended June 30, 2015 (Millions of dollars) Number of Contracts Pre-TDR Recorded Investment Post-TDR Recorded Investment Number of Contracts Pre-TDR Recorded Investment Post-TDR Recorded Investment North America 2 $ 6 $ 6 1 $ — $ — Europe 3 11 8 19 2 2 Asia Pacific — — — 20 25 25 Mining 1 10 5 — — — Latin America 88 12 13 — — — Caterpillar Power Finance 26 144 137 2 21 21 Total 120 $ 183 $ 169 42 $ 48 $ 48 Six Months Ended June 30, 2016 Six Months Ended June 30, 2015 Number of Contracts Pre-TDR Recorded Investment Post-TDR Recorded Investment Number of Contracts Pre-TDR Recorded Investment Post-TDR Recorded Investment North America 13 $ 16 $ 16 4 $ 1 $ 1 Europe 3 11 8 19 2 2 Asia Pacific 4 3 3 20 25 25 Mining 1 10 5 — — — Latin America 90 12 13 — — — Caterpillar Power Finance 30 183 164 4 104 101 Total 141 $ 235 $ 209 47 $ 132 $ 129 </t>
  </si>
  <si>
    <t>TDRs with a payment default which had been modified within twelve months prior to the default date</t>
  </si>
  <si>
    <t>Fair Value Disclosures (Tables)</t>
  </si>
  <si>
    <t>Assets and liabilities measured on a recurring basis at fair value</t>
  </si>
  <si>
    <t xml:space="preserve">Assets and liabilities measured on a recurring basis at fair value, primarily related to Financial Products, included in our Consolidated Statement of Financial Position as of June 30, 2016 and December 31, 2015 are summarized below: June 30, 2016 (Millions of dollars) Level 1 Level 2 Level 3 Total Assets / Liabilities, at Fair Value Assets Available-for-sale securities Government debt U.S. treasury bonds $ 9 $ — $ — $ 9 Other U.S. and non-U.S. government bonds — 70 — 70 Corporate bonds Corporate bonds — 734 — 734 Asset-backed securities — 137 — 137 Mortgage-backed debt securities U.S. governmental agency — 300 — 300 Residential — 11 — 11 Commercial — 58 — 58 Equity securities Large capitalization value 288 — — 288 Smaller company growth 55 — — 55 Total available-for-sale securities 352 1,310 — 1,662 REIT — — 64 64 Derivative financial instruments, net — 59 — 59 Total Assets $ 352 $ 1,369 $ 64 $ 1,785 December 31, 2015 (Millions of dollars) Level 1 Level 2 Level 3 Total Assets / Liabilities, at Fair Value Assets Available-for-sale securities Government debt U.S. treasury bonds $ 9 $ — $ — $ 9 Other U.S. and non-U.S. government bonds — 72 — 72 Corporate bonds Corporate bonds — 708 — 708 Asset-backed securities — 129 — 129 Mortgage-backed debt securities U.S. governmental agency — 292 — 292 Residential — 12 — 12 Commercial — 61 — 61 Equity securities Large capitalization value 273 — — 273 Smaller company growth 54 — — 54 Total available-for-sale securities 336 1,274 — 1,610 REIT — — 25 25 Derivative financial instruments, net — 49 — 49 Total Assets $ 336 $ 1,323 $ 25 $ 1,684 </t>
  </si>
  <si>
    <t>Roll-forward of assets measured at fair value using Level 3 inputs</t>
  </si>
  <si>
    <t xml:space="preserve">The fair value of our REIT investment is measured based on NAV, which is considered a Level 3 input. A roll-forward for the six months ended June 30, 2016 of our REIT investment, which was purchased during the fourth quarter of 2015, is as follows. (Millions of dollars) REIT Balance at December 31, 2015 $ 25 Purchases of securities 38 Sale of securities — Gains (losses) included in Accumulated other comprehensive income (loss) 1 Balance at June 30, 2016 $ 64 </t>
  </si>
  <si>
    <t>Fair values of financial instruments</t>
  </si>
  <si>
    <t xml:space="preserve">Please refer to the table below for the fair values of our financial instruments. Fair Value of Financial Instruments June 30, 2016 December 31, 2015 (Millions of dollars) Carrying Amount Fair Value Carrying Amount Fair Value Fair Value Levels Reference Assets Cash and short-term investments $ 6,764 $ 6,764 $ 6,460 $ 6,460 1 Restricted cash and short-term investments 45 45 52 52 1 Investments in debt and equity securities 1,726 1,726 1,635 1,635 1, 2 &amp; 3 Note 8 Finance receivables – net (excluding finance leases 1 ) 16,777 16,809 16,515 16,551 3 Note 16 Wholesale inventory receivables – net (excluding finance leases 1 ) 1,761 1,724 1,821 1,775 3 Note 16 Foreign currency contracts – net 11 11 13 13 2 Note 4 Interest rate swaps – net 46 46 48 48 2 Note 4 Commodity contracts – net 2 2 — — 2 Note 4 Liabilities Short-term borrowings 7,483 7,483 6,967 6,967 1 Long-term debt (including amounts due within one year) Machinery, Energy &amp; Transportation 9,489 11,531 9,477 10,691 2 Financial Products 21,351 21,954 21,569 21,904 2 Commodity contracts – net — — 12 12 2 Note 4 Guarantees 12 12 12 12 3 Note 10 1 Total excluded items have a net carrying value at June 30, 2016 and December 31, 2015 of $6,416 million and $6,452 million , respectively. </t>
  </si>
  <si>
    <t>Restructuring Costs (Tables)</t>
  </si>
  <si>
    <t>Restructuring and related costs</t>
  </si>
  <si>
    <t xml:space="preserve">Restructuring costs for the three and six months ended June 30, 2016 and 2015 were as follows: (Millions of dollars) Three Months Ended June 30 2016 2015 Employee separations 1 $ 45 $ 86 Contract terminations 1 36 — Long-lived asset impairments 1 14 — Other 2 44 — Total restructuring costs $ 139 $ 86 Six Months Ended June 30 2016 2015 Employee separations 1 $ 76 $ 120 Contract terminations 1 46 — Long-lived asset impairments 1 96 1 Other 2 82 — Total restructuring costs $ 300 $ 121 1 Recognized in Other operating (income) expenses. 2 Represents costs related to our restructuring programs, primarily for accelerated depreciation, equipment relocation and inventory write-downs and were recognized primarily in Cost of goods sold. </t>
  </si>
  <si>
    <t>Summary of separation activity</t>
  </si>
  <si>
    <t xml:space="preserve">The following table summarizes the 2015 and 2016 employee separation activity: (Millions of dollars) Total Liability balance at December 31, 2014 $ 182 Increase in liability (separation charges) 641 Reduction in liability (payments) (340 ) Liability balance at December 31, 2015 $ 483 Increase in liability (separation charges) 76 Reduction in liability (payments) (440 ) Liability balance at June 30, 2016 $ 119 </t>
  </si>
  <si>
    <t>Nature of Operations, Basis of Presentation and Change in Accounting Principle (Details) - USD ($) $ in Millions</t>
  </si>
  <si>
    <t>Variable Interest Entity Maximum Exposure</t>
  </si>
  <si>
    <t>Variable Interest Entity</t>
  </si>
  <si>
    <t>Nature of Operations, Basis of Presentation and Change in Accounting Principle (Details 2) - USD ($) $ / shares in Units, $ in Millions</t>
  </si>
  <si>
    <t>12 Months Ended</t>
  </si>
  <si>
    <t>Dec. 31, 2014</t>
  </si>
  <si>
    <t>Mar. 31, 2016</t>
  </si>
  <si>
    <t>Mar. 31, 2015</t>
  </si>
  <si>
    <t>Jan. 01, 2015</t>
  </si>
  <si>
    <t>Statement of Result of Operations</t>
  </si>
  <si>
    <t>Statement of Comprehensive Income</t>
  </si>
  <si>
    <t>Pension and other postretirement benefits: Current year actuarial gain (loss), net of tax</t>
  </si>
  <si>
    <t>Pension and other postretirement benefits: Amortization of actuarial (gain) loss, net of tax</t>
  </si>
  <si>
    <t>Statement of Financial Position</t>
  </si>
  <si>
    <t>Statement of Stockholders' Equity</t>
  </si>
  <si>
    <t>Statement of Cash Flows</t>
  </si>
  <si>
    <t>Adjustments for non-cash items: Other</t>
  </si>
  <si>
    <t>Effect of Accounting Change</t>
  </si>
  <si>
    <t>Cumulative effect of change on equity</t>
  </si>
  <si>
    <t>Cumulative effect of change on equity, net of tax</t>
  </si>
  <si>
    <t>Previous Accounting Method</t>
  </si>
  <si>
    <t>Previously Reported</t>
  </si>
  <si>
    <t>New Accounting Guidance (Details) - USD ($) $ in Millions</t>
  </si>
  <si>
    <t>New Accounting Pronouncements</t>
  </si>
  <si>
    <t>New Accounting Pronouncement, Early Adoption, Effect</t>
  </si>
  <si>
    <t>Deferred and refundable income taxes</t>
  </si>
  <si>
    <t>Stock-Based Compensation (Details) - USD ($) $ / shares in Units, $ in Millions</t>
  </si>
  <si>
    <t>Stock-based compensation awards</t>
  </si>
  <si>
    <t>Required minimum age of a participant upon separation from service to meet the criteria for Long Service Separation (in years)</t>
  </si>
  <si>
    <t>55 years</t>
  </si>
  <si>
    <t>Minimum term of service to meet criteria for Long Service Separation (in years)</t>
  </si>
  <si>
    <t>5 years</t>
  </si>
  <si>
    <t>Term life of SARs and option awards (in years)</t>
  </si>
  <si>
    <t>10 years</t>
  </si>
  <si>
    <t>Term life of vested options/SARs from separation date (in years)</t>
  </si>
  <si>
    <t>Stock-based compensation expense, before tax (in dollars)</t>
  </si>
  <si>
    <t>Assumptions used in determining the fair value of the stock-based awards</t>
  </si>
  <si>
    <t>Weighted-average dividend yield (as a percent)</t>
  </si>
  <si>
    <t>3.23%</t>
  </si>
  <si>
    <t>2.27%</t>
  </si>
  <si>
    <t>Weighted-average volatility (as a percent)</t>
  </si>
  <si>
    <t>31.10%</t>
  </si>
  <si>
    <t>28.40%</t>
  </si>
  <si>
    <t>Volatilities, low end of range (as a percent)</t>
  </si>
  <si>
    <t>22.50%</t>
  </si>
  <si>
    <t>19.90%</t>
  </si>
  <si>
    <t>Volatilities, high end of range (as a percent)</t>
  </si>
  <si>
    <t>33.40%</t>
  </si>
  <si>
    <t>35.90%</t>
  </si>
  <si>
    <t>Risk-free interest rates, low end of range (as a percent)</t>
  </si>
  <si>
    <t>0.62%</t>
  </si>
  <si>
    <t>0.22%</t>
  </si>
  <si>
    <t>Risk-free interest rates, high end of range (as a percent)</t>
  </si>
  <si>
    <t>1.73%</t>
  </si>
  <si>
    <t>2.08%</t>
  </si>
  <si>
    <t>Weighted-average expected lives (in years)</t>
  </si>
  <si>
    <t>8 years</t>
  </si>
  <si>
    <t>Unrecognized compensation cost related to nonvested stock-based compensation awards (in dollars)</t>
  </si>
  <si>
    <t>Term of amortization of unrecognized compensation cost over weighted-average remaining requisite service periods (in years)</t>
  </si>
  <si>
    <t>2 years</t>
  </si>
  <si>
    <t>Stock Options</t>
  </si>
  <si>
    <t>Shares Granted (in shares)</t>
  </si>
  <si>
    <t>Weighted-Average Fair Value Per Share (in dollars per share)</t>
  </si>
  <si>
    <t>Weighted-Average Grant Date Stock Price (in dollars per share)</t>
  </si>
  <si>
    <t>RSUs</t>
  </si>
  <si>
    <t>PRSUs</t>
  </si>
  <si>
    <t>Grants prior to 2015</t>
  </si>
  <si>
    <t>Vesting period of awards, after the date of grant (in years)</t>
  </si>
  <si>
    <t>3 years</t>
  </si>
  <si>
    <t>2015 and 2016 Grants</t>
  </si>
  <si>
    <t>Graded vesting period of awards granted (in years)</t>
  </si>
  <si>
    <t>2015 and 2016 Grants | PRSUs</t>
  </si>
  <si>
    <t>Derivative Financial Instruments and Risk Management (Details) $ in Millions</t>
  </si>
  <si>
    <t>Jun. 30, 2016USD ($)</t>
  </si>
  <si>
    <t>Foreign currency cash flow hedges, maximum allowable period (in years)</t>
  </si>
  <si>
    <t>Foreign currency cash flow hedges, maximum period (in years)</t>
  </si>
  <si>
    <t>51 months</t>
  </si>
  <si>
    <t>Deferred net losses, foreign currency exchange rate risk, to be reclassified from equity to current earnings over the next twelve months</t>
  </si>
  <si>
    <t>Derivative</t>
  </si>
  <si>
    <t>Commodity forward and option contracts, maximum period (in years)</t>
  </si>
  <si>
    <t>Deferred net gains (losses), interest rate risk, to be reclassified from equity to current earnings over the next twelve months</t>
  </si>
  <si>
    <t>Derivative Financial Instruments and Risk Management (Details 2) - USD ($) $ in Millions</t>
  </si>
  <si>
    <t>Derivatives Fair Value</t>
  </si>
  <si>
    <t>Asset Fair Value</t>
  </si>
  <si>
    <t>Liability Fair Value</t>
  </si>
  <si>
    <t>Designated Derivatives</t>
  </si>
  <si>
    <t>Asset (Liability) Fair Value</t>
  </si>
  <si>
    <t>Designated Derivatives | Foreign exchange contracts | Receivables-trade and other | Machinery, Energy &amp; Transportation</t>
  </si>
  <si>
    <t>Designated Derivatives | Foreign exchange contracts | Long-term receivables-trade and other | Financial Products</t>
  </si>
  <si>
    <t>Designated Derivatives | Foreign exchange contracts | Accrued Expenses | Machinery, Energy &amp; Transportation</t>
  </si>
  <si>
    <t>Designated Derivatives | Foreign exchange contracts | Accrued Expenses | Financial Products</t>
  </si>
  <si>
    <t>Designated Derivatives | Foreign exchange contracts | Other Liabilities | Machinery, Energy &amp; Transportation</t>
  </si>
  <si>
    <t>Designated Derivatives | Interest rate contracts | Receivables-trade and other | Financial Products</t>
  </si>
  <si>
    <t>Designated Derivatives | Interest rate contracts | Long-term receivables-trade and other | Financial Products</t>
  </si>
  <si>
    <t>Designated Derivatives | Interest rate contracts | Accrued Expenses | Financial Products</t>
  </si>
  <si>
    <t>Undesignated Derivatives</t>
  </si>
  <si>
    <t>Undesignated Derivatives | Foreign exchange contracts | Receivables-trade and other | Machinery, Energy &amp; Transportation</t>
  </si>
  <si>
    <t>Undesignated Derivatives | Foreign exchange contracts | Receivables-trade and other | Financial Products</t>
  </si>
  <si>
    <t>Undesignated Derivatives | Foreign exchange contracts | Long-term receivables-trade and other | Financial Products</t>
  </si>
  <si>
    <t>Undesignated Derivatives | Foreign exchange contracts | Accrued Expenses | Machinery, Energy &amp; Transportation</t>
  </si>
  <si>
    <t>Undesignated Derivatives | Foreign exchange contracts | Accrued Expenses | Financial Products</t>
  </si>
  <si>
    <t>Undesignated Derivatives | Commodity contracts | Receivables-trade and other | Machinery, Energy &amp; Transportation</t>
  </si>
  <si>
    <t>Undesignated Derivatives | Commodity contracts | Accrued Expenses | Machinery, Energy &amp; Transportation</t>
  </si>
  <si>
    <t>Derivative Financial Instruments and Risk Management (Details 3) - USD ($) $ in Millions</t>
  </si>
  <si>
    <t>Derivative notional amounts</t>
  </si>
  <si>
    <t>Derivative instruments notional amount</t>
  </si>
  <si>
    <t>Derivative Financial Instruments and Risk Management (Details 4) - USD ($) $ in Millions</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Amount of Gains (Losses) Recognized in AOCI (Effective Portion)</t>
  </si>
  <si>
    <t>Amount of Gains (Losses) Reclassified from AOCI to Earnings</t>
  </si>
  <si>
    <t>Recognized in Earnings (Ineffective Portion)</t>
  </si>
  <si>
    <t>Designated Derivatives | Cash Flow Hedges | Foreign exchange contracts | Machinery, Energy &amp; Transportation</t>
  </si>
  <si>
    <t>Designated Derivatives | Cash Flow Hedges | Foreign exchange contracts | Machinery, Energy &amp; Transportation | Other Income (Expense)</t>
  </si>
  <si>
    <t>Designated Derivatives | Cash Flow Hedges | Foreign exchange contracts | Financial Products</t>
  </si>
  <si>
    <t>Designated Derivatives | Cash Flow Hedges | Foreign exchange contracts | Financial Products | Other Income (Expense)</t>
  </si>
  <si>
    <t>Designated Derivatives | Cash Flow Hedges | Interest rate contracts | Machinery, Energy &amp; Transportation</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Commodity contracts | Machinery, Energy &amp; Transportation | Other Income (Expense)</t>
  </si>
  <si>
    <t>Derivative Financial Instruments and Risk Management (Details 5)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Details 6) - USD ($) $ in Millions</t>
  </si>
  <si>
    <t>Offsetting Liabilities</t>
  </si>
  <si>
    <t>Gross Amount of Recognized Liabilities</t>
  </si>
  <si>
    <t>Cash Collateral Pledged</t>
  </si>
  <si>
    <t>Net Amount of Liabilities</t>
  </si>
  <si>
    <t>Inventories (Details) - USD ($) $ in Millions</t>
  </si>
  <si>
    <t>Raw materials</t>
  </si>
  <si>
    <t>Work-in-process</t>
  </si>
  <si>
    <t>Finished goods</t>
  </si>
  <si>
    <t>Supplies</t>
  </si>
  <si>
    <t>Total inventories</t>
  </si>
  <si>
    <t>Investments in Unconsolidated Affiliated Companies (Details) - USD ($) $ in Millions</t>
  </si>
  <si>
    <t>1 Months Ended</t>
  </si>
  <si>
    <t>Feb. 28, 2015</t>
  </si>
  <si>
    <t>Caterpillar's investments in unconsolidated affiliated companies:</t>
  </si>
  <si>
    <t>Investments in equity method companies</t>
  </si>
  <si>
    <t>Plus: Investments in cost method companies</t>
  </si>
  <si>
    <t>Total investments in unconsolidated affiliated companies</t>
  </si>
  <si>
    <t>Third party logistics business, investment</t>
  </si>
  <si>
    <t>Schedule of Equity Method Investments [Line Items]</t>
  </si>
  <si>
    <t>Percentage of equity interest sold</t>
  </si>
  <si>
    <t>35.00%</t>
  </si>
  <si>
    <t>Sale price of investment</t>
  </si>
  <si>
    <t>Cash proceeds from sale</t>
  </si>
  <si>
    <t>Note receivable from sale</t>
  </si>
  <si>
    <t>Realized gain on disposal</t>
  </si>
  <si>
    <t>Carrying value of noncontrolling interest</t>
  </si>
  <si>
    <t>Intangible Assets and Goodwill (Details) - USD ($) $ in Millions</t>
  </si>
  <si>
    <t>Weighted Amortizable Life (in years)</t>
  </si>
  <si>
    <t>14 years</t>
  </si>
  <si>
    <t>Gross Carrying Amount</t>
  </si>
  <si>
    <t>Accumulated Amortization</t>
  </si>
  <si>
    <t>Net</t>
  </si>
  <si>
    <t>Total intangible assets, net</t>
  </si>
  <si>
    <t>Amortization expense</t>
  </si>
  <si>
    <t>Remaining Six Months of 2016</t>
  </si>
  <si>
    <t>Thereafter</t>
  </si>
  <si>
    <t>Customer Relationships</t>
  </si>
  <si>
    <t>15 years</t>
  </si>
  <si>
    <t>Intellectual Property</t>
  </si>
  <si>
    <t>11 years</t>
  </si>
  <si>
    <t>12 years</t>
  </si>
  <si>
    <t>Intangible Assets and Goodwill (Details 2) - USD ($) $ in Millions</t>
  </si>
  <si>
    <t>Changes in carrying amount of goodwill by reportable segment:</t>
  </si>
  <si>
    <t>Goodwill, beginning of period</t>
  </si>
  <si>
    <t>Impairments, beginning of period</t>
  </si>
  <si>
    <t>Net goodwill, beginning of period</t>
  </si>
  <si>
    <t>Goodwill impairment charge</t>
  </si>
  <si>
    <t>Other adjustments</t>
  </si>
  <si>
    <t>Goodwill, end of period</t>
  </si>
  <si>
    <t>Impairments, end of period</t>
  </si>
  <si>
    <t>Net goodwill, end of period</t>
  </si>
  <si>
    <t>Construction Industries</t>
  </si>
  <si>
    <t>Resource Industries</t>
  </si>
  <si>
    <t>Energy &amp; Transportation</t>
  </si>
  <si>
    <t>Reassigned goodwill</t>
  </si>
  <si>
    <t>All Other</t>
  </si>
  <si>
    <t>Investments in Debt and Equity Securities (Details) - USD ($) $ in Millions</t>
  </si>
  <si>
    <t>Schedule of Investments in Debt and Equity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Large capitalization value</t>
  </si>
  <si>
    <t>Real estate investment trust (REIT)</t>
  </si>
  <si>
    <t>Smaller company growth</t>
  </si>
  <si>
    <t>Investments in Debt and Equity Securities (Details 2) - USD ($) $ in Millions</t>
  </si>
  <si>
    <t>Less than 12 months</t>
  </si>
  <si>
    <t>Unrealized Losses</t>
  </si>
  <si>
    <t>12 months or more</t>
  </si>
  <si>
    <t>Investments in Debt and Equity Securities (Details 3) - USD ($) $ in Millions</t>
  </si>
  <si>
    <t>Due in one year or less, Cost Basis</t>
  </si>
  <si>
    <t>Due after one year through five years, Cost Basis</t>
  </si>
  <si>
    <t>Due after five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Fair Value</t>
  </si>
  <si>
    <t>Available-for-sale Securities, Proceeds, Gains and Losses</t>
  </si>
  <si>
    <t>Proceeds from the sale of available-for-sale securities</t>
  </si>
  <si>
    <t>Gross gains from the sale of available-for-sale securities</t>
  </si>
  <si>
    <t>Gross losses from the sale of available-for-sale securities</t>
  </si>
  <si>
    <t>Postretirement Benefits (Details) - USD ($) $ / shares in Units, $ in Millions</t>
  </si>
  <si>
    <t>Pension Benefits</t>
  </si>
  <si>
    <t>Pension contributions</t>
  </si>
  <si>
    <t>Contributions to pension plans</t>
  </si>
  <si>
    <t>Expected full year contributions to pension plans during the year</t>
  </si>
  <si>
    <t>U.S. Pension Benefits</t>
  </si>
  <si>
    <t>Components of net periodic benefit cost:</t>
  </si>
  <si>
    <t>Service cost</t>
  </si>
  <si>
    <t>Interest cost</t>
  </si>
  <si>
    <t>Expected return on plan assets</t>
  </si>
  <si>
    <t>Amortization of prior service cost / (credit)</t>
  </si>
  <si>
    <t>Net actuarial loss / (gain)</t>
  </si>
  <si>
    <t>Net periodic benefit cost (benefit), excluding curtailments, settlements and termination benefits</t>
  </si>
  <si>
    <t>Curtailments, settlements and termination benefits</t>
  </si>
  <si>
    <t>Total cost (benefit) included in operating profit</t>
  </si>
  <si>
    <t>Weighted-average assumptions used to determine net cost:</t>
  </si>
  <si>
    <t>Discount rate used to measure service cost</t>
  </si>
  <si>
    <t>4.50%</t>
  </si>
  <si>
    <t>3.80%</t>
  </si>
  <si>
    <t>Discount rate used to measure interest cost</t>
  </si>
  <si>
    <t>3.40%</t>
  </si>
  <si>
    <t>Expected return on plan assets (as a percent)</t>
  </si>
  <si>
    <t>6.90%</t>
  </si>
  <si>
    <t>7.40%</t>
  </si>
  <si>
    <t>Rate of compensation increase (as a percent)</t>
  </si>
  <si>
    <t>4.00%</t>
  </si>
  <si>
    <t>Non-U.S. Pension Benefits</t>
  </si>
  <si>
    <t>2.90%</t>
  </si>
  <si>
    <t>3.30%</t>
  </si>
  <si>
    <t>2.80%</t>
  </si>
  <si>
    <t>6.10%</t>
  </si>
  <si>
    <t>6.80%</t>
  </si>
  <si>
    <t>3.50%</t>
  </si>
  <si>
    <t>Other Postretirement Benefits</t>
  </si>
  <si>
    <t>4.40%</t>
  </si>
  <si>
    <t>3.90%</t>
  </si>
  <si>
    <t>7.50%</t>
  </si>
  <si>
    <t>7.80%</t>
  </si>
  <si>
    <t>Restatement Adjustment</t>
  </si>
  <si>
    <t>Defined Benefit Plan Disclosure</t>
  </si>
  <si>
    <t>Pension and other postretirement benefits (OPEB) expense</t>
  </si>
  <si>
    <t>Change in Accounting Estimate, Effect of Change on Diluted Earnings Per Share</t>
  </si>
  <si>
    <t>Previous Accounting Method | U.S. Pension Benefits</t>
  </si>
  <si>
    <t>Discount rate (as a percent)</t>
  </si>
  <si>
    <t>4.20%</t>
  </si>
  <si>
    <t>Previous Accounting Method | Non-U.S. Pension Benefits</t>
  </si>
  <si>
    <t>3.20%</t>
  </si>
  <si>
    <t>Previous Accounting Method | Other Postretirement Benefits</t>
  </si>
  <si>
    <t>4.10%</t>
  </si>
  <si>
    <t>Postretirement Benefits (Details 2) - USD ($) $ in Millions</t>
  </si>
  <si>
    <t>Defined contribution plans</t>
  </si>
  <si>
    <t>Costs related to defined contribution plans</t>
  </si>
  <si>
    <t>U.S. Plans</t>
  </si>
  <si>
    <t>Non-U.S. Plans</t>
  </si>
  <si>
    <t>Guarantees and Product Warranty (Details) - USD ($) $ in Millions</t>
  </si>
  <si>
    <t>Related liability</t>
  </si>
  <si>
    <t>Guarantor Obligations</t>
  </si>
  <si>
    <t>Guarantees, maximum potential amount of future payments</t>
  </si>
  <si>
    <t>Special-Purpose Corporation assets in Consolidated Statement of Financial Position</t>
  </si>
  <si>
    <t>Special-Purpose Corporation liabilities in Consolidated Statement of Financial Position</t>
  </si>
  <si>
    <t>Caterpillar dealer performance guarantees</t>
  </si>
  <si>
    <t>Customer loan guarantees</t>
  </si>
  <si>
    <t>Supplier consortium performance guarantee</t>
  </si>
  <si>
    <t>Third party logistics business lease guarantees</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Profit Per Share (Details) - USD ($) $ / shares in Units, $ in Millions</t>
  </si>
  <si>
    <t>Jan. 31, 2014</t>
  </si>
  <si>
    <t>Profit for the period (A) (in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June 30 (in shares)</t>
  </si>
  <si>
    <t>Common shares under SARs and stock options not included in the computation of diluted earnings per share (in shares)</t>
  </si>
  <si>
    <t>Common stock repurchase</t>
  </si>
  <si>
    <t>Stock repurchase program, authorized amount</t>
  </si>
  <si>
    <t>Payments for repurchase of common stock</t>
  </si>
  <si>
    <t>Stock repurchase program, amount of authorized repurchase spent to date</t>
  </si>
  <si>
    <t>Accumulated Other Comprehensive Income (Loss) (Details) - USD ($) $ in Millions</t>
  </si>
  <si>
    <t>Accumulated other comprehensive income (loss), start of period</t>
  </si>
  <si>
    <t>Other comprehensive income (loss) before reclassifications</t>
  </si>
  <si>
    <t>Amounts reclassified from accumulated other comprehensive (income) loss</t>
  </si>
  <si>
    <t>Other comprehensive income (loss)</t>
  </si>
  <si>
    <t>Accumulated other comprehensive income (loss), end of period</t>
  </si>
  <si>
    <t>Foreign currency translation</t>
  </si>
  <si>
    <t>Pension and other postretirement benefits</t>
  </si>
  <si>
    <t>Derivative financial instruments</t>
  </si>
  <si>
    <t>Available-for-sale securities</t>
  </si>
  <si>
    <t>Accumulated Other Comprehensive Income (Loss) (Details 2) - USD ($) $ in Millions</t>
  </si>
  <si>
    <t>Reclassification Adjustment out of Accumulated Other Comprehensive Income</t>
  </si>
  <si>
    <t>Tax (provision) benefit</t>
  </si>
  <si>
    <t>Reclassifications net of tax</t>
  </si>
  <si>
    <t>Reclassification out of Accumulated Other Comprehensive Income</t>
  </si>
  <si>
    <t>Reclassification out of Accumulated Other Comprehensive Income | Pension and other postretirement benefits</t>
  </si>
  <si>
    <t>Amortization of prior service credit (cost)</t>
  </si>
  <si>
    <t>Reclassification out of Accumulated Other Comprehensive Income | Derivative financial instruments</t>
  </si>
  <si>
    <t>Reclassifications before tax</t>
  </si>
  <si>
    <t>Reclassification out of Accumulated Other Comprehensive Income | Derivative financial instruments | Foreign exchange contra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Reclassification out of Accumulated Other Comprehensive Income | Available-for-sale securities</t>
  </si>
  <si>
    <t>Environmental and legal matters Environmental and legal matters (Details)</t>
  </si>
  <si>
    <t>Mar. 20, 2014</t>
  </si>
  <si>
    <t>Companies</t>
  </si>
  <si>
    <t>Loss Contingencies</t>
  </si>
  <si>
    <t>Number of Defendants</t>
  </si>
  <si>
    <t>Individuals</t>
  </si>
  <si>
    <t>Subsidiaries</t>
  </si>
  <si>
    <t>Current employees</t>
  </si>
  <si>
    <t>Former employees</t>
  </si>
  <si>
    <t>Income Taxes (Details) - USD ($) $ in Millions</t>
  </si>
  <si>
    <t>Estimated annual effective tax rate (as a percent)</t>
  </si>
  <si>
    <t>25.00%</t>
  </si>
  <si>
    <t>29.50%</t>
  </si>
  <si>
    <t>25.50%</t>
  </si>
  <si>
    <t>Prior year tax adjustment expense (benefit)</t>
  </si>
  <si>
    <t>Tax Year Prior Years</t>
  </si>
  <si>
    <t>Income Tax Contingency</t>
  </si>
  <si>
    <t>Income tax examination, proposed liability increase/(decrease)</t>
  </si>
  <si>
    <t>Income tax adjustment</t>
  </si>
  <si>
    <t>Segment Information (Details) $ in Millions</t>
  </si>
  <si>
    <t>Jun. 30, 2015USD ($)</t>
  </si>
  <si>
    <t>Jun. 30, 2016USD ($)group_presidentssegmentsdealers</t>
  </si>
  <si>
    <t>Dec. 31, 2015USD ($)</t>
  </si>
  <si>
    <t>Segment Reporting Information</t>
  </si>
  <si>
    <t>Number of group presidents | group_presidents</t>
  </si>
  <si>
    <t>Number of operating segments | segments</t>
  </si>
  <si>
    <t>Useful life to amortize goodwill for segment assets</t>
  </si>
  <si>
    <t>20 years</t>
  </si>
  <si>
    <t>Sales and revenues</t>
  </si>
  <si>
    <t>Segment assets</t>
  </si>
  <si>
    <t>Capital expenditures</t>
  </si>
  <si>
    <t>All Other operating segments</t>
  </si>
  <si>
    <t>Number of smaller operating segments led by Group President | group_presidents</t>
  </si>
  <si>
    <t>Number of wholly-owned dealers involved in segment reallocation | dealers</t>
  </si>
  <si>
    <t>Reportable Segments Including Intersegment Eliminations</t>
  </si>
  <si>
    <t>Number of operating segments led by Group Presidents | segments</t>
  </si>
  <si>
    <t>Number of operating segments led by Group President responsible for corporate services | segments</t>
  </si>
  <si>
    <t>Number of reportable segments |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Financial Products Segment | Reportable Segments Including Intersegment Eliminations</t>
  </si>
  <si>
    <t>Financial Products Segment | Reportable Segments</t>
  </si>
  <si>
    <t>Financial Products Segment | Intersegment Eliminations</t>
  </si>
  <si>
    <t>Segment Information (Details 2) - USD ($) $ in Millions</t>
  </si>
  <si>
    <t>Reconciliation of Sales and revenues</t>
  </si>
  <si>
    <t>Consolidating Adjustments</t>
  </si>
  <si>
    <t>Consolidating Adjustments | Reportable Segments</t>
  </si>
  <si>
    <t>Consolidating Adjustments | All Other operating segments</t>
  </si>
  <si>
    <t>Consolidating Adjustments | Other</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Financial Products | Business</t>
  </si>
  <si>
    <t>Financial Products | Business | Reportable Segments</t>
  </si>
  <si>
    <t>Financial Products | Business | All Other operating segments</t>
  </si>
  <si>
    <t>Financial Products | Business | Other</t>
  </si>
  <si>
    <t>Segment Information (Details 3) - USD ($) $ in Millions</t>
  </si>
  <si>
    <t>Reconciliation of Consolidated profit (loss) before taxes</t>
  </si>
  <si>
    <t>Cost Centers</t>
  </si>
  <si>
    <t>Corporate Costs</t>
  </si>
  <si>
    <t>Timing</t>
  </si>
  <si>
    <t>Inventory/cost of sales</t>
  </si>
  <si>
    <t>Postretirement Benefits Expense</t>
  </si>
  <si>
    <t>Stock-Based Compensation Expense [Member]</t>
  </si>
  <si>
    <t>Financing Costs</t>
  </si>
  <si>
    <t>Equity in Profit/Loss of Unconsolidated Affiliated Companies</t>
  </si>
  <si>
    <t>Currency</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Stock-Based Compensation Expense [Member]</t>
  </si>
  <si>
    <t>Machinery, Energy &amp; Transportation | Business | Financing Costs</t>
  </si>
  <si>
    <t>Machinery, Energy &amp; Transportation | Business | Equity in Profit/Loss of Unconsolidated Affiliated Companies</t>
  </si>
  <si>
    <t>Machinery, Energy &amp; Transportation | Business | Currency</t>
  </si>
  <si>
    <t>Machinery, Energy &amp; Transportation | Business | Other Income Expense Methodology Difference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Stock-Based Compensation Expense [Member]</t>
  </si>
  <si>
    <t>Financial Products | Business | Financing Costs</t>
  </si>
  <si>
    <t>Financial Products | Business | Equity in Profit/Loss of Unconsolidated Affiliated Companies</t>
  </si>
  <si>
    <t>Financial Products | Business | Currency</t>
  </si>
  <si>
    <t>Financial Products | Business | Other Income Expense Methodology Differences</t>
  </si>
  <si>
    <t>Segment Information (Details 4) - USD ($) $ in Millions</t>
  </si>
  <si>
    <t>Reconciliation of restructuring</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5)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Operating Lease Methodology Difference</t>
  </si>
  <si>
    <t>Inventory Methodology Differences</t>
  </si>
  <si>
    <t>Intercompany Loan Included in Financial Products' Assets</t>
  </si>
  <si>
    <t>Liabilities Included in Segment Asset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Inventory Methodology Differences</t>
  </si>
  <si>
    <t>Consolidating Adjustments | Intercompany Loan Included in Financial Products' Assets</t>
  </si>
  <si>
    <t>Consolidating Adjustments | Liabilities Included in Segment Asset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Inventory Methodology Differences</t>
  </si>
  <si>
    <t>Machinery, Energy &amp; Transportation | Business | Intercompany Loan Included in Financial Products' Assets</t>
  </si>
  <si>
    <t>Machinery, Energy &amp; Transportation | Business | Liabilities Included in Segment Asset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Inventory Methodology Differences</t>
  </si>
  <si>
    <t>Financial Products | Business | Intercompany Loan Included in Financial Products' Assets</t>
  </si>
  <si>
    <t>Financial Products | Business | Liabilities Included in Segment Assets</t>
  </si>
  <si>
    <t>Segment Information (Details 6) - USD ($) $ in Millions</t>
  </si>
  <si>
    <t>Reconciliation of Depreciation and amortization</t>
  </si>
  <si>
    <t>Total depreciation and amortization</t>
  </si>
  <si>
    <t>Segment Information (Details 7) - USD ($) $ in Millions</t>
  </si>
  <si>
    <t>Reconciliation of Capital expenditures</t>
  </si>
  <si>
    <t>Total capital expenditures</t>
  </si>
  <si>
    <t>Consolidating Adjustments | Cost Centers</t>
  </si>
  <si>
    <t>Consolidating Adjustments | Timing</t>
  </si>
  <si>
    <t>Cat Financial Financing Activities (Details) - Finance Receivables - USD ($) $ in Millions</t>
  </si>
  <si>
    <t>Allowance for Credit Loss Activity</t>
  </si>
  <si>
    <t>Balance at beginning of year</t>
  </si>
  <si>
    <t>Receivables written off</t>
  </si>
  <si>
    <t>Recoveries on receivables previously written off</t>
  </si>
  <si>
    <t>Provision for credit losses</t>
  </si>
  <si>
    <t>Balance at end of period</t>
  </si>
  <si>
    <t>Allowance for Credit Losses</t>
  </si>
  <si>
    <t>Individually evaluated for impairment</t>
  </si>
  <si>
    <t>Collectively evaluated for impairment</t>
  </si>
  <si>
    <t>Ending Balance</t>
  </si>
  <si>
    <t>Recorded Investment in Finance Receivables</t>
  </si>
  <si>
    <t>Ending balance-recorded investment in finance receivables</t>
  </si>
  <si>
    <t>Customer</t>
  </si>
  <si>
    <t>Dealer</t>
  </si>
  <si>
    <t>Cat Financial Financing Activities (Details 2) - Finance Receivables - USD ($) $ in Millions</t>
  </si>
  <si>
    <t>Aging related to loans and finance leases</t>
  </si>
  <si>
    <t>Financing Receivable, Recorded Investment, Past Due</t>
  </si>
  <si>
    <t>Current</t>
  </si>
  <si>
    <t>Total Finance Receivables</t>
  </si>
  <si>
    <t>91+ Still Accruing</t>
  </si>
  <si>
    <t>31 to 60 Days Past Due</t>
  </si>
  <si>
    <t>61 to 90 Days Past Due</t>
  </si>
  <si>
    <t>91 Days of More Past Due</t>
  </si>
  <si>
    <t>Customer | North America</t>
  </si>
  <si>
    <t>Customer | North America | 31 to 60 Days Past Due</t>
  </si>
  <si>
    <t>Customer | North America | 61 to 90 Days Past Due</t>
  </si>
  <si>
    <t>Customer | North America | 91 Days of More Past Due</t>
  </si>
  <si>
    <t>Customer | Europe</t>
  </si>
  <si>
    <t>Customer | Europe | 31 to 60 Days Past Due</t>
  </si>
  <si>
    <t>Customer | Europe | 61 to 90 Days Past Due</t>
  </si>
  <si>
    <t>Customer | Europe | 91 Days of More Past Due</t>
  </si>
  <si>
    <t>Customer | Asia Pacific</t>
  </si>
  <si>
    <t>Customer | Asia Pacific | 31 to 60 Days Past Due</t>
  </si>
  <si>
    <t>Customer | Asia Pacific | 61 to 90 Days Past Due</t>
  </si>
  <si>
    <t>Customer | Asia Pacific | 91 Days of More Past Due</t>
  </si>
  <si>
    <t>Customer | Mining</t>
  </si>
  <si>
    <t>Customer | Mining | 31 to 60 Days Past Due</t>
  </si>
  <si>
    <t>Customer | Mining | 61 to 90 Days Past Due</t>
  </si>
  <si>
    <t>Customer | Mining | 91 Days of More Past Due</t>
  </si>
  <si>
    <t>Customer | Latin America</t>
  </si>
  <si>
    <t>Customer | Latin America | 31 to 60 Days Past Due</t>
  </si>
  <si>
    <t>Customer | Latin America | 61 to 90 Days Past Due</t>
  </si>
  <si>
    <t>Customer | Latin America | 91 Days of More Past Due</t>
  </si>
  <si>
    <t>Customer | Caterpillar Power Finance</t>
  </si>
  <si>
    <t>Customer | Caterpillar Power Finance | 31 to 60 Days Past Due</t>
  </si>
  <si>
    <t>Customer | Caterpillar Power Finance | 61 to 90 Days Past Due</t>
  </si>
  <si>
    <t>Customer | Caterpillar Power Finance | 91 Days of More Past Due</t>
  </si>
  <si>
    <t>Dealer | North America</t>
  </si>
  <si>
    <t>Dealer | North America | 31 to 60 Days Past Due</t>
  </si>
  <si>
    <t>Dealer | North America | 61 to 90 Days Past Due</t>
  </si>
  <si>
    <t>Dealer | North America | 91 Days of More Past Due</t>
  </si>
  <si>
    <t>Dealer | Europe</t>
  </si>
  <si>
    <t>Dealer | Europe | 31 to 60 Days Past Due</t>
  </si>
  <si>
    <t>Dealer | Europe | 61 to 90 Days Past Due</t>
  </si>
  <si>
    <t>Dealer | Europe | 91 Days of More Past Due</t>
  </si>
  <si>
    <t>Dealer | Asia Pacific</t>
  </si>
  <si>
    <t>Dealer | Asia Pacific | 31 to 60 Days Past Due</t>
  </si>
  <si>
    <t>Dealer | Asia Pacific | 61 to 90 Days Past Due</t>
  </si>
  <si>
    <t>Dealer | Asia Pacific | 91 Days of More Past Due</t>
  </si>
  <si>
    <t>Dealer | Mining</t>
  </si>
  <si>
    <t>Dealer | Mining | 31 to 60 Days Past Due</t>
  </si>
  <si>
    <t>Dealer | Mining | 61 to 90 Days Past Due</t>
  </si>
  <si>
    <t>Dealer | Mining | 91 Days of More Past Due</t>
  </si>
  <si>
    <t>Dealer | Latin America</t>
  </si>
  <si>
    <t>Dealer | Latin America | 31 to 60 Days Past Due</t>
  </si>
  <si>
    <t>Dealer | Latin America | 61 to 90 Days Past Due</t>
  </si>
  <si>
    <t>Dealer | Latin America | 91 Days of More Past Due</t>
  </si>
  <si>
    <t>Dealer | Caterpillar Power Finance</t>
  </si>
  <si>
    <t>Dealer | Caterpillar Power Finance | 31 to 60 Days Past Due</t>
  </si>
  <si>
    <t>Dealer | Caterpillar Power Finance | 61 to 90 Days Past Due</t>
  </si>
  <si>
    <t>Dealer | Caterpillar Power Finance | 91 Days of More Past Due</t>
  </si>
  <si>
    <t>Cat Financial Financing Activities (Details 3) - USD ($) $ in Millions</t>
  </si>
  <si>
    <t>Recorded Investment, Total</t>
  </si>
  <si>
    <t>Finance Receivables | Customer</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 Customer | North America</t>
  </si>
  <si>
    <t>Finance Receivables | Customer | Europe</t>
  </si>
  <si>
    <t>Finance Receivables | Customer | Asia Pacific</t>
  </si>
  <si>
    <t>Finance Receivables | Customer | Mining</t>
  </si>
  <si>
    <t>Finance Receivables | Customer | Latin America</t>
  </si>
  <si>
    <t>Finance Receivables | Customer | Caterpillar Power Finance</t>
  </si>
  <si>
    <t>Cat Financial Financing Activities (Details 4) - USD ($) $ in Millions</t>
  </si>
  <si>
    <t>Period after which Collection of Future Income is Considered as Not Probable</t>
  </si>
  <si>
    <t>120 days</t>
  </si>
  <si>
    <t>Loans and Leases Receivable, Nonperforming, Nonaccrual of Interest</t>
  </si>
  <si>
    <t>Cat Financial Financing Activities (Details 5) $ in Millions</t>
  </si>
  <si>
    <t>Jun. 30, 2016USD ($)Contracts</t>
  </si>
  <si>
    <t>Jun. 30, 2015USD ($)Contracts</t>
  </si>
  <si>
    <t>Number of Contracts (in contracts) | Contracts</t>
  </si>
  <si>
    <t>Pre-TDR Outstanding Recorded Investment</t>
  </si>
  <si>
    <t>Post-TDR Outstanding Recorded Investment</t>
  </si>
  <si>
    <t>Post-TDR Recorded Investment</t>
  </si>
  <si>
    <t>Remaining Commitments</t>
  </si>
  <si>
    <t>Fair Value Disclosures (Details) - USD ($) $ in Millions</t>
  </si>
  <si>
    <t>Assets</t>
  </si>
  <si>
    <t>Investments in debt and equity securities</t>
  </si>
  <si>
    <t>Recurring basis</t>
  </si>
  <si>
    <t>Derivative Assets (Liabilities), at Fair Value, Net</t>
  </si>
  <si>
    <t>Total Asset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Smaller company growth | Recurring basis</t>
  </si>
  <si>
    <t>REIT</t>
  </si>
  <si>
    <t>REIT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Smaller company growth | Recurring basis</t>
  </si>
  <si>
    <t>Level 1 | REIT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Smaller company growth | Recurring basis</t>
  </si>
  <si>
    <t>Level 2 | REIT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Smaller company growth | Recurring basis</t>
  </si>
  <si>
    <t>Level 3 | REIT | Recurring basis</t>
  </si>
  <si>
    <t>Fair Value Disclosures (Details 2) - Level 3 - USD ($) $ in Millions</t>
  </si>
  <si>
    <t>Balance at beginning of period</t>
  </si>
  <si>
    <t>Purchases of securities</t>
  </si>
  <si>
    <t>Sale of securities</t>
  </si>
  <si>
    <t>Gains (losses) included in Accumulated other comprehensive income (loss)</t>
  </si>
  <si>
    <t>Financial Products | Nonrecurring basis</t>
  </si>
  <si>
    <t>Fair value of impaired loans</t>
  </si>
  <si>
    <t>Impaired loans</t>
  </si>
  <si>
    <t>Fair Value Disclosures (Details 3) - USD ($) $ in Millions</t>
  </si>
  <si>
    <t>Carrying Amount</t>
  </si>
  <si>
    <t>Restricted cash and short-term investments</t>
  </si>
  <si>
    <t>Finance receivables-net (excluding finance leases)</t>
  </si>
  <si>
    <t>Wholesale inventory receivables-net (excluding finance leases)</t>
  </si>
  <si>
    <t>Foreign currency contracts-net</t>
  </si>
  <si>
    <t>Interest rate swaps-net</t>
  </si>
  <si>
    <t>Commodity contracts-net</t>
  </si>
  <si>
    <t>Liabilities</t>
  </si>
  <si>
    <t>Short-term borrowings</t>
  </si>
  <si>
    <t>Carrying Amount | Machinery, Energy &amp; Transportation</t>
  </si>
  <si>
    <t>Long-term debt (including amounts due within one year)</t>
  </si>
  <si>
    <t>Carrying Amount | Financial Products</t>
  </si>
  <si>
    <t>Carrying amount of assets excluded from measurement at fair value</t>
  </si>
  <si>
    <t>Finance leases</t>
  </si>
  <si>
    <t>Level 1 | Fair Value</t>
  </si>
  <si>
    <t>Level 1, 2 &amp; 3 | Fair Value</t>
  </si>
  <si>
    <t>Level 2 | Fair Value</t>
  </si>
  <si>
    <t>Level 2 | Fair Value | Machinery, Energy &amp; Transportation</t>
  </si>
  <si>
    <t>Level 2 | Fair Value | Financial Products</t>
  </si>
  <si>
    <t>Level 3 | Fair Value</t>
  </si>
  <si>
    <t>Restructuring Costs (Details) - USD ($) $ in Millions</t>
  </si>
  <si>
    <t>Restructuring and Related Cost [Abstract]</t>
  </si>
  <si>
    <t>Employee Separation Charges [Roll Forward]</t>
  </si>
  <si>
    <t>Liability balance at beginning of period</t>
  </si>
  <si>
    <t>Increase in liability (separation charges)</t>
  </si>
  <si>
    <t>Liability balance at end of period</t>
  </si>
  <si>
    <t>Discontinue production on-highway vocational trucks</t>
  </si>
  <si>
    <t>Estimated restructuring costs</t>
  </si>
  <si>
    <t>Employee separations | September 2015 announcement</t>
  </si>
  <si>
    <t>Employee separations | Other Operating Income (Expense)</t>
  </si>
  <si>
    <t>Contract terminations | Other Operating Income (Expense)</t>
  </si>
  <si>
    <t>Long-lived asset impairments | Other Operating Income (Expense)</t>
  </si>
  <si>
    <t>Defined benefit retirement plan curtailment losses | September 2015 announcement</t>
  </si>
  <si>
    <t>Defined benefit retirement plan curtailment losses | Other Operating Income (Expen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4"/>
  </cols>
  <sheetData>
    <row spans="1:2" r="1">
      <c t="s" r="A1" s="1">
        <v>0</v>
      </c>
      <c t="s" r="B1" s="2">
        <v>1</v>
      </c>
    </row>
    <row spans="1:2" r="2">
      <c t="s" r="B2" s="2">
        <v>2</v>
      </c>
    </row>
    <row spans="1:2" r="3">
      <c t="s" r="A3" s="3">
        <v>3</v>
      </c>
    </row>
    <row spans="1:2" r="4">
      <c t="s" r="A4" s="4">
        <v>4</v>
      </c>
      <c t="s" r="B4" s="4">
        <v>5</v>
      </c>
    </row>
    <row spans="1:2" r="5">
      <c t="s" r="A5" s="4">
        <v>6</v>
      </c>
      <c t="n" r="B5" s="6">
        <v>18230</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8</v>
      </c>
    </row>
    <row spans="1:2" r="12">
      <c t="s" r="A12" s="4">
        <v>19</v>
      </c>
      <c t="n" r="B12" s="6">
        <v>584231181</v>
      </c>
    </row>
    <row spans="1:2" r="13">
      <c t="s" r="A13" s="4">
        <v>20</v>
      </c>
      <c t="n" r="B13" s="6">
        <v>2016</v>
      </c>
    </row>
    <row spans="1:2" r="14">
      <c t="s" r="A14" s="4">
        <v>21</v>
      </c>
      <c t="s" r="B14" s="5">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5</v>
      </c>
    </row>
    <row spans="1:2" r="3">
      <c t="s" r="A3" s="3">
        <v>195</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5</v>
      </c>
    </row>
    <row spans="1:2" r="3">
      <c t="s" r="A3" s="3">
        <v>201</v>
      </c>
    </row>
    <row spans="1:2" r="4">
      <c t="s" r="A4" s="4">
        <v>200</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2</v>
      </c>
      <c t="s" r="B1" s="2">
        <v>1</v>
      </c>
    </row>
    <row spans="1:2" r="2">
      <c t="s" r="B2" s="2">
        <v>25</v>
      </c>
    </row>
    <row spans="1:2" r="3">
      <c t="s" r="A3" s="3">
        <v>203</v>
      </c>
    </row>
    <row spans="1:2" r="4">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5</v>
      </c>
      <c t="s" r="B1" s="2">
        <v>1</v>
      </c>
    </row>
    <row spans="1:2" r="2">
      <c t="s" r="B2" s="2">
        <v>25</v>
      </c>
    </row>
    <row spans="1:2" r="3">
      <c t="s" r="A3" s="3">
        <v>206</v>
      </c>
    </row>
    <row spans="1:2" r="4">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94</v>
      </c>
      <c t="s" r="B1" s="2">
        <v>1</v>
      </c>
    </row>
    <row spans="1:2" r="2">
      <c t="s" r="B2" s="2">
        <v>25</v>
      </c>
    </row>
    <row spans="1:2" r="3">
      <c t="s" r="A3" s="3">
        <v>208</v>
      </c>
    </row>
    <row spans="1:2" r="4">
      <c t="s" r="A4" s="4">
        <v>94</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0</v>
      </c>
      <c t="s" r="B1" s="2">
        <v>1</v>
      </c>
    </row>
    <row spans="1:2" r="2">
      <c t="s" r="B2" s="2">
        <v>25</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5</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6</v>
      </c>
      <c t="s" r="B1" s="2">
        <v>1</v>
      </c>
    </row>
    <row spans="1:2" r="2">
      <c t="s" r="B2" s="2">
        <v>25</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5</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5</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3</v>
      </c>
      <c t="s" r="C1" s="2">
        <v>24</v>
      </c>
      <c t="s" r="E1" s="2">
        <v>1</v>
      </c>
    </row>
    <row spans="1:6" r="2">
      <c t="s" r="C2" s="2">
        <v>25</v>
      </c>
      <c t="s" r="D2" s="2">
        <v>26</v>
      </c>
      <c t="s" r="E2" s="2">
        <v>25</v>
      </c>
      <c t="s" r="F2" s="2">
        <v>26</v>
      </c>
    </row>
    <row spans="1:6" r="3">
      <c t="s" r="A3" s="3">
        <v>27</v>
      </c>
    </row>
    <row spans="1:6" r="4">
      <c t="s" r="A4" s="4">
        <v>28</v>
      </c>
      <c t="n" r="C4" s="7">
        <v>9645</v>
      </c>
      <c t="n" r="D4" s="7">
        <v>11583</v>
      </c>
      <c t="n" r="E4" s="7">
        <v>18425</v>
      </c>
      <c t="n" r="F4" s="7">
        <v>23544</v>
      </c>
    </row>
    <row spans="1:6" r="5">
      <c t="s" r="A5" s="4">
        <v>29</v>
      </c>
      <c t="n" r="C5" s="6">
        <v>697</v>
      </c>
      <c t="n" r="D5" s="6">
        <v>734</v>
      </c>
      <c t="n" r="E5" s="6">
        <v>1378</v>
      </c>
      <c t="n" r="F5" s="6">
        <v>1475</v>
      </c>
    </row>
    <row spans="1:6" r="6">
      <c t="s" r="A6" s="4">
        <v>30</v>
      </c>
      <c t="n" r="C6" s="6">
        <v>10342</v>
      </c>
      <c t="n" r="D6" s="6">
        <v>12317</v>
      </c>
      <c t="n" r="E6" s="6">
        <v>19803</v>
      </c>
      <c t="n" r="F6" s="6">
        <v>25019</v>
      </c>
    </row>
    <row spans="1:6" r="7">
      <c t="s" r="A7" s="3">
        <v>31</v>
      </c>
    </row>
    <row spans="1:6" r="8">
      <c t="s" r="A8" s="4">
        <v>32</v>
      </c>
      <c t="n" r="C8" s="6">
        <v>7419</v>
      </c>
      <c t="n" r="D8" s="6">
        <v>8674</v>
      </c>
      <c t="n" r="E8" s="6">
        <v>14241</v>
      </c>
      <c t="n" r="F8" s="6">
        <v>17434</v>
      </c>
    </row>
    <row spans="1:6" r="9">
      <c t="s" r="A9" s="4">
        <v>33</v>
      </c>
      <c t="n" r="C9" s="6">
        <v>1123</v>
      </c>
      <c t="n" r="D9" s="6">
        <v>1318</v>
      </c>
      <c t="n" r="E9" s="6">
        <v>2211</v>
      </c>
      <c t="n" r="F9" s="6">
        <v>2567</v>
      </c>
    </row>
    <row spans="1:6" r="10">
      <c t="s" r="A10" s="4">
        <v>34</v>
      </c>
      <c t="n" r="C10" s="6">
        <v>468</v>
      </c>
      <c t="n" r="D10" s="6">
        <v>510</v>
      </c>
      <c t="n" r="E10" s="6">
        <v>976</v>
      </c>
      <c t="n" r="F10" s="6">
        <v>1034</v>
      </c>
    </row>
    <row spans="1:6" r="11">
      <c t="s" r="A11" s="4">
        <v>35</v>
      </c>
      <c t="n" r="C11" s="6">
        <v>148</v>
      </c>
      <c t="n" r="D11" s="6">
        <v>148</v>
      </c>
      <c t="n" r="E11" s="6">
        <v>300</v>
      </c>
      <c t="n" r="F11" s="6">
        <v>298</v>
      </c>
    </row>
    <row spans="1:6" r="12">
      <c t="s" r="A12" s="4">
        <v>36</v>
      </c>
      <c t="n" r="C12" s="6">
        <v>399</v>
      </c>
      <c t="n" r="D12" s="6">
        <v>334</v>
      </c>
      <c t="n" r="E12" s="6">
        <v>796</v>
      </c>
      <c t="n" r="F12" s="6">
        <v>651</v>
      </c>
    </row>
    <row spans="1:6" r="13">
      <c t="s" r="A13" s="4">
        <v>37</v>
      </c>
      <c t="n" r="C13" s="6">
        <v>9557</v>
      </c>
      <c t="n" r="D13" s="6">
        <v>10984</v>
      </c>
      <c t="n" r="E13" s="6">
        <v>18524</v>
      </c>
      <c t="n" r="F13" s="6">
        <v>21984</v>
      </c>
    </row>
    <row spans="1:6" r="14">
      <c t="s" r="A14" s="4">
        <v>38</v>
      </c>
      <c t="n" r="C14" s="6">
        <v>785</v>
      </c>
      <c t="n" r="D14" s="6">
        <v>1333</v>
      </c>
      <c t="n" r="E14" s="6">
        <v>1279</v>
      </c>
      <c t="n" r="F14" s="6">
        <v>3035</v>
      </c>
    </row>
    <row spans="1:6" r="15">
      <c t="s" r="A15" s="4">
        <v>39</v>
      </c>
      <c t="n" r="C15" s="6">
        <v>130</v>
      </c>
      <c t="n" r="D15" s="6">
        <v>125</v>
      </c>
      <c t="n" r="E15" s="6">
        <v>259</v>
      </c>
      <c t="n" r="F15" s="6">
        <v>254</v>
      </c>
    </row>
    <row spans="1:6" r="16">
      <c t="s" r="A16" s="4">
        <v>40</v>
      </c>
      <c t="n" r="C16" s="6">
        <v>84</v>
      </c>
      <c t="n" r="D16" s="6">
        <v>-72</v>
      </c>
      <c t="n" r="E16" s="6">
        <v>84</v>
      </c>
      <c t="n" r="F16" s="6">
        <v>122</v>
      </c>
    </row>
    <row spans="1:6" r="17">
      <c t="s" r="A17" s="4">
        <v>41</v>
      </c>
      <c t="n" r="C17" s="6">
        <v>739</v>
      </c>
      <c t="n" r="D17" s="6">
        <v>1136</v>
      </c>
      <c t="n" r="E17" s="6">
        <v>1104</v>
      </c>
      <c t="n" r="F17" s="6">
        <v>2903</v>
      </c>
    </row>
    <row spans="1:6" r="18">
      <c t="s" r="A18" s="4">
        <v>42</v>
      </c>
      <c t="n" r="C18" s="6">
        <v>184</v>
      </c>
      <c t="n" r="D18" s="6">
        <v>335</v>
      </c>
      <c t="n" r="E18" s="6">
        <v>276</v>
      </c>
      <c t="n" r="F18" s="6">
        <v>856</v>
      </c>
    </row>
    <row spans="1:6" r="19">
      <c t="s" r="A19" s="4">
        <v>43</v>
      </c>
      <c t="n" r="C19" s="6">
        <v>555</v>
      </c>
      <c t="n" r="D19" s="6">
        <v>801</v>
      </c>
      <c t="n" r="E19" s="6">
        <v>828</v>
      </c>
      <c t="n" r="F19" s="6">
        <v>2047</v>
      </c>
    </row>
    <row spans="1:6" r="20">
      <c t="s" r="A20" s="4">
        <v>44</v>
      </c>
      <c t="n" r="C20" s="6">
        <v>-2</v>
      </c>
      <c t="n" r="D20" s="6">
        <v>2</v>
      </c>
      <c t="n" r="E20" s="6">
        <v>-3</v>
      </c>
      <c t="n" r="F20" s="6">
        <v>4</v>
      </c>
    </row>
    <row spans="1:6" r="21">
      <c t="s" r="A21" s="4">
        <v>45</v>
      </c>
      <c t="n" r="C21" s="6">
        <v>553</v>
      </c>
      <c t="n" r="D21" s="6">
        <v>803</v>
      </c>
      <c t="n" r="E21" s="6">
        <v>825</v>
      </c>
      <c t="n" r="F21" s="6">
        <v>2051</v>
      </c>
    </row>
    <row spans="1:6" r="22">
      <c t="s" r="A22" s="4">
        <v>46</v>
      </c>
      <c t="n" r="C22" s="6">
        <v>3</v>
      </c>
      <c t="n" r="D22" s="6">
        <v>1</v>
      </c>
      <c t="n" r="E22" s="6">
        <v>4</v>
      </c>
      <c t="n" r="F22" s="6">
        <v>4</v>
      </c>
    </row>
    <row spans="1:6" r="23">
      <c t="s" r="A23" s="4">
        <v>47</v>
      </c>
      <c t="s" r="B23" s="4">
        <v>48</v>
      </c>
      <c t="n" r="C23" s="7">
        <v>550</v>
      </c>
      <c t="n" r="D23" s="7">
        <v>802</v>
      </c>
      <c t="n" r="E23" s="7">
        <v>821</v>
      </c>
      <c t="n" r="F23" s="7">
        <v>2047</v>
      </c>
    </row>
    <row spans="1:6" r="24">
      <c t="s" r="A24" s="4">
        <v>49</v>
      </c>
      <c t="n" r="C24" s="8">
        <v>0.9399999999999999</v>
      </c>
      <c t="n" r="D24" s="8">
        <v>1.33</v>
      </c>
      <c t="n" r="E24" s="8">
        <v>1.41</v>
      </c>
      <c t="n" r="F24" s="8">
        <v>3.39</v>
      </c>
    </row>
    <row spans="1:6" r="25">
      <c t="s" r="A25" s="4">
        <v>50</v>
      </c>
      <c t="s" r="B25" s="4">
        <v>51</v>
      </c>
      <c t="n" r="C25" s="8">
        <v>0.93</v>
      </c>
      <c t="n" r="D25" s="8">
        <v>1.31</v>
      </c>
      <c t="n" r="E25" s="8">
        <v>1.4</v>
      </c>
      <c t="n" r="F25" s="8">
        <v>3.34</v>
      </c>
    </row>
    <row spans="1:6" r="26">
      <c t="s" r="A26" s="3">
        <v>52</v>
      </c>
    </row>
    <row spans="1:6" r="27">
      <c t="s" r="A27" s="4">
        <v>53</v>
      </c>
      <c t="n" r="C27" s="9">
        <v>584.1</v>
      </c>
      <c t="n" r="D27" s="9">
        <v>603.2</v>
      </c>
      <c t="n" r="E27" s="9">
        <v>583.4</v>
      </c>
      <c t="n" r="F27" s="9">
        <v>604.1</v>
      </c>
    </row>
    <row spans="1:6" r="28">
      <c t="s" r="A28" s="4">
        <v>54</v>
      </c>
      <c t="s" r="B28" s="4">
        <v>51</v>
      </c>
      <c t="n" r="C28" s="9">
        <v>588.6</v>
      </c>
      <c t="n" r="D28" s="9">
        <v>610.7</v>
      </c>
      <c t="n" r="E28" s="9">
        <v>588.2</v>
      </c>
      <c t="n" r="F28" s="9">
        <v>611.8</v>
      </c>
    </row>
    <row spans="1:6" r="29">
      <c t="s" r="A29" s="4">
        <v>55</v>
      </c>
      <c t="n" r="C29" s="8">
        <v>1.54</v>
      </c>
      <c t="n" r="D29" s="8">
        <v>1.47</v>
      </c>
      <c t="n" r="E29" s="8">
        <v>1.54</v>
      </c>
      <c t="n" r="F29" s="8">
        <v>1.47</v>
      </c>
    </row>
    <row spans="1:6" r="30">
      <c t="n" r="A30"/>
    </row>
    <row spans="1:6" r="31">
      <c t="s" r="A31" s="4">
        <v>48</v>
      </c>
      <c t="s" r="B31" s="4">
        <v>56</v>
      </c>
    </row>
    <row spans="1:6" r="32">
      <c t="s" r="A32" s="4">
        <v>51</v>
      </c>
      <c t="s" r="B32" s="4">
        <v>57</v>
      </c>
    </row>
  </sheetData>
  <mergeCells count="6">
    <mergeCell ref="A1:B2"/>
    <mergeCell ref="C1:D1"/>
    <mergeCell ref="E1:F1"/>
    <mergeCell ref="A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5</v>
      </c>
      <c t="s" r="B1" s="2">
        <v>1</v>
      </c>
    </row>
    <row spans="1:2" r="2">
      <c t="s" r="B2" s="2">
        <v>25</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8</v>
      </c>
      <c t="s" r="B1" s="2">
        <v>1</v>
      </c>
    </row>
    <row spans="1:2" r="2">
      <c t="s" r="B2" s="2">
        <v>25</v>
      </c>
    </row>
    <row spans="1:2" r="3">
      <c t="s" r="A3" s="3">
        <v>229</v>
      </c>
    </row>
    <row spans="1:2" r="4">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5</v>
      </c>
    </row>
    <row spans="1:2" r="3">
      <c t="s" r="A3" s="3">
        <v>223</v>
      </c>
    </row>
    <row spans="1:2" r="4">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3</v>
      </c>
      <c t="s" r="B1" s="2">
        <v>1</v>
      </c>
    </row>
    <row spans="1:2" r="2">
      <c t="s" r="B2" s="2">
        <v>25</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6</v>
      </c>
      <c t="s" r="B1" s="2">
        <v>1</v>
      </c>
    </row>
    <row spans="1:2" r="2">
      <c t="s" r="B2" s="2">
        <v>25</v>
      </c>
    </row>
    <row spans="1:2" r="3">
      <c t="s" r="A3" s="3">
        <v>237</v>
      </c>
    </row>
    <row spans="1:2" r="4">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9</v>
      </c>
      <c t="s" r="B1" s="2">
        <v>1</v>
      </c>
    </row>
    <row spans="1:2" r="2">
      <c t="s" r="B2" s="2">
        <v>25</v>
      </c>
    </row>
    <row spans="1:2" r="3">
      <c t="s" r="A3" s="3">
        <v>240</v>
      </c>
    </row>
    <row spans="1:2" r="4">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2</v>
      </c>
      <c t="s" r="B1" s="2">
        <v>1</v>
      </c>
    </row>
    <row spans="1:2" r="2">
      <c t="s" r="B2" s="2">
        <v>25</v>
      </c>
    </row>
    <row spans="1:2" r="3">
      <c t="s" r="A3" s="3">
        <v>243</v>
      </c>
    </row>
    <row spans="1:2" r="4">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5</v>
      </c>
    </row>
    <row spans="1:2" r="3">
      <c t="s" r="A3" s="3">
        <v>246</v>
      </c>
    </row>
    <row spans="1:2" r="4">
      <c t="s" r="A4" s="4">
        <v>245</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8</v>
      </c>
      <c t="s" r="B1" s="2">
        <v>1</v>
      </c>
    </row>
    <row spans="1:2" r="2">
      <c t="s" r="B2" s="2">
        <v>25</v>
      </c>
    </row>
    <row spans="1:2" r="3">
      <c t="s" r="A3" s="3">
        <v>206</v>
      </c>
    </row>
    <row spans="1:2" r="4">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5</v>
      </c>
    </row>
    <row spans="1:2" r="3">
      <c t="s" r="A3" s="3">
        <v>252</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24</v>
      </c>
      <c t="s" r="D1" s="2">
        <v>1</v>
      </c>
    </row>
    <row spans="1:5" r="2">
      <c t="s" r="B2" s="2">
        <v>25</v>
      </c>
      <c t="s" r="C2" s="2">
        <v>26</v>
      </c>
      <c t="s" r="D2" s="2">
        <v>25</v>
      </c>
      <c t="s" r="E2" s="2">
        <v>26</v>
      </c>
    </row>
    <row spans="1:5" r="3">
      <c t="s" r="A3" s="4">
        <v>45</v>
      </c>
      <c t="n" r="B3" s="7">
        <v>553</v>
      </c>
      <c t="n" r="C3" s="7">
        <v>803</v>
      </c>
      <c t="n" r="D3" s="7">
        <v>825</v>
      </c>
      <c t="n" r="E3" s="7">
        <v>2051</v>
      </c>
    </row>
    <row spans="1:5" r="4">
      <c t="s" r="A4" s="3">
        <v>59</v>
      </c>
    </row>
    <row spans="1:5" r="5">
      <c t="s" r="A5" s="4">
        <v>60</v>
      </c>
      <c t="n" r="B5" s="6">
        <v>-103</v>
      </c>
      <c t="n" r="C5" s="6">
        <v>216</v>
      </c>
      <c t="n" r="D5" s="6">
        <v>305</v>
      </c>
      <c t="n" r="E5" s="6">
        <v>-570</v>
      </c>
    </row>
    <row spans="1:5" r="6">
      <c t="s" r="A6" s="3">
        <v>61</v>
      </c>
    </row>
    <row spans="1:5" r="7">
      <c t="s" r="A7" s="4">
        <v>62</v>
      </c>
      <c t="n" r="B7" s="6">
        <v>0</v>
      </c>
      <c t="n" r="C7" s="6">
        <v>0</v>
      </c>
      <c t="n" r="D7" s="6">
        <v>0</v>
      </c>
      <c t="n" r="E7" s="6">
        <v>0</v>
      </c>
    </row>
    <row spans="1:5" r="8">
      <c t="s" r="A8" s="4">
        <v>63</v>
      </c>
      <c t="n" r="B8" s="6">
        <v>0</v>
      </c>
      <c t="n" r="C8" s="6">
        <v>0</v>
      </c>
      <c t="n" r="D8" s="6">
        <v>0</v>
      </c>
      <c t="n" r="E8" s="6">
        <v>0</v>
      </c>
    </row>
    <row spans="1:5" r="9">
      <c t="s" r="A9" s="4">
        <v>64</v>
      </c>
      <c t="n" r="B9" s="6">
        <v>-1</v>
      </c>
      <c t="n" r="C9" s="6">
        <v>0</v>
      </c>
      <c t="n" r="D9" s="6">
        <v>117</v>
      </c>
      <c t="n" r="E9" s="6">
        <v>0</v>
      </c>
    </row>
    <row spans="1:5" r="10">
      <c t="s" r="A10" s="4">
        <v>65</v>
      </c>
      <c t="n" r="B10" s="6">
        <v>-9</v>
      </c>
      <c t="n" r="C10" s="6">
        <v>-9</v>
      </c>
      <c t="n" r="D10" s="6">
        <v>-19</v>
      </c>
      <c t="n" r="E10" s="6">
        <v>-18</v>
      </c>
    </row>
    <row spans="1:5" r="11">
      <c t="s" r="A11" s="3">
        <v>66</v>
      </c>
    </row>
    <row spans="1:5" r="12">
      <c t="s" r="A12" s="4">
        <v>67</v>
      </c>
      <c t="n" r="B12" s="6">
        <v>-18</v>
      </c>
      <c t="n" r="C12" s="6">
        <v>11</v>
      </c>
      <c t="n" r="D12" s="6">
        <v>-9</v>
      </c>
      <c t="n" r="E12" s="6">
        <v>-3</v>
      </c>
    </row>
    <row spans="1:5" r="13">
      <c t="s" r="A13" s="4">
        <v>68</v>
      </c>
      <c t="n" r="B13" s="6">
        <v>1</v>
      </c>
      <c t="n" r="C13" s="6">
        <v>25</v>
      </c>
      <c t="n" r="D13" s="6">
        <v>10</v>
      </c>
      <c t="n" r="E13" s="6">
        <v>49</v>
      </c>
    </row>
    <row spans="1:5" r="14">
      <c t="s" r="A14" s="3">
        <v>69</v>
      </c>
    </row>
    <row spans="1:5" r="15">
      <c t="s" r="A15" s="4">
        <v>70</v>
      </c>
      <c t="n" r="B15" s="6">
        <v>10</v>
      </c>
      <c t="n" r="C15" s="6">
        <v>-6</v>
      </c>
      <c t="n" r="D15" s="6">
        <v>16</v>
      </c>
      <c t="n" r="E15" s="6">
        <v>2</v>
      </c>
    </row>
    <row spans="1:5" r="16">
      <c t="s" r="A16" s="4">
        <v>71</v>
      </c>
      <c t="n" r="B16" s="6">
        <v>-20</v>
      </c>
      <c t="n" r="C16" s="6">
        <v>-1</v>
      </c>
      <c t="n" r="D16" s="6">
        <v>-18</v>
      </c>
      <c t="n" r="E16" s="6">
        <v>-3</v>
      </c>
    </row>
    <row spans="1:5" r="17">
      <c t="s" r="A17" s="4">
        <v>72</v>
      </c>
      <c t="n" r="B17" s="6">
        <v>-140</v>
      </c>
      <c t="n" r="C17" s="6">
        <v>236</v>
      </c>
      <c t="n" r="D17" s="6">
        <v>402</v>
      </c>
      <c t="n" r="E17" s="6">
        <v>-543</v>
      </c>
    </row>
    <row spans="1:5" r="18">
      <c t="s" r="A18" s="4">
        <v>73</v>
      </c>
      <c t="n" r="B18" s="6">
        <v>413</v>
      </c>
      <c t="n" r="C18" s="6">
        <v>1039</v>
      </c>
      <c t="n" r="D18" s="6">
        <v>1227</v>
      </c>
      <c t="n" r="E18" s="6">
        <v>1508</v>
      </c>
    </row>
    <row spans="1:5" r="19">
      <c t="s" r="A19" s="4">
        <v>74</v>
      </c>
      <c t="n" r="B19" s="6">
        <v>-3</v>
      </c>
      <c t="n" r="C19" s="6">
        <v>7</v>
      </c>
      <c t="n" r="D19" s="6">
        <v>-4</v>
      </c>
      <c t="n" r="E19" s="6">
        <v>4</v>
      </c>
    </row>
    <row spans="1:5" r="20">
      <c t="s" r="A20" s="4">
        <v>75</v>
      </c>
      <c t="n" r="B20" s="7">
        <v>410</v>
      </c>
      <c t="n" r="C20" s="7">
        <v>1046</v>
      </c>
      <c t="n" r="D20" s="7">
        <v>1223</v>
      </c>
      <c t="n" r="E20" s="7">
        <v>15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5</v>
      </c>
    </row>
    <row spans="1:2" r="3">
      <c t="s" r="A3" s="3">
        <v>203</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5</v>
      </c>
    </row>
    <row spans="1:2" r="3">
      <c t="s" r="A3" s="3">
        <v>206</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5</v>
      </c>
      <c t="s" r="B1" s="2">
        <v>1</v>
      </c>
    </row>
    <row spans="1:2" r="2">
      <c t="s" r="B2" s="2">
        <v>25</v>
      </c>
    </row>
    <row spans="1:2" r="3">
      <c t="s" r="A3" s="3">
        <v>208</v>
      </c>
    </row>
    <row spans="1:2" r="4">
      <c t="s" r="A4" s="4">
        <v>94</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7</v>
      </c>
      <c t="s" r="B1" s="2">
        <v>1</v>
      </c>
    </row>
    <row spans="1:2" r="2">
      <c t="s" r="B2" s="2">
        <v>25</v>
      </c>
    </row>
    <row spans="1:2" r="3">
      <c t="s" r="A3" s="3">
        <v>211</v>
      </c>
    </row>
    <row spans="1:2" r="4">
      <c t="s" r="A4" s="4">
        <v>278</v>
      </c>
      <c t="s" r="B4"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80</v>
      </c>
      <c t="s" r="B1" s="2">
        <v>1</v>
      </c>
    </row>
    <row spans="1:2" r="2">
      <c t="s" r="B2" s="2">
        <v>25</v>
      </c>
    </row>
    <row spans="1:2" r="3">
      <c t="s" r="A3" s="3">
        <v>214</v>
      </c>
    </row>
    <row spans="1:2" r="4">
      <c t="s" r="A4" s="4">
        <v>100</v>
      </c>
      <c t="s" r="B4" s="4">
        <v>281</v>
      </c>
    </row>
    <row spans="1:2" r="5">
      <c t="s" r="A5" s="4">
        <v>282</v>
      </c>
      <c t="s" r="B5" s="4">
        <v>283</v>
      </c>
    </row>
    <row spans="1:2" r="6">
      <c t="s" r="A6" s="4">
        <v>284</v>
      </c>
      <c t="s" r="B6"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5</v>
      </c>
    </row>
    <row spans="1:2" r="3">
      <c t="s" r="A3" s="3">
        <v>217</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5</v>
      </c>
    </row>
    <row spans="1:2" r="3">
      <c t="s" r="A3" s="3">
        <v>220</v>
      </c>
    </row>
    <row spans="1:2" r="4">
      <c t="s" r="A4" s="4">
        <v>296</v>
      </c>
      <c t="s" r="B4" s="4">
        <v>297</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00</v>
      </c>
      <c t="s" r="B1" s="2">
        <v>1</v>
      </c>
    </row>
    <row spans="1:2" r="2">
      <c t="s" r="B2" s="2">
        <v>25</v>
      </c>
    </row>
    <row spans="1:2" r="3">
      <c t="s" r="A3" s="3">
        <v>223</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5</v>
      </c>
      <c t="s" r="B1" s="2">
        <v>1</v>
      </c>
    </row>
    <row spans="1:2" r="2">
      <c t="s" r="B2" s="2">
        <v>25</v>
      </c>
    </row>
    <row spans="1:2" r="3">
      <c t="s" r="A3" s="3">
        <v>226</v>
      </c>
    </row>
    <row spans="1:2" r="4">
      <c t="s" r="A4" s="4">
        <v>306</v>
      </c>
      <c t="s" r="B4" s="4">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08</v>
      </c>
      <c t="s" r="B1" s="2">
        <v>1</v>
      </c>
    </row>
    <row spans="1:2" r="2">
      <c t="s" r="B2" s="2">
        <v>25</v>
      </c>
    </row>
    <row spans="1:2" r="3">
      <c t="s" r="A3" s="3">
        <v>229</v>
      </c>
    </row>
    <row spans="1:2" r="4">
      <c t="s" r="A4" s="4">
        <v>309</v>
      </c>
      <c t="s" r="B4" s="4">
        <v>310</v>
      </c>
    </row>
    <row spans="1:2" r="5">
      <c t="s" r="A5" s="4">
        <v>311</v>
      </c>
      <c t="s" r="B5"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24</v>
      </c>
      <c t="s" r="D1" s="2">
        <v>1</v>
      </c>
    </row>
    <row spans="1:5" r="2">
      <c t="s" r="B2" s="2">
        <v>25</v>
      </c>
      <c t="s" r="C2" s="2">
        <v>26</v>
      </c>
      <c t="s" r="D2" s="2">
        <v>25</v>
      </c>
      <c t="s" r="E2" s="2">
        <v>26</v>
      </c>
    </row>
    <row spans="1:5" r="3">
      <c t="s" r="A3" s="3">
        <v>77</v>
      </c>
    </row>
    <row spans="1:5" r="4">
      <c t="s" r="A4" s="4">
        <v>78</v>
      </c>
      <c t="n" r="B4" s="7">
        <v>-20</v>
      </c>
      <c t="n" r="C4" s="7">
        <v>30</v>
      </c>
      <c t="n" r="D4" s="7">
        <v>12</v>
      </c>
      <c t="n" r="E4" s="7">
        <v>-55</v>
      </c>
    </row>
    <row spans="1:5" r="5">
      <c t="s" r="A5" s="4">
        <v>79</v>
      </c>
      <c t="n" r="B5" s="6">
        <v>0</v>
      </c>
      <c t="n" r="C5" s="6">
        <v>0</v>
      </c>
      <c t="n" r="D5" s="6">
        <v>0</v>
      </c>
      <c t="n" r="E5" s="6">
        <v>0</v>
      </c>
    </row>
    <row spans="1:5" r="6">
      <c t="s" r="A6" s="4">
        <v>80</v>
      </c>
      <c t="n" r="B6" s="6">
        <v>0</v>
      </c>
      <c t="n" r="C6" s="6">
        <v>0</v>
      </c>
      <c t="n" r="D6" s="6">
        <v>0</v>
      </c>
      <c t="n" r="E6" s="6">
        <v>0</v>
      </c>
    </row>
    <row spans="1:5" r="7">
      <c t="s" r="A7" s="4">
        <v>81</v>
      </c>
      <c t="n" r="B7" s="6">
        <v>0</v>
      </c>
      <c t="n" r="C7" s="6">
        <v>0</v>
      </c>
      <c t="n" r="D7" s="6">
        <v>-69</v>
      </c>
      <c t="n" r="E7" s="6">
        <v>0</v>
      </c>
    </row>
    <row spans="1:5" r="8">
      <c t="s" r="A8" s="4">
        <v>82</v>
      </c>
      <c t="n" r="B8" s="6">
        <v>6</v>
      </c>
      <c t="n" r="C8" s="6">
        <v>5</v>
      </c>
      <c t="n" r="D8" s="6">
        <v>11</v>
      </c>
      <c t="n" r="E8" s="6">
        <v>9</v>
      </c>
    </row>
    <row spans="1:5" r="9">
      <c t="s" r="A9" s="4">
        <v>83</v>
      </c>
      <c t="n" r="B9" s="6">
        <v>11</v>
      </c>
      <c t="n" r="C9" s="6">
        <v>-7</v>
      </c>
      <c t="n" r="D9" s="6">
        <v>5</v>
      </c>
      <c t="n" r="E9" s="6">
        <v>2</v>
      </c>
    </row>
    <row spans="1:5" r="10">
      <c t="s" r="A10" s="4">
        <v>84</v>
      </c>
      <c t="n" r="B10" s="6">
        <v>-1</v>
      </c>
      <c t="n" r="C10" s="6">
        <v>-15</v>
      </c>
      <c t="n" r="D10" s="6">
        <v>-6</v>
      </c>
      <c t="n" r="E10" s="6">
        <v>-29</v>
      </c>
    </row>
    <row spans="1:5" r="11">
      <c t="s" r="A11" s="4">
        <v>85</v>
      </c>
      <c t="n" r="B11" s="6">
        <v>-3</v>
      </c>
      <c t="n" r="C11" s="6">
        <v>4</v>
      </c>
      <c t="n" r="D11" s="6">
        <v>-8</v>
      </c>
      <c t="n" r="E11" s="6">
        <v>0</v>
      </c>
    </row>
    <row spans="1:5" r="12">
      <c t="s" r="A12" s="4">
        <v>86</v>
      </c>
      <c t="n" r="B12" s="7">
        <v>10</v>
      </c>
      <c t="n" r="C12" s="7">
        <v>0</v>
      </c>
      <c t="n" r="D12" s="7">
        <v>9</v>
      </c>
      <c t="n" r="E12" s="7">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r="A1" s="1">
        <v>313</v>
      </c>
      <c t="s" r="B1" s="2">
        <v>1</v>
      </c>
    </row>
    <row spans="1:2" r="2">
      <c t="s" r="B2" s="2">
        <v>25</v>
      </c>
    </row>
    <row spans="1:2" r="3">
      <c t="s" r="A3" s="3">
        <v>237</v>
      </c>
    </row>
    <row spans="1:2" r="4">
      <c t="s" r="A4" s="4">
        <v>314</v>
      </c>
      <c t="s" r="B4" s="4">
        <v>315</v>
      </c>
    </row>
    <row spans="1:2" r="5">
      <c t="s" r="A5" s="4">
        <v>316</v>
      </c>
      <c t="s" r="B5" s="4">
        <v>317</v>
      </c>
    </row>
    <row spans="1:2" r="6">
      <c t="s" r="A6" s="4">
        <v>318</v>
      </c>
      <c t="s" r="B6" s="4">
        <v>319</v>
      </c>
    </row>
    <row spans="1:2" r="7">
      <c t="s" r="A7" s="4">
        <v>320</v>
      </c>
      <c t="s" r="B7" s="4">
        <v>321</v>
      </c>
    </row>
    <row spans="1:2" r="8">
      <c t="s" r="A8" s="4">
        <v>322</v>
      </c>
      <c t="s" r="B8" s="4">
        <v>323</v>
      </c>
    </row>
    <row spans="1:2" r="9">
      <c t="s" r="A9" s="4">
        <v>324</v>
      </c>
      <c t="s" r="B9" s="4">
        <v>325</v>
      </c>
    </row>
    <row spans="1:2" r="10">
      <c t="s" r="A10" s="4">
        <v>326</v>
      </c>
      <c t="s" r="B10" s="4">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5</v>
      </c>
    </row>
    <row spans="1:2" r="3">
      <c t="s" r="A3" s="3">
        <v>240</v>
      </c>
    </row>
    <row spans="1:2" r="4">
      <c t="s" r="A4" s="4">
        <v>329</v>
      </c>
      <c t="s" r="B4" s="4">
        <v>330</v>
      </c>
    </row>
    <row spans="1:2" r="5">
      <c t="s" r="A5" s="4">
        <v>331</v>
      </c>
      <c t="s" r="B5" s="4">
        <v>332</v>
      </c>
    </row>
    <row spans="1:2" r="6">
      <c t="s" r="A6" s="4">
        <v>333</v>
      </c>
      <c t="s" r="B6" s="4">
        <v>334</v>
      </c>
    </row>
    <row spans="1:2" r="7">
      <c t="s" r="A7" s="4">
        <v>335</v>
      </c>
      <c t="s" r="B7" s="4">
        <v>336</v>
      </c>
    </row>
    <row spans="1:2" r="8">
      <c t="s" r="A8" s="4">
        <v>337</v>
      </c>
      <c t="s" r="B8" s="4">
        <v>338</v>
      </c>
    </row>
    <row spans="1:2" r="9">
      <c t="s" r="A9" s="4">
        <v>339</v>
      </c>
      <c t="s" r="B9" s="4">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40</v>
      </c>
      <c t="s" r="B1" s="2">
        <v>1</v>
      </c>
    </row>
    <row spans="1:2" r="2">
      <c t="s" r="B2" s="2">
        <v>25</v>
      </c>
    </row>
    <row spans="1:2" r="3">
      <c t="s" r="A3" s="3">
        <v>243</v>
      </c>
    </row>
    <row spans="1:2" r="4">
      <c t="s" r="A4" s="4">
        <v>341</v>
      </c>
      <c t="s" r="B4" s="4">
        <v>342</v>
      </c>
    </row>
    <row spans="1:2" r="5">
      <c t="s" r="A5" s="4">
        <v>343</v>
      </c>
      <c t="s" r="B5" s="4">
        <v>344</v>
      </c>
    </row>
    <row spans="1:2" r="6">
      <c t="s" r="A6" s="4">
        <v>345</v>
      </c>
      <c t="s" r="B6" s="4">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347</v>
      </c>
      <c t="s" r="B1" s="2">
        <v>1</v>
      </c>
    </row>
    <row spans="1:2" r="2">
      <c t="s" r="B2" s="2">
        <v>25</v>
      </c>
    </row>
    <row spans="1:2" r="3">
      <c t="s" r="A3" s="3">
        <v>246</v>
      </c>
    </row>
    <row spans="1:2" r="4">
      <c t="s" r="A4" s="4">
        <v>348</v>
      </c>
      <c t="s" r="B4" s="4">
        <v>349</v>
      </c>
    </row>
    <row spans="1:2" r="5">
      <c t="s" r="A5" s="4">
        <v>350</v>
      </c>
      <c t="s" r="B5" s="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5</v>
      </c>
      <c t="s" r="C1" s="2">
        <v>88</v>
      </c>
    </row>
    <row spans="1:3" r="2">
      <c t="s" r="A2" s="3">
        <v>353</v>
      </c>
    </row>
    <row spans="1:3" r="3">
      <c t="s" r="A3" s="4">
        <v>91</v>
      </c>
      <c t="n" r="B3" s="7">
        <v>6326</v>
      </c>
      <c t="n" r="C3" s="7">
        <v>6695</v>
      </c>
    </row>
    <row spans="1:3" r="4">
      <c t="s" r="A4" s="4">
        <v>92</v>
      </c>
      <c t="n" r="B4" s="6">
        <v>9201</v>
      </c>
      <c t="n" r="C4" s="6">
        <v>8991</v>
      </c>
    </row>
    <row spans="1:3" r="5">
      <c t="s" r="A5" s="4">
        <v>98</v>
      </c>
      <c t="n" r="B5" s="6">
        <v>13689</v>
      </c>
      <c t="n" r="C5" s="6">
        <v>13651</v>
      </c>
    </row>
    <row spans="1:3" r="6">
      <c t="s" r="A6" s="4">
        <v>102</v>
      </c>
      <c t="n" r="B6" s="6">
        <v>246</v>
      </c>
      <c t="n" r="C6" s="6">
        <v>246</v>
      </c>
    </row>
    <row spans="1:3" r="7">
      <c t="s" r="A7" s="4">
        <v>301</v>
      </c>
      <c t="n" r="B7" s="6">
        <v>683</v>
      </c>
      <c t="n" r="C7" s="6">
        <v>681</v>
      </c>
    </row>
    <row spans="1:3" r="8">
      <c t="s" r="A8" s="4">
        <v>354</v>
      </c>
    </row>
    <row spans="1:3" r="9">
      <c t="s" r="A9" s="3">
        <v>353</v>
      </c>
    </row>
    <row spans="1:3" r="10">
      <c t="s" r="A10" s="4">
        <v>91</v>
      </c>
      <c t="n" r="B10" s="6">
        <v>39</v>
      </c>
      <c t="n" r="C10" s="6">
        <v>19</v>
      </c>
    </row>
    <row spans="1:3" r="11">
      <c t="s" r="A11" s="4">
        <v>92</v>
      </c>
      <c t="n" r="B11" s="6">
        <v>209</v>
      </c>
      <c t="n" r="C11" s="6">
        <v>466</v>
      </c>
    </row>
    <row spans="1:3" r="12">
      <c t="s" r="A12" s="4">
        <v>98</v>
      </c>
      <c t="n" r="B12" s="6">
        <v>262</v>
      </c>
      <c t="n" r="C12" s="6">
        <v>62</v>
      </c>
    </row>
    <row spans="1:3" r="13">
      <c t="s" r="A13" s="4">
        <v>102</v>
      </c>
      <c t="n" r="B13" s="6">
        <v>35</v>
      </c>
      <c t="n" r="C13" s="6">
        <v>35</v>
      </c>
    </row>
    <row spans="1:3" r="14">
      <c t="s" r="A14" s="4">
        <v>301</v>
      </c>
      <c t="n" r="B14" s="6">
        <v>213</v>
      </c>
      <c t="n" r="C14" s="6">
        <v>175</v>
      </c>
    </row>
    <row spans="1:3" r="15">
      <c t="s" r="A15" s="4">
        <v>136</v>
      </c>
      <c t="n" r="B15" s="7">
        <v>758</v>
      </c>
      <c t="n" r="C15" s="7">
        <v>75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t="s" r="A1" s="1">
        <v>355</v>
      </c>
      <c t="s" r="C1" s="2">
        <v>24</v>
      </c>
      <c t="s" r="E1" s="2">
        <v>1</v>
      </c>
      <c t="s" r="G1" s="2">
        <v>356</v>
      </c>
    </row>
    <row spans="1:11" r="2">
      <c t="s" r="C2" s="2">
        <v>25</v>
      </c>
      <c t="s" r="D2" s="2">
        <v>26</v>
      </c>
      <c t="s" r="E2" s="2">
        <v>25</v>
      </c>
      <c t="s" r="F2" s="2">
        <v>26</v>
      </c>
      <c t="s" r="G2" s="2">
        <v>357</v>
      </c>
      <c t="s" r="H2" s="2">
        <v>358</v>
      </c>
      <c t="s" r="I2" s="2">
        <v>88</v>
      </c>
      <c t="s" r="J2" s="2">
        <v>359</v>
      </c>
      <c t="s" r="K2" s="2">
        <v>360</v>
      </c>
    </row>
    <row spans="1:11" r="3">
      <c t="s" r="A3" s="3">
        <v>361</v>
      </c>
    </row>
    <row spans="1:11" r="4">
      <c t="s" r="A4" s="4">
        <v>32</v>
      </c>
      <c t="n" r="C4" s="7">
        <v>7419</v>
      </c>
      <c t="n" r="D4" s="7">
        <v>8674</v>
      </c>
      <c t="n" r="E4" s="7">
        <v>14241</v>
      </c>
      <c t="n" r="F4" s="7">
        <v>17434</v>
      </c>
    </row>
    <row spans="1:11" r="5">
      <c t="s" r="A5" s="4">
        <v>33</v>
      </c>
      <c t="n" r="C5" s="6">
        <v>1123</v>
      </c>
      <c t="n" r="D5" s="6">
        <v>1318</v>
      </c>
      <c t="n" r="E5" s="6">
        <v>2211</v>
      </c>
      <c t="n" r="F5" s="6">
        <v>2567</v>
      </c>
    </row>
    <row spans="1:11" r="6">
      <c t="s" r="A6" s="4">
        <v>34</v>
      </c>
      <c t="n" r="C6" s="6">
        <v>468</v>
      </c>
      <c t="n" r="D6" s="6">
        <v>510</v>
      </c>
      <c t="n" r="E6" s="6">
        <v>976</v>
      </c>
      <c t="n" r="F6" s="6">
        <v>1034</v>
      </c>
    </row>
    <row spans="1:11" r="7">
      <c t="s" r="A7" s="4">
        <v>36</v>
      </c>
      <c t="n" r="C7" s="6">
        <v>399</v>
      </c>
      <c t="n" r="D7" s="6">
        <v>334</v>
      </c>
      <c t="n" r="E7" s="6">
        <v>796</v>
      </c>
      <c t="n" r="F7" s="6">
        <v>651</v>
      </c>
    </row>
    <row spans="1:11" r="8">
      <c t="s" r="A8" s="4">
        <v>37</v>
      </c>
      <c t="n" r="C8" s="6">
        <v>9557</v>
      </c>
      <c t="n" r="D8" s="6">
        <v>10984</v>
      </c>
      <c t="n" r="E8" s="6">
        <v>18524</v>
      </c>
      <c t="n" r="F8" s="6">
        <v>21984</v>
      </c>
    </row>
    <row spans="1:11" r="9">
      <c t="s" r="A9" s="4">
        <v>38</v>
      </c>
      <c t="n" r="C9" s="6">
        <v>785</v>
      </c>
      <c t="n" r="D9" s="6">
        <v>1333</v>
      </c>
      <c t="n" r="E9" s="6">
        <v>1279</v>
      </c>
      <c t="n" r="F9" s="6">
        <v>3035</v>
      </c>
    </row>
    <row spans="1:11" r="10">
      <c t="s" r="A10" s="4">
        <v>40</v>
      </c>
      <c t="n" r="C10" s="6">
        <v>84</v>
      </c>
      <c t="n" r="D10" s="6">
        <v>-72</v>
      </c>
      <c t="n" r="E10" s="6">
        <v>84</v>
      </c>
      <c t="n" r="F10" s="6">
        <v>122</v>
      </c>
    </row>
    <row spans="1:11" r="11">
      <c t="s" r="A11" s="4">
        <v>41</v>
      </c>
      <c t="n" r="C11" s="6">
        <v>739</v>
      </c>
      <c t="n" r="D11" s="6">
        <v>1136</v>
      </c>
      <c t="n" r="E11" s="6">
        <v>1104</v>
      </c>
      <c t="n" r="F11" s="6">
        <v>2903</v>
      </c>
    </row>
    <row spans="1:11" r="12">
      <c t="s" r="A12" s="4">
        <v>42</v>
      </c>
      <c t="n" r="C12" s="6">
        <v>184</v>
      </c>
      <c t="n" r="D12" s="6">
        <v>335</v>
      </c>
      <c t="n" r="E12" s="6">
        <v>276</v>
      </c>
      <c t="n" r="F12" s="6">
        <v>856</v>
      </c>
    </row>
    <row spans="1:11" r="13">
      <c t="s" r="A13" s="4">
        <v>43</v>
      </c>
      <c t="n" r="C13" s="6">
        <v>555</v>
      </c>
      <c t="n" r="D13" s="6">
        <v>801</v>
      </c>
      <c t="n" r="E13" s="6">
        <v>828</v>
      </c>
      <c t="n" r="F13" s="6">
        <v>2047</v>
      </c>
    </row>
    <row spans="1:11" r="14">
      <c t="s" r="A14" s="4">
        <v>45</v>
      </c>
      <c t="n" r="C14" s="6">
        <v>553</v>
      </c>
      <c t="n" r="D14" s="6">
        <v>803</v>
      </c>
      <c t="n" r="E14" s="6">
        <v>825</v>
      </c>
      <c t="n" r="F14" s="6">
        <v>2051</v>
      </c>
    </row>
    <row spans="1:11" r="15">
      <c t="s" r="A15" s="4">
        <v>47</v>
      </c>
      <c t="s" r="B15" s="4">
        <v>48</v>
      </c>
      <c t="n" r="C15" s="7">
        <v>550</v>
      </c>
      <c t="n" r="D15" s="7">
        <v>802</v>
      </c>
      <c t="n" r="E15" s="7">
        <v>821</v>
      </c>
      <c t="n" r="F15" s="7">
        <v>2047</v>
      </c>
    </row>
    <row spans="1:11" r="16">
      <c t="s" r="A16" s="4">
        <v>49</v>
      </c>
      <c t="n" r="C16" s="8">
        <v>0.9399999999999999</v>
      </c>
      <c t="n" r="D16" s="8">
        <v>1.33</v>
      </c>
      <c t="n" r="E16" s="8">
        <v>1.41</v>
      </c>
      <c t="n" r="F16" s="8">
        <v>3.39</v>
      </c>
    </row>
    <row spans="1:11" r="17">
      <c t="s" r="A17" s="4">
        <v>50</v>
      </c>
      <c t="s" r="B17" s="4">
        <v>51</v>
      </c>
      <c t="n" r="C17" s="8">
        <v>0.93</v>
      </c>
      <c t="n" r="D17" s="8">
        <v>1.31</v>
      </c>
      <c t="n" r="E17" s="8">
        <v>1.4</v>
      </c>
      <c t="n" r="F17" s="8">
        <v>3.34</v>
      </c>
    </row>
    <row spans="1:11" r="18">
      <c t="s" r="A18" s="3">
        <v>362</v>
      </c>
    </row>
    <row spans="1:11" r="19">
      <c t="s" r="A19" s="4">
        <v>45</v>
      </c>
      <c t="n" r="C19" s="7">
        <v>553</v>
      </c>
      <c t="n" r="D19" s="7">
        <v>803</v>
      </c>
      <c t="n" r="E19" s="7">
        <v>825</v>
      </c>
      <c t="n" r="F19" s="7">
        <v>2051</v>
      </c>
    </row>
    <row spans="1:11" r="20">
      <c t="s" r="A20" s="4">
        <v>141</v>
      </c>
      <c t="n" r="C20" s="6">
        <v>-103</v>
      </c>
      <c t="n" r="D20" s="6">
        <v>216</v>
      </c>
      <c t="n" r="E20" s="6">
        <v>305</v>
      </c>
      <c t="n" r="F20" s="6">
        <v>-570</v>
      </c>
    </row>
    <row spans="1:11" r="21">
      <c t="s" r="A21" s="4">
        <v>363</v>
      </c>
      <c t="n" r="C21" s="6">
        <v>0</v>
      </c>
      <c t="n" r="D21" s="6">
        <v>0</v>
      </c>
      <c t="n" r="E21" s="6">
        <v>0</v>
      </c>
      <c t="n" r="F21" s="6">
        <v>0</v>
      </c>
    </row>
    <row spans="1:11" r="22">
      <c t="s" r="A22" s="4">
        <v>364</v>
      </c>
      <c t="n" r="C22" s="6">
        <v>0</v>
      </c>
      <c t="n" r="D22" s="6">
        <v>0</v>
      </c>
      <c t="n" r="E22" s="6">
        <v>0</v>
      </c>
      <c t="n" r="F22" s="6">
        <v>0</v>
      </c>
    </row>
    <row spans="1:11" r="23">
      <c t="s" r="A23" s="4">
        <v>72</v>
      </c>
      <c t="n" r="C23" s="6">
        <v>-140</v>
      </c>
      <c t="n" r="D23" s="6">
        <v>236</v>
      </c>
      <c t="n" r="E23" s="6">
        <v>402</v>
      </c>
      <c t="n" r="F23" s="6">
        <v>-543</v>
      </c>
    </row>
    <row spans="1:11" r="24">
      <c t="s" r="A24" s="4">
        <v>73</v>
      </c>
      <c t="n" r="C24" s="6">
        <v>413</v>
      </c>
      <c t="n" r="D24" s="6">
        <v>1039</v>
      </c>
      <c t="n" r="E24" s="6">
        <v>1227</v>
      </c>
      <c t="n" r="F24" s="6">
        <v>1508</v>
      </c>
    </row>
    <row spans="1:11" r="25">
      <c t="s" r="A25" s="4">
        <v>75</v>
      </c>
      <c t="n" r="C25" s="6">
        <v>410</v>
      </c>
      <c t="n" r="D25" s="6">
        <v>1046</v>
      </c>
      <c t="n" r="E25" s="6">
        <v>1223</v>
      </c>
      <c t="n" r="F25" s="6">
        <v>1512</v>
      </c>
    </row>
    <row spans="1:11" r="26">
      <c t="s" r="A26" s="3">
        <v>365</v>
      </c>
    </row>
    <row spans="1:11" r="27">
      <c t="s" r="A27" s="4">
        <v>99</v>
      </c>
      <c t="n" r="C27" s="6">
        <v>2536</v>
      </c>
      <c t="n" r="E27" s="6">
        <v>2536</v>
      </c>
      <c t="n" r="I27" s="7">
        <v>2489</v>
      </c>
    </row>
    <row spans="1:11" r="28">
      <c t="s" r="A28" s="4">
        <v>116</v>
      </c>
      <c t="n" r="C28" s="6">
        <v>8533</v>
      </c>
      <c t="n" r="E28" s="6">
        <v>8533</v>
      </c>
      <c t="n" r="I28" s="6">
        <v>8843</v>
      </c>
    </row>
    <row spans="1:11" r="29">
      <c t="s" r="A29" s="4">
        <v>124</v>
      </c>
      <c t="n" r="C29" s="6">
        <v>29167</v>
      </c>
      <c t="n" r="E29" s="6">
        <v>29167</v>
      </c>
      <c t="n" r="I29" s="6">
        <v>29246</v>
      </c>
    </row>
    <row spans="1:11" r="30">
      <c t="s" r="A30" s="4">
        <v>125</v>
      </c>
      <c t="n" r="C30" s="6">
        <v>-1633</v>
      </c>
      <c t="n" r="D30" s="6">
        <v>-1594</v>
      </c>
      <c t="n" r="E30" s="6">
        <v>-1633</v>
      </c>
      <c t="n" r="F30" s="6">
        <v>-1594</v>
      </c>
      <c t="n" r="G30" s="7">
        <v>-1059</v>
      </c>
      <c t="n" r="H30" s="7">
        <v>-1493</v>
      </c>
      <c t="n" r="I30" s="6">
        <v>-2035</v>
      </c>
      <c t="n" r="J30" s="7">
        <v>-1838</v>
      </c>
    </row>
    <row spans="1:11" r="31">
      <c t="s" r="A31" s="3">
        <v>366</v>
      </c>
    </row>
    <row spans="1:11" r="32">
      <c t="s" r="A32" s="4">
        <v>45</v>
      </c>
      <c t="n" r="C32" s="6">
        <v>553</v>
      </c>
      <c t="n" r="D32" s="6">
        <v>803</v>
      </c>
      <c t="n" r="E32" s="6">
        <v>825</v>
      </c>
      <c t="n" r="F32" s="6">
        <v>2051</v>
      </c>
    </row>
    <row spans="1:11" r="33">
      <c t="s" r="A33" s="4">
        <v>141</v>
      </c>
      <c t="n" r="C33" s="6">
        <v>-103</v>
      </c>
      <c t="n" r="D33" s="6">
        <v>216</v>
      </c>
      <c t="n" r="E33" s="6">
        <v>305</v>
      </c>
      <c t="n" r="F33" s="6">
        <v>-570</v>
      </c>
    </row>
    <row spans="1:11" r="34">
      <c t="s" r="A34" s="4">
        <v>142</v>
      </c>
      <c t="n" r="E34" s="6">
        <v>98</v>
      </c>
      <c t="n" r="F34" s="6">
        <v>-18</v>
      </c>
    </row>
    <row spans="1:11" r="35">
      <c t="s" r="A35" s="4">
        <v>127</v>
      </c>
      <c t="n" r="C35" s="6">
        <v>15303</v>
      </c>
      <c t="n" r="D35" s="6">
        <v>17150</v>
      </c>
      <c t="n" r="E35" s="6">
        <v>15303</v>
      </c>
      <c t="n" r="F35" s="6">
        <v>17150</v>
      </c>
      <c t="n" r="G35" s="6">
        <v>16826</v>
      </c>
      <c t="n" r="I35" s="6">
        <v>14885</v>
      </c>
    </row>
    <row spans="1:11" r="36">
      <c t="s" r="A36" s="3">
        <v>367</v>
      </c>
    </row>
    <row spans="1:11" r="37">
      <c t="s" r="A37" s="4">
        <v>45</v>
      </c>
      <c t="n" r="C37" s="6">
        <v>553</v>
      </c>
      <c t="n" r="D37" s="6">
        <v>803</v>
      </c>
      <c t="n" r="E37" s="6">
        <v>825</v>
      </c>
      <c t="n" r="F37" s="6">
        <v>2051</v>
      </c>
    </row>
    <row spans="1:11" r="38">
      <c t="s" r="A38" s="4">
        <v>368</v>
      </c>
      <c t="n" r="E38" s="6">
        <v>368</v>
      </c>
      <c t="n" r="F38" s="6">
        <v>142</v>
      </c>
    </row>
    <row spans="1:11" r="39">
      <c t="s" r="A39" s="4">
        <v>165</v>
      </c>
      <c t="n" r="E39" s="6">
        <v>-127</v>
      </c>
      <c t="n" r="F39" s="6">
        <v>215</v>
      </c>
    </row>
    <row spans="1:11" r="40">
      <c t="s" r="A40" s="4">
        <v>166</v>
      </c>
      <c t="n" r="E40" s="6">
        <v>-197</v>
      </c>
      <c t="n" r="F40" s="6">
        <v>-179</v>
      </c>
    </row>
    <row spans="1:11" r="41">
      <c t="s" r="A41" s="4">
        <v>369</v>
      </c>
    </row>
    <row spans="1:11" r="42">
      <c t="s" r="A42" s="3">
        <v>198</v>
      </c>
    </row>
    <row spans="1:11" r="43">
      <c t="s" r="A43" s="4">
        <v>370</v>
      </c>
      <c t="n" r="K43" s="7">
        <v>5400</v>
      </c>
    </row>
    <row spans="1:11" r="44">
      <c t="s" r="A44" s="4">
        <v>371</v>
      </c>
      <c t="n" r="G44" s="7">
        <v>2900</v>
      </c>
    </row>
    <row spans="1:11" r="45">
      <c t="s" r="A45" s="3">
        <v>361</v>
      </c>
    </row>
    <row spans="1:11" r="46">
      <c t="s" r="A46" s="4">
        <v>32</v>
      </c>
      <c t="n" r="C46" s="6">
        <v>-61</v>
      </c>
      <c t="n" r="D46" s="6">
        <v>-88</v>
      </c>
      <c t="n" r="E46" s="6">
        <v>-120</v>
      </c>
      <c t="n" r="F46" s="6">
        <v>-171</v>
      </c>
    </row>
    <row spans="1:11" r="47">
      <c t="s" r="A47" s="4">
        <v>33</v>
      </c>
      <c t="n" r="C47" s="6">
        <v>-33</v>
      </c>
      <c t="n" r="D47" s="6">
        <v>-71</v>
      </c>
      <c t="n" r="E47" s="6">
        <v>-69</v>
      </c>
      <c t="n" r="F47" s="6">
        <v>-140</v>
      </c>
    </row>
    <row spans="1:11" r="48">
      <c t="s" r="A48" s="4">
        <v>34</v>
      </c>
      <c t="n" r="C48" s="6">
        <v>-11</v>
      </c>
      <c t="n" r="D48" s="6">
        <v>-22</v>
      </c>
      <c t="n" r="E48" s="6">
        <v>-21</v>
      </c>
      <c t="n" r="F48" s="6">
        <v>-44</v>
      </c>
    </row>
    <row spans="1:11" r="49">
      <c t="s" r="A49" s="4">
        <v>36</v>
      </c>
      <c t="n" r="C49" s="6">
        <v>0</v>
      </c>
      <c t="n" r="D49" s="6">
        <v>-22</v>
      </c>
      <c t="n" r="E49" s="6">
        <v>0</v>
      </c>
      <c t="n" r="F49" s="6">
        <v>-23</v>
      </c>
    </row>
    <row spans="1:11" r="50">
      <c t="s" r="A50" s="4">
        <v>37</v>
      </c>
      <c t="n" r="C50" s="6">
        <v>-105</v>
      </c>
      <c t="n" r="D50" s="6">
        <v>-203</v>
      </c>
      <c t="n" r="E50" s="6">
        <v>-210</v>
      </c>
      <c t="n" r="F50" s="6">
        <v>-378</v>
      </c>
    </row>
    <row spans="1:11" r="51">
      <c t="s" r="A51" s="4">
        <v>38</v>
      </c>
      <c t="n" r="C51" s="6">
        <v>105</v>
      </c>
      <c t="n" r="D51" s="6">
        <v>203</v>
      </c>
      <c t="n" r="E51" s="6">
        <v>210</v>
      </c>
      <c t="n" r="F51" s="6">
        <v>378</v>
      </c>
    </row>
    <row spans="1:11" r="52">
      <c t="s" r="A52" s="4">
        <v>40</v>
      </c>
      <c t="n" r="C52" s="6">
        <v>41</v>
      </c>
      <c t="n" r="D52" s="6">
        <v>-59</v>
      </c>
      <c t="n" r="E52" s="6">
        <v>37</v>
      </c>
      <c t="n" r="F52" s="6">
        <v>-22</v>
      </c>
    </row>
    <row spans="1:11" r="53">
      <c t="s" r="A53" s="4">
        <v>41</v>
      </c>
      <c t="n" r="C53" s="6">
        <v>146</v>
      </c>
      <c t="n" r="D53" s="6">
        <v>144</v>
      </c>
      <c t="n" r="E53" s="6">
        <v>247</v>
      </c>
      <c t="n" r="F53" s="6">
        <v>356</v>
      </c>
    </row>
    <row spans="1:11" r="54">
      <c t="s" r="A54" s="4">
        <v>42</v>
      </c>
      <c t="n" r="C54" s="6">
        <v>48</v>
      </c>
      <c t="n" r="D54" s="6">
        <v>52</v>
      </c>
      <c t="n" r="E54" s="6">
        <v>79</v>
      </c>
      <c t="n" r="F54" s="6">
        <v>130</v>
      </c>
    </row>
    <row spans="1:11" r="55">
      <c t="s" r="A55" s="4">
        <v>43</v>
      </c>
      <c t="n" r="C55" s="6">
        <v>98</v>
      </c>
      <c t="n" r="D55" s="6">
        <v>92</v>
      </c>
      <c t="n" r="E55" s="6">
        <v>168</v>
      </c>
      <c t="n" r="F55" s="6">
        <v>226</v>
      </c>
    </row>
    <row spans="1:11" r="56">
      <c t="s" r="A56" s="4">
        <v>45</v>
      </c>
      <c t="n" r="C56" s="6">
        <v>98</v>
      </c>
      <c t="n" r="D56" s="6">
        <v>92</v>
      </c>
      <c t="n" r="E56" s="6">
        <v>168</v>
      </c>
      <c t="n" r="F56" s="6">
        <v>226</v>
      </c>
    </row>
    <row spans="1:11" r="57">
      <c t="s" r="A57" s="4">
        <v>47</v>
      </c>
      <c t="n" r="C57" s="7">
        <v>98</v>
      </c>
      <c t="n" r="D57" s="7">
        <v>92</v>
      </c>
      <c t="n" r="E57" s="7">
        <v>168</v>
      </c>
      <c t="n" r="F57" s="7">
        <v>226</v>
      </c>
    </row>
    <row spans="1:11" r="58">
      <c t="s" r="A58" s="4">
        <v>49</v>
      </c>
      <c t="n" r="C58" s="8">
        <v>0.17</v>
      </c>
      <c t="n" r="D58" s="8">
        <v>0.15</v>
      </c>
      <c t="n" r="E58" s="8">
        <v>0.29</v>
      </c>
      <c t="n" r="F58" s="8">
        <v>0.38</v>
      </c>
    </row>
    <row spans="1:11" r="59">
      <c t="s" r="A59" s="4">
        <v>50</v>
      </c>
      <c t="n" r="C59" s="8">
        <v>0.16</v>
      </c>
      <c t="n" r="D59" s="8">
        <v>0.15</v>
      </c>
      <c t="n" r="E59" s="8">
        <v>0.29</v>
      </c>
      <c t="n" r="F59" s="8">
        <v>0.36</v>
      </c>
    </row>
    <row spans="1:11" r="60">
      <c t="s" r="A60" s="3">
        <v>362</v>
      </c>
    </row>
    <row spans="1:11" r="61">
      <c t="s" r="A61" s="4">
        <v>45</v>
      </c>
      <c t="n" r="C61" s="7">
        <v>98</v>
      </c>
      <c t="n" r="D61" s="7">
        <v>92</v>
      </c>
      <c t="n" r="E61" s="7">
        <v>168</v>
      </c>
      <c t="n" r="F61" s="7">
        <v>226</v>
      </c>
    </row>
    <row spans="1:11" r="62">
      <c t="s" r="A62" s="4">
        <v>141</v>
      </c>
      <c t="n" r="E62" s="6">
        <v>-3</v>
      </c>
      <c t="n" r="F62" s="6">
        <v>5</v>
      </c>
    </row>
    <row spans="1:11" r="63">
      <c t="s" r="A63" s="4">
        <v>363</v>
      </c>
      <c t="n" r="C63" s="6">
        <v>0</v>
      </c>
      <c t="n" r="D63" s="6">
        <v>-19</v>
      </c>
      <c t="n" r="E63" s="6">
        <v>3</v>
      </c>
      <c t="n" r="F63" s="6">
        <v>-24</v>
      </c>
    </row>
    <row spans="1:11" r="64">
      <c t="s" r="A64" s="4">
        <v>364</v>
      </c>
      <c t="n" r="C64" s="6">
        <v>-79</v>
      </c>
      <c t="n" r="D64" s="6">
        <v>-109</v>
      </c>
      <c t="n" r="E64" s="6">
        <v>-158</v>
      </c>
      <c t="n" r="F64" s="6">
        <v>-218</v>
      </c>
    </row>
    <row spans="1:11" r="65">
      <c t="s" r="A65" s="4">
        <v>72</v>
      </c>
      <c t="n" r="C65" s="6">
        <v>-79</v>
      </c>
      <c t="n" r="D65" s="6">
        <v>-128</v>
      </c>
      <c t="n" r="E65" s="6">
        <v>-158</v>
      </c>
      <c t="n" r="F65" s="6">
        <v>-237</v>
      </c>
    </row>
    <row spans="1:11" r="66">
      <c t="s" r="A66" s="4">
        <v>73</v>
      </c>
      <c t="n" r="C66" s="6">
        <v>19</v>
      </c>
      <c t="n" r="D66" s="6">
        <v>-36</v>
      </c>
      <c t="n" r="E66" s="6">
        <v>10</v>
      </c>
      <c t="n" r="F66" s="6">
        <v>-11</v>
      </c>
    </row>
    <row spans="1:11" r="67">
      <c t="s" r="A67" s="4">
        <v>75</v>
      </c>
      <c t="n" r="C67" s="6">
        <v>19</v>
      </c>
      <c t="n" r="D67" s="6">
        <v>-36</v>
      </c>
      <c t="n" r="E67" s="6">
        <v>10</v>
      </c>
      <c t="n" r="F67" s="6">
        <v>-11</v>
      </c>
    </row>
    <row spans="1:11" r="68">
      <c t="s" r="A68" s="3">
        <v>365</v>
      </c>
    </row>
    <row spans="1:11" r="69">
      <c t="s" r="A69" s="4">
        <v>99</v>
      </c>
      <c t="n" r="C69" s="6">
        <v>-7</v>
      </c>
      <c t="n" r="E69" s="6">
        <v>-7</v>
      </c>
    </row>
    <row spans="1:11" r="70">
      <c t="s" r="A70" s="4">
        <v>116</v>
      </c>
      <c t="n" r="C70" s="6">
        <v>-17</v>
      </c>
      <c t="n" r="E70" s="6">
        <v>-17</v>
      </c>
    </row>
    <row spans="1:11" r="71">
      <c t="s" r="A71" s="4">
        <v>124</v>
      </c>
      <c t="n" r="C71" s="6">
        <v>-4794</v>
      </c>
      <c t="n" r="E71" s="6">
        <v>-4794</v>
      </c>
      <c t="n" r="I71" s="6">
        <v>-4962</v>
      </c>
    </row>
    <row spans="1:11" r="72">
      <c t="s" r="A72" s="4">
        <v>125</v>
      </c>
      <c t="n" r="C72" s="6">
        <v>4804</v>
      </c>
      <c t="n" r="E72" s="6">
        <v>4804</v>
      </c>
      <c t="n" r="I72" s="6">
        <v>4962</v>
      </c>
    </row>
    <row spans="1:11" r="73">
      <c t="s" r="A73" s="3">
        <v>366</v>
      </c>
    </row>
    <row spans="1:11" r="74">
      <c t="s" r="A74" s="4">
        <v>45</v>
      </c>
      <c t="n" r="C74" s="6">
        <v>98</v>
      </c>
      <c t="n" r="D74" s="6">
        <v>92</v>
      </c>
      <c t="n" r="E74" s="6">
        <v>168</v>
      </c>
      <c t="n" r="F74" s="6">
        <v>226</v>
      </c>
    </row>
    <row spans="1:11" r="75">
      <c t="s" r="A75" s="4">
        <v>141</v>
      </c>
      <c t="n" r="E75" s="6">
        <v>-3</v>
      </c>
      <c t="n" r="F75" s="6">
        <v>5</v>
      </c>
    </row>
    <row spans="1:11" r="76">
      <c t="s" r="A76" s="4">
        <v>142</v>
      </c>
      <c t="n" r="E76" s="6">
        <v>-155</v>
      </c>
      <c t="n" r="F76" s="6">
        <v>-242</v>
      </c>
    </row>
    <row spans="1:11" r="77">
      <c t="s" r="A77" s="4">
        <v>127</v>
      </c>
      <c t="n" r="C77" s="6">
        <v>10</v>
      </c>
      <c t="n" r="D77" s="6">
        <v>-11</v>
      </c>
      <c t="n" r="E77" s="6">
        <v>10</v>
      </c>
      <c t="n" r="F77" s="6">
        <v>-11</v>
      </c>
    </row>
    <row spans="1:11" r="78">
      <c t="s" r="A78" s="3">
        <v>367</v>
      </c>
    </row>
    <row spans="1:11" r="79">
      <c t="s" r="A79" s="4">
        <v>45</v>
      </c>
      <c t="n" r="C79" s="6">
        <v>98</v>
      </c>
      <c t="n" r="D79" s="6">
        <v>92</v>
      </c>
      <c t="n" r="E79" s="6">
        <v>168</v>
      </c>
      <c t="n" r="F79" s="6">
        <v>226</v>
      </c>
    </row>
    <row spans="1:11" r="80">
      <c t="s" r="A80" s="4">
        <v>368</v>
      </c>
      <c t="n" r="E80" s="6">
        <v>-37</v>
      </c>
      <c t="n" r="F80" s="6">
        <v>22</v>
      </c>
    </row>
    <row spans="1:11" r="81">
      <c t="s" r="A81" s="4">
        <v>165</v>
      </c>
      <c t="n" r="E81" s="6">
        <v>79</v>
      </c>
      <c t="n" r="F81" s="6">
        <v>130</v>
      </c>
    </row>
    <row spans="1:11" r="82">
      <c t="s" r="A82" s="4">
        <v>166</v>
      </c>
      <c t="n" r="E82" s="6">
        <v>-210</v>
      </c>
      <c t="n" r="F82" s="6">
        <v>-378</v>
      </c>
    </row>
    <row spans="1:11" r="83">
      <c t="s" r="A83" s="4">
        <v>372</v>
      </c>
    </row>
    <row spans="1:11" r="84">
      <c t="s" r="A84" s="3">
        <v>361</v>
      </c>
    </row>
    <row spans="1:11" r="85">
      <c t="s" r="A85" s="4">
        <v>32</v>
      </c>
      <c t="n" r="C85" s="6">
        <v>7480</v>
      </c>
      <c t="n" r="E85" s="6">
        <v>14361</v>
      </c>
    </row>
    <row spans="1:11" r="86">
      <c t="s" r="A86" s="4">
        <v>33</v>
      </c>
      <c t="n" r="C86" s="6">
        <v>1156</v>
      </c>
      <c t="n" r="E86" s="6">
        <v>2280</v>
      </c>
    </row>
    <row spans="1:11" r="87">
      <c t="s" r="A87" s="4">
        <v>34</v>
      </c>
      <c t="n" r="C87" s="6">
        <v>479</v>
      </c>
      <c t="n" r="E87" s="6">
        <v>997</v>
      </c>
    </row>
    <row spans="1:11" r="88">
      <c t="s" r="A88" s="4">
        <v>36</v>
      </c>
      <c t="n" r="C88" s="6">
        <v>399</v>
      </c>
      <c t="n" r="E88" s="6">
        <v>796</v>
      </c>
    </row>
    <row spans="1:11" r="89">
      <c t="s" r="A89" s="4">
        <v>37</v>
      </c>
      <c t="n" r="C89" s="6">
        <v>9662</v>
      </c>
      <c t="n" r="E89" s="6">
        <v>18734</v>
      </c>
    </row>
    <row spans="1:11" r="90">
      <c t="s" r="A90" s="4">
        <v>38</v>
      </c>
      <c t="n" r="C90" s="6">
        <v>680</v>
      </c>
      <c t="n" r="E90" s="6">
        <v>1069</v>
      </c>
    </row>
    <row spans="1:11" r="91">
      <c t="s" r="A91" s="4">
        <v>40</v>
      </c>
      <c t="n" r="C91" s="6">
        <v>43</v>
      </c>
      <c t="n" r="E91" s="6">
        <v>47</v>
      </c>
    </row>
    <row spans="1:11" r="92">
      <c t="s" r="A92" s="4">
        <v>41</v>
      </c>
      <c t="n" r="C92" s="6">
        <v>593</v>
      </c>
      <c t="n" r="E92" s="6">
        <v>857</v>
      </c>
    </row>
    <row spans="1:11" r="93">
      <c t="s" r="A93" s="4">
        <v>42</v>
      </c>
      <c t="n" r="C93" s="6">
        <v>136</v>
      </c>
      <c t="n" r="E93" s="6">
        <v>197</v>
      </c>
    </row>
    <row spans="1:11" r="94">
      <c t="s" r="A94" s="4">
        <v>43</v>
      </c>
      <c t="n" r="C94" s="6">
        <v>457</v>
      </c>
      <c t="n" r="E94" s="6">
        <v>660</v>
      </c>
    </row>
    <row spans="1:11" r="95">
      <c t="s" r="A95" s="4">
        <v>45</v>
      </c>
      <c t="n" r="C95" s="6">
        <v>455</v>
      </c>
      <c t="n" r="E95" s="6">
        <v>657</v>
      </c>
    </row>
    <row spans="1:11" r="96">
      <c t="s" r="A96" s="4">
        <v>47</v>
      </c>
      <c t="n" r="C96" s="7">
        <v>452</v>
      </c>
      <c t="n" r="E96" s="7">
        <v>653</v>
      </c>
    </row>
    <row spans="1:11" r="97">
      <c t="s" r="A97" s="4">
        <v>49</v>
      </c>
      <c t="n" r="C97" s="8">
        <v>0.77</v>
      </c>
      <c t="n" r="E97" s="8">
        <v>1.12</v>
      </c>
    </row>
    <row spans="1:11" r="98">
      <c t="s" r="A98" s="4">
        <v>50</v>
      </c>
      <c t="n" r="C98" s="8">
        <v>0.77</v>
      </c>
      <c t="n" r="E98" s="8">
        <v>1.11</v>
      </c>
    </row>
    <row spans="1:11" r="99">
      <c t="s" r="A99" s="3">
        <v>362</v>
      </c>
    </row>
    <row spans="1:11" r="100">
      <c t="s" r="A100" s="4">
        <v>45</v>
      </c>
      <c t="n" r="C100" s="7">
        <v>455</v>
      </c>
      <c t="n" r="E100" s="7">
        <v>657</v>
      </c>
    </row>
    <row spans="1:11" r="101">
      <c t="s" r="A101" s="4">
        <v>141</v>
      </c>
      <c t="n" r="E101" s="6">
        <v>308</v>
      </c>
    </row>
    <row spans="1:11" r="102">
      <c t="s" r="A102" s="4">
        <v>363</v>
      </c>
      <c t="n" r="C102" s="6">
        <v>0</v>
      </c>
      <c t="n" r="E102" s="6">
        <v>-3</v>
      </c>
    </row>
    <row spans="1:11" r="103">
      <c t="s" r="A103" s="4">
        <v>364</v>
      </c>
      <c t="n" r="C103" s="6">
        <v>79</v>
      </c>
      <c t="n" r="E103" s="6">
        <v>158</v>
      </c>
    </row>
    <row spans="1:11" r="104">
      <c t="s" r="A104" s="4">
        <v>72</v>
      </c>
      <c t="n" r="C104" s="6">
        <v>-61</v>
      </c>
      <c t="n" r="E104" s="6">
        <v>560</v>
      </c>
    </row>
    <row spans="1:11" r="105">
      <c t="s" r="A105" s="4">
        <v>73</v>
      </c>
      <c t="n" r="C105" s="6">
        <v>394</v>
      </c>
      <c t="n" r="E105" s="6">
        <v>1217</v>
      </c>
    </row>
    <row spans="1:11" r="106">
      <c t="s" r="A106" s="4">
        <v>75</v>
      </c>
      <c t="n" r="C106" s="6">
        <v>391</v>
      </c>
      <c t="n" r="E106" s="6">
        <v>1213</v>
      </c>
    </row>
    <row spans="1:11" r="107">
      <c t="s" r="A107" s="3">
        <v>365</v>
      </c>
    </row>
    <row spans="1:11" r="108">
      <c t="s" r="A108" s="4">
        <v>99</v>
      </c>
      <c t="n" r="C108" s="6">
        <v>2543</v>
      </c>
      <c t="n" r="E108" s="6">
        <v>2543</v>
      </c>
    </row>
    <row spans="1:11" r="109">
      <c t="s" r="A109" s="4">
        <v>116</v>
      </c>
      <c t="n" r="C109" s="6">
        <v>8550</v>
      </c>
      <c t="n" r="E109" s="6">
        <v>8550</v>
      </c>
    </row>
    <row spans="1:11" r="110">
      <c t="s" r="A110" s="4">
        <v>124</v>
      </c>
      <c t="n" r="C110" s="6">
        <v>33961</v>
      </c>
      <c t="n" r="E110" s="6">
        <v>33961</v>
      </c>
    </row>
    <row spans="1:11" r="111">
      <c t="s" r="A111" s="4">
        <v>125</v>
      </c>
      <c t="n" r="C111" s="6">
        <v>-6437</v>
      </c>
      <c t="n" r="E111" s="6">
        <v>-6437</v>
      </c>
    </row>
    <row spans="1:11" r="112">
      <c t="s" r="A112" s="3">
        <v>366</v>
      </c>
    </row>
    <row spans="1:11" r="113">
      <c t="s" r="A113" s="4">
        <v>45</v>
      </c>
      <c t="n" r="C113" s="6">
        <v>455</v>
      </c>
      <c t="n" r="E113" s="6">
        <v>657</v>
      </c>
    </row>
    <row spans="1:11" r="114">
      <c t="s" r="A114" s="4">
        <v>141</v>
      </c>
      <c t="n" r="E114" s="6">
        <v>308</v>
      </c>
    </row>
    <row spans="1:11" r="115">
      <c t="s" r="A115" s="4">
        <v>142</v>
      </c>
      <c t="n" r="E115" s="6">
        <v>253</v>
      </c>
    </row>
    <row spans="1:11" r="116">
      <c t="s" r="A116" s="4">
        <v>127</v>
      </c>
      <c t="n" r="C116" s="6">
        <v>15293</v>
      </c>
      <c t="n" r="E116" s="6">
        <v>15293</v>
      </c>
    </row>
    <row spans="1:11" r="117">
      <c t="s" r="A117" s="3">
        <v>367</v>
      </c>
    </row>
    <row spans="1:11" r="118">
      <c t="s" r="A118" s="4">
        <v>45</v>
      </c>
      <c t="n" r="C118" s="7">
        <v>455</v>
      </c>
      <c t="n" r="E118" s="6">
        <v>657</v>
      </c>
    </row>
    <row spans="1:11" r="119">
      <c t="s" r="A119" s="4">
        <v>368</v>
      </c>
      <c t="n" r="E119" s="6">
        <v>405</v>
      </c>
    </row>
    <row spans="1:11" r="120">
      <c t="s" r="A120" s="4">
        <v>165</v>
      </c>
      <c t="n" r="E120" s="6">
        <v>-206</v>
      </c>
    </row>
    <row spans="1:11" r="121">
      <c t="s" r="A121" s="4">
        <v>166</v>
      </c>
      <c t="n" r="E121" s="7">
        <v>13</v>
      </c>
    </row>
    <row spans="1:11" r="122">
      <c t="s" r="A122" s="4">
        <v>373</v>
      </c>
    </row>
    <row spans="1:11" r="123">
      <c t="s" r="A123" s="3">
        <v>361</v>
      </c>
    </row>
    <row spans="1:11" r="124">
      <c t="s" r="A124" s="4">
        <v>32</v>
      </c>
      <c t="n" r="D124" s="6">
        <v>8762</v>
      </c>
      <c t="n" r="F124" s="6">
        <v>17605</v>
      </c>
    </row>
    <row spans="1:11" r="125">
      <c t="s" r="A125" s="4">
        <v>33</v>
      </c>
      <c t="n" r="D125" s="6">
        <v>1389</v>
      </c>
      <c t="n" r="F125" s="6">
        <v>2707</v>
      </c>
    </row>
    <row spans="1:11" r="126">
      <c t="s" r="A126" s="4">
        <v>34</v>
      </c>
      <c t="n" r="D126" s="6">
        <v>532</v>
      </c>
      <c t="n" r="F126" s="6">
        <v>1078</v>
      </c>
    </row>
    <row spans="1:11" r="127">
      <c t="s" r="A127" s="4">
        <v>36</v>
      </c>
      <c t="n" r="D127" s="6">
        <v>356</v>
      </c>
      <c t="n" r="F127" s="6">
        <v>674</v>
      </c>
    </row>
    <row spans="1:11" r="128">
      <c t="s" r="A128" s="4">
        <v>37</v>
      </c>
      <c t="n" r="D128" s="6">
        <v>11187</v>
      </c>
      <c t="n" r="F128" s="6">
        <v>22362</v>
      </c>
    </row>
    <row spans="1:11" r="129">
      <c t="s" r="A129" s="4">
        <v>38</v>
      </c>
      <c t="n" r="D129" s="6">
        <v>1130</v>
      </c>
      <c t="n" r="F129" s="6">
        <v>2657</v>
      </c>
    </row>
    <row spans="1:11" r="130">
      <c t="s" r="A130" s="4">
        <v>40</v>
      </c>
      <c t="n" r="D130" s="6">
        <v>-13</v>
      </c>
      <c t="n" r="F130" s="6">
        <v>144</v>
      </c>
    </row>
    <row spans="1:11" r="131">
      <c t="s" r="A131" s="4">
        <v>41</v>
      </c>
      <c t="n" r="D131" s="6">
        <v>992</v>
      </c>
      <c t="n" r="F131" s="6">
        <v>2547</v>
      </c>
    </row>
    <row spans="1:11" r="132">
      <c t="s" r="A132" s="4">
        <v>42</v>
      </c>
      <c t="n" r="D132" s="6">
        <v>283</v>
      </c>
      <c t="n" r="F132" s="6">
        <v>726</v>
      </c>
    </row>
    <row spans="1:11" r="133">
      <c t="s" r="A133" s="4">
        <v>43</v>
      </c>
      <c t="n" r="D133" s="6">
        <v>709</v>
      </c>
      <c t="n" r="F133" s="6">
        <v>1821</v>
      </c>
    </row>
    <row spans="1:11" r="134">
      <c t="s" r="A134" s="4">
        <v>45</v>
      </c>
      <c t="n" r="D134" s="6">
        <v>711</v>
      </c>
      <c t="n" r="F134" s="6">
        <v>1825</v>
      </c>
    </row>
    <row spans="1:11" r="135">
      <c t="s" r="A135" s="4">
        <v>47</v>
      </c>
      <c t="n" r="D135" s="7">
        <v>710</v>
      </c>
      <c t="n" r="F135" s="7">
        <v>1821</v>
      </c>
    </row>
    <row spans="1:11" r="136">
      <c t="s" r="A136" s="4">
        <v>49</v>
      </c>
      <c t="n" r="D136" s="8">
        <v>1.18</v>
      </c>
      <c t="n" r="F136" s="8">
        <v>3.01</v>
      </c>
    </row>
    <row spans="1:11" r="137">
      <c t="s" r="A137" s="4">
        <v>50</v>
      </c>
      <c t="n" r="D137" s="8">
        <v>1.16</v>
      </c>
      <c t="n" r="F137" s="8">
        <v>2.98</v>
      </c>
    </row>
    <row spans="1:11" r="138">
      <c t="s" r="A138" s="3">
        <v>362</v>
      </c>
    </row>
    <row spans="1:11" r="139">
      <c t="s" r="A139" s="4">
        <v>45</v>
      </c>
      <c t="n" r="D139" s="7">
        <v>711</v>
      </c>
      <c t="n" r="F139" s="7">
        <v>1825</v>
      </c>
    </row>
    <row spans="1:11" r="140">
      <c t="s" r="A140" s="4">
        <v>141</v>
      </c>
      <c t="n" r="F140" s="6">
        <v>-575</v>
      </c>
    </row>
    <row spans="1:11" r="141">
      <c t="s" r="A141" s="4">
        <v>363</v>
      </c>
      <c t="n" r="D141" s="6">
        <v>19</v>
      </c>
      <c t="n" r="F141" s="6">
        <v>24</v>
      </c>
    </row>
    <row spans="1:11" r="142">
      <c t="s" r="A142" s="4">
        <v>364</v>
      </c>
      <c t="n" r="D142" s="6">
        <v>109</v>
      </c>
      <c t="n" r="F142" s="6">
        <v>218</v>
      </c>
    </row>
    <row spans="1:11" r="143">
      <c t="s" r="A143" s="4">
        <v>72</v>
      </c>
      <c t="n" r="D143" s="6">
        <v>364</v>
      </c>
      <c t="n" r="F143" s="6">
        <v>-306</v>
      </c>
    </row>
    <row spans="1:11" r="144">
      <c t="s" r="A144" s="4">
        <v>73</v>
      </c>
      <c t="n" r="D144" s="6">
        <v>1075</v>
      </c>
      <c t="n" r="F144" s="6">
        <v>1519</v>
      </c>
    </row>
    <row spans="1:11" r="145">
      <c t="s" r="A145" s="4">
        <v>75</v>
      </c>
      <c t="n" r="D145" s="6">
        <v>1082</v>
      </c>
      <c t="n" r="F145" s="6">
        <v>1523</v>
      </c>
    </row>
    <row spans="1:11" r="146">
      <c t="s" r="A146" s="3">
        <v>365</v>
      </c>
    </row>
    <row spans="1:11" r="147">
      <c t="s" r="A147" s="4">
        <v>124</v>
      </c>
      <c t="n" r="I147" s="6">
        <v>34208</v>
      </c>
    </row>
    <row spans="1:11" r="148">
      <c t="s" r="A148" s="4">
        <v>125</v>
      </c>
      <c t="n" r="I148" s="7">
        <v>-6997</v>
      </c>
    </row>
    <row spans="1:11" r="149">
      <c t="s" r="A149" s="3">
        <v>366</v>
      </c>
    </row>
    <row spans="1:11" r="150">
      <c t="s" r="A150" s="4">
        <v>45</v>
      </c>
      <c t="n" r="D150" s="6">
        <v>711</v>
      </c>
      <c t="n" r="F150" s="6">
        <v>1825</v>
      </c>
    </row>
    <row spans="1:11" r="151">
      <c t="s" r="A151" s="4">
        <v>141</v>
      </c>
      <c t="n" r="F151" s="6">
        <v>-575</v>
      </c>
    </row>
    <row spans="1:11" r="152">
      <c t="s" r="A152" s="4">
        <v>142</v>
      </c>
      <c t="n" r="F152" s="6">
        <v>224</v>
      </c>
    </row>
    <row spans="1:11" r="153">
      <c t="s" r="A153" s="4">
        <v>127</v>
      </c>
      <c t="n" r="D153" s="6">
        <v>17161</v>
      </c>
      <c t="n" r="F153" s="6">
        <v>17161</v>
      </c>
    </row>
    <row spans="1:11" r="154">
      <c t="s" r="A154" s="3">
        <v>367</v>
      </c>
    </row>
    <row spans="1:11" r="155">
      <c t="s" r="A155" s="4">
        <v>45</v>
      </c>
      <c t="n" r="D155" s="7">
        <v>711</v>
      </c>
      <c t="n" r="F155" s="6">
        <v>1825</v>
      </c>
    </row>
    <row spans="1:11" r="156">
      <c t="s" r="A156" s="4">
        <v>368</v>
      </c>
      <c t="n" r="F156" s="6">
        <v>120</v>
      </c>
    </row>
    <row spans="1:11" r="157">
      <c t="s" r="A157" s="4">
        <v>165</v>
      </c>
      <c t="n" r="F157" s="6">
        <v>85</v>
      </c>
    </row>
    <row spans="1:11" r="158">
      <c t="s" r="A158" s="4">
        <v>166</v>
      </c>
      <c t="n" r="F158" s="7">
        <v>199</v>
      </c>
    </row>
    <row spans="1:11" r="159">
      <c t="n" r="A159"/>
    </row>
    <row spans="1:11" r="160">
      <c t="s" r="A160" s="4">
        <v>48</v>
      </c>
      <c t="s" r="B160" s="4">
        <v>56</v>
      </c>
    </row>
    <row spans="1:11" r="161">
      <c t="s" r="A161" s="4">
        <v>51</v>
      </c>
      <c t="s" r="B161" s="4">
        <v>57</v>
      </c>
    </row>
  </sheetData>
  <mergeCells count="6">
    <mergeCell ref="A1:B2"/>
    <mergeCell ref="C1:D1"/>
    <mergeCell ref="E1:F1"/>
    <mergeCell ref="A159:J159"/>
    <mergeCell ref="B160:J160"/>
    <mergeCell ref="B161:J16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74</v>
      </c>
      <c t="s" r="B1" s="2">
        <v>25</v>
      </c>
      <c t="s" r="C1" s="2">
        <v>88</v>
      </c>
    </row>
    <row spans="1:3" r="2">
      <c t="s" r="A2" s="3">
        <v>375</v>
      </c>
    </row>
    <row spans="1:3" r="3">
      <c t="s" r="A3" s="4">
        <v>93</v>
      </c>
      <c t="n" r="B3" s="7">
        <v>1857</v>
      </c>
      <c t="n" r="C3" s="7">
        <v>1662</v>
      </c>
    </row>
    <row spans="1:3" r="4">
      <c t="s" r="A4" s="4">
        <v>99</v>
      </c>
      <c t="n" r="B4" s="6">
        <v>2536</v>
      </c>
      <c t="n" r="C4" s="6">
        <v>2489</v>
      </c>
    </row>
    <row spans="1:3" r="5">
      <c t="s" r="A5" s="4">
        <v>112</v>
      </c>
      <c t="n" r="B5" s="6">
        <v>-1635</v>
      </c>
      <c t="n" r="C5" s="6">
        <v>-1671</v>
      </c>
    </row>
    <row spans="1:3" r="6">
      <c t="s" r="A6" s="4">
        <v>117</v>
      </c>
      <c t="n" r="B6" s="7">
        <v>-3301</v>
      </c>
      <c t="n" r="C6" s="6">
        <v>-3203</v>
      </c>
    </row>
    <row spans="1:3" r="7">
      <c t="s" r="A7" s="4">
        <v>376</v>
      </c>
    </row>
    <row spans="1:3" r="8">
      <c t="s" r="A8" s="3">
        <v>375</v>
      </c>
    </row>
    <row spans="1:3" r="9">
      <c t="s" r="A9" s="4">
        <v>377</v>
      </c>
      <c t="n" r="C9" s="6">
        <v>910</v>
      </c>
    </row>
    <row spans="1:3" r="10">
      <c t="s" r="A10" s="4">
        <v>93</v>
      </c>
      <c t="n" r="C10" s="6">
        <v>616</v>
      </c>
    </row>
    <row spans="1:3" r="11">
      <c t="s" r="A11" s="4">
        <v>99</v>
      </c>
      <c t="n" r="C11" s="6">
        <v>835</v>
      </c>
    </row>
    <row spans="1:3" r="12">
      <c t="s" r="A12" s="4">
        <v>112</v>
      </c>
      <c t="n" r="C12" s="6">
        <v>59</v>
      </c>
    </row>
    <row spans="1:3" r="13">
      <c t="s" r="A13" s="4">
        <v>117</v>
      </c>
      <c t="n" r="C13" s="7">
        <v>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78</v>
      </c>
      <c t="s" r="B1" s="2">
        <v>24</v>
      </c>
      <c t="s" r="D1" s="2">
        <v>1</v>
      </c>
      <c t="s" r="F1" s="2">
        <v>356</v>
      </c>
    </row>
    <row spans="1:6" r="2">
      <c t="s" r="B2" s="2">
        <v>25</v>
      </c>
      <c t="s" r="C2" s="2">
        <v>26</v>
      </c>
      <c t="s" r="D2" s="2">
        <v>25</v>
      </c>
      <c t="s" r="E2" s="2">
        <v>26</v>
      </c>
      <c t="s" r="F2" s="2">
        <v>88</v>
      </c>
    </row>
    <row spans="1:6" r="3">
      <c t="s" r="A3" s="3">
        <v>379</v>
      </c>
    </row>
    <row spans="1:6" r="4">
      <c t="s" r="A4" s="4">
        <v>380</v>
      </c>
      <c t="s" r="B4" s="4">
        <v>381</v>
      </c>
    </row>
    <row spans="1:6" r="5">
      <c t="s" r="A5" s="4">
        <v>382</v>
      </c>
      <c t="s" r="B5" s="4">
        <v>383</v>
      </c>
    </row>
    <row spans="1:6" r="6">
      <c t="s" r="A6" s="4">
        <v>384</v>
      </c>
      <c t="s" r="B6" s="4">
        <v>385</v>
      </c>
    </row>
    <row spans="1:6" r="7">
      <c t="s" r="A7" s="4">
        <v>386</v>
      </c>
      <c t="s" r="F7" s="4">
        <v>383</v>
      </c>
    </row>
    <row spans="1:6" r="8">
      <c t="s" r="A8" s="4">
        <v>387</v>
      </c>
      <c t="n" r="B8" s="7">
        <v>45</v>
      </c>
      <c t="n" r="C8" s="7">
        <v>58</v>
      </c>
      <c t="n" r="D8" s="7">
        <v>146</v>
      </c>
      <c t="n" r="E8" s="7">
        <v>193</v>
      </c>
    </row>
    <row spans="1:6" r="9">
      <c t="s" r="A9" s="3">
        <v>388</v>
      </c>
    </row>
    <row spans="1:6" r="10">
      <c t="s" r="A10" s="4">
        <v>389</v>
      </c>
      <c t="s" r="D10" s="4">
        <v>390</v>
      </c>
      <c t="s" r="E10" s="4">
        <v>391</v>
      </c>
    </row>
    <row spans="1:6" r="11">
      <c t="s" r="A11" s="4">
        <v>392</v>
      </c>
      <c t="s" r="D11" s="4">
        <v>393</v>
      </c>
      <c t="s" r="E11" s="4">
        <v>394</v>
      </c>
    </row>
    <row spans="1:6" r="12">
      <c t="s" r="A12" s="4">
        <v>395</v>
      </c>
      <c t="s" r="D12" s="4">
        <v>396</v>
      </c>
      <c t="s" r="E12" s="4">
        <v>397</v>
      </c>
    </row>
    <row spans="1:6" r="13">
      <c t="s" r="A13" s="4">
        <v>398</v>
      </c>
      <c t="s" r="D13" s="4">
        <v>399</v>
      </c>
      <c t="s" r="E13" s="4">
        <v>400</v>
      </c>
    </row>
    <row spans="1:6" r="14">
      <c t="s" r="A14" s="4">
        <v>401</v>
      </c>
      <c t="s" r="D14" s="4">
        <v>402</v>
      </c>
      <c t="s" r="E14" s="4">
        <v>403</v>
      </c>
    </row>
    <row spans="1:6" r="15">
      <c t="s" r="A15" s="4">
        <v>404</v>
      </c>
      <c t="s" r="D15" s="4">
        <v>405</v>
      </c>
      <c t="s" r="E15" s="4">
        <v>406</v>
      </c>
    </row>
    <row spans="1:6" r="16">
      <c t="s" r="A16" s="4">
        <v>407</v>
      </c>
      <c t="s" r="D16" s="4">
        <v>408</v>
      </c>
      <c t="s" r="E16" s="4">
        <v>408</v>
      </c>
    </row>
    <row spans="1:6" r="17">
      <c t="s" r="A17" s="4">
        <v>409</v>
      </c>
      <c t="n" r="B17" s="7">
        <v>261</v>
      </c>
      <c t="n" r="D17" s="7">
        <v>261</v>
      </c>
    </row>
    <row spans="1:6" r="18">
      <c t="s" r="A18" s="4">
        <v>410</v>
      </c>
      <c t="s" r="D18" s="4">
        <v>411</v>
      </c>
    </row>
    <row spans="1:6" r="19">
      <c t="s" r="A19" s="4">
        <v>412</v>
      </c>
    </row>
    <row spans="1:6" r="20">
      <c t="s" r="A20" s="3">
        <v>379</v>
      </c>
    </row>
    <row spans="1:6" r="21">
      <c t="s" r="A21" s="4">
        <v>413</v>
      </c>
      <c t="n" r="D21" s="6">
        <v>4243272</v>
      </c>
      <c t="n" r="E21" s="6">
        <v>7939497</v>
      </c>
    </row>
    <row spans="1:6" r="22">
      <c t="s" r="A22" s="4">
        <v>414</v>
      </c>
      <c t="n" r="D22" s="8">
        <v>20.64</v>
      </c>
      <c t="n" r="E22" s="8">
        <v>23.61</v>
      </c>
    </row>
    <row spans="1:6" r="23">
      <c t="s" r="A23" s="4">
        <v>415</v>
      </c>
      <c t="n" r="B23" s="8">
        <v>74.77</v>
      </c>
      <c t="n" r="C23" s="8">
        <v>83.34</v>
      </c>
      <c t="n" r="D23" s="10">
        <v>74.77</v>
      </c>
      <c t="n" r="E23" s="10">
        <v>83.34</v>
      </c>
    </row>
    <row spans="1:6" r="24">
      <c t="s" r="A24" s="4">
        <v>416</v>
      </c>
    </row>
    <row spans="1:6" r="25">
      <c t="s" r="A25" s="3">
        <v>379</v>
      </c>
    </row>
    <row spans="1:6" r="26">
      <c t="s" r="A26" s="4">
        <v>415</v>
      </c>
      <c t="n" r="B26" s="10">
        <v>74.77</v>
      </c>
      <c t="n" r="C26" s="10">
        <v>83.02</v>
      </c>
      <c t="n" r="D26" s="8">
        <v>74.77</v>
      </c>
      <c t="n" r="E26" s="8">
        <v>83.02</v>
      </c>
    </row>
    <row spans="1:6" r="27">
      <c t="s" r="A27" s="4">
        <v>413</v>
      </c>
      <c t="n" r="D27" s="6">
        <v>1085505</v>
      </c>
      <c t="n" r="E27" s="6">
        <v>1690661</v>
      </c>
    </row>
    <row spans="1:6" r="28">
      <c t="s" r="A28" s="4">
        <v>414</v>
      </c>
      <c t="n" r="D28" s="8">
        <v>68.04000000000001</v>
      </c>
      <c t="n" r="E28" s="8">
        <v>77.55</v>
      </c>
    </row>
    <row spans="1:6" r="29">
      <c t="s" r="A29" s="4">
        <v>417</v>
      </c>
    </row>
    <row spans="1:6" r="30">
      <c t="s" r="A30" s="3">
        <v>379</v>
      </c>
    </row>
    <row spans="1:6" r="31">
      <c t="s" r="A31" s="4">
        <v>415</v>
      </c>
      <c t="n" r="B31" s="8">
        <v>74.77</v>
      </c>
      <c t="n" r="C31" s="8">
        <v>82.90000000000001</v>
      </c>
      <c t="n" r="D31" s="8">
        <v>74.77</v>
      </c>
      <c t="n" r="E31" s="8">
        <v>82.90000000000001</v>
      </c>
    </row>
    <row spans="1:6" r="32">
      <c t="s" r="A32" s="4">
        <v>413</v>
      </c>
      <c t="n" r="D32" s="6">
        <v>614347</v>
      </c>
      <c t="n" r="E32" s="6">
        <v>132068</v>
      </c>
    </row>
    <row spans="1:6" r="33">
      <c t="s" r="A33" s="4">
        <v>414</v>
      </c>
      <c t="n" r="D33" s="8">
        <v>64.70999999999999</v>
      </c>
      <c t="n" r="E33" s="8">
        <v>77.47</v>
      </c>
    </row>
    <row spans="1:6" r="34">
      <c t="s" r="A34" s="4">
        <v>418</v>
      </c>
    </row>
    <row spans="1:6" r="35">
      <c t="s" r="A35" s="3">
        <v>379</v>
      </c>
    </row>
    <row spans="1:6" r="36">
      <c t="s" r="A36" s="4">
        <v>419</v>
      </c>
      <c t="s" r="B36" s="4">
        <v>420</v>
      </c>
    </row>
    <row spans="1:6" r="37">
      <c t="s" r="A37" s="4">
        <v>421</v>
      </c>
    </row>
    <row spans="1:6" r="38">
      <c t="s" r="A38" s="3">
        <v>379</v>
      </c>
    </row>
    <row spans="1:6" r="39">
      <c t="s" r="A39" s="4">
        <v>422</v>
      </c>
      <c t="s" r="B39" s="4">
        <v>420</v>
      </c>
    </row>
    <row spans="1:6" r="40">
      <c t="s" r="A40" s="4">
        <v>423</v>
      </c>
    </row>
    <row spans="1:6" r="41">
      <c t="s" r="A41" s="3">
        <v>379</v>
      </c>
    </row>
    <row spans="1:6" r="42">
      <c t="s" r="A42" s="4">
        <v>419</v>
      </c>
      <c t="s" r="B42" s="4">
        <v>4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24</v>
      </c>
      <c t="s" r="B1" s="2">
        <v>1</v>
      </c>
    </row>
    <row spans="1:2" r="2">
      <c t="s" r="B2" s="2">
        <v>425</v>
      </c>
    </row>
    <row spans="1:2" r="3">
      <c t="s" r="A3" s="3">
        <v>206</v>
      </c>
    </row>
    <row spans="1:2" r="4">
      <c t="s" r="A4" s="4">
        <v>426</v>
      </c>
      <c t="s" r="B4" s="4">
        <v>383</v>
      </c>
    </row>
    <row spans="1:2" r="5">
      <c t="s" r="A5" s="4">
        <v>427</v>
      </c>
      <c t="s" r="B5" s="4">
        <v>428</v>
      </c>
    </row>
    <row spans="1:2" r="6">
      <c t="s" r="A6" s="4">
        <v>429</v>
      </c>
      <c t="n" r="B6" s="7">
        <v>5</v>
      </c>
    </row>
    <row spans="1:2" r="7">
      <c t="s" r="A7" s="3">
        <v>430</v>
      </c>
    </row>
    <row spans="1:2" r="8">
      <c t="s" r="A8" s="4">
        <v>431</v>
      </c>
      <c t="s" r="B8" s="4">
        <v>383</v>
      </c>
    </row>
    <row spans="1:2" r="9">
      <c t="s" r="A9" s="4">
        <v>105</v>
      </c>
    </row>
    <row spans="1:2" r="10">
      <c t="s" r="A10" s="3">
        <v>430</v>
      </c>
    </row>
    <row spans="1:2" r="11">
      <c t="s" r="A11" s="4">
        <v>432</v>
      </c>
      <c t="n" r="B11" s="7">
        <v>-4</v>
      </c>
    </row>
    <row spans="1:2" r="12">
      <c t="s" r="A12" s="4">
        <v>106</v>
      </c>
    </row>
    <row spans="1:2" r="13">
      <c t="s" r="A13" s="3">
        <v>430</v>
      </c>
    </row>
    <row spans="1:2" r="14">
      <c t="s" r="A14" s="4">
        <v>432</v>
      </c>
      <c t="n" r="B14" s="7">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25</v>
      </c>
      <c t="s" r="C1" s="2">
        <v>88</v>
      </c>
    </row>
    <row spans="1:3" r="2">
      <c t="s" r="A2" s="3">
        <v>434</v>
      </c>
    </row>
    <row spans="1:3" r="3">
      <c t="s" r="A3" s="4">
        <v>435</v>
      </c>
      <c t="n" r="B3" s="7">
        <v>143</v>
      </c>
      <c t="n" r="C3" s="7">
        <v>105</v>
      </c>
    </row>
    <row spans="1:3" r="4">
      <c t="s" r="A4" s="4">
        <v>436</v>
      </c>
      <c t="n" r="B4" s="6">
        <v>-84</v>
      </c>
      <c t="n" r="C4" s="6">
        <v>-56</v>
      </c>
    </row>
    <row spans="1:3" r="5">
      <c t="s" r="A5" s="4">
        <v>105</v>
      </c>
    </row>
    <row spans="1:3" r="6">
      <c t="s" r="A6" s="3">
        <v>434</v>
      </c>
    </row>
    <row spans="1:3" r="7">
      <c t="s" r="A7" s="4">
        <v>435</v>
      </c>
      <c t="n" r="B7" s="6">
        <v>53</v>
      </c>
      <c t="n" r="C7" s="6">
        <v>14</v>
      </c>
    </row>
    <row spans="1:3" r="8">
      <c t="s" r="A8" s="4">
        <v>436</v>
      </c>
      <c t="n" r="B8" s="6">
        <v>-69</v>
      </c>
      <c t="n" r="C8" s="6">
        <v>-46</v>
      </c>
    </row>
    <row spans="1:3" r="9">
      <c t="s" r="A9" s="4">
        <v>106</v>
      </c>
    </row>
    <row spans="1:3" r="10">
      <c t="s" r="A10" s="3">
        <v>434</v>
      </c>
    </row>
    <row spans="1:3" r="11">
      <c t="s" r="A11" s="4">
        <v>435</v>
      </c>
      <c t="n" r="B11" s="6">
        <v>90</v>
      </c>
      <c t="n" r="C11" s="6">
        <v>91</v>
      </c>
    </row>
    <row spans="1:3" r="12">
      <c t="s" r="A12" s="4">
        <v>436</v>
      </c>
      <c t="n" r="B12" s="6">
        <v>-15</v>
      </c>
      <c t="n" r="C12" s="6">
        <v>-10</v>
      </c>
    </row>
    <row spans="1:3" r="13">
      <c t="s" r="A13" s="4">
        <v>437</v>
      </c>
    </row>
    <row spans="1:3" r="14">
      <c t="s" r="A14" s="3">
        <v>434</v>
      </c>
    </row>
    <row spans="1:3" r="15">
      <c t="s" r="A15" s="4">
        <v>438</v>
      </c>
      <c t="n" r="B15" s="6">
        <v>36</v>
      </c>
      <c t="n" r="C15" s="6">
        <v>35</v>
      </c>
    </row>
    <row spans="1:3" r="16">
      <c t="s" r="A16" s="4">
        <v>439</v>
      </c>
    </row>
    <row spans="1:3" r="17">
      <c t="s" r="A17" s="3">
        <v>434</v>
      </c>
    </row>
    <row spans="1:3" r="18">
      <c t="s" r="A18" s="4">
        <v>435</v>
      </c>
      <c t="n" r="B18" s="6">
        <v>45</v>
      </c>
      <c t="n" r="C18" s="6">
        <v>12</v>
      </c>
    </row>
    <row spans="1:3" r="19">
      <c t="s" r="A19" s="4">
        <v>440</v>
      </c>
    </row>
    <row spans="1:3" r="20">
      <c t="s" r="A20" s="3">
        <v>434</v>
      </c>
    </row>
    <row spans="1:3" r="21">
      <c t="s" r="A21" s="4">
        <v>435</v>
      </c>
      <c t="n" r="B21" s="6">
        <v>8</v>
      </c>
      <c t="n" r="C21" s="6">
        <v>0</v>
      </c>
    </row>
    <row spans="1:3" r="22">
      <c t="s" r="A22" s="4">
        <v>441</v>
      </c>
    </row>
    <row spans="1:3" r="23">
      <c t="s" r="A23" s="3">
        <v>434</v>
      </c>
    </row>
    <row spans="1:3" r="24">
      <c t="s" r="A24" s="4">
        <v>436</v>
      </c>
      <c t="n" r="B24" s="6">
        <v>-54</v>
      </c>
      <c t="n" r="C24" s="6">
        <v>-25</v>
      </c>
    </row>
    <row spans="1:3" r="25">
      <c t="s" r="A25" s="4">
        <v>442</v>
      </c>
    </row>
    <row spans="1:3" r="26">
      <c t="s" r="A26" s="3">
        <v>434</v>
      </c>
    </row>
    <row spans="1:3" r="27">
      <c t="s" r="A27" s="4">
        <v>436</v>
      </c>
      <c t="n" r="B27" s="6">
        <v>-2</v>
      </c>
      <c t="n" r="C27" s="6">
        <v>0</v>
      </c>
    </row>
    <row spans="1:3" r="28">
      <c t="s" r="A28" s="4">
        <v>443</v>
      </c>
    </row>
    <row spans="1:3" r="29">
      <c t="s" r="A29" s="3">
        <v>434</v>
      </c>
    </row>
    <row spans="1:3" r="30">
      <c t="s" r="A30" s="4">
        <v>436</v>
      </c>
      <c t="n" r="B30" s="6">
        <v>-7</v>
      </c>
      <c t="n" r="C30" s="6">
        <v>0</v>
      </c>
    </row>
    <row spans="1:3" r="31">
      <c t="s" r="A31" s="4">
        <v>444</v>
      </c>
    </row>
    <row spans="1:3" r="32">
      <c t="s" r="A32" s="3">
        <v>434</v>
      </c>
    </row>
    <row spans="1:3" r="33">
      <c t="s" r="A33" s="4">
        <v>435</v>
      </c>
      <c t="n" r="B33" s="6">
        <v>0</v>
      </c>
      <c t="n" r="C33" s="6">
        <v>1</v>
      </c>
    </row>
    <row spans="1:3" r="34">
      <c t="s" r="A34" s="4">
        <v>445</v>
      </c>
    </row>
    <row spans="1:3" r="35">
      <c t="s" r="A35" s="3">
        <v>434</v>
      </c>
    </row>
    <row spans="1:3" r="36">
      <c t="s" r="A36" s="4">
        <v>435</v>
      </c>
      <c t="n" r="B36" s="6">
        <v>50</v>
      </c>
      <c t="n" r="C36" s="6">
        <v>51</v>
      </c>
    </row>
    <row spans="1:3" r="37">
      <c t="s" r="A37" s="4">
        <v>446</v>
      </c>
    </row>
    <row spans="1:3" r="38">
      <c t="s" r="A38" s="3">
        <v>434</v>
      </c>
    </row>
    <row spans="1:3" r="39">
      <c t="s" r="A39" s="4">
        <v>436</v>
      </c>
      <c t="n" r="B39" s="6">
        <v>-4</v>
      </c>
      <c t="n" r="C39" s="6">
        <v>-4</v>
      </c>
    </row>
    <row spans="1:3" r="40">
      <c t="s" r="A40" s="4">
        <v>447</v>
      </c>
    </row>
    <row spans="1:3" r="41">
      <c t="s" r="A41" s="3">
        <v>434</v>
      </c>
    </row>
    <row spans="1:3" r="42">
      <c t="s" r="A42" s="4">
        <v>438</v>
      </c>
      <c t="n" r="B42" s="6">
        <v>23</v>
      </c>
      <c t="n" r="C42" s="6">
        <v>14</v>
      </c>
    </row>
    <row spans="1:3" r="43">
      <c t="s" r="A43" s="4">
        <v>448</v>
      </c>
    </row>
    <row spans="1:3" r="44">
      <c t="s" r="A44" s="3">
        <v>434</v>
      </c>
    </row>
    <row spans="1:3" r="45">
      <c t="s" r="A45" s="4">
        <v>435</v>
      </c>
      <c t="n" r="B45" s="6">
        <v>4</v>
      </c>
      <c t="n" r="C45" s="6">
        <v>2</v>
      </c>
    </row>
    <row spans="1:3" r="46">
      <c t="s" r="A46" s="4">
        <v>449</v>
      </c>
    </row>
    <row spans="1:3" r="47">
      <c t="s" r="A47" s="3">
        <v>434</v>
      </c>
    </row>
    <row spans="1:3" r="48">
      <c t="s" r="A48" s="4">
        <v>435</v>
      </c>
      <c t="n" r="B48" s="6">
        <v>6</v>
      </c>
      <c t="n" r="C48" s="6">
        <v>3</v>
      </c>
    </row>
    <row spans="1:3" r="49">
      <c t="s" r="A49" s="4">
        <v>450</v>
      </c>
    </row>
    <row spans="1:3" r="50">
      <c t="s" r="A50" s="3">
        <v>434</v>
      </c>
    </row>
    <row spans="1:3" r="51">
      <c t="s" r="A51" s="4">
        <v>435</v>
      </c>
      <c t="n" r="B51" s="6">
        <v>26</v>
      </c>
      <c t="n" r="C51" s="6">
        <v>36</v>
      </c>
    </row>
    <row spans="1:3" r="52">
      <c t="s" r="A52" s="4">
        <v>451</v>
      </c>
    </row>
    <row spans="1:3" r="53">
      <c t="s" r="A53" s="3">
        <v>434</v>
      </c>
    </row>
    <row spans="1:3" r="54">
      <c t="s" r="A54" s="4">
        <v>436</v>
      </c>
      <c t="n" r="B54" s="6">
        <v>-6</v>
      </c>
      <c t="n" r="C54" s="6">
        <v>-9</v>
      </c>
    </row>
    <row spans="1:3" r="55">
      <c t="s" r="A55" s="4">
        <v>452</v>
      </c>
    </row>
    <row spans="1:3" r="56">
      <c t="s" r="A56" s="3">
        <v>434</v>
      </c>
    </row>
    <row spans="1:3" r="57">
      <c t="s" r="A57" s="4">
        <v>436</v>
      </c>
      <c t="n" r="B57" s="6">
        <v>-9</v>
      </c>
      <c t="n" r="C57" s="6">
        <v>-6</v>
      </c>
    </row>
    <row spans="1:3" r="58">
      <c t="s" r="A58" s="4">
        <v>453</v>
      </c>
    </row>
    <row spans="1:3" r="59">
      <c t="s" r="A59" s="3">
        <v>434</v>
      </c>
    </row>
    <row spans="1:3" r="60">
      <c t="s" r="A60" s="4">
        <v>435</v>
      </c>
      <c t="n" r="B60" s="6">
        <v>4</v>
      </c>
      <c t="n" r="C60" s="6">
        <v>0</v>
      </c>
    </row>
    <row spans="1:3" r="61">
      <c t="s" r="A61" s="4">
        <v>454</v>
      </c>
    </row>
    <row spans="1:3" r="62">
      <c t="s" r="A62" s="3">
        <v>434</v>
      </c>
    </row>
    <row spans="1:3" r="63">
      <c t="s" r="A63" s="4">
        <v>436</v>
      </c>
      <c t="n" r="B63" s="7">
        <v>-2</v>
      </c>
      <c t="n" r="C63" s="7">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v>
      </c>
      <c t="s" r="B1" s="2">
        <v>25</v>
      </c>
      <c t="s" r="C1" s="2">
        <v>88</v>
      </c>
    </row>
    <row spans="1:3" r="2">
      <c t="s" r="A2" s="3">
        <v>89</v>
      </c>
    </row>
    <row spans="1:3" r="3">
      <c t="s" r="A3" s="4">
        <v>90</v>
      </c>
      <c t="n" r="B3" s="7">
        <v>6764</v>
      </c>
      <c t="n" r="C3" s="7">
        <v>6460</v>
      </c>
    </row>
    <row spans="1:3" r="4">
      <c t="s" r="A4" s="4">
        <v>91</v>
      </c>
      <c t="n" r="B4" s="6">
        <v>6326</v>
      </c>
      <c t="n" r="C4" s="6">
        <v>6695</v>
      </c>
    </row>
    <row spans="1:3" r="5">
      <c t="s" r="A5" s="4">
        <v>92</v>
      </c>
      <c t="n" r="B5" s="6">
        <v>9201</v>
      </c>
      <c t="n" r="C5" s="6">
        <v>8991</v>
      </c>
    </row>
    <row spans="1:3" r="6">
      <c t="s" r="A6" s="4">
        <v>93</v>
      </c>
      <c t="n" r="B6" s="6">
        <v>1857</v>
      </c>
      <c t="n" r="C6" s="6">
        <v>1662</v>
      </c>
    </row>
    <row spans="1:3" r="7">
      <c t="s" r="A7" s="4">
        <v>94</v>
      </c>
      <c t="n" r="B7" s="6">
        <v>9458</v>
      </c>
      <c t="n" r="C7" s="6">
        <v>9700</v>
      </c>
    </row>
    <row spans="1:3" r="8">
      <c t="s" r="A8" s="4">
        <v>95</v>
      </c>
      <c t="n" r="B8" s="6">
        <v>33606</v>
      </c>
      <c t="n" r="C8" s="6">
        <v>33508</v>
      </c>
    </row>
    <row spans="1:3" r="9">
      <c t="s" r="A9" s="4">
        <v>96</v>
      </c>
      <c t="n" r="B9" s="6">
        <v>15916</v>
      </c>
      <c t="n" r="C9" s="6">
        <v>16090</v>
      </c>
    </row>
    <row spans="1:3" r="10">
      <c t="s" r="A10" s="4">
        <v>97</v>
      </c>
      <c t="n" r="B10" s="6">
        <v>1180</v>
      </c>
      <c t="n" r="C10" s="6">
        <v>1170</v>
      </c>
    </row>
    <row spans="1:3" r="11">
      <c t="s" r="A11" s="4">
        <v>98</v>
      </c>
      <c t="n" r="B11" s="6">
        <v>13689</v>
      </c>
      <c t="n" r="C11" s="6">
        <v>13651</v>
      </c>
    </row>
    <row spans="1:3" r="12">
      <c t="s" r="A12" s="4">
        <v>99</v>
      </c>
      <c t="n" r="B12" s="6">
        <v>2536</v>
      </c>
      <c t="n" r="C12" s="6">
        <v>2489</v>
      </c>
    </row>
    <row spans="1:3" r="13">
      <c t="s" r="A13" s="4">
        <v>100</v>
      </c>
      <c t="n" r="B13" s="6">
        <v>2652</v>
      </c>
      <c t="n" r="C13" s="6">
        <v>2821</v>
      </c>
    </row>
    <row spans="1:3" r="14">
      <c t="s" r="A14" s="4">
        <v>101</v>
      </c>
      <c t="n" r="B14" s="6">
        <v>6677</v>
      </c>
      <c t="n" r="C14" s="6">
        <v>6615</v>
      </c>
    </row>
    <row spans="1:3" r="15">
      <c t="s" r="A15" s="4">
        <v>102</v>
      </c>
      <c t="n" r="B15" s="6">
        <v>2044</v>
      </c>
      <c t="n" r="C15" s="6">
        <v>1998</v>
      </c>
    </row>
    <row spans="1:3" r="16">
      <c t="s" r="A16" s="4">
        <v>103</v>
      </c>
      <c t="n" r="B16" s="6">
        <v>78300</v>
      </c>
      <c t="n" r="C16" s="6">
        <v>78342</v>
      </c>
    </row>
    <row spans="1:3" r="17">
      <c t="s" r="A17" s="3">
        <v>104</v>
      </c>
    </row>
    <row spans="1:3" r="18">
      <c t="s" r="A18" s="4">
        <v>105</v>
      </c>
      <c t="n" r="B18" s="6">
        <v>263</v>
      </c>
      <c t="n" r="C18" s="6">
        <v>9</v>
      </c>
    </row>
    <row spans="1:3" r="19">
      <c t="s" r="A19" s="4">
        <v>106</v>
      </c>
      <c t="n" r="B19" s="6">
        <v>7220</v>
      </c>
      <c t="n" r="C19" s="6">
        <v>6958</v>
      </c>
    </row>
    <row spans="1:3" r="20">
      <c t="s" r="A20" s="4">
        <v>107</v>
      </c>
      <c t="n" r="B20" s="6">
        <v>5104</v>
      </c>
      <c t="n" r="C20" s="6">
        <v>5023</v>
      </c>
    </row>
    <row spans="1:3" r="21">
      <c t="s" r="A21" s="4">
        <v>108</v>
      </c>
      <c t="n" r="B21" s="6">
        <v>3127</v>
      </c>
      <c t="n" r="C21" s="6">
        <v>3116</v>
      </c>
    </row>
    <row spans="1:3" r="22">
      <c t="s" r="A22" s="4">
        <v>109</v>
      </c>
      <c t="n" r="B22" s="6">
        <v>1265</v>
      </c>
      <c t="n" r="C22" s="6">
        <v>1994</v>
      </c>
    </row>
    <row spans="1:3" r="23">
      <c t="s" r="A23" s="4">
        <v>110</v>
      </c>
      <c t="n" r="B23" s="6">
        <v>1259</v>
      </c>
      <c t="n" r="C23" s="6">
        <v>1146</v>
      </c>
    </row>
    <row spans="1:3" r="24">
      <c t="s" r="A24" s="4">
        <v>111</v>
      </c>
      <c t="n" r="B24" s="6">
        <v>450</v>
      </c>
      <c t="n" r="C24" s="6">
        <v>448</v>
      </c>
    </row>
    <row spans="1:3" r="25">
      <c t="s" r="A25" s="4">
        <v>112</v>
      </c>
      <c t="n" r="B25" s="6">
        <v>1635</v>
      </c>
      <c t="n" r="C25" s="6">
        <v>1671</v>
      </c>
    </row>
    <row spans="1:3" r="26">
      <c t="s" r="A26" s="3">
        <v>113</v>
      </c>
    </row>
    <row spans="1:3" r="27">
      <c t="s" r="A27" s="4">
        <v>105</v>
      </c>
      <c t="n" r="B27" s="6">
        <v>1055</v>
      </c>
      <c t="n" r="C27" s="6">
        <v>517</v>
      </c>
    </row>
    <row spans="1:3" r="28">
      <c t="s" r="A28" s="4">
        <v>106</v>
      </c>
      <c t="n" r="B28" s="6">
        <v>5805</v>
      </c>
      <c t="n" r="C28" s="6">
        <v>5360</v>
      </c>
    </row>
    <row spans="1:3" r="29">
      <c t="s" r="A29" s="4">
        <v>114</v>
      </c>
      <c t="n" r="B29" s="6">
        <v>27183</v>
      </c>
      <c t="n" r="C29" s="6">
        <v>26242</v>
      </c>
    </row>
    <row spans="1:3" r="30">
      <c t="s" r="A30" s="3">
        <v>115</v>
      </c>
    </row>
    <row spans="1:3" r="31">
      <c t="s" r="A31" s="4">
        <v>105</v>
      </c>
      <c t="n" r="B31" s="6">
        <v>8434</v>
      </c>
      <c t="n" r="C31" s="6">
        <v>8960</v>
      </c>
    </row>
    <row spans="1:3" r="32">
      <c t="s" r="A32" s="4">
        <v>106</v>
      </c>
      <c t="n" r="B32" s="6">
        <v>15546</v>
      </c>
      <c t="n" r="C32" s="6">
        <v>16209</v>
      </c>
    </row>
    <row spans="1:3" r="33">
      <c t="s" r="A33" s="4">
        <v>116</v>
      </c>
      <c t="n" r="B33" s="6">
        <v>8533</v>
      </c>
      <c t="n" r="C33" s="6">
        <v>8843</v>
      </c>
    </row>
    <row spans="1:3" r="34">
      <c t="s" r="A34" s="4">
        <v>117</v>
      </c>
      <c t="n" r="B34" s="6">
        <v>3301</v>
      </c>
      <c t="n" r="C34" s="6">
        <v>3203</v>
      </c>
    </row>
    <row spans="1:3" r="35">
      <c t="s" r="A35" s="4">
        <v>118</v>
      </c>
      <c t="n" r="B35" s="6">
        <v>62997</v>
      </c>
      <c t="n" r="C35" s="6">
        <v>63457</v>
      </c>
    </row>
    <row spans="1:3" r="36">
      <c t="s" r="A36" s="4">
        <v>119</v>
      </c>
      <c t="s" r="B36" s="4">
        <v>120</v>
      </c>
      <c t="s" r="C36" s="4">
        <v>120</v>
      </c>
    </row>
    <row spans="1:3" r="37">
      <c t="s" r="A37" s="3">
        <v>121</v>
      </c>
    </row>
    <row spans="1:3" r="38">
      <c t="s" r="A38" s="4">
        <v>122</v>
      </c>
      <c t="n" r="B38" s="6">
        <v>5277</v>
      </c>
      <c t="n" r="C38" s="6">
        <v>5238</v>
      </c>
    </row>
    <row spans="1:3" r="39">
      <c t="s" r="A39" s="4">
        <v>123</v>
      </c>
      <c t="n" r="B39" s="6">
        <v>-17579</v>
      </c>
      <c t="n" r="C39" s="6">
        <v>-17640</v>
      </c>
    </row>
    <row spans="1:3" r="40">
      <c t="s" r="A40" s="4">
        <v>124</v>
      </c>
      <c t="n" r="B40" s="6">
        <v>29167</v>
      </c>
      <c t="n" r="C40" s="6">
        <v>29246</v>
      </c>
    </row>
    <row spans="1:3" r="41">
      <c t="s" r="A41" s="4">
        <v>125</v>
      </c>
      <c t="n" r="B41" s="6">
        <v>-1633</v>
      </c>
      <c t="n" r="C41" s="6">
        <v>-2035</v>
      </c>
    </row>
    <row spans="1:3" r="42">
      <c t="s" r="A42" s="4">
        <v>126</v>
      </c>
      <c t="n" r="B42" s="6">
        <v>71</v>
      </c>
      <c t="n" r="C42" s="6">
        <v>76</v>
      </c>
    </row>
    <row spans="1:3" r="43">
      <c t="s" r="A43" s="4">
        <v>127</v>
      </c>
      <c t="n" r="B43" s="6">
        <v>15303</v>
      </c>
      <c t="n" r="C43" s="6">
        <v>14885</v>
      </c>
    </row>
    <row spans="1:3" r="44">
      <c t="s" r="A44" s="4">
        <v>128</v>
      </c>
      <c t="n" r="B44" s="7">
        <v>78300</v>
      </c>
      <c t="n" r="C44" s="7">
        <v>783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5</v>
      </c>
      <c t="s" r="C1" s="2">
        <v>88</v>
      </c>
    </row>
    <row spans="1:3" r="2">
      <c t="s" r="A2" s="4">
        <v>105</v>
      </c>
    </row>
    <row spans="1:3" r="3">
      <c t="s" r="A3" s="3">
        <v>456</v>
      </c>
    </row>
    <row spans="1:3" r="4">
      <c t="s" r="A4" s="4">
        <v>457</v>
      </c>
      <c t="n" r="B4" s="7">
        <v>2442</v>
      </c>
      <c t="n" r="C4" s="7">
        <v>2040</v>
      </c>
    </row>
    <row spans="1:3" r="5">
      <c t="s" r="A5" s="4">
        <v>106</v>
      </c>
    </row>
    <row spans="1:3" r="6">
      <c t="s" r="A6" s="3">
        <v>456</v>
      </c>
    </row>
    <row spans="1:3" r="7">
      <c t="s" r="A7" s="4">
        <v>457</v>
      </c>
      <c t="n" r="B7" s="7">
        <v>4222</v>
      </c>
      <c t="n" r="C7" s="7">
        <v>35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8</v>
      </c>
      <c t="s" r="B1" s="2">
        <v>24</v>
      </c>
      <c t="s" r="D1" s="2">
        <v>1</v>
      </c>
    </row>
    <row spans="1:5" r="2">
      <c t="s" r="B2" s="2">
        <v>25</v>
      </c>
      <c t="s" r="C2" s="2">
        <v>26</v>
      </c>
      <c t="s" r="D2" s="2">
        <v>25</v>
      </c>
      <c t="s" r="E2" s="2">
        <v>26</v>
      </c>
    </row>
    <row spans="1:5" r="3">
      <c t="s" r="A3" s="4">
        <v>459</v>
      </c>
    </row>
    <row spans="1:5" r="4">
      <c t="s" r="A4" s="3">
        <v>460</v>
      </c>
    </row>
    <row spans="1:5" r="5">
      <c t="s" r="A5" s="4">
        <v>461</v>
      </c>
      <c t="n" r="B5" s="7">
        <v>-3</v>
      </c>
      <c t="n" r="C5" s="7">
        <v>-13</v>
      </c>
      <c t="n" r="D5" s="7">
        <v>0</v>
      </c>
      <c t="n" r="E5" s="7">
        <v>-14</v>
      </c>
    </row>
    <row spans="1:5" r="6">
      <c t="s" r="A6" s="4">
        <v>462</v>
      </c>
      <c t="n" r="B6" s="6">
        <v>3</v>
      </c>
      <c t="n" r="C6" s="6">
        <v>12</v>
      </c>
      <c t="n" r="D6" s="6">
        <v>-1</v>
      </c>
      <c t="n" r="E6" s="6">
        <v>13</v>
      </c>
    </row>
    <row spans="1:5" r="7">
      <c t="s" r="A7" s="4">
        <v>463</v>
      </c>
    </row>
    <row spans="1:5" r="8">
      <c t="s" r="A8" s="3">
        <v>460</v>
      </c>
    </row>
    <row spans="1:5" r="9">
      <c t="s" r="A9" s="4">
        <v>461</v>
      </c>
      <c t="n" r="B9" s="6">
        <v>-3</v>
      </c>
      <c t="n" r="C9" s="6">
        <v>-13</v>
      </c>
      <c t="n" r="D9" s="6">
        <v>0</v>
      </c>
      <c t="n" r="E9" s="6">
        <v>-14</v>
      </c>
    </row>
    <row spans="1:5" r="10">
      <c t="s" r="A10" s="4">
        <v>462</v>
      </c>
      <c t="n" r="B10" s="6">
        <v>3</v>
      </c>
      <c t="n" r="C10" s="6">
        <v>12</v>
      </c>
      <c t="n" r="D10" s="6">
        <v>-1</v>
      </c>
      <c t="n" r="E10" s="6">
        <v>13</v>
      </c>
    </row>
    <row spans="1:5" r="11">
      <c t="s" r="A11" s="4">
        <v>464</v>
      </c>
    </row>
    <row spans="1:5" r="12">
      <c t="s" r="A12" s="3">
        <v>460</v>
      </c>
    </row>
    <row spans="1:5" r="13">
      <c t="s" r="A13" s="4">
        <v>465</v>
      </c>
      <c t="n" r="B13" s="6">
        <v>-29</v>
      </c>
      <c t="n" r="C13" s="6">
        <v>18</v>
      </c>
      <c t="n" r="D13" s="6">
        <v>-14</v>
      </c>
      <c t="n" r="E13" s="6">
        <v>-5</v>
      </c>
    </row>
    <row spans="1:5" r="14">
      <c t="s" r="A14" s="4">
        <v>466</v>
      </c>
      <c t="n" r="B14" s="6">
        <v>-2</v>
      </c>
      <c t="n" r="C14" s="6">
        <v>-40</v>
      </c>
      <c t="n" r="D14" s="6">
        <v>-16</v>
      </c>
      <c t="n" r="E14" s="6">
        <v>-78</v>
      </c>
    </row>
    <row spans="1:5" r="15">
      <c t="s" r="A15" s="4">
        <v>467</v>
      </c>
      <c t="n" r="B15" s="6">
        <v>0</v>
      </c>
      <c t="n" r="C15" s="6">
        <v>0</v>
      </c>
      <c t="n" r="D15" s="6">
        <v>0</v>
      </c>
      <c t="n" r="E15" s="6">
        <v>0</v>
      </c>
    </row>
    <row spans="1:5" r="16">
      <c t="s" r="A16" s="4">
        <v>468</v>
      </c>
    </row>
    <row spans="1:5" r="17">
      <c t="s" r="A17" s="3">
        <v>460</v>
      </c>
    </row>
    <row spans="1:5" r="18">
      <c t="s" r="A18" s="4">
        <v>465</v>
      </c>
      <c t="n" r="B18" s="6">
        <v>-22</v>
      </c>
      <c t="n" r="C18" s="6">
        <v>18</v>
      </c>
      <c t="n" r="D18" s="6">
        <v>-6</v>
      </c>
      <c t="n" r="E18" s="6">
        <v>-7</v>
      </c>
    </row>
    <row spans="1:5" r="19">
      <c t="s" r="A19" s="4">
        <v>469</v>
      </c>
    </row>
    <row spans="1:5" r="20">
      <c t="s" r="A20" s="3">
        <v>460</v>
      </c>
    </row>
    <row spans="1:5" r="21">
      <c t="s" r="A21" s="4">
        <v>466</v>
      </c>
      <c t="n" r="B21" s="6">
        <v>6</v>
      </c>
      <c t="n" r="C21" s="6">
        <v>-37</v>
      </c>
      <c t="n" r="D21" s="6">
        <v>-4</v>
      </c>
      <c t="n" r="E21" s="6">
        <v>-72</v>
      </c>
    </row>
    <row spans="1:5" r="22">
      <c t="s" r="A22" s="4">
        <v>467</v>
      </c>
      <c t="n" r="B22" s="6">
        <v>0</v>
      </c>
      <c t="n" r="C22" s="6">
        <v>0</v>
      </c>
      <c t="n" r="D22" s="6">
        <v>0</v>
      </c>
      <c t="n" r="E22" s="6">
        <v>0</v>
      </c>
    </row>
    <row spans="1:5" r="23">
      <c t="s" r="A23" s="4">
        <v>470</v>
      </c>
    </row>
    <row spans="1:5" r="24">
      <c t="s" r="A24" s="3">
        <v>460</v>
      </c>
    </row>
    <row spans="1:5" r="25">
      <c t="s" r="A25" s="4">
        <v>465</v>
      </c>
      <c t="n" r="B25" s="6">
        <v>-6</v>
      </c>
      <c t="n" r="D25" s="6">
        <v>-6</v>
      </c>
    </row>
    <row spans="1:5" r="26">
      <c t="s" r="A26" s="4">
        <v>471</v>
      </c>
    </row>
    <row spans="1:5" r="27">
      <c t="s" r="A27" s="3">
        <v>460</v>
      </c>
    </row>
    <row spans="1:5" r="28">
      <c t="s" r="A28" s="4">
        <v>466</v>
      </c>
      <c t="n" r="B28" s="6">
        <v>-6</v>
      </c>
      <c t="n" r="D28" s="6">
        <v>-6</v>
      </c>
    </row>
    <row spans="1:5" r="29">
      <c t="s" r="A29" s="4">
        <v>467</v>
      </c>
      <c t="n" r="B29" s="6">
        <v>0</v>
      </c>
      <c t="n" r="D29" s="6">
        <v>0</v>
      </c>
    </row>
    <row spans="1:5" r="30">
      <c t="s" r="A30" s="4">
        <v>472</v>
      </c>
    </row>
    <row spans="1:5" r="31">
      <c t="s" r="A31" s="3">
        <v>460</v>
      </c>
    </row>
    <row spans="1:5" r="32">
      <c t="s" r="A32" s="4">
        <v>465</v>
      </c>
      <c t="n" r="B32" s="6">
        <v>0</v>
      </c>
      <c t="n" r="C32" s="6">
        <v>0</v>
      </c>
      <c t="n" r="D32" s="6">
        <v>0</v>
      </c>
      <c t="n" r="E32" s="6">
        <v>0</v>
      </c>
    </row>
    <row spans="1:5" r="33">
      <c t="s" r="A33" s="4">
        <v>473</v>
      </c>
    </row>
    <row spans="1:5" r="34">
      <c t="s" r="A34" s="3">
        <v>460</v>
      </c>
    </row>
    <row spans="1:5" r="35">
      <c t="s" r="A35" s="4">
        <v>466</v>
      </c>
      <c t="n" r="B35" s="6">
        <v>-1</v>
      </c>
      <c t="n" r="C35" s="6">
        <v>-1</v>
      </c>
      <c t="n" r="D35" s="6">
        <v>-3</v>
      </c>
      <c t="n" r="E35" s="6">
        <v>-3</v>
      </c>
    </row>
    <row spans="1:5" r="36">
      <c t="s" r="A36" s="4">
        <v>467</v>
      </c>
      <c t="n" r="B36" s="6">
        <v>0</v>
      </c>
      <c t="n" r="C36" s="6">
        <v>0</v>
      </c>
      <c t="n" r="D36" s="6">
        <v>0</v>
      </c>
      <c t="n" r="E36" s="6">
        <v>0</v>
      </c>
    </row>
    <row spans="1:5" r="37">
      <c t="s" r="A37" s="4">
        <v>474</v>
      </c>
    </row>
    <row spans="1:5" r="38">
      <c t="s" r="A38" s="3">
        <v>460</v>
      </c>
    </row>
    <row spans="1:5" r="39">
      <c t="s" r="A39" s="4">
        <v>465</v>
      </c>
      <c t="n" r="B39" s="6">
        <v>-1</v>
      </c>
      <c t="n" r="C39" s="6">
        <v>0</v>
      </c>
      <c t="n" r="D39" s="6">
        <v>-2</v>
      </c>
      <c t="n" r="E39" s="6">
        <v>2</v>
      </c>
    </row>
    <row spans="1:5" r="40">
      <c t="s" r="A40" s="4">
        <v>475</v>
      </c>
    </row>
    <row spans="1:5" r="41">
      <c t="s" r="A41" s="3">
        <v>460</v>
      </c>
    </row>
    <row spans="1:5" r="42">
      <c t="s" r="A42" s="4">
        <v>466</v>
      </c>
      <c t="n" r="B42" s="6">
        <v>-1</v>
      </c>
      <c t="n" r="C42" s="6">
        <v>-2</v>
      </c>
      <c t="n" r="D42" s="6">
        <v>-3</v>
      </c>
      <c t="n" r="E42" s="6">
        <v>-3</v>
      </c>
    </row>
    <row spans="1:5" r="43">
      <c t="s" r="A43" s="4">
        <v>467</v>
      </c>
      <c t="n" r="B43" s="6">
        <v>0</v>
      </c>
      <c t="n" r="C43" s="6">
        <v>0</v>
      </c>
      <c t="n" r="D43" s="6">
        <v>0</v>
      </c>
      <c t="n" r="E43" s="6">
        <v>0</v>
      </c>
    </row>
    <row spans="1:5" r="44">
      <c t="s" r="A44" s="4">
        <v>447</v>
      </c>
    </row>
    <row spans="1:5" r="45">
      <c t="s" r="A45" s="3">
        <v>460</v>
      </c>
    </row>
    <row spans="1:5" r="46">
      <c t="s" r="A46" s="4">
        <v>476</v>
      </c>
      <c t="n" r="B46" s="6">
        <v>-18</v>
      </c>
      <c t="n" r="C46" s="6">
        <v>29</v>
      </c>
      <c t="n" r="D46" s="6">
        <v>0</v>
      </c>
      <c t="n" r="E46" s="6">
        <v>-60</v>
      </c>
    </row>
    <row spans="1:5" r="47">
      <c t="s" r="A47" s="4">
        <v>477</v>
      </c>
    </row>
    <row spans="1:5" r="48">
      <c t="s" r="A48" s="3">
        <v>460</v>
      </c>
    </row>
    <row spans="1:5" r="49">
      <c t="s" r="A49" s="4">
        <v>476</v>
      </c>
      <c t="n" r="B49" s="6">
        <v>0</v>
      </c>
      <c t="n" r="C49" s="6">
        <v>26</v>
      </c>
      <c t="n" r="D49" s="6">
        <v>22</v>
      </c>
      <c t="n" r="E49" s="6">
        <v>-29</v>
      </c>
    </row>
    <row spans="1:5" r="50">
      <c t="s" r="A50" s="4">
        <v>478</v>
      </c>
    </row>
    <row spans="1:5" r="51">
      <c t="s" r="A51" s="3">
        <v>460</v>
      </c>
    </row>
    <row spans="1:5" r="52">
      <c t="s" r="A52" s="4">
        <v>476</v>
      </c>
      <c t="n" r="B52" s="6">
        <v>-24</v>
      </c>
      <c t="n" r="C52" s="6">
        <v>4</v>
      </c>
      <c t="n" r="D52" s="6">
        <v>-28</v>
      </c>
      <c t="n" r="E52" s="6">
        <v>-24</v>
      </c>
    </row>
    <row spans="1:5" r="53">
      <c t="s" r="A53" s="4">
        <v>479</v>
      </c>
    </row>
    <row spans="1:5" r="54">
      <c t="s" r="A54" s="3">
        <v>460</v>
      </c>
    </row>
    <row spans="1:5" r="55">
      <c t="s" r="A55" s="4">
        <v>476</v>
      </c>
      <c t="n" r="B55" s="7">
        <v>6</v>
      </c>
      <c t="n" r="C55" s="7">
        <v>-1</v>
      </c>
      <c t="n" r="D55" s="7">
        <v>6</v>
      </c>
      <c t="n" r="E55" s="7">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5</v>
      </c>
      <c t="s" r="C1" s="2">
        <v>88</v>
      </c>
    </row>
    <row spans="1:3" r="2">
      <c t="s" r="A2" s="3">
        <v>481</v>
      </c>
    </row>
    <row spans="1:3" r="3">
      <c t="s" r="A3" s="4">
        <v>482</v>
      </c>
      <c t="n" r="B3" s="7">
        <v>143</v>
      </c>
      <c t="n" r="C3" s="7">
        <v>105</v>
      </c>
    </row>
    <row spans="1:3" r="4">
      <c t="s" r="A4" s="4">
        <v>483</v>
      </c>
      <c t="n" r="B4" s="6">
        <v>0</v>
      </c>
      <c t="n" r="C4" s="6">
        <v>0</v>
      </c>
    </row>
    <row spans="1:3" r="5">
      <c t="s" r="A5" s="4">
        <v>484</v>
      </c>
      <c t="n" r="B5" s="6">
        <v>143</v>
      </c>
      <c t="n" r="C5" s="6">
        <v>105</v>
      </c>
    </row>
    <row spans="1:3" r="6">
      <c t="s" r="A6" s="4">
        <v>485</v>
      </c>
      <c t="n" r="B6" s="6">
        <v>-62</v>
      </c>
      <c t="n" r="C6" s="6">
        <v>-19</v>
      </c>
    </row>
    <row spans="1:3" r="7">
      <c t="s" r="A7" s="4">
        <v>486</v>
      </c>
      <c t="n" r="B7" s="6">
        <v>0</v>
      </c>
      <c t="n" r="C7" s="6">
        <v>0</v>
      </c>
    </row>
    <row spans="1:3" r="8">
      <c t="s" r="A8" s="4">
        <v>487</v>
      </c>
      <c t="n" r="B8" s="6">
        <v>81</v>
      </c>
      <c t="n" r="C8" s="6">
        <v>86</v>
      </c>
    </row>
    <row spans="1:3" r="9">
      <c t="s" r="A9" s="4">
        <v>105</v>
      </c>
    </row>
    <row spans="1:3" r="10">
      <c t="s" r="A10" s="3">
        <v>481</v>
      </c>
    </row>
    <row spans="1:3" r="11">
      <c t="s" r="A11" s="4">
        <v>482</v>
      </c>
      <c t="n" r="B11" s="6">
        <v>53</v>
      </c>
      <c t="n" r="C11" s="6">
        <v>14</v>
      </c>
    </row>
    <row spans="1:3" r="12">
      <c t="s" r="A12" s="4">
        <v>483</v>
      </c>
      <c t="n" r="B12" s="6">
        <v>0</v>
      </c>
      <c t="n" r="C12" s="6">
        <v>0</v>
      </c>
    </row>
    <row spans="1:3" r="13">
      <c t="s" r="A13" s="4">
        <v>484</v>
      </c>
      <c t="n" r="B13" s="6">
        <v>53</v>
      </c>
      <c t="n" r="C13" s="6">
        <v>14</v>
      </c>
    </row>
    <row spans="1:3" r="14">
      <c t="s" r="A14" s="4">
        <v>485</v>
      </c>
      <c t="n" r="B14" s="6">
        <v>-51</v>
      </c>
      <c t="n" r="C14" s="6">
        <v>-14</v>
      </c>
    </row>
    <row spans="1:3" r="15">
      <c t="s" r="A15" s="4">
        <v>486</v>
      </c>
      <c t="n" r="B15" s="6">
        <v>0</v>
      </c>
      <c t="n" r="C15" s="6">
        <v>0</v>
      </c>
    </row>
    <row spans="1:3" r="16">
      <c t="s" r="A16" s="4">
        <v>487</v>
      </c>
      <c t="n" r="B16" s="6">
        <v>2</v>
      </c>
      <c t="n" r="C16" s="6">
        <v>0</v>
      </c>
    </row>
    <row spans="1:3" r="17">
      <c t="s" r="A17" s="4">
        <v>106</v>
      </c>
    </row>
    <row spans="1:3" r="18">
      <c t="s" r="A18" s="3">
        <v>481</v>
      </c>
    </row>
    <row spans="1:3" r="19">
      <c t="s" r="A19" s="4">
        <v>482</v>
      </c>
      <c t="n" r="B19" s="6">
        <v>90</v>
      </c>
      <c t="n" r="C19" s="6">
        <v>91</v>
      </c>
    </row>
    <row spans="1:3" r="20">
      <c t="s" r="A20" s="4">
        <v>483</v>
      </c>
      <c t="n" r="B20" s="6">
        <v>0</v>
      </c>
      <c t="n" r="C20" s="6">
        <v>0</v>
      </c>
    </row>
    <row spans="1:3" r="21">
      <c t="s" r="A21" s="4">
        <v>484</v>
      </c>
      <c t="n" r="B21" s="6">
        <v>90</v>
      </c>
      <c t="n" r="C21" s="6">
        <v>91</v>
      </c>
    </row>
    <row spans="1:3" r="22">
      <c t="s" r="A22" s="4">
        <v>485</v>
      </c>
      <c t="n" r="B22" s="6">
        <v>-11</v>
      </c>
      <c t="n" r="C22" s="6">
        <v>-5</v>
      </c>
    </row>
    <row spans="1:3" r="23">
      <c t="s" r="A23" s="4">
        <v>486</v>
      </c>
      <c t="n" r="B23" s="6">
        <v>0</v>
      </c>
      <c t="n" r="C23" s="6">
        <v>0</v>
      </c>
    </row>
    <row spans="1:3" r="24">
      <c t="s" r="A24" s="4">
        <v>487</v>
      </c>
      <c t="n" r="B24" s="7">
        <v>79</v>
      </c>
      <c t="n" r="C24" s="7">
        <v>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5</v>
      </c>
      <c t="s" r="C1" s="2">
        <v>88</v>
      </c>
    </row>
    <row spans="1:3" r="2">
      <c t="s" r="A2" s="3">
        <v>489</v>
      </c>
    </row>
    <row spans="1:3" r="3">
      <c t="s" r="A3" s="4">
        <v>490</v>
      </c>
      <c t="n" r="B3" s="7">
        <v>-84</v>
      </c>
      <c t="n" r="C3" s="7">
        <v>-56</v>
      </c>
    </row>
    <row spans="1:3" r="4">
      <c t="s" r="A4" s="4">
        <v>483</v>
      </c>
      <c t="n" r="B4" s="6">
        <v>0</v>
      </c>
      <c t="n" r="C4" s="6">
        <v>0</v>
      </c>
    </row>
    <row spans="1:3" r="5">
      <c t="s" r="A5" s="4">
        <v>484</v>
      </c>
      <c t="n" r="B5" s="6">
        <v>-84</v>
      </c>
      <c t="n" r="C5" s="6">
        <v>-56</v>
      </c>
    </row>
    <row spans="1:3" r="6">
      <c t="s" r="A6" s="4">
        <v>485</v>
      </c>
      <c t="n" r="B6" s="6">
        <v>62</v>
      </c>
      <c t="n" r="C6" s="6">
        <v>19</v>
      </c>
    </row>
    <row spans="1:3" r="7">
      <c t="s" r="A7" s="4">
        <v>491</v>
      </c>
      <c t="n" r="B7" s="6">
        <v>0</v>
      </c>
      <c t="n" r="C7" s="6">
        <v>0</v>
      </c>
    </row>
    <row spans="1:3" r="8">
      <c t="s" r="A8" s="4">
        <v>492</v>
      </c>
      <c t="n" r="B8" s="6">
        <v>-22</v>
      </c>
      <c t="n" r="C8" s="6">
        <v>-37</v>
      </c>
    </row>
    <row spans="1:3" r="9">
      <c t="s" r="A9" s="4">
        <v>105</v>
      </c>
    </row>
    <row spans="1:3" r="10">
      <c t="s" r="A10" s="3">
        <v>489</v>
      </c>
    </row>
    <row spans="1:3" r="11">
      <c t="s" r="A11" s="4">
        <v>490</v>
      </c>
      <c t="n" r="B11" s="6">
        <v>-69</v>
      </c>
      <c t="n" r="C11" s="6">
        <v>-46</v>
      </c>
    </row>
    <row spans="1:3" r="12">
      <c t="s" r="A12" s="4">
        <v>483</v>
      </c>
      <c t="n" r="B12" s="6">
        <v>0</v>
      </c>
      <c t="n" r="C12" s="6">
        <v>0</v>
      </c>
    </row>
    <row spans="1:3" r="13">
      <c t="s" r="A13" s="4">
        <v>484</v>
      </c>
      <c t="n" r="B13" s="6">
        <v>-69</v>
      </c>
      <c t="n" r="C13" s="6">
        <v>-46</v>
      </c>
    </row>
    <row spans="1:3" r="14">
      <c t="s" r="A14" s="4">
        <v>485</v>
      </c>
      <c t="n" r="B14" s="6">
        <v>51</v>
      </c>
      <c t="n" r="C14" s="6">
        <v>14</v>
      </c>
    </row>
    <row spans="1:3" r="15">
      <c t="s" r="A15" s="4">
        <v>491</v>
      </c>
      <c t="n" r="B15" s="6">
        <v>0</v>
      </c>
      <c t="n" r="C15" s="6">
        <v>0</v>
      </c>
    </row>
    <row spans="1:3" r="16">
      <c t="s" r="A16" s="4">
        <v>492</v>
      </c>
      <c t="n" r="B16" s="6">
        <v>-18</v>
      </c>
      <c t="n" r="C16" s="6">
        <v>-32</v>
      </c>
    </row>
    <row spans="1:3" r="17">
      <c t="s" r="A17" s="4">
        <v>106</v>
      </c>
    </row>
    <row spans="1:3" r="18">
      <c t="s" r="A18" s="3">
        <v>489</v>
      </c>
    </row>
    <row spans="1:3" r="19">
      <c t="s" r="A19" s="4">
        <v>490</v>
      </c>
      <c t="n" r="B19" s="6">
        <v>-15</v>
      </c>
      <c t="n" r="C19" s="6">
        <v>-10</v>
      </c>
    </row>
    <row spans="1:3" r="20">
      <c t="s" r="A20" s="4">
        <v>483</v>
      </c>
      <c t="n" r="B20" s="6">
        <v>0</v>
      </c>
      <c t="n" r="C20" s="6">
        <v>0</v>
      </c>
    </row>
    <row spans="1:3" r="21">
      <c t="s" r="A21" s="4">
        <v>484</v>
      </c>
      <c t="n" r="B21" s="6">
        <v>-15</v>
      </c>
      <c t="n" r="C21" s="6">
        <v>-10</v>
      </c>
    </row>
    <row spans="1:3" r="22">
      <c t="s" r="A22" s="4">
        <v>485</v>
      </c>
      <c t="n" r="B22" s="6">
        <v>11</v>
      </c>
      <c t="n" r="C22" s="6">
        <v>5</v>
      </c>
    </row>
    <row spans="1:3" r="23">
      <c t="s" r="A23" s="4">
        <v>491</v>
      </c>
      <c t="n" r="B23" s="6">
        <v>0</v>
      </c>
      <c t="n" r="C23" s="6">
        <v>0</v>
      </c>
    </row>
    <row spans="1:3" r="24">
      <c t="s" r="A24" s="4">
        <v>492</v>
      </c>
      <c t="n" r="B24" s="7">
        <v>-4</v>
      </c>
      <c t="n" r="C24" s="7">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493</v>
      </c>
      <c t="s" r="B1" s="2">
        <v>25</v>
      </c>
      <c t="s" r="C1" s="2">
        <v>88</v>
      </c>
    </row>
    <row spans="1:3" r="2">
      <c t="s" r="A2" s="3">
        <v>208</v>
      </c>
    </row>
    <row spans="1:3" r="3">
      <c t="s" r="A3" s="4">
        <v>494</v>
      </c>
      <c t="n" r="B3" s="7">
        <v>2394</v>
      </c>
      <c t="n" r="C3" s="7">
        <v>2467</v>
      </c>
    </row>
    <row spans="1:3" r="4">
      <c t="s" r="A4" s="4">
        <v>495</v>
      </c>
      <c t="n" r="B4" s="6">
        <v>1906</v>
      </c>
      <c t="n" r="C4" s="6">
        <v>1857</v>
      </c>
    </row>
    <row spans="1:3" r="5">
      <c t="s" r="A5" s="4">
        <v>496</v>
      </c>
      <c t="n" r="B5" s="6">
        <v>4916</v>
      </c>
      <c t="n" r="C5" s="6">
        <v>5122</v>
      </c>
    </row>
    <row spans="1:3" r="6">
      <c t="s" r="A6" s="4">
        <v>497</v>
      </c>
      <c t="n" r="B6" s="6">
        <v>242</v>
      </c>
      <c t="n" r="C6" s="6">
        <v>254</v>
      </c>
    </row>
    <row spans="1:3" r="7">
      <c t="s" r="A7" s="4">
        <v>498</v>
      </c>
      <c t="n" r="B7" s="7">
        <v>9458</v>
      </c>
      <c t="n" r="C7" s="7">
        <v>9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99</v>
      </c>
      <c t="s" r="B1" s="2">
        <v>500</v>
      </c>
    </row>
    <row spans="1:4" r="2">
      <c t="s" r="B2" s="2">
        <v>501</v>
      </c>
      <c t="s" r="C2" s="2">
        <v>25</v>
      </c>
      <c t="s" r="D2" s="2">
        <v>88</v>
      </c>
    </row>
    <row spans="1:4" r="3">
      <c t="s" r="A3" s="3">
        <v>502</v>
      </c>
    </row>
    <row spans="1:4" r="4">
      <c t="s" r="A4" s="4">
        <v>503</v>
      </c>
      <c t="n" r="C4" s="7">
        <v>197</v>
      </c>
      <c t="n" r="D4" s="7">
        <v>203</v>
      </c>
    </row>
    <row spans="1:4" r="5">
      <c t="s" r="A5" s="4">
        <v>504</v>
      </c>
      <c t="n" r="C5" s="6">
        <v>49</v>
      </c>
      <c t="n" r="D5" s="6">
        <v>43</v>
      </c>
    </row>
    <row spans="1:4" r="6">
      <c t="s" r="A6" s="4">
        <v>505</v>
      </c>
      <c t="n" r="C6" s="7">
        <v>246</v>
      </c>
      <c t="n" r="D6" s="7">
        <v>246</v>
      </c>
    </row>
    <row spans="1:4" r="7">
      <c t="s" r="A7" s="4">
        <v>506</v>
      </c>
    </row>
    <row spans="1:4" r="8">
      <c t="s" r="A8" s="3">
        <v>507</v>
      </c>
    </row>
    <row spans="1:4" r="9">
      <c t="s" r="A9" s="4">
        <v>508</v>
      </c>
      <c t="s" r="B9" s="4">
        <v>509</v>
      </c>
    </row>
    <row spans="1:4" r="10">
      <c t="s" r="A10" s="4">
        <v>510</v>
      </c>
      <c t="n" r="B10" s="7">
        <v>177</v>
      </c>
    </row>
    <row spans="1:4" r="11">
      <c t="s" r="A11" s="4">
        <v>511</v>
      </c>
      <c t="n" r="B11" s="6">
        <v>167</v>
      </c>
    </row>
    <row spans="1:4" r="12">
      <c t="s" r="A12" s="4">
        <v>512</v>
      </c>
      <c t="n" r="B12" s="6">
        <v>10</v>
      </c>
    </row>
    <row spans="1:4" r="13">
      <c t="s" r="A13" s="4">
        <v>513</v>
      </c>
      <c t="n" r="B13" s="6">
        <v>120</v>
      </c>
    </row>
    <row spans="1:4" r="14">
      <c t="s" r="A14" s="4">
        <v>514</v>
      </c>
      <c t="n" r="B14" s="7">
        <v>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spans="1:6" r="1">
      <c t="s" r="A1" s="1">
        <v>515</v>
      </c>
      <c t="s" r="B1" s="2">
        <v>24</v>
      </c>
      <c t="s" r="D1" s="2">
        <v>1</v>
      </c>
      <c t="s" r="F1" s="2">
        <v>356</v>
      </c>
    </row>
    <row spans="1:6" r="2">
      <c t="s" r="B2" s="2">
        <v>25</v>
      </c>
      <c t="s" r="C2" s="2">
        <v>26</v>
      </c>
      <c t="s" r="D2" s="2">
        <v>25</v>
      </c>
      <c t="s" r="E2" s="2">
        <v>26</v>
      </c>
      <c t="s" r="F2" s="2">
        <v>88</v>
      </c>
    </row>
    <row spans="1:6" r="3">
      <c t="s" r="A3" s="3">
        <v>100</v>
      </c>
    </row>
    <row spans="1:6" r="4">
      <c t="s" r="A4" s="4">
        <v>516</v>
      </c>
      <c t="s" r="D4" s="4">
        <v>517</v>
      </c>
      <c t="s" r="F4" s="4">
        <v>517</v>
      </c>
    </row>
    <row spans="1:6" r="5">
      <c t="s" r="A5" s="4">
        <v>518</v>
      </c>
      <c t="n" r="B5" s="7">
        <v>4313</v>
      </c>
      <c t="n" r="D5" s="7">
        <v>4313</v>
      </c>
      <c t="n" r="F5" s="7">
        <v>4323</v>
      </c>
    </row>
    <row spans="1:6" r="6">
      <c t="s" r="A6" s="4">
        <v>519</v>
      </c>
      <c t="n" r="B6" s="6">
        <v>-1661</v>
      </c>
      <c t="n" r="D6" s="6">
        <v>-1661</v>
      </c>
      <c t="n" r="F6" s="6">
        <v>-1502</v>
      </c>
    </row>
    <row spans="1:6" r="7">
      <c t="s" r="A7" s="4">
        <v>520</v>
      </c>
      <c t="n" r="B7" s="6">
        <v>2652</v>
      </c>
      <c t="n" r="D7" s="6">
        <v>2652</v>
      </c>
      <c t="n" r="F7" s="6">
        <v>2821</v>
      </c>
    </row>
    <row spans="1:6" r="8">
      <c t="s" r="A8" s="4">
        <v>521</v>
      </c>
      <c t="n" r="B8" s="6">
        <v>2652</v>
      </c>
      <c t="n" r="D8" s="6">
        <v>2652</v>
      </c>
      <c t="n" r="F8" s="7">
        <v>2821</v>
      </c>
    </row>
    <row spans="1:6" r="9">
      <c t="s" r="A9" s="4">
        <v>522</v>
      </c>
      <c t="n" r="B9" s="6">
        <v>82</v>
      </c>
      <c t="n" r="C9" s="7">
        <v>87</v>
      </c>
      <c t="n" r="D9" s="6">
        <v>164</v>
      </c>
      <c t="n" r="E9" s="7">
        <v>174</v>
      </c>
    </row>
    <row spans="1:6" r="10">
      <c t="s" r="A10" s="4">
        <v>523</v>
      </c>
      <c t="n" r="B10" s="6">
        <v>166</v>
      </c>
      <c t="n" r="D10" s="6">
        <v>166</v>
      </c>
    </row>
    <row spans="1:6" r="11">
      <c t="n" r="A11" s="6">
        <v>2017</v>
      </c>
      <c t="n" r="B11" s="6">
        <v>331</v>
      </c>
      <c t="n" r="D11" s="6">
        <v>331</v>
      </c>
    </row>
    <row spans="1:6" r="12">
      <c t="n" r="A12" s="6">
        <v>2018</v>
      </c>
      <c t="n" r="B12" s="6">
        <v>322</v>
      </c>
      <c t="n" r="D12" s="6">
        <v>322</v>
      </c>
    </row>
    <row spans="1:6" r="13">
      <c t="n" r="A13" s="6">
        <v>2019</v>
      </c>
      <c t="n" r="B13" s="6">
        <v>320</v>
      </c>
      <c t="n" r="D13" s="6">
        <v>320</v>
      </c>
    </row>
    <row spans="1:6" r="14">
      <c t="n" r="A14" s="6">
        <v>2020</v>
      </c>
      <c t="n" r="B14" s="6">
        <v>309</v>
      </c>
      <c t="n" r="D14" s="6">
        <v>309</v>
      </c>
    </row>
    <row spans="1:6" r="15">
      <c t="s" r="A15" s="4">
        <v>524</v>
      </c>
      <c t="n" r="B15" s="6">
        <v>1204</v>
      </c>
      <c t="n" r="D15" s="7">
        <v>1204</v>
      </c>
    </row>
    <row spans="1:6" r="16">
      <c t="s" r="A16" s="4">
        <v>525</v>
      </c>
    </row>
    <row spans="1:6" r="17">
      <c t="s" r="A17" s="3">
        <v>100</v>
      </c>
    </row>
    <row spans="1:6" r="18">
      <c t="s" r="A18" s="4">
        <v>516</v>
      </c>
      <c t="s" r="D18" s="4">
        <v>526</v>
      </c>
      <c t="s" r="F18" s="4">
        <v>526</v>
      </c>
    </row>
    <row spans="1:6" r="19">
      <c t="s" r="A19" s="4">
        <v>518</v>
      </c>
      <c t="n" r="B19" s="6">
        <v>2511</v>
      </c>
      <c t="n" r="D19" s="7">
        <v>2511</v>
      </c>
      <c t="n" r="F19" s="7">
        <v>2489</v>
      </c>
    </row>
    <row spans="1:6" r="20">
      <c t="s" r="A20" s="4">
        <v>519</v>
      </c>
      <c t="n" r="B20" s="6">
        <v>-899</v>
      </c>
      <c t="n" r="D20" s="6">
        <v>-899</v>
      </c>
      <c t="n" r="F20" s="6">
        <v>-809</v>
      </c>
    </row>
    <row spans="1:6" r="21">
      <c t="s" r="A21" s="4">
        <v>520</v>
      </c>
      <c t="n" r="B21" s="6">
        <v>1612</v>
      </c>
      <c t="n" r="D21" s="7">
        <v>1612</v>
      </c>
      <c t="n" r="F21" s="7">
        <v>1680</v>
      </c>
    </row>
    <row spans="1:6" r="22">
      <c t="s" r="A22" s="4">
        <v>527</v>
      </c>
    </row>
    <row spans="1:6" r="23">
      <c t="s" r="A23" s="3">
        <v>100</v>
      </c>
    </row>
    <row spans="1:6" r="24">
      <c t="s" r="A24" s="4">
        <v>516</v>
      </c>
      <c t="s" r="D24" s="4">
        <v>528</v>
      </c>
      <c t="s" r="F24" s="4">
        <v>528</v>
      </c>
    </row>
    <row spans="1:6" r="25">
      <c t="s" r="A25" s="4">
        <v>518</v>
      </c>
      <c t="n" r="B25" s="6">
        <v>1620</v>
      </c>
      <c t="n" r="D25" s="7">
        <v>1620</v>
      </c>
      <c t="n" r="F25" s="7">
        <v>1660</v>
      </c>
    </row>
    <row spans="1:6" r="26">
      <c t="s" r="A26" s="4">
        <v>519</v>
      </c>
      <c t="n" r="B26" s="6">
        <v>-693</v>
      </c>
      <c t="n" r="D26" s="6">
        <v>-693</v>
      </c>
      <c t="n" r="F26" s="6">
        <v>-626</v>
      </c>
    </row>
    <row spans="1:6" r="27">
      <c t="s" r="A27" s="4">
        <v>520</v>
      </c>
      <c t="n" r="B27" s="6">
        <v>927</v>
      </c>
      <c t="n" r="D27" s="7">
        <v>927</v>
      </c>
      <c t="n" r="F27" s="7">
        <v>1034</v>
      </c>
    </row>
    <row spans="1:6" r="28">
      <c t="s" r="A28" s="4">
        <v>153</v>
      </c>
    </row>
    <row spans="1:6" r="29">
      <c t="s" r="A29" s="3">
        <v>100</v>
      </c>
    </row>
    <row spans="1:6" r="30">
      <c t="s" r="A30" s="4">
        <v>516</v>
      </c>
      <c t="s" r="D30" s="4">
        <v>517</v>
      </c>
      <c t="s" r="F30" s="4">
        <v>529</v>
      </c>
    </row>
    <row spans="1:6" r="31">
      <c t="s" r="A31" s="4">
        <v>518</v>
      </c>
      <c t="n" r="B31" s="6">
        <v>182</v>
      </c>
      <c t="n" r="D31" s="7">
        <v>182</v>
      </c>
      <c t="n" r="F31" s="7">
        <v>174</v>
      </c>
    </row>
    <row spans="1:6" r="32">
      <c t="s" r="A32" s="4">
        <v>519</v>
      </c>
      <c t="n" r="B32" s="6">
        <v>-69</v>
      </c>
      <c t="n" r="D32" s="6">
        <v>-69</v>
      </c>
      <c t="n" r="F32" s="6">
        <v>-67</v>
      </c>
    </row>
    <row spans="1:6" r="33">
      <c t="s" r="A33" s="4">
        <v>520</v>
      </c>
      <c t="n" r="B33" s="7">
        <v>113</v>
      </c>
      <c t="n" r="D33" s="7">
        <v>113</v>
      </c>
      <c t="n" r="F33" s="7">
        <v>1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530</v>
      </c>
      <c t="s" r="B1" s="2">
        <v>24</v>
      </c>
      <c t="s" r="D1" s="2">
        <v>1</v>
      </c>
    </row>
    <row spans="1:5" r="2">
      <c t="s" r="B2" s="2">
        <v>25</v>
      </c>
      <c t="s" r="C2" s="2">
        <v>26</v>
      </c>
      <c t="s" r="D2" s="2">
        <v>25</v>
      </c>
      <c t="s" r="E2" s="2">
        <v>26</v>
      </c>
    </row>
    <row spans="1:5" r="3">
      <c t="s" r="A3" s="3">
        <v>531</v>
      </c>
    </row>
    <row spans="1:5" r="4">
      <c t="s" r="A4" s="4">
        <v>532</v>
      </c>
      <c t="n" r="D4" s="7">
        <v>7217</v>
      </c>
    </row>
    <row spans="1:5" r="5">
      <c t="s" r="A5" s="4">
        <v>533</v>
      </c>
      <c t="n" r="D5" s="6">
        <v>-602</v>
      </c>
    </row>
    <row spans="1:5" r="6">
      <c t="s" r="A6" s="4">
        <v>534</v>
      </c>
      <c t="n" r="D6" s="6">
        <v>6615</v>
      </c>
    </row>
    <row spans="1:5" r="7">
      <c t="s" r="A7" s="4">
        <v>535</v>
      </c>
      <c t="n" r="B7" s="7">
        <v>0</v>
      </c>
      <c t="n" r="C7" s="7">
        <v>0</v>
      </c>
      <c t="n" r="D7" s="6">
        <v>0</v>
      </c>
      <c t="n" r="E7" s="7">
        <v>0</v>
      </c>
    </row>
    <row spans="1:5" r="8">
      <c t="s" r="A8" s="4">
        <v>536</v>
      </c>
      <c t="n" r="D8" s="6">
        <v>62</v>
      </c>
    </row>
    <row spans="1:5" r="9">
      <c t="s" r="A9" s="4">
        <v>537</v>
      </c>
      <c t="n" r="B9" s="6">
        <v>7279</v>
      </c>
      <c t="n" r="D9" s="6">
        <v>7279</v>
      </c>
    </row>
    <row spans="1:5" r="10">
      <c t="s" r="A10" s="4">
        <v>538</v>
      </c>
      <c t="n" r="B10" s="6">
        <v>-602</v>
      </c>
      <c t="n" r="D10" s="6">
        <v>-602</v>
      </c>
    </row>
    <row spans="1:5" r="11">
      <c t="s" r="A11" s="4">
        <v>539</v>
      </c>
      <c t="n" r="B11" s="6">
        <v>6677</v>
      </c>
      <c t="n" r="D11" s="6">
        <v>6677</v>
      </c>
    </row>
    <row spans="1:5" r="12">
      <c t="s" r="A12" s="4">
        <v>540</v>
      </c>
    </row>
    <row spans="1:5" r="13">
      <c t="s" r="A13" s="3">
        <v>531</v>
      </c>
    </row>
    <row spans="1:5" r="14">
      <c t="s" r="A14" s="4">
        <v>532</v>
      </c>
      <c t="n" r="D14" s="6">
        <v>285</v>
      </c>
    </row>
    <row spans="1:5" r="15">
      <c t="s" r="A15" s="4">
        <v>533</v>
      </c>
      <c t="n" r="D15" s="6">
        <v>-22</v>
      </c>
    </row>
    <row spans="1:5" r="16">
      <c t="s" r="A16" s="4">
        <v>534</v>
      </c>
      <c t="n" r="D16" s="6">
        <v>263</v>
      </c>
    </row>
    <row spans="1:5" r="17">
      <c t="s" r="A17" s="4">
        <v>536</v>
      </c>
      <c t="n" r="D17" s="6">
        <v>17</v>
      </c>
    </row>
    <row spans="1:5" r="18">
      <c t="s" r="A18" s="4">
        <v>537</v>
      </c>
      <c t="n" r="B18" s="6">
        <v>302</v>
      </c>
      <c t="n" r="D18" s="6">
        <v>302</v>
      </c>
    </row>
    <row spans="1:5" r="19">
      <c t="s" r="A19" s="4">
        <v>538</v>
      </c>
      <c t="n" r="B19" s="6">
        <v>-22</v>
      </c>
      <c t="n" r="D19" s="6">
        <v>-22</v>
      </c>
    </row>
    <row spans="1:5" r="20">
      <c t="s" r="A20" s="4">
        <v>539</v>
      </c>
      <c t="n" r="B20" s="6">
        <v>280</v>
      </c>
      <c t="n" r="D20" s="6">
        <v>280</v>
      </c>
    </row>
    <row spans="1:5" r="21">
      <c t="s" r="A21" s="4">
        <v>541</v>
      </c>
    </row>
    <row spans="1:5" r="22">
      <c t="s" r="A22" s="3">
        <v>531</v>
      </c>
    </row>
    <row spans="1:5" r="23">
      <c t="s" r="A23" s="4">
        <v>532</v>
      </c>
      <c t="n" r="D23" s="6">
        <v>4145</v>
      </c>
    </row>
    <row spans="1:5" r="24">
      <c t="s" r="A24" s="4">
        <v>533</v>
      </c>
      <c t="n" r="D24" s="6">
        <v>-580</v>
      </c>
    </row>
    <row spans="1:5" r="25">
      <c t="s" r="A25" s="4">
        <v>534</v>
      </c>
      <c t="n" r="D25" s="6">
        <v>3565</v>
      </c>
    </row>
    <row spans="1:5" r="26">
      <c t="s" r="A26" s="4">
        <v>536</v>
      </c>
      <c t="n" r="D26" s="6">
        <v>25</v>
      </c>
    </row>
    <row spans="1:5" r="27">
      <c t="s" r="A27" s="4">
        <v>537</v>
      </c>
      <c t="n" r="B27" s="6">
        <v>4170</v>
      </c>
      <c t="n" r="D27" s="6">
        <v>4170</v>
      </c>
    </row>
    <row spans="1:5" r="28">
      <c t="s" r="A28" s="4">
        <v>538</v>
      </c>
      <c t="n" r="B28" s="6">
        <v>-580</v>
      </c>
      <c t="n" r="D28" s="6">
        <v>-580</v>
      </c>
    </row>
    <row spans="1:5" r="29">
      <c t="s" r="A29" s="4">
        <v>539</v>
      </c>
      <c t="n" r="B29" s="6">
        <v>3590</v>
      </c>
      <c t="n" r="D29" s="6">
        <v>3590</v>
      </c>
    </row>
    <row spans="1:5" r="30">
      <c t="s" r="A30" s="4">
        <v>542</v>
      </c>
    </row>
    <row spans="1:5" r="31">
      <c t="s" r="A31" s="3">
        <v>531</v>
      </c>
    </row>
    <row spans="1:5" r="32">
      <c t="s" r="A32" s="4">
        <v>532</v>
      </c>
      <c t="n" r="D32" s="6">
        <v>2738</v>
      </c>
    </row>
    <row spans="1:5" r="33">
      <c t="s" r="A33" s="4">
        <v>536</v>
      </c>
      <c t="n" r="D33" s="6">
        <v>14</v>
      </c>
    </row>
    <row spans="1:5" r="34">
      <c t="s" r="A34" s="4">
        <v>537</v>
      </c>
      <c t="n" r="B34" s="6">
        <v>2752</v>
      </c>
      <c t="n" r="D34" s="6">
        <v>2752</v>
      </c>
    </row>
    <row spans="1:5" r="35">
      <c t="s" r="A35" s="4">
        <v>543</v>
      </c>
      <c t="n" r="D35" s="6">
        <v>118</v>
      </c>
    </row>
    <row spans="1:5" r="36">
      <c t="s" r="A36" s="4">
        <v>544</v>
      </c>
    </row>
    <row spans="1:5" r="37">
      <c t="s" r="A37" s="3">
        <v>531</v>
      </c>
    </row>
    <row spans="1:5" r="38">
      <c t="s" r="A38" s="4">
        <v>532</v>
      </c>
      <c t="n" r="D38" s="6">
        <v>49</v>
      </c>
    </row>
    <row spans="1:5" r="39">
      <c t="s" r="A39" s="4">
        <v>536</v>
      </c>
      <c t="n" r="D39" s="6">
        <v>6</v>
      </c>
    </row>
    <row spans="1:5" r="40">
      <c t="s" r="A40" s="4">
        <v>537</v>
      </c>
      <c t="n" r="B40" s="7">
        <v>55</v>
      </c>
      <c t="n" r="D40" s="7">
        <v>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45</v>
      </c>
      <c t="s" r="B1" s="2">
        <v>25</v>
      </c>
      <c t="s" r="C1" s="2">
        <v>88</v>
      </c>
    </row>
    <row spans="1:3" r="2">
      <c t="s" r="A2" s="3">
        <v>546</v>
      </c>
    </row>
    <row spans="1:3" r="3">
      <c t="s" r="A3" s="4">
        <v>547</v>
      </c>
      <c t="n" r="B3" s="7">
        <v>1671</v>
      </c>
      <c t="n" r="C3" s="7">
        <v>1577</v>
      </c>
    </row>
    <row spans="1:3" r="4">
      <c t="s" r="A4" s="4">
        <v>548</v>
      </c>
      <c t="n" r="B4" s="6">
        <v>55</v>
      </c>
      <c t="n" r="C4" s="6">
        <v>58</v>
      </c>
    </row>
    <row spans="1:3" r="5">
      <c t="s" r="A5" s="4">
        <v>549</v>
      </c>
      <c t="n" r="B5" s="6">
        <v>1726</v>
      </c>
      <c t="n" r="C5" s="6">
        <v>1635</v>
      </c>
    </row>
    <row spans="1:3" r="6">
      <c t="s" r="A6" s="4">
        <v>550</v>
      </c>
    </row>
    <row spans="1:3" r="7">
      <c t="s" r="A7" s="3">
        <v>546</v>
      </c>
    </row>
    <row spans="1:3" r="8">
      <c t="s" r="A8" s="4">
        <v>547</v>
      </c>
      <c t="n" r="B8" s="6">
        <v>9</v>
      </c>
      <c t="n" r="C8" s="6">
        <v>9</v>
      </c>
    </row>
    <row spans="1:3" r="9">
      <c t="s" r="A9" s="4">
        <v>548</v>
      </c>
      <c t="n" r="B9" s="6">
        <v>0</v>
      </c>
      <c t="n" r="C9" s="6">
        <v>0</v>
      </c>
    </row>
    <row spans="1:3" r="10">
      <c t="s" r="A10" s="4">
        <v>549</v>
      </c>
      <c t="n" r="B10" s="6">
        <v>9</v>
      </c>
      <c t="n" r="C10" s="6">
        <v>9</v>
      </c>
    </row>
    <row spans="1:3" r="11">
      <c t="s" r="A11" s="4">
        <v>551</v>
      </c>
    </row>
    <row spans="1:3" r="12">
      <c t="s" r="A12" s="3">
        <v>546</v>
      </c>
    </row>
    <row spans="1:3" r="13">
      <c t="s" r="A13" s="4">
        <v>547</v>
      </c>
      <c t="n" r="B13" s="6">
        <v>69</v>
      </c>
      <c t="n" r="C13" s="6">
        <v>71</v>
      </c>
    </row>
    <row spans="1:3" r="14">
      <c t="s" r="A14" s="4">
        <v>548</v>
      </c>
      <c t="n" r="B14" s="6">
        <v>1</v>
      </c>
      <c t="n" r="C14" s="6">
        <v>1</v>
      </c>
    </row>
    <row spans="1:3" r="15">
      <c t="s" r="A15" s="4">
        <v>549</v>
      </c>
      <c t="n" r="B15" s="6">
        <v>70</v>
      </c>
      <c t="n" r="C15" s="6">
        <v>72</v>
      </c>
    </row>
    <row spans="1:3" r="16">
      <c t="s" r="A16" s="4">
        <v>552</v>
      </c>
    </row>
    <row spans="1:3" r="17">
      <c t="s" r="A17" s="3">
        <v>546</v>
      </c>
    </row>
    <row spans="1:3" r="18">
      <c t="s" r="A18" s="4">
        <v>547</v>
      </c>
      <c t="n" r="B18" s="6">
        <v>718</v>
      </c>
      <c t="n" r="C18" s="6">
        <v>701</v>
      </c>
    </row>
    <row spans="1:3" r="19">
      <c t="s" r="A19" s="4">
        <v>548</v>
      </c>
      <c t="n" r="B19" s="6">
        <v>16</v>
      </c>
      <c t="n" r="C19" s="6">
        <v>7</v>
      </c>
    </row>
    <row spans="1:3" r="20">
      <c t="s" r="A20" s="4">
        <v>549</v>
      </c>
      <c t="n" r="B20" s="6">
        <v>734</v>
      </c>
      <c t="n" r="C20" s="6">
        <v>708</v>
      </c>
    </row>
    <row spans="1:3" r="21">
      <c t="s" r="A21" s="4">
        <v>553</v>
      </c>
    </row>
    <row spans="1:3" r="22">
      <c t="s" r="A22" s="3">
        <v>546</v>
      </c>
    </row>
    <row spans="1:3" r="23">
      <c t="s" r="A23" s="4">
        <v>547</v>
      </c>
      <c t="n" r="B23" s="6">
        <v>135</v>
      </c>
      <c t="n" r="C23" s="6">
        <v>129</v>
      </c>
    </row>
    <row spans="1:3" r="24">
      <c t="s" r="A24" s="4">
        <v>548</v>
      </c>
      <c t="n" r="B24" s="6">
        <v>2</v>
      </c>
      <c t="n" r="C24" s="6">
        <v>0</v>
      </c>
    </row>
    <row spans="1:3" r="25">
      <c t="s" r="A25" s="4">
        <v>549</v>
      </c>
      <c t="n" r="B25" s="6">
        <v>137</v>
      </c>
      <c t="n" r="C25" s="6">
        <v>129</v>
      </c>
    </row>
    <row spans="1:3" r="26">
      <c t="s" r="A26" s="4">
        <v>554</v>
      </c>
    </row>
    <row spans="1:3" r="27">
      <c t="s" r="A27" s="3">
        <v>546</v>
      </c>
    </row>
    <row spans="1:3" r="28">
      <c t="s" r="A28" s="4">
        <v>547</v>
      </c>
      <c t="n" r="B28" s="6">
        <v>294</v>
      </c>
      <c t="n" r="C28" s="6">
        <v>291</v>
      </c>
    </row>
    <row spans="1:3" r="29">
      <c t="s" r="A29" s="4">
        <v>548</v>
      </c>
      <c t="n" r="B29" s="6">
        <v>6</v>
      </c>
      <c t="n" r="C29" s="6">
        <v>1</v>
      </c>
    </row>
    <row spans="1:3" r="30">
      <c t="s" r="A30" s="4">
        <v>549</v>
      </c>
      <c t="n" r="B30" s="6">
        <v>300</v>
      </c>
      <c t="n" r="C30" s="6">
        <v>292</v>
      </c>
    </row>
    <row spans="1:3" r="31">
      <c t="s" r="A31" s="4">
        <v>555</v>
      </c>
    </row>
    <row spans="1:3" r="32">
      <c t="s" r="A32" s="3">
        <v>546</v>
      </c>
    </row>
    <row spans="1:3" r="33">
      <c t="s" r="A33" s="4">
        <v>547</v>
      </c>
      <c t="n" r="B33" s="6">
        <v>11</v>
      </c>
      <c t="n" r="C33" s="6">
        <v>12</v>
      </c>
    </row>
    <row spans="1:3" r="34">
      <c t="s" r="A34" s="4">
        <v>548</v>
      </c>
      <c t="n" r="B34" s="6">
        <v>0</v>
      </c>
      <c t="n" r="C34" s="6">
        <v>0</v>
      </c>
    </row>
    <row spans="1:3" r="35">
      <c t="s" r="A35" s="4">
        <v>549</v>
      </c>
      <c t="n" r="B35" s="6">
        <v>11</v>
      </c>
      <c t="n" r="C35" s="6">
        <v>12</v>
      </c>
    </row>
    <row spans="1:3" r="36">
      <c t="s" r="A36" s="4">
        <v>556</v>
      </c>
    </row>
    <row spans="1:3" r="37">
      <c t="s" r="A37" s="3">
        <v>546</v>
      </c>
    </row>
    <row spans="1:3" r="38">
      <c t="s" r="A38" s="4">
        <v>547</v>
      </c>
      <c t="n" r="B38" s="6">
        <v>57</v>
      </c>
      <c t="n" r="C38" s="6">
        <v>59</v>
      </c>
    </row>
    <row spans="1:3" r="39">
      <c t="s" r="A39" s="4">
        <v>548</v>
      </c>
      <c t="n" r="B39" s="6">
        <v>1</v>
      </c>
      <c t="n" r="C39" s="6">
        <v>2</v>
      </c>
    </row>
    <row spans="1:3" r="40">
      <c t="s" r="A40" s="4">
        <v>549</v>
      </c>
      <c t="n" r="B40" s="6">
        <v>58</v>
      </c>
      <c t="n" r="C40" s="6">
        <v>61</v>
      </c>
    </row>
    <row spans="1:3" r="41">
      <c t="s" r="A41" s="4">
        <v>557</v>
      </c>
    </row>
    <row spans="1:3" r="42">
      <c t="s" r="A42" s="3">
        <v>546</v>
      </c>
    </row>
    <row spans="1:3" r="43">
      <c t="s" r="A43" s="4">
        <v>547</v>
      </c>
      <c t="n" r="B43" s="6">
        <v>270</v>
      </c>
      <c t="n" r="C43" s="6">
        <v>243</v>
      </c>
    </row>
    <row spans="1:3" r="44">
      <c t="s" r="A44" s="4">
        <v>548</v>
      </c>
      <c t="n" r="B44" s="6">
        <v>18</v>
      </c>
      <c t="n" r="C44" s="6">
        <v>30</v>
      </c>
    </row>
    <row spans="1:3" r="45">
      <c t="s" r="A45" s="4">
        <v>549</v>
      </c>
      <c t="n" r="B45" s="6">
        <v>288</v>
      </c>
      <c t="n" r="C45" s="6">
        <v>273</v>
      </c>
    </row>
    <row spans="1:3" r="46">
      <c t="s" r="A46" s="4">
        <v>558</v>
      </c>
    </row>
    <row spans="1:3" r="47">
      <c t="s" r="A47" s="3">
        <v>546</v>
      </c>
    </row>
    <row spans="1:3" r="48">
      <c t="s" r="A48" s="4">
        <v>547</v>
      </c>
      <c t="n" r="B48" s="6">
        <v>63</v>
      </c>
      <c t="n" r="C48" s="6">
        <v>25</v>
      </c>
    </row>
    <row spans="1:3" r="49">
      <c t="s" r="A49" s="4">
        <v>548</v>
      </c>
      <c t="n" r="B49" s="6">
        <v>1</v>
      </c>
      <c t="n" r="C49" s="6">
        <v>0</v>
      </c>
    </row>
    <row spans="1:3" r="50">
      <c t="s" r="A50" s="4">
        <v>549</v>
      </c>
      <c t="n" r="B50" s="6">
        <v>64</v>
      </c>
      <c t="n" r="C50" s="6">
        <v>25</v>
      </c>
    </row>
    <row spans="1:3" r="51">
      <c t="s" r="A51" s="4">
        <v>559</v>
      </c>
    </row>
    <row spans="1:3" r="52">
      <c t="s" r="A52" s="3">
        <v>546</v>
      </c>
    </row>
    <row spans="1:3" r="53">
      <c t="s" r="A53" s="4">
        <v>547</v>
      </c>
      <c t="n" r="B53" s="6">
        <v>45</v>
      </c>
      <c t="n" r="C53" s="6">
        <v>37</v>
      </c>
    </row>
    <row spans="1:3" r="54">
      <c t="s" r="A54" s="4">
        <v>548</v>
      </c>
      <c t="n" r="B54" s="6">
        <v>10</v>
      </c>
      <c t="n" r="C54" s="6">
        <v>17</v>
      </c>
    </row>
    <row spans="1:3" r="55">
      <c t="s" r="A55" s="4">
        <v>549</v>
      </c>
      <c t="n" r="B55" s="7">
        <v>55</v>
      </c>
      <c t="n" r="C55" s="7">
        <v>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60</v>
      </c>
      <c t="s" r="B1" s="2">
        <v>25</v>
      </c>
      <c t="s" r="C1" s="2">
        <v>88</v>
      </c>
    </row>
    <row spans="1:3" r="2">
      <c t="s" r="A2" s="3">
        <v>561</v>
      </c>
    </row>
    <row spans="1:3" r="3">
      <c t="s" r="A3" s="4">
        <v>549</v>
      </c>
      <c t="n" r="B3" s="7">
        <v>90</v>
      </c>
      <c t="n" r="C3" s="7">
        <v>572</v>
      </c>
    </row>
    <row spans="1:3" r="4">
      <c t="s" r="A4" s="4">
        <v>562</v>
      </c>
      <c t="n" r="B4" s="6">
        <v>12</v>
      </c>
      <c t="n" r="C4" s="6">
        <v>14</v>
      </c>
    </row>
    <row spans="1:3" r="5">
      <c t="s" r="A5" s="3">
        <v>563</v>
      </c>
    </row>
    <row spans="1:3" r="6">
      <c t="s" r="A6" s="4">
        <v>549</v>
      </c>
      <c t="n" r="B6" s="6">
        <v>19</v>
      </c>
      <c t="n" r="C6" s="6">
        <v>96</v>
      </c>
    </row>
    <row spans="1:3" r="7">
      <c t="s" r="A7" s="4">
        <v>562</v>
      </c>
      <c t="n" r="B7" s="6">
        <v>2</v>
      </c>
      <c t="n" r="C7" s="6">
        <v>3</v>
      </c>
    </row>
    <row spans="1:3" r="8">
      <c t="s" r="A8" s="3">
        <v>136</v>
      </c>
    </row>
    <row spans="1:3" r="9">
      <c t="s" r="A9" s="4">
        <v>549</v>
      </c>
      <c t="n" r="B9" s="6">
        <v>109</v>
      </c>
      <c t="n" r="C9" s="6">
        <v>668</v>
      </c>
    </row>
    <row spans="1:3" r="10">
      <c t="s" r="A10" s="4">
        <v>562</v>
      </c>
      <c t="n" r="B10" s="6">
        <v>14</v>
      </c>
      <c t="n" r="C10" s="6">
        <v>17</v>
      </c>
    </row>
    <row spans="1:3" r="11">
      <c t="s" r="A11" s="4">
        <v>552</v>
      </c>
    </row>
    <row spans="1:3" r="12">
      <c t="s" r="A12" s="3">
        <v>561</v>
      </c>
    </row>
    <row spans="1:3" r="13">
      <c t="s" r="A13" s="4">
        <v>549</v>
      </c>
      <c t="n" r="C13" s="6">
        <v>242</v>
      </c>
    </row>
    <row spans="1:3" r="14">
      <c t="s" r="A14" s="4">
        <v>562</v>
      </c>
      <c t="n" r="C14" s="6">
        <v>3</v>
      </c>
    </row>
    <row spans="1:3" r="15">
      <c t="s" r="A15" s="3">
        <v>563</v>
      </c>
    </row>
    <row spans="1:3" r="16">
      <c t="s" r="A16" s="4">
        <v>549</v>
      </c>
      <c t="n" r="C16" s="6">
        <v>27</v>
      </c>
    </row>
    <row spans="1:3" r="17">
      <c t="s" r="A17" s="4">
        <v>562</v>
      </c>
      <c t="n" r="C17" s="6">
        <v>1</v>
      </c>
    </row>
    <row spans="1:3" r="18">
      <c t="s" r="A18" s="3">
        <v>136</v>
      </c>
    </row>
    <row spans="1:3" r="19">
      <c t="s" r="A19" s="4">
        <v>549</v>
      </c>
      <c t="n" r="C19" s="6">
        <v>269</v>
      </c>
    </row>
    <row spans="1:3" r="20">
      <c t="s" r="A20" s="4">
        <v>562</v>
      </c>
      <c t="n" r="C20" s="6">
        <v>4</v>
      </c>
    </row>
    <row spans="1:3" r="21">
      <c t="s" r="A21" s="4">
        <v>553</v>
      </c>
    </row>
    <row spans="1:3" r="22">
      <c t="s" r="A22" s="3">
        <v>561</v>
      </c>
    </row>
    <row spans="1:3" r="23">
      <c t="s" r="A23" s="4">
        <v>549</v>
      </c>
      <c t="n" r="B23" s="6">
        <v>0</v>
      </c>
      <c t="n" r="C23" s="6">
        <v>84</v>
      </c>
    </row>
    <row spans="1:3" r="24">
      <c t="s" r="A24" s="4">
        <v>562</v>
      </c>
      <c t="n" r="B24" s="6">
        <v>0</v>
      </c>
      <c t="n" r="C24" s="6">
        <v>1</v>
      </c>
    </row>
    <row spans="1:3" r="25">
      <c t="s" r="A25" s="3">
        <v>563</v>
      </c>
    </row>
    <row spans="1:3" r="26">
      <c t="s" r="A26" s="4">
        <v>549</v>
      </c>
      <c t="n" r="B26" s="6">
        <v>10</v>
      </c>
      <c t="n" r="C26" s="6">
        <v>10</v>
      </c>
    </row>
    <row spans="1:3" r="27">
      <c t="s" r="A27" s="4">
        <v>562</v>
      </c>
      <c t="n" r="B27" s="6">
        <v>1</v>
      </c>
      <c t="n" r="C27" s="6">
        <v>1</v>
      </c>
    </row>
    <row spans="1:3" r="28">
      <c t="s" r="A28" s="3">
        <v>136</v>
      </c>
    </row>
    <row spans="1:3" r="29">
      <c t="s" r="A29" s="4">
        <v>549</v>
      </c>
      <c t="n" r="B29" s="6">
        <v>10</v>
      </c>
      <c t="n" r="C29" s="6">
        <v>94</v>
      </c>
    </row>
    <row spans="1:3" r="30">
      <c t="s" r="A30" s="4">
        <v>562</v>
      </c>
      <c t="n" r="B30" s="6">
        <v>1</v>
      </c>
      <c t="n" r="C30" s="6">
        <v>2</v>
      </c>
    </row>
    <row spans="1:3" r="31">
      <c t="s" r="A31" s="4">
        <v>554</v>
      </c>
    </row>
    <row spans="1:3" r="32">
      <c t="s" r="A32" s="3">
        <v>561</v>
      </c>
    </row>
    <row spans="1:3" r="33">
      <c t="s" r="A33" s="4">
        <v>549</v>
      </c>
      <c t="n" r="C33" s="6">
        <v>135</v>
      </c>
    </row>
    <row spans="1:3" r="34">
      <c t="s" r="A34" s="4">
        <v>562</v>
      </c>
      <c t="n" r="C34" s="6">
        <v>1</v>
      </c>
    </row>
    <row spans="1:3" r="35">
      <c t="s" r="A35" s="3">
        <v>563</v>
      </c>
    </row>
    <row spans="1:3" r="36">
      <c t="s" r="A36" s="4">
        <v>549</v>
      </c>
      <c t="n" r="C36" s="6">
        <v>57</v>
      </c>
    </row>
    <row spans="1:3" r="37">
      <c t="s" r="A37" s="4">
        <v>562</v>
      </c>
      <c t="n" r="C37" s="6">
        <v>1</v>
      </c>
    </row>
    <row spans="1:3" r="38">
      <c t="s" r="A38" s="3">
        <v>136</v>
      </c>
    </row>
    <row spans="1:3" r="39">
      <c t="s" r="A39" s="4">
        <v>549</v>
      </c>
      <c t="n" r="C39" s="6">
        <v>192</v>
      </c>
    </row>
    <row spans="1:3" r="40">
      <c t="s" r="A40" s="4">
        <v>562</v>
      </c>
      <c t="n" r="C40" s="6">
        <v>2</v>
      </c>
    </row>
    <row spans="1:3" r="41">
      <c t="s" r="A41" s="4">
        <v>557</v>
      </c>
    </row>
    <row spans="1:3" r="42">
      <c t="s" r="A42" s="3">
        <v>561</v>
      </c>
    </row>
    <row spans="1:3" r="43">
      <c t="s" r="A43" s="4">
        <v>549</v>
      </c>
      <c t="n" r="B43" s="6">
        <v>77</v>
      </c>
      <c t="n" r="C43" s="6">
        <v>97</v>
      </c>
    </row>
    <row spans="1:3" r="44">
      <c t="s" r="A44" s="4">
        <v>562</v>
      </c>
      <c t="n" r="B44" s="6">
        <v>8</v>
      </c>
      <c t="n" r="C44" s="6">
        <v>8</v>
      </c>
    </row>
    <row spans="1:3" r="45">
      <c t="s" r="A45" s="3">
        <v>563</v>
      </c>
    </row>
    <row spans="1:3" r="46">
      <c t="s" r="A46" s="4">
        <v>549</v>
      </c>
      <c t="n" r="B46" s="6">
        <v>9</v>
      </c>
      <c t="n" r="C46" s="6">
        <v>2</v>
      </c>
    </row>
    <row spans="1:3" r="47">
      <c t="s" r="A47" s="4">
        <v>562</v>
      </c>
      <c t="n" r="B47" s="6">
        <v>1</v>
      </c>
      <c t="n" r="C47" s="6">
        <v>0</v>
      </c>
    </row>
    <row spans="1:3" r="48">
      <c t="s" r="A48" s="3">
        <v>136</v>
      </c>
    </row>
    <row spans="1:3" r="49">
      <c t="s" r="A49" s="4">
        <v>549</v>
      </c>
      <c t="n" r="B49" s="6">
        <v>86</v>
      </c>
      <c t="n" r="C49" s="6">
        <v>99</v>
      </c>
    </row>
    <row spans="1:3" r="50">
      <c t="s" r="A50" s="4">
        <v>562</v>
      </c>
      <c t="n" r="B50" s="6">
        <v>9</v>
      </c>
      <c t="n" r="C50" s="6">
        <v>8</v>
      </c>
    </row>
    <row spans="1:3" r="51">
      <c t="s" r="A51" s="4">
        <v>559</v>
      </c>
    </row>
    <row spans="1:3" r="52">
      <c t="s" r="A52" s="3">
        <v>561</v>
      </c>
    </row>
    <row spans="1:3" r="53">
      <c t="s" r="A53" s="4">
        <v>549</v>
      </c>
      <c t="n" r="B53" s="6">
        <v>13</v>
      </c>
      <c t="n" r="C53" s="6">
        <v>14</v>
      </c>
    </row>
    <row spans="1:3" r="54">
      <c t="s" r="A54" s="4">
        <v>562</v>
      </c>
      <c t="n" r="B54" s="6">
        <v>4</v>
      </c>
      <c t="n" r="C54" s="6">
        <v>1</v>
      </c>
    </row>
    <row spans="1:3" r="55">
      <c t="s" r="A55" s="3">
        <v>563</v>
      </c>
    </row>
    <row spans="1:3" r="56">
      <c t="s" r="A56" s="4">
        <v>549</v>
      </c>
      <c t="n" r="B56" s="6">
        <v>0</v>
      </c>
      <c t="n" r="C56" s="6">
        <v>0</v>
      </c>
    </row>
    <row spans="1:3" r="57">
      <c t="s" r="A57" s="4">
        <v>562</v>
      </c>
      <c t="n" r="B57" s="6">
        <v>0</v>
      </c>
      <c t="n" r="C57" s="6">
        <v>0</v>
      </c>
    </row>
    <row spans="1:3" r="58">
      <c t="s" r="A58" s="3">
        <v>136</v>
      </c>
    </row>
    <row spans="1:3" r="59">
      <c t="s" r="A59" s="4">
        <v>549</v>
      </c>
      <c t="n" r="B59" s="6">
        <v>13</v>
      </c>
      <c t="n" r="C59" s="6">
        <v>14</v>
      </c>
    </row>
    <row spans="1:3" r="60">
      <c t="s" r="A60" s="4">
        <v>562</v>
      </c>
      <c t="n" r="B60" s="7">
        <v>4</v>
      </c>
      <c t="n" r="C60"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v>
      </c>
      <c t="s" r="B1" s="2">
        <v>25</v>
      </c>
      <c t="s" r="C1" s="2">
        <v>88</v>
      </c>
    </row>
    <row spans="1:3" r="2">
      <c t="s" r="A2" s="3">
        <v>130</v>
      </c>
    </row>
    <row spans="1:3" r="3">
      <c t="s" r="A3" s="4">
        <v>131</v>
      </c>
      <c t="n" r="B3" s="7">
        <v>1</v>
      </c>
      <c t="n" r="C3" s="7">
        <v>1</v>
      </c>
    </row>
    <row spans="1:3" r="4">
      <c t="s" r="A4" s="4">
        <v>132</v>
      </c>
      <c t="n" r="B4" s="6">
        <v>2000000000</v>
      </c>
      <c t="n" r="C4" s="6">
        <v>2000000000</v>
      </c>
    </row>
    <row spans="1:3" r="5">
      <c t="s" r="A5" s="4">
        <v>133</v>
      </c>
      <c t="n" r="B5" s="6">
        <v>814894624</v>
      </c>
      <c t="n" r="C5" s="6">
        <v>814894624</v>
      </c>
    </row>
    <row spans="1:3" r="6">
      <c t="s" r="A6" s="4">
        <v>134</v>
      </c>
      <c t="n" r="B6" s="6">
        <v>230663443</v>
      </c>
      <c t="n" r="C6" s="6">
        <v>2325727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564</v>
      </c>
      <c t="s" r="B1" s="2">
        <v>24</v>
      </c>
      <c t="s" r="D1" s="2">
        <v>1</v>
      </c>
    </row>
    <row spans="1:6" r="2">
      <c t="s" r="B2" s="2">
        <v>25</v>
      </c>
      <c t="s" r="C2" s="2">
        <v>26</v>
      </c>
      <c t="s" r="D2" s="2">
        <v>25</v>
      </c>
      <c t="s" r="E2" s="2">
        <v>26</v>
      </c>
      <c t="s" r="F2" s="2">
        <v>88</v>
      </c>
    </row>
    <row spans="1:6" r="3">
      <c t="s" r="A3" s="3">
        <v>217</v>
      </c>
    </row>
    <row spans="1:6" r="4">
      <c t="s" r="A4" s="4">
        <v>565</v>
      </c>
      <c t="n" r="B4" s="7">
        <v>193</v>
      </c>
      <c t="n" r="D4" s="7">
        <v>193</v>
      </c>
    </row>
    <row spans="1:6" r="5">
      <c t="s" r="A5" s="4">
        <v>566</v>
      </c>
      <c t="n" r="B5" s="6">
        <v>651</v>
      </c>
      <c t="n" r="D5" s="6">
        <v>651</v>
      </c>
    </row>
    <row spans="1:6" r="6">
      <c t="s" r="A6" s="4">
        <v>567</v>
      </c>
      <c t="n" r="B6" s="6">
        <v>56</v>
      </c>
      <c t="n" r="D6" s="6">
        <v>56</v>
      </c>
    </row>
    <row spans="1:6" r="7">
      <c t="s" r="A7" s="4">
        <v>568</v>
      </c>
      <c t="n" r="B7" s="6">
        <v>31</v>
      </c>
      <c t="n" r="D7" s="6">
        <v>31</v>
      </c>
    </row>
    <row spans="1:6" r="8">
      <c t="s" r="A8" s="4">
        <v>569</v>
      </c>
      <c t="n" r="B8" s="6">
        <v>194</v>
      </c>
      <c t="n" r="D8" s="6">
        <v>194</v>
      </c>
    </row>
    <row spans="1:6" r="9">
      <c t="s" r="A9" s="4">
        <v>570</v>
      </c>
      <c t="n" r="B9" s="6">
        <v>667</v>
      </c>
      <c t="n" r="D9" s="6">
        <v>667</v>
      </c>
    </row>
    <row spans="1:6" r="10">
      <c t="s" r="A10" s="4">
        <v>571</v>
      </c>
      <c t="n" r="B10" s="6">
        <v>58</v>
      </c>
      <c t="n" r="D10" s="6">
        <v>58</v>
      </c>
    </row>
    <row spans="1:6" r="11">
      <c t="s" r="A11" s="4">
        <v>572</v>
      </c>
      <c t="n" r="B11" s="6">
        <v>31</v>
      </c>
      <c t="n" r="D11" s="6">
        <v>31</v>
      </c>
    </row>
    <row spans="1:6" r="12">
      <c t="s" r="A12" s="4">
        <v>547</v>
      </c>
      <c t="n" r="B12" s="6">
        <v>1293</v>
      </c>
      <c t="n" r="D12" s="6">
        <v>1293</v>
      </c>
    </row>
    <row spans="1:6" r="13">
      <c t="s" r="A13" s="4">
        <v>549</v>
      </c>
      <c t="n" r="B13" s="6">
        <v>1319</v>
      </c>
      <c t="n" r="D13" s="6">
        <v>1319</v>
      </c>
    </row>
    <row spans="1:6" r="14">
      <c t="s" r="A14" s="3">
        <v>546</v>
      </c>
    </row>
    <row spans="1:6" r="15">
      <c t="s" r="A15" s="4">
        <v>547</v>
      </c>
      <c t="n" r="B15" s="6">
        <v>1671</v>
      </c>
      <c t="n" r="D15" s="6">
        <v>1671</v>
      </c>
      <c t="n" r="F15" s="7">
        <v>1577</v>
      </c>
    </row>
    <row spans="1:6" r="16">
      <c t="s" r="A16" s="4">
        <v>573</v>
      </c>
      <c t="n" r="B16" s="6">
        <v>1726</v>
      </c>
      <c t="n" r="D16" s="6">
        <v>1726</v>
      </c>
      <c t="n" r="F16" s="6">
        <v>1635</v>
      </c>
    </row>
    <row spans="1:6" r="17">
      <c t="s" r="A17" s="3">
        <v>574</v>
      </c>
    </row>
    <row spans="1:6" r="18">
      <c t="s" r="A18" s="4">
        <v>575</v>
      </c>
      <c t="n" r="B18" s="6">
        <v>146</v>
      </c>
      <c t="n" r="C18" s="7">
        <v>45</v>
      </c>
      <c t="n" r="D18" s="6">
        <v>195</v>
      </c>
      <c t="n" r="E18" s="7">
        <v>128</v>
      </c>
    </row>
    <row spans="1:6" r="19">
      <c t="s" r="A19" s="4">
        <v>576</v>
      </c>
      <c t="n" r="B19" s="6">
        <v>32</v>
      </c>
      <c t="n" r="C19" s="6">
        <v>1</v>
      </c>
      <c t="n" r="D19" s="6">
        <v>33</v>
      </c>
      <c t="n" r="E19" s="6">
        <v>6</v>
      </c>
    </row>
    <row spans="1:6" r="20">
      <c t="s" r="A20" s="4">
        <v>577</v>
      </c>
      <c t="n" r="B20" s="6">
        <v>1</v>
      </c>
      <c t="n" r="C20" s="7">
        <v>0</v>
      </c>
      <c t="n" r="D20" s="6">
        <v>2</v>
      </c>
      <c t="n" r="E20" s="7">
        <v>1</v>
      </c>
    </row>
    <row spans="1:6" r="21">
      <c t="s" r="A21" s="4">
        <v>554</v>
      </c>
    </row>
    <row spans="1:6" r="22">
      <c t="s" r="A22" s="3">
        <v>546</v>
      </c>
    </row>
    <row spans="1:6" r="23">
      <c t="s" r="A23" s="4">
        <v>547</v>
      </c>
      <c t="n" r="B23" s="6">
        <v>294</v>
      </c>
      <c t="n" r="D23" s="6">
        <v>294</v>
      </c>
      <c t="n" r="F23" s="6">
        <v>291</v>
      </c>
    </row>
    <row spans="1:6" r="24">
      <c t="s" r="A24" s="4">
        <v>573</v>
      </c>
      <c t="n" r="B24" s="6">
        <v>300</v>
      </c>
      <c t="n" r="D24" s="6">
        <v>300</v>
      </c>
      <c t="n" r="F24" s="6">
        <v>292</v>
      </c>
    </row>
    <row spans="1:6" r="25">
      <c t="s" r="A25" s="4">
        <v>555</v>
      </c>
    </row>
    <row spans="1:6" r="26">
      <c t="s" r="A26" s="3">
        <v>546</v>
      </c>
    </row>
    <row spans="1:6" r="27">
      <c t="s" r="A27" s="4">
        <v>547</v>
      </c>
      <c t="n" r="B27" s="6">
        <v>11</v>
      </c>
      <c t="n" r="D27" s="6">
        <v>11</v>
      </c>
      <c t="n" r="F27" s="6">
        <v>12</v>
      </c>
    </row>
    <row spans="1:6" r="28">
      <c t="s" r="A28" s="4">
        <v>573</v>
      </c>
      <c t="n" r="B28" s="6">
        <v>11</v>
      </c>
      <c t="n" r="D28" s="6">
        <v>11</v>
      </c>
      <c t="n" r="F28" s="6">
        <v>12</v>
      </c>
    </row>
    <row spans="1:6" r="29">
      <c t="s" r="A29" s="4">
        <v>556</v>
      </c>
    </row>
    <row spans="1:6" r="30">
      <c t="s" r="A30" s="3">
        <v>546</v>
      </c>
    </row>
    <row spans="1:6" r="31">
      <c t="s" r="A31" s="4">
        <v>547</v>
      </c>
      <c t="n" r="B31" s="6">
        <v>57</v>
      </c>
      <c t="n" r="D31" s="6">
        <v>57</v>
      </c>
      <c t="n" r="F31" s="6">
        <v>59</v>
      </c>
    </row>
    <row spans="1:6" r="32">
      <c t="s" r="A32" s="4">
        <v>573</v>
      </c>
      <c t="n" r="B32" s="7">
        <v>58</v>
      </c>
      <c t="n" r="D32" s="7">
        <v>58</v>
      </c>
      <c t="n" r="F32" s="7">
        <v>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8</v>
      </c>
      <c t="s" r="B1" s="2">
        <v>24</v>
      </c>
      <c t="s" r="D1" s="2">
        <v>1</v>
      </c>
    </row>
    <row spans="1:5" r="2">
      <c t="s" r="B2" s="2">
        <v>25</v>
      </c>
      <c t="s" r="C2" s="2">
        <v>26</v>
      </c>
      <c t="s" r="D2" s="2">
        <v>25</v>
      </c>
      <c t="s" r="E2" s="2">
        <v>26</v>
      </c>
    </row>
    <row spans="1:5" r="3">
      <c t="s" r="A3" s="4">
        <v>579</v>
      </c>
    </row>
    <row spans="1:5" r="4">
      <c t="s" r="A4" s="3">
        <v>580</v>
      </c>
    </row>
    <row spans="1:5" r="5">
      <c t="s" r="A5" s="4">
        <v>581</v>
      </c>
      <c t="n" r="B5" s="7">
        <v>33</v>
      </c>
      <c t="n" r="C5" s="7">
        <v>36</v>
      </c>
      <c t="n" r="D5" s="7">
        <v>96</v>
      </c>
      <c t="n" r="E5" s="7">
        <v>113</v>
      </c>
    </row>
    <row spans="1:5" r="6">
      <c t="s" r="A6" s="4">
        <v>582</v>
      </c>
      <c t="n" r="B6" s="6">
        <v>150</v>
      </c>
      <c t="n" r="D6" s="6">
        <v>150</v>
      </c>
    </row>
    <row spans="1:5" r="7">
      <c t="s" r="A7" s="4">
        <v>583</v>
      </c>
    </row>
    <row spans="1:5" r="8">
      <c t="s" r="A8" s="3">
        <v>584</v>
      </c>
    </row>
    <row spans="1:5" r="9">
      <c t="s" r="A9" s="4">
        <v>585</v>
      </c>
      <c t="n" r="B9" s="6">
        <v>29</v>
      </c>
      <c t="n" r="C9" s="6">
        <v>45</v>
      </c>
      <c t="n" r="D9" s="6">
        <v>59</v>
      </c>
      <c t="n" r="E9" s="6">
        <v>91</v>
      </c>
    </row>
    <row spans="1:5" r="10">
      <c t="s" r="A10" s="4">
        <v>586</v>
      </c>
      <c t="n" r="B10" s="6">
        <v>130</v>
      </c>
      <c t="n" r="C10" s="6">
        <v>152</v>
      </c>
      <c t="n" r="D10" s="6">
        <v>259</v>
      </c>
      <c t="n" r="E10" s="6">
        <v>303</v>
      </c>
    </row>
    <row spans="1:5" r="11">
      <c t="s" r="A11" s="4">
        <v>587</v>
      </c>
      <c t="n" r="B11" s="6">
        <v>-189</v>
      </c>
      <c t="n" r="C11" s="6">
        <v>-224</v>
      </c>
      <c t="n" r="D11" s="6">
        <v>-378</v>
      </c>
      <c t="n" r="E11" s="6">
        <v>-448</v>
      </c>
    </row>
    <row spans="1:5" r="12">
      <c t="s" r="A12" s="4">
        <v>588</v>
      </c>
      <c t="n" r="B12" s="6">
        <v>0</v>
      </c>
      <c t="n" r="C12" s="6">
        <v>0</v>
      </c>
      <c t="n" r="D12" s="6">
        <v>0</v>
      </c>
      <c t="n" r="E12" s="6">
        <v>0</v>
      </c>
    </row>
    <row spans="1:5" r="13">
      <c t="s" r="A13" s="4">
        <v>589</v>
      </c>
      <c t="n" r="B13" s="6">
        <v>0</v>
      </c>
      <c t="n" r="C13" s="6">
        <v>-8</v>
      </c>
      <c t="n" r="D13" s="6">
        <v>0</v>
      </c>
      <c t="n" r="E13" s="6">
        <v>-8</v>
      </c>
    </row>
    <row spans="1:5" r="14">
      <c t="s" r="A14" s="4">
        <v>590</v>
      </c>
      <c t="n" r="B14" s="6">
        <v>-30</v>
      </c>
      <c t="n" r="C14" s="6">
        <v>-35</v>
      </c>
      <c t="n" r="D14" s="6">
        <v>-60</v>
      </c>
      <c t="n" r="E14" s="6">
        <v>-62</v>
      </c>
    </row>
    <row spans="1:5" r="15">
      <c t="s" r="A15" s="4">
        <v>591</v>
      </c>
      <c t="n" r="B15" s="6">
        <v>0</v>
      </c>
      <c t="n" r="C15" s="6">
        <v>-19</v>
      </c>
      <c t="n" r="D15" s="6">
        <v>0</v>
      </c>
      <c t="n" r="E15" s="6">
        <v>-19</v>
      </c>
    </row>
    <row spans="1:5" r="16">
      <c t="s" r="A16" s="4">
        <v>592</v>
      </c>
      <c t="n" r="B16" s="6">
        <v>-30</v>
      </c>
      <c t="n" r="C16" s="6">
        <v>-54</v>
      </c>
      <c t="n" r="D16" s="7">
        <v>-60</v>
      </c>
      <c t="n" r="E16" s="7">
        <v>-81</v>
      </c>
    </row>
    <row spans="1:5" r="17">
      <c t="s" r="A17" s="3">
        <v>593</v>
      </c>
    </row>
    <row spans="1:5" r="18">
      <c t="s" r="A18" s="4">
        <v>594</v>
      </c>
      <c t="s" r="D18" s="4">
        <v>595</v>
      </c>
      <c t="s" r="E18" s="4">
        <v>596</v>
      </c>
    </row>
    <row spans="1:5" r="19">
      <c t="s" r="A19" s="4">
        <v>597</v>
      </c>
      <c t="s" r="D19" s="4">
        <v>598</v>
      </c>
      <c t="s" r="E19" s="4">
        <v>596</v>
      </c>
    </row>
    <row spans="1:5" r="20">
      <c t="s" r="A20" s="4">
        <v>599</v>
      </c>
      <c t="s" r="D20" s="4">
        <v>600</v>
      </c>
      <c t="s" r="E20" s="4">
        <v>601</v>
      </c>
    </row>
    <row spans="1:5" r="21">
      <c t="s" r="A21" s="4">
        <v>602</v>
      </c>
      <c t="s" r="D21" s="4">
        <v>603</v>
      </c>
      <c t="s" r="E21" s="4">
        <v>603</v>
      </c>
    </row>
    <row spans="1:5" r="22">
      <c t="s" r="A22" s="4">
        <v>604</v>
      </c>
    </row>
    <row spans="1:5" r="23">
      <c t="s" r="A23" s="3">
        <v>584</v>
      </c>
    </row>
    <row spans="1:5" r="24">
      <c t="s" r="A24" s="4">
        <v>585</v>
      </c>
      <c t="n" r="B24" s="6">
        <v>23</v>
      </c>
      <c t="n" r="C24" s="6">
        <v>28</v>
      </c>
      <c t="n" r="D24" s="7">
        <v>46</v>
      </c>
      <c t="n" r="E24" s="7">
        <v>57</v>
      </c>
    </row>
    <row spans="1:5" r="25">
      <c t="s" r="A25" s="4">
        <v>586</v>
      </c>
      <c t="n" r="B25" s="6">
        <v>30</v>
      </c>
      <c t="n" r="C25" s="6">
        <v>36</v>
      </c>
      <c t="n" r="D25" s="6">
        <v>60</v>
      </c>
      <c t="n" r="E25" s="6">
        <v>75</v>
      </c>
    </row>
    <row spans="1:5" r="26">
      <c t="s" r="A26" s="4">
        <v>587</v>
      </c>
      <c t="n" r="B26" s="6">
        <v>-59</v>
      </c>
      <c t="n" r="C26" s="6">
        <v>-68</v>
      </c>
      <c t="n" r="D26" s="6">
        <v>-117</v>
      </c>
      <c t="n" r="E26" s="6">
        <v>-137</v>
      </c>
    </row>
    <row spans="1:5" r="27">
      <c t="s" r="A27" s="4">
        <v>588</v>
      </c>
      <c t="n" r="B27" s="6">
        <v>0</v>
      </c>
      <c t="n" r="C27" s="6">
        <v>0</v>
      </c>
      <c t="n" r="D27" s="6">
        <v>0</v>
      </c>
      <c t="n" r="E27" s="6">
        <v>0</v>
      </c>
    </row>
    <row spans="1:5" r="28">
      <c t="s" r="A28" s="4">
        <v>589</v>
      </c>
      <c t="n" r="B28" s="6">
        <v>0</v>
      </c>
      <c t="n" r="C28" s="6">
        <v>0</v>
      </c>
      <c t="n" r="D28" s="6">
        <v>0</v>
      </c>
      <c t="n" r="E28" s="6">
        <v>0</v>
      </c>
    </row>
    <row spans="1:5" r="29">
      <c t="s" r="A29" s="4">
        <v>590</v>
      </c>
      <c t="n" r="B29" s="6">
        <v>-6</v>
      </c>
      <c t="n" r="C29" s="6">
        <v>-4</v>
      </c>
      <c t="n" r="D29" s="6">
        <v>-11</v>
      </c>
      <c t="n" r="E29" s="6">
        <v>-5</v>
      </c>
    </row>
    <row spans="1:5" r="30">
      <c t="s" r="A30" s="4">
        <v>591</v>
      </c>
      <c t="n" r="B30" s="6">
        <v>0</v>
      </c>
      <c t="n" r="C30" s="6">
        <v>0</v>
      </c>
      <c t="n" r="D30" s="6">
        <v>0</v>
      </c>
      <c t="n" r="E30" s="6">
        <v>0</v>
      </c>
    </row>
    <row spans="1:5" r="31">
      <c t="s" r="A31" s="4">
        <v>592</v>
      </c>
      <c t="n" r="B31" s="6">
        <v>-6</v>
      </c>
      <c t="n" r="C31" s="6">
        <v>-4</v>
      </c>
      <c t="n" r="D31" s="7">
        <v>-11</v>
      </c>
      <c t="n" r="E31" s="7">
        <v>-5</v>
      </c>
    </row>
    <row spans="1:5" r="32">
      <c t="s" r="A32" s="3">
        <v>593</v>
      </c>
    </row>
    <row spans="1:5" r="33">
      <c t="s" r="A33" s="4">
        <v>594</v>
      </c>
      <c t="s" r="D33" s="4">
        <v>605</v>
      </c>
      <c t="s" r="E33" s="4">
        <v>606</v>
      </c>
    </row>
    <row spans="1:5" r="34">
      <c t="s" r="A34" s="4">
        <v>597</v>
      </c>
      <c t="s" r="D34" s="4">
        <v>607</v>
      </c>
      <c t="s" r="E34" s="4">
        <v>606</v>
      </c>
    </row>
    <row spans="1:5" r="35">
      <c t="s" r="A35" s="4">
        <v>599</v>
      </c>
      <c t="s" r="D35" s="4">
        <v>608</v>
      </c>
      <c t="s" r="E35" s="4">
        <v>609</v>
      </c>
    </row>
    <row spans="1:5" r="36">
      <c t="s" r="A36" s="4">
        <v>602</v>
      </c>
      <c t="s" r="D36" s="4">
        <v>610</v>
      </c>
      <c t="s" r="E36" s="4">
        <v>603</v>
      </c>
    </row>
    <row spans="1:5" r="37">
      <c t="s" r="A37" s="4">
        <v>611</v>
      </c>
    </row>
    <row spans="1:5" r="38">
      <c t="s" r="A38" s="3">
        <v>584</v>
      </c>
    </row>
    <row spans="1:5" r="39">
      <c t="s" r="A39" s="4">
        <v>585</v>
      </c>
      <c t="n" r="B39" s="6">
        <v>21</v>
      </c>
      <c t="n" r="C39" s="6">
        <v>25</v>
      </c>
      <c t="n" r="D39" s="7">
        <v>41</v>
      </c>
      <c t="n" r="E39" s="7">
        <v>50</v>
      </c>
    </row>
    <row spans="1:5" r="40">
      <c t="s" r="A40" s="4">
        <v>586</v>
      </c>
      <c t="n" r="B40" s="6">
        <v>32</v>
      </c>
      <c t="n" r="C40" s="6">
        <v>46</v>
      </c>
      <c t="n" r="D40" s="6">
        <v>65</v>
      </c>
      <c t="n" r="E40" s="6">
        <v>92</v>
      </c>
    </row>
    <row spans="1:5" r="41">
      <c t="s" r="A41" s="4">
        <v>587</v>
      </c>
      <c t="n" r="B41" s="6">
        <v>-11</v>
      </c>
      <c t="n" r="C41" s="6">
        <v>-14</v>
      </c>
      <c t="n" r="D41" s="6">
        <v>-22</v>
      </c>
      <c t="n" r="E41" s="6">
        <v>-28</v>
      </c>
    </row>
    <row spans="1:5" r="42">
      <c t="s" r="A42" s="4">
        <v>588</v>
      </c>
      <c t="n" r="B42" s="6">
        <v>-15</v>
      </c>
      <c t="n" r="C42" s="6">
        <v>-14</v>
      </c>
      <c t="n" r="D42" s="6">
        <v>-30</v>
      </c>
      <c t="n" r="E42" s="6">
        <v>-27</v>
      </c>
    </row>
    <row spans="1:5" r="43">
      <c t="s" r="A43" s="4">
        <v>589</v>
      </c>
      <c t="n" r="B43" s="6">
        <v>0</v>
      </c>
      <c t="n" r="C43" s="6">
        <v>0</v>
      </c>
      <c t="n" r="D43" s="6">
        <v>0</v>
      </c>
      <c t="n" r="E43" s="6">
        <v>0</v>
      </c>
    </row>
    <row spans="1:5" r="44">
      <c t="s" r="A44" s="4">
        <v>590</v>
      </c>
      <c t="n" r="B44" s="6">
        <v>27</v>
      </c>
      <c t="n" r="C44" s="6">
        <v>43</v>
      </c>
      <c t="n" r="D44" s="6">
        <v>54</v>
      </c>
      <c t="n" r="E44" s="6">
        <v>87</v>
      </c>
    </row>
    <row spans="1:5" r="45">
      <c t="s" r="A45" s="4">
        <v>591</v>
      </c>
      <c t="n" r="B45" s="6">
        <v>0</v>
      </c>
      <c t="n" r="C45" s="6">
        <v>0</v>
      </c>
      <c t="n" r="D45" s="6">
        <v>-2</v>
      </c>
      <c t="n" r="E45" s="6">
        <v>0</v>
      </c>
    </row>
    <row spans="1:5" r="46">
      <c t="s" r="A46" s="4">
        <v>592</v>
      </c>
      <c t="n" r="B46" s="6">
        <v>27</v>
      </c>
      <c t="n" r="C46" s="7">
        <v>43</v>
      </c>
      <c t="n" r="D46" s="7">
        <v>52</v>
      </c>
      <c t="n" r="E46" s="7">
        <v>87</v>
      </c>
    </row>
    <row spans="1:5" r="47">
      <c t="s" r="A47" s="3">
        <v>593</v>
      </c>
    </row>
    <row spans="1:5" r="48">
      <c t="s" r="A48" s="4">
        <v>594</v>
      </c>
      <c t="s" r="D48" s="4">
        <v>612</v>
      </c>
      <c t="s" r="E48" s="4">
        <v>613</v>
      </c>
    </row>
    <row spans="1:5" r="49">
      <c t="s" r="A49" s="4">
        <v>597</v>
      </c>
      <c t="s" r="D49" s="4">
        <v>606</v>
      </c>
      <c t="s" r="E49" s="4">
        <v>613</v>
      </c>
    </row>
    <row spans="1:5" r="50">
      <c t="s" r="A50" s="4">
        <v>599</v>
      </c>
      <c t="s" r="D50" s="4">
        <v>614</v>
      </c>
      <c t="s" r="E50" s="4">
        <v>615</v>
      </c>
    </row>
    <row spans="1:5" r="51">
      <c t="s" r="A51" s="4">
        <v>602</v>
      </c>
      <c t="s" r="D51" s="4">
        <v>603</v>
      </c>
      <c t="s" r="E51" s="4">
        <v>603</v>
      </c>
    </row>
    <row spans="1:5" r="52">
      <c t="s" r="A52" s="4">
        <v>616</v>
      </c>
    </row>
    <row spans="1:5" r="53">
      <c t="s" r="A53" s="3">
        <v>617</v>
      </c>
    </row>
    <row spans="1:5" r="54">
      <c t="s" r="A54" s="4">
        <v>618</v>
      </c>
      <c t="n" r="B54" s="7">
        <v>45</v>
      </c>
      <c t="n" r="D54" s="7">
        <v>90</v>
      </c>
    </row>
    <row spans="1:5" r="55">
      <c t="s" r="A55" s="4">
        <v>619</v>
      </c>
      <c t="n" r="B55" s="8">
        <v>0.05</v>
      </c>
      <c t="n" r="D55" s="8">
        <v>0.1</v>
      </c>
    </row>
    <row spans="1:5" r="56">
      <c t="s" r="A56" s="4">
        <v>620</v>
      </c>
    </row>
    <row spans="1:5" r="57">
      <c t="s" r="A57" s="3">
        <v>617</v>
      </c>
    </row>
    <row spans="1:5" r="58">
      <c t="s" r="A58" s="4">
        <v>621</v>
      </c>
      <c t="s" r="D58" s="4">
        <v>622</v>
      </c>
    </row>
    <row spans="1:5" r="59">
      <c t="s" r="A59" s="4">
        <v>623</v>
      </c>
    </row>
    <row spans="1:5" r="60">
      <c t="s" r="A60" s="3">
        <v>617</v>
      </c>
    </row>
    <row spans="1:5" r="61">
      <c t="s" r="A61" s="4">
        <v>621</v>
      </c>
      <c t="s" r="D61" s="4">
        <v>624</v>
      </c>
    </row>
    <row spans="1:5" r="62">
      <c t="s" r="A62" s="4">
        <v>625</v>
      </c>
    </row>
    <row spans="1:5" r="63">
      <c t="s" r="A63" s="3">
        <v>617</v>
      </c>
    </row>
    <row spans="1:5" r="64">
      <c t="s" r="A64" s="4">
        <v>621</v>
      </c>
      <c t="s" r="D64" s="4">
        <v>6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27</v>
      </c>
      <c t="s" r="B1" s="2">
        <v>24</v>
      </c>
      <c t="s" r="D1" s="2">
        <v>1</v>
      </c>
    </row>
    <row spans="1:5" r="2">
      <c t="s" r="B2" s="2">
        <v>25</v>
      </c>
      <c t="s" r="C2" s="2">
        <v>26</v>
      </c>
      <c t="s" r="D2" s="2">
        <v>25</v>
      </c>
      <c t="s" r="E2" s="2">
        <v>26</v>
      </c>
    </row>
    <row spans="1:5" r="3">
      <c t="s" r="A3" s="3">
        <v>628</v>
      </c>
    </row>
    <row spans="1:5" r="4">
      <c t="s" r="A4" s="4">
        <v>629</v>
      </c>
      <c t="n" r="B4" s="7">
        <v>84</v>
      </c>
      <c t="n" r="C4" s="7">
        <v>95</v>
      </c>
      <c t="n" r="D4" s="7">
        <v>187</v>
      </c>
      <c t="n" r="E4" s="7">
        <v>196</v>
      </c>
    </row>
    <row spans="1:5" r="5">
      <c t="s" r="A5" s="4">
        <v>630</v>
      </c>
    </row>
    <row spans="1:5" r="6">
      <c t="s" r="A6" s="3">
        <v>628</v>
      </c>
    </row>
    <row spans="1:5" r="7">
      <c t="s" r="A7" s="4">
        <v>629</v>
      </c>
      <c t="n" r="B7" s="6">
        <v>67</v>
      </c>
      <c t="n" r="C7" s="6">
        <v>74</v>
      </c>
      <c t="n" r="D7" s="6">
        <v>152</v>
      </c>
      <c t="n" r="E7" s="6">
        <v>157</v>
      </c>
    </row>
    <row spans="1:5" r="8">
      <c t="s" r="A8" s="4">
        <v>631</v>
      </c>
    </row>
    <row spans="1:5" r="9">
      <c t="s" r="A9" s="3">
        <v>628</v>
      </c>
    </row>
    <row spans="1:5" r="10">
      <c t="s" r="A10" s="4">
        <v>629</v>
      </c>
      <c t="n" r="B10" s="7">
        <v>17</v>
      </c>
      <c t="n" r="C10" s="7">
        <v>21</v>
      </c>
      <c t="n" r="D10" s="7">
        <v>35</v>
      </c>
      <c t="n" r="E10" s="7">
        <v>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2</v>
      </c>
      <c t="s" r="B1" s="2">
        <v>25</v>
      </c>
      <c t="s" r="C1" s="2">
        <v>88</v>
      </c>
      <c t="s" r="D1" s="2">
        <v>501</v>
      </c>
    </row>
    <row spans="1:4" r="2">
      <c t="s" r="A2" s="3">
        <v>223</v>
      </c>
    </row>
    <row spans="1:4" r="3">
      <c t="s" r="A3" s="4">
        <v>633</v>
      </c>
      <c t="n" r="B3" s="7">
        <v>12</v>
      </c>
      <c t="n" r="C3" s="7">
        <v>12</v>
      </c>
    </row>
    <row spans="1:4" r="4">
      <c t="s" r="A4" s="3">
        <v>634</v>
      </c>
    </row>
    <row spans="1:4" r="5">
      <c t="s" r="A5" s="4">
        <v>635</v>
      </c>
      <c t="n" r="B5" s="6">
        <v>683</v>
      </c>
      <c t="n" r="C5" s="6">
        <v>681</v>
      </c>
    </row>
    <row spans="1:4" r="6">
      <c t="s" r="A6" s="4">
        <v>636</v>
      </c>
      <c t="n" r="B6" s="6">
        <v>1327</v>
      </c>
      <c t="n" r="C6" s="6">
        <v>1211</v>
      </c>
    </row>
    <row spans="1:4" r="7">
      <c t="s" r="A7" s="4">
        <v>637</v>
      </c>
      <c t="n" r="B7" s="6">
        <v>1327</v>
      </c>
      <c t="n" r="C7" s="6">
        <v>1210</v>
      </c>
    </row>
    <row spans="1:4" r="8">
      <c t="s" r="A8" s="4">
        <v>638</v>
      </c>
    </row>
    <row spans="1:4" r="9">
      <c t="s" r="A9" s="3">
        <v>634</v>
      </c>
    </row>
    <row spans="1:4" r="10">
      <c t="s" r="A10" s="4">
        <v>635</v>
      </c>
      <c t="n" r="B10" s="6">
        <v>196</v>
      </c>
      <c t="n" r="C10" s="6">
        <v>216</v>
      </c>
    </row>
    <row spans="1:4" r="11">
      <c t="s" r="A11" s="4">
        <v>639</v>
      </c>
    </row>
    <row spans="1:4" r="12">
      <c t="s" r="A12" s="3">
        <v>634</v>
      </c>
    </row>
    <row spans="1:4" r="13">
      <c t="s" r="A13" s="4">
        <v>635</v>
      </c>
      <c t="n" r="B13" s="6">
        <v>72</v>
      </c>
      <c t="n" r="C13" s="6">
        <v>47</v>
      </c>
    </row>
    <row spans="1:4" r="14">
      <c t="s" r="A14" s="4">
        <v>640</v>
      </c>
    </row>
    <row spans="1:4" r="15">
      <c t="s" r="A15" s="3">
        <v>634</v>
      </c>
    </row>
    <row spans="1:4" r="16">
      <c t="s" r="A16" s="4">
        <v>635</v>
      </c>
      <c t="n" r="B16" s="6">
        <v>293</v>
      </c>
      <c t="n" r="C16" s="6">
        <v>286</v>
      </c>
    </row>
    <row spans="1:4" r="17">
      <c t="s" r="A17" s="4">
        <v>641</v>
      </c>
    </row>
    <row spans="1:4" r="18">
      <c t="s" r="A18" s="3">
        <v>634</v>
      </c>
    </row>
    <row spans="1:4" r="19">
      <c t="s" r="A19" s="4">
        <v>508</v>
      </c>
      <c t="s" r="D19" s="4">
        <v>509</v>
      </c>
    </row>
    <row spans="1:4" r="20">
      <c t="s" r="A20" s="4">
        <v>635</v>
      </c>
      <c t="n" r="B20" s="6">
        <v>97</v>
      </c>
      <c t="n" r="C20" s="6">
        <v>107</v>
      </c>
    </row>
    <row spans="1:4" r="21">
      <c t="s" r="A21" s="4">
        <v>642</v>
      </c>
    </row>
    <row spans="1:4" r="22">
      <c t="s" r="A22" s="3">
        <v>634</v>
      </c>
    </row>
    <row spans="1:4" r="23">
      <c t="s" r="A23" s="4">
        <v>635</v>
      </c>
      <c t="n" r="B23" s="7">
        <v>25</v>
      </c>
      <c t="n" r="C23" s="7">
        <v>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643</v>
      </c>
      <c t="s" r="B1" s="2">
        <v>1</v>
      </c>
      <c t="s" r="C1" s="2">
        <v>356</v>
      </c>
    </row>
    <row spans="1:3" r="2">
      <c t="s" r="B2" s="2">
        <v>25</v>
      </c>
      <c t="s" r="C2" s="2">
        <v>88</v>
      </c>
    </row>
    <row spans="1:3" r="3">
      <c t="s" r="A3" s="3">
        <v>644</v>
      </c>
    </row>
    <row spans="1:3" r="4">
      <c t="s" r="A4" s="4">
        <v>645</v>
      </c>
      <c t="n" r="B4" s="7">
        <v>1354</v>
      </c>
      <c t="n" r="C4" s="7">
        <v>1426</v>
      </c>
    </row>
    <row spans="1:3" r="5">
      <c t="s" r="A5" s="4">
        <v>646</v>
      </c>
      <c t="n" r="B5" s="6">
        <v>-424</v>
      </c>
      <c t="n" r="C5" s="6">
        <v>-874</v>
      </c>
    </row>
    <row spans="1:3" r="6">
      <c t="s" r="A6" s="4">
        <v>647</v>
      </c>
      <c t="n" r="B6" s="6">
        <v>403</v>
      </c>
      <c t="n" r="C6" s="6">
        <v>802</v>
      </c>
    </row>
    <row spans="1:3" r="7">
      <c t="s" r="A7" s="4">
        <v>648</v>
      </c>
      <c t="n" r="B7" s="7">
        <v>1333</v>
      </c>
      <c t="n" r="C7" s="7">
        <v>13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649</v>
      </c>
      <c t="s" r="C1" s="2">
        <v>24</v>
      </c>
      <c t="s" r="E1" s="2">
        <v>1</v>
      </c>
    </row>
    <row spans="1:7" r="2">
      <c t="s" r="C2" s="2">
        <v>25</v>
      </c>
      <c t="s" r="D2" s="2">
        <v>26</v>
      </c>
      <c t="s" r="E2" s="2">
        <v>25</v>
      </c>
      <c t="s" r="F2" s="2">
        <v>26</v>
      </c>
      <c t="s" r="G2" s="2">
        <v>650</v>
      </c>
    </row>
    <row spans="1:7" r="3">
      <c t="s" r="A3" s="3">
        <v>226</v>
      </c>
    </row>
    <row spans="1:7" r="4">
      <c t="s" r="A4" s="4">
        <v>651</v>
      </c>
      <c t="s" r="B4" s="4">
        <v>48</v>
      </c>
      <c t="n" r="C4" s="7">
        <v>550</v>
      </c>
      <c t="n" r="D4" s="7">
        <v>802</v>
      </c>
      <c t="n" r="E4" s="7">
        <v>821</v>
      </c>
      <c t="n" r="F4" s="7">
        <v>2047</v>
      </c>
    </row>
    <row spans="1:7" r="5">
      <c t="s" r="A5" s="3">
        <v>652</v>
      </c>
    </row>
    <row spans="1:7" r="6">
      <c t="s" r="A6" s="4">
        <v>653</v>
      </c>
      <c t="n" r="C6" s="6">
        <v>584100000</v>
      </c>
      <c t="n" r="D6" s="6">
        <v>603200000</v>
      </c>
      <c t="n" r="E6" s="6">
        <v>583400000</v>
      </c>
      <c t="n" r="F6" s="6">
        <v>604100000</v>
      </c>
    </row>
    <row spans="1:7" r="7">
      <c t="s" r="A7" s="4">
        <v>654</v>
      </c>
      <c t="n" r="C7" s="6">
        <v>4500000</v>
      </c>
      <c t="n" r="D7" s="6">
        <v>7500000</v>
      </c>
      <c t="n" r="E7" s="6">
        <v>4800000</v>
      </c>
      <c t="n" r="F7" s="6">
        <v>7700000</v>
      </c>
    </row>
    <row spans="1:7" r="8">
      <c t="s" r="A8" s="4">
        <v>655</v>
      </c>
      <c t="s" r="B8" s="4">
        <v>51</v>
      </c>
      <c t="n" r="C8" s="6">
        <v>588600000</v>
      </c>
      <c t="n" r="D8" s="6">
        <v>610700000</v>
      </c>
      <c t="n" r="E8" s="6">
        <v>588200000</v>
      </c>
      <c t="n" r="F8" s="6">
        <v>611800000</v>
      </c>
    </row>
    <row spans="1:7" r="9">
      <c t="s" r="A9" s="3">
        <v>656</v>
      </c>
    </row>
    <row spans="1:7" r="10">
      <c t="s" r="A10" s="4">
        <v>657</v>
      </c>
      <c t="n" r="C10" s="8">
        <v>0.9399999999999999</v>
      </c>
      <c t="n" r="D10" s="8">
        <v>1.33</v>
      </c>
      <c t="n" r="E10" s="8">
        <v>1.41</v>
      </c>
      <c t="n" r="F10" s="8">
        <v>3.39</v>
      </c>
    </row>
    <row spans="1:7" r="11">
      <c t="s" r="A11" s="4">
        <v>658</v>
      </c>
      <c t="s" r="B11" s="4">
        <v>51</v>
      </c>
      <c t="n" r="C11" s="8">
        <v>0.93</v>
      </c>
      <c t="n" r="D11" s="8">
        <v>1.31</v>
      </c>
      <c t="n" r="E11" s="8">
        <v>1.4</v>
      </c>
      <c t="n" r="F11" s="8">
        <v>3.34</v>
      </c>
    </row>
    <row spans="1:7" r="12">
      <c t="s" r="A12" s="4">
        <v>659</v>
      </c>
      <c t="n" r="C12" s="6">
        <v>584200000</v>
      </c>
      <c t="n" r="D12" s="6">
        <v>602600000</v>
      </c>
      <c t="n" r="E12" s="6">
        <v>584200000</v>
      </c>
      <c t="n" r="F12" s="6">
        <v>602600000</v>
      </c>
    </row>
    <row spans="1:7" r="13">
      <c t="s" r="A13" s="4">
        <v>660</v>
      </c>
      <c t="n" r="C13" s="6">
        <v>26168384</v>
      </c>
      <c t="n" r="D13" s="6">
        <v>22329106</v>
      </c>
      <c t="n" r="E13" s="6">
        <v>28919076</v>
      </c>
      <c t="n" r="F13" s="6">
        <v>22329106</v>
      </c>
    </row>
    <row spans="1:7" r="14">
      <c t="s" r="A14" s="3">
        <v>661</v>
      </c>
    </row>
    <row spans="1:7" r="15">
      <c t="s" r="A15" s="4">
        <v>662</v>
      </c>
      <c t="n" r="G15" s="7">
        <v>10000</v>
      </c>
    </row>
    <row spans="1:7" r="16">
      <c t="s" r="A16" s="4">
        <v>159</v>
      </c>
      <c t="n" r="D16" s="6">
        <v>1400000</v>
      </c>
      <c t="n" r="E16" s="6">
        <v>0</v>
      </c>
      <c t="n" r="F16" s="6">
        <v>6208074</v>
      </c>
    </row>
    <row spans="1:7" r="17">
      <c t="s" r="A17" s="4">
        <v>663</v>
      </c>
      <c t="n" r="D17" s="7">
        <v>125</v>
      </c>
      <c t="n" r="E17" s="7">
        <v>0</v>
      </c>
      <c t="n" r="F17" s="7">
        <v>525</v>
      </c>
    </row>
    <row spans="1:7" r="18">
      <c t="s" r="A18" s="4">
        <v>664</v>
      </c>
      <c t="n" r="E18" s="7">
        <v>4500</v>
      </c>
    </row>
    <row spans="1:7" r="19">
      <c t="n" r="A19"/>
    </row>
    <row spans="1:7" r="20">
      <c t="s" r="A20" s="4">
        <v>48</v>
      </c>
      <c t="s" r="B20" s="4">
        <v>56</v>
      </c>
    </row>
    <row spans="1:7" r="21">
      <c t="s" r="A21" s="4">
        <v>51</v>
      </c>
      <c t="s" r="B21" s="4">
        <v>57</v>
      </c>
    </row>
  </sheetData>
  <mergeCells count="6">
    <mergeCell ref="A1:B2"/>
    <mergeCell ref="C1:D1"/>
    <mergeCell ref="E1:F1"/>
    <mergeCell ref="A19:F19"/>
    <mergeCell ref="B20:F20"/>
    <mergeCell ref="B21:F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5</v>
      </c>
      <c t="s" r="B1" s="2">
        <v>24</v>
      </c>
      <c t="s" r="D1" s="2">
        <v>1</v>
      </c>
    </row>
    <row spans="1:5" r="2">
      <c t="s" r="B2" s="2">
        <v>25</v>
      </c>
      <c t="s" r="C2" s="2">
        <v>26</v>
      </c>
      <c t="s" r="D2" s="2">
        <v>25</v>
      </c>
      <c t="s" r="E2" s="2">
        <v>26</v>
      </c>
    </row>
    <row spans="1:5" r="3">
      <c t="s" r="A3" s="3">
        <v>228</v>
      </c>
    </row>
    <row spans="1:5" r="4">
      <c t="s" r="A4" s="4">
        <v>666</v>
      </c>
      <c t="n" r="B4" s="7">
        <v>-1493</v>
      </c>
      <c t="n" r="C4" s="7">
        <v>-1838</v>
      </c>
      <c t="n" r="D4" s="7">
        <v>-2035</v>
      </c>
      <c t="n" r="E4" s="7">
        <v>-1059</v>
      </c>
    </row>
    <row spans="1:5" r="5">
      <c t="s" r="A5" s="4">
        <v>667</v>
      </c>
      <c t="n" r="B5" s="6">
        <v>-112</v>
      </c>
      <c t="n" r="C5" s="6">
        <v>229</v>
      </c>
      <c t="n" r="D5" s="6">
        <v>429</v>
      </c>
      <c t="n" r="E5" s="6">
        <v>-563</v>
      </c>
    </row>
    <row spans="1:5" r="6">
      <c t="s" r="A6" s="4">
        <v>668</v>
      </c>
      <c t="n" r="B6" s="6">
        <v>-28</v>
      </c>
      <c t="n" r="C6" s="6">
        <v>15</v>
      </c>
      <c t="n" r="D6" s="6">
        <v>-27</v>
      </c>
      <c t="n" r="E6" s="6">
        <v>28</v>
      </c>
    </row>
    <row spans="1:5" r="7">
      <c t="s" r="A7" s="4">
        <v>669</v>
      </c>
      <c t="n" r="B7" s="6">
        <v>-140</v>
      </c>
      <c t="n" r="C7" s="6">
        <v>244</v>
      </c>
      <c t="n" r="D7" s="6">
        <v>402</v>
      </c>
      <c t="n" r="E7" s="6">
        <v>-535</v>
      </c>
    </row>
    <row spans="1:5" r="8">
      <c t="s" r="A8" s="4">
        <v>670</v>
      </c>
      <c t="n" r="B8" s="6">
        <v>-1633</v>
      </c>
      <c t="n" r="C8" s="6">
        <v>-1594</v>
      </c>
      <c t="n" r="D8" s="6">
        <v>-1633</v>
      </c>
      <c t="n" r="E8" s="6">
        <v>-1594</v>
      </c>
    </row>
    <row spans="1:5" r="9">
      <c t="s" r="A9" s="4">
        <v>671</v>
      </c>
    </row>
    <row spans="1:5" r="10">
      <c t="s" r="A10" s="3">
        <v>228</v>
      </c>
    </row>
    <row spans="1:5" r="11">
      <c t="s" r="A11" s="4">
        <v>666</v>
      </c>
      <c t="n" r="B11" s="6">
        <v>-1545</v>
      </c>
      <c t="n" r="C11" s="6">
        <v>-1778</v>
      </c>
      <c t="n" r="D11" s="6">
        <v>-1953</v>
      </c>
      <c t="n" r="E11" s="6">
        <v>-992</v>
      </c>
    </row>
    <row spans="1:5" r="12">
      <c t="s" r="A12" s="4">
        <v>667</v>
      </c>
      <c t="n" r="B12" s="6">
        <v>-103</v>
      </c>
      <c t="n" r="C12" s="6">
        <v>224</v>
      </c>
      <c t="n" r="D12" s="6">
        <v>305</v>
      </c>
      <c t="n" r="E12" s="6">
        <v>-562</v>
      </c>
    </row>
    <row spans="1:5" r="13">
      <c t="s" r="A13" s="4">
        <v>668</v>
      </c>
      <c t="n" r="B13" s="6">
        <v>0</v>
      </c>
      <c t="n" r="C13" s="6">
        <v>0</v>
      </c>
      <c t="n" r="D13" s="6">
        <v>0</v>
      </c>
      <c t="n" r="E13" s="6">
        <v>0</v>
      </c>
    </row>
    <row spans="1:5" r="14">
      <c t="s" r="A14" s="4">
        <v>669</v>
      </c>
      <c t="n" r="B14" s="6">
        <v>-103</v>
      </c>
      <c t="n" r="C14" s="6">
        <v>224</v>
      </c>
      <c t="n" r="D14" s="6">
        <v>305</v>
      </c>
      <c t="n" r="E14" s="6">
        <v>-562</v>
      </c>
    </row>
    <row spans="1:5" r="15">
      <c t="s" r="A15" s="4">
        <v>670</v>
      </c>
      <c t="n" r="B15" s="6">
        <v>-1648</v>
      </c>
      <c t="n" r="C15" s="6">
        <v>-1554</v>
      </c>
      <c t="n" r="D15" s="6">
        <v>-1648</v>
      </c>
      <c t="n" r="E15" s="6">
        <v>-1554</v>
      </c>
    </row>
    <row spans="1:5" r="16">
      <c t="s" r="A16" s="4">
        <v>672</v>
      </c>
    </row>
    <row spans="1:5" r="17">
      <c t="s" r="A17" s="3">
        <v>228</v>
      </c>
    </row>
    <row spans="1:5" r="18">
      <c t="s" r="A18" s="4">
        <v>666</v>
      </c>
      <c t="n" r="B18" s="6">
        <v>39</v>
      </c>
      <c t="n" r="C18" s="6">
        <v>-40</v>
      </c>
      <c t="n" r="D18" s="6">
        <v>-69</v>
      </c>
      <c t="n" r="E18" s="6">
        <v>-31</v>
      </c>
    </row>
    <row spans="1:5" r="19">
      <c t="s" r="A19" s="4">
        <v>667</v>
      </c>
      <c t="n" r="B19" s="6">
        <v>-1</v>
      </c>
      <c t="n" r="C19" s="6">
        <v>0</v>
      </c>
      <c t="n" r="D19" s="6">
        <v>117</v>
      </c>
      <c t="n" r="E19" s="6">
        <v>0</v>
      </c>
    </row>
    <row spans="1:5" r="20">
      <c t="s" r="A20" s="4">
        <v>668</v>
      </c>
      <c t="n" r="B20" s="6">
        <v>-9</v>
      </c>
      <c t="n" r="C20" s="6">
        <v>-9</v>
      </c>
      <c t="n" r="D20" s="6">
        <v>-19</v>
      </c>
      <c t="n" r="E20" s="6">
        <v>-18</v>
      </c>
    </row>
    <row spans="1:5" r="21">
      <c t="s" r="A21" s="4">
        <v>669</v>
      </c>
      <c t="n" r="B21" s="6">
        <v>-10</v>
      </c>
      <c t="n" r="C21" s="6">
        <v>-9</v>
      </c>
      <c t="n" r="D21" s="6">
        <v>98</v>
      </c>
      <c t="n" r="E21" s="6">
        <v>-18</v>
      </c>
    </row>
    <row spans="1:5" r="22">
      <c t="s" r="A22" s="4">
        <v>670</v>
      </c>
      <c t="n" r="B22" s="6">
        <v>29</v>
      </c>
      <c t="n" r="C22" s="6">
        <v>-49</v>
      </c>
      <c t="n" r="D22" s="6">
        <v>29</v>
      </c>
      <c t="n" r="E22" s="6">
        <v>-49</v>
      </c>
    </row>
    <row spans="1:5" r="23">
      <c t="s" r="A23" s="4">
        <v>673</v>
      </c>
    </row>
    <row spans="1:5" r="24">
      <c t="s" r="A24" s="3">
        <v>228</v>
      </c>
    </row>
    <row spans="1:5" r="25">
      <c t="s" r="A25" s="4">
        <v>666</v>
      </c>
      <c t="n" r="B25" s="6">
        <v>-32</v>
      </c>
      <c t="n" r="C25" s="6">
        <v>-109</v>
      </c>
      <c t="n" r="D25" s="6">
        <v>-50</v>
      </c>
      <c t="n" r="E25" s="6">
        <v>-119</v>
      </c>
    </row>
    <row spans="1:5" r="26">
      <c t="s" r="A26" s="4">
        <v>667</v>
      </c>
      <c t="n" r="B26" s="6">
        <v>-18</v>
      </c>
      <c t="n" r="C26" s="6">
        <v>11</v>
      </c>
      <c t="n" r="D26" s="6">
        <v>-9</v>
      </c>
      <c t="n" r="E26" s="6">
        <v>-3</v>
      </c>
    </row>
    <row spans="1:5" r="27">
      <c t="s" r="A27" s="4">
        <v>668</v>
      </c>
      <c t="n" r="B27" s="6">
        <v>1</v>
      </c>
      <c t="n" r="C27" s="6">
        <v>25</v>
      </c>
      <c t="n" r="D27" s="6">
        <v>10</v>
      </c>
      <c t="n" r="E27" s="6">
        <v>49</v>
      </c>
    </row>
    <row spans="1:5" r="28">
      <c t="s" r="A28" s="4">
        <v>669</v>
      </c>
      <c t="n" r="B28" s="6">
        <v>-17</v>
      </c>
      <c t="n" r="C28" s="6">
        <v>36</v>
      </c>
      <c t="n" r="D28" s="6">
        <v>1</v>
      </c>
      <c t="n" r="E28" s="6">
        <v>46</v>
      </c>
    </row>
    <row spans="1:5" r="29">
      <c t="s" r="A29" s="4">
        <v>670</v>
      </c>
      <c t="n" r="B29" s="6">
        <v>-49</v>
      </c>
      <c t="n" r="C29" s="6">
        <v>-73</v>
      </c>
      <c t="n" r="D29" s="6">
        <v>-49</v>
      </c>
      <c t="n" r="E29" s="6">
        <v>-73</v>
      </c>
    </row>
    <row spans="1:5" r="30">
      <c t="s" r="A30" s="4">
        <v>674</v>
      </c>
    </row>
    <row spans="1:5" r="31">
      <c t="s" r="A31" s="3">
        <v>228</v>
      </c>
    </row>
    <row spans="1:5" r="32">
      <c t="s" r="A32" s="4">
        <v>666</v>
      </c>
      <c t="n" r="B32" s="6">
        <v>45</v>
      </c>
      <c t="n" r="C32" s="6">
        <v>89</v>
      </c>
      <c t="n" r="D32" s="6">
        <v>37</v>
      </c>
      <c t="n" r="E32" s="6">
        <v>83</v>
      </c>
    </row>
    <row spans="1:5" r="33">
      <c t="s" r="A33" s="4">
        <v>667</v>
      </c>
      <c t="n" r="B33" s="6">
        <v>10</v>
      </c>
      <c t="n" r="C33" s="6">
        <v>-6</v>
      </c>
      <c t="n" r="D33" s="6">
        <v>16</v>
      </c>
      <c t="n" r="E33" s="6">
        <v>2</v>
      </c>
    </row>
    <row spans="1:5" r="34">
      <c t="s" r="A34" s="4">
        <v>668</v>
      </c>
      <c t="n" r="B34" s="6">
        <v>-20</v>
      </c>
      <c t="n" r="C34" s="6">
        <v>-1</v>
      </c>
      <c t="n" r="D34" s="6">
        <v>-18</v>
      </c>
      <c t="n" r="E34" s="6">
        <v>-3</v>
      </c>
    </row>
    <row spans="1:5" r="35">
      <c t="s" r="A35" s="4">
        <v>669</v>
      </c>
      <c t="n" r="B35" s="6">
        <v>-10</v>
      </c>
      <c t="n" r="C35" s="6">
        <v>-7</v>
      </c>
      <c t="n" r="D35" s="6">
        <v>-2</v>
      </c>
      <c t="n" r="E35" s="6">
        <v>-1</v>
      </c>
    </row>
    <row spans="1:5" r="36">
      <c t="s" r="A36" s="4">
        <v>670</v>
      </c>
      <c t="n" r="B36" s="7">
        <v>35</v>
      </c>
      <c t="n" r="C36" s="7">
        <v>82</v>
      </c>
      <c t="n" r="D36" s="7">
        <v>35</v>
      </c>
      <c t="n" r="E36" s="7">
        <v>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spans="1:6" r="1">
      <c t="s" r="A1" s="1">
        <v>675</v>
      </c>
      <c t="s" r="C1" s="2">
        <v>24</v>
      </c>
      <c t="s" r="E1" s="2">
        <v>1</v>
      </c>
    </row>
    <row spans="1:6" r="2">
      <c t="s" r="C2" s="2">
        <v>25</v>
      </c>
      <c t="s" r="D2" s="2">
        <v>26</v>
      </c>
      <c t="s" r="E2" s="2">
        <v>25</v>
      </c>
      <c t="s" r="F2" s="2">
        <v>26</v>
      </c>
    </row>
    <row spans="1:6" r="3">
      <c t="s" r="A3" s="3">
        <v>676</v>
      </c>
    </row>
    <row spans="1:6" r="4">
      <c t="s" r="A4" s="4">
        <v>40</v>
      </c>
      <c t="n" r="C4" s="7">
        <v>84</v>
      </c>
      <c t="n" r="D4" s="7">
        <v>-72</v>
      </c>
      <c t="n" r="E4" s="7">
        <v>84</v>
      </c>
      <c t="n" r="F4" s="7">
        <v>122</v>
      </c>
    </row>
    <row spans="1:6" r="5">
      <c t="s" r="A5" s="4">
        <v>39</v>
      </c>
      <c t="n" r="C5" s="6">
        <v>-130</v>
      </c>
      <c t="n" r="D5" s="6">
        <v>-125</v>
      </c>
      <c t="n" r="E5" s="6">
        <v>-259</v>
      </c>
      <c t="n" r="F5" s="6">
        <v>-254</v>
      </c>
    </row>
    <row spans="1:6" r="6">
      <c t="s" r="A6" s="4">
        <v>35</v>
      </c>
      <c t="n" r="C6" s="6">
        <v>-148</v>
      </c>
      <c t="n" r="D6" s="6">
        <v>-148</v>
      </c>
      <c t="n" r="E6" s="6">
        <v>-300</v>
      </c>
      <c t="n" r="F6" s="6">
        <v>-298</v>
      </c>
    </row>
    <row spans="1:6" r="7">
      <c t="s" r="A7" s="4">
        <v>677</v>
      </c>
      <c t="n" r="C7" s="6">
        <v>-184</v>
      </c>
      <c t="n" r="D7" s="6">
        <v>-335</v>
      </c>
      <c t="n" r="E7" s="6">
        <v>-276</v>
      </c>
      <c t="n" r="F7" s="6">
        <v>-856</v>
      </c>
    </row>
    <row spans="1:6" r="8">
      <c t="s" r="A8" s="4">
        <v>678</v>
      </c>
      <c t="s" r="B8" s="4">
        <v>48</v>
      </c>
      <c t="n" r="C8" s="6">
        <v>550</v>
      </c>
      <c t="n" r="D8" s="6">
        <v>802</v>
      </c>
      <c t="n" r="E8" s="6">
        <v>821</v>
      </c>
      <c t="n" r="F8" s="6">
        <v>2047</v>
      </c>
    </row>
    <row spans="1:6" r="9">
      <c t="s" r="A9" s="4">
        <v>679</v>
      </c>
    </row>
    <row spans="1:6" r="10">
      <c t="s" r="A10" s="3">
        <v>676</v>
      </c>
    </row>
    <row spans="1:6" r="11">
      <c t="s" r="A11" s="4">
        <v>678</v>
      </c>
      <c t="n" r="C11" s="6">
        <v>28</v>
      </c>
      <c t="n" r="D11" s="6">
        <v>-15</v>
      </c>
      <c t="n" r="E11" s="6">
        <v>27</v>
      </c>
      <c t="n" r="F11" s="6">
        <v>-28</v>
      </c>
    </row>
    <row spans="1:6" r="12">
      <c t="s" r="A12" s="4">
        <v>680</v>
      </c>
    </row>
    <row spans="1:6" r="13">
      <c t="s" r="A13" s="3">
        <v>676</v>
      </c>
    </row>
    <row spans="1:6" r="14">
      <c t="s" r="A14" s="4">
        <v>681</v>
      </c>
      <c t="n" r="C14" s="6">
        <v>15</v>
      </c>
      <c t="n" r="D14" s="6">
        <v>14</v>
      </c>
      <c t="n" r="E14" s="6">
        <v>30</v>
      </c>
      <c t="n" r="F14" s="6">
        <v>27</v>
      </c>
    </row>
    <row spans="1:6" r="15">
      <c t="s" r="A15" s="4">
        <v>677</v>
      </c>
      <c t="n" r="C15" s="6">
        <v>-6</v>
      </c>
      <c t="n" r="D15" s="6">
        <v>-5</v>
      </c>
      <c t="n" r="E15" s="6">
        <v>-11</v>
      </c>
      <c t="n" r="F15" s="6">
        <v>-9</v>
      </c>
    </row>
    <row spans="1:6" r="16">
      <c t="s" r="A16" s="4">
        <v>678</v>
      </c>
      <c t="n" r="C16" s="6">
        <v>9</v>
      </c>
      <c t="n" r="D16" s="6">
        <v>9</v>
      </c>
      <c t="n" r="E16" s="6">
        <v>19</v>
      </c>
      <c t="n" r="F16" s="6">
        <v>18</v>
      </c>
    </row>
    <row spans="1:6" r="17">
      <c t="s" r="A17" s="4">
        <v>682</v>
      </c>
    </row>
    <row spans="1:6" r="18">
      <c t="s" r="A18" s="3">
        <v>676</v>
      </c>
    </row>
    <row spans="1:6" r="19">
      <c t="s" r="A19" s="4">
        <v>683</v>
      </c>
      <c t="n" r="C19" s="6">
        <v>-2</v>
      </c>
      <c t="n" r="D19" s="6">
        <v>-40</v>
      </c>
      <c t="n" r="E19" s="6">
        <v>-16</v>
      </c>
      <c t="n" r="F19" s="6">
        <v>-78</v>
      </c>
    </row>
    <row spans="1:6" r="20">
      <c t="s" r="A20" s="4">
        <v>677</v>
      </c>
      <c t="n" r="C20" s="6">
        <v>1</v>
      </c>
      <c t="n" r="D20" s="6">
        <v>15</v>
      </c>
      <c t="n" r="E20" s="6">
        <v>6</v>
      </c>
      <c t="n" r="F20" s="6">
        <v>29</v>
      </c>
    </row>
    <row spans="1:6" r="21">
      <c t="s" r="A21" s="4">
        <v>678</v>
      </c>
      <c t="n" r="C21" s="6">
        <v>-1</v>
      </c>
      <c t="n" r="D21" s="6">
        <v>-25</v>
      </c>
      <c t="n" r="E21" s="6">
        <v>-10</v>
      </c>
      <c t="n" r="F21" s="6">
        <v>-49</v>
      </c>
    </row>
    <row spans="1:6" r="22">
      <c t="s" r="A22" s="4">
        <v>684</v>
      </c>
    </row>
    <row spans="1:6" r="23">
      <c t="s" r="A23" s="3">
        <v>676</v>
      </c>
    </row>
    <row spans="1:6" r="24">
      <c t="s" r="A24" s="4">
        <v>40</v>
      </c>
      <c t="n" r="C24" s="6">
        <v>0</v>
      </c>
      <c t="n" r="D24" s="6">
        <v>-37</v>
      </c>
      <c t="n" r="E24" s="6">
        <v>-10</v>
      </c>
      <c t="n" r="F24" s="6">
        <v>-72</v>
      </c>
    </row>
    <row spans="1:6" r="25">
      <c t="s" r="A25" s="4">
        <v>685</v>
      </c>
    </row>
    <row spans="1:6" r="26">
      <c t="s" r="A26" s="3">
        <v>676</v>
      </c>
    </row>
    <row spans="1:6" r="27">
      <c t="s" r="A27" s="4">
        <v>39</v>
      </c>
      <c t="n" r="C27" s="6">
        <v>-1</v>
      </c>
      <c t="n" r="D27" s="6">
        <v>-1</v>
      </c>
      <c t="n" r="E27" s="6">
        <v>-3</v>
      </c>
      <c t="n" r="F27" s="6">
        <v>-3</v>
      </c>
    </row>
    <row spans="1:6" r="28">
      <c t="s" r="A28" s="4">
        <v>686</v>
      </c>
    </row>
    <row spans="1:6" r="29">
      <c t="s" r="A29" s="3">
        <v>676</v>
      </c>
    </row>
    <row spans="1:6" r="30">
      <c t="s" r="A30" s="4">
        <v>35</v>
      </c>
      <c t="n" r="C30" s="6">
        <v>-1</v>
      </c>
      <c t="n" r="D30" s="6">
        <v>-2</v>
      </c>
      <c t="n" r="E30" s="6">
        <v>-3</v>
      </c>
      <c t="n" r="F30" s="6">
        <v>-3</v>
      </c>
    </row>
    <row spans="1:6" r="31">
      <c t="s" r="A31" s="4">
        <v>687</v>
      </c>
    </row>
    <row spans="1:6" r="32">
      <c t="s" r="A32" s="3">
        <v>676</v>
      </c>
    </row>
    <row spans="1:6" r="33">
      <c t="s" r="A33" s="4">
        <v>40</v>
      </c>
      <c t="n" r="C33" s="6">
        <v>30</v>
      </c>
      <c t="n" r="D33" s="6">
        <v>1</v>
      </c>
      <c t="n" r="E33" s="6">
        <v>27</v>
      </c>
      <c t="n" r="F33" s="6">
        <v>4</v>
      </c>
    </row>
    <row spans="1:6" r="34">
      <c t="s" r="A34" s="4">
        <v>677</v>
      </c>
      <c t="n" r="C34" s="6">
        <v>-10</v>
      </c>
      <c t="n" r="D34" s="6">
        <v>0</v>
      </c>
      <c t="n" r="E34" s="6">
        <v>-9</v>
      </c>
      <c t="n" r="F34" s="6">
        <v>-1</v>
      </c>
    </row>
    <row spans="1:6" r="35">
      <c t="s" r="A35" s="4">
        <v>678</v>
      </c>
      <c t="n" r="C35" s="7">
        <v>20</v>
      </c>
      <c t="n" r="D35" s="7">
        <v>1</v>
      </c>
      <c t="n" r="E35" s="7">
        <v>18</v>
      </c>
      <c t="n" r="F35" s="7">
        <v>3</v>
      </c>
    </row>
    <row spans="1:6" r="36">
      <c t="n" r="A36"/>
    </row>
    <row spans="1:6" r="37">
      <c t="s" r="A37" s="4">
        <v>48</v>
      </c>
      <c t="s" r="B37" s="4">
        <v>56</v>
      </c>
    </row>
  </sheetData>
  <mergeCells count="5">
    <mergeCell ref="A1:B2"/>
    <mergeCell ref="C1:D1"/>
    <mergeCell ref="E1:F1"/>
    <mergeCell ref="A36:E36"/>
    <mergeCell ref="B37:E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14"/>
  </cols>
  <sheetData>
    <row spans="1:2" r="1">
      <c t="s" r="A1" s="1">
        <v>688</v>
      </c>
      <c t="s" r="B1" s="2">
        <v>689</v>
      </c>
    </row>
    <row spans="1:2" r="2">
      <c t="s" r="A2" s="4">
        <v>690</v>
      </c>
    </row>
    <row spans="1:2" r="3">
      <c t="s" r="A3" s="3">
        <v>691</v>
      </c>
    </row>
    <row spans="1:2" r="4">
      <c t="s" r="A4" s="4">
        <v>692</v>
      </c>
      <c t="n" r="B4" s="6">
        <v>18</v>
      </c>
    </row>
    <row spans="1:2" r="5">
      <c t="s" r="A5" s="4">
        <v>693</v>
      </c>
    </row>
    <row spans="1:2" r="6">
      <c t="s" r="A6" s="3">
        <v>691</v>
      </c>
    </row>
    <row spans="1:2" r="7">
      <c t="s" r="A7" s="4">
        <v>692</v>
      </c>
      <c t="n" r="B7" s="6">
        <v>100</v>
      </c>
    </row>
    <row spans="1:2" r="8">
      <c t="s" r="A8" s="4">
        <v>694</v>
      </c>
    </row>
    <row spans="1:2" r="9">
      <c t="s" r="A9" s="3">
        <v>691</v>
      </c>
    </row>
    <row spans="1:2" r="10">
      <c t="s" r="A10" s="4">
        <v>692</v>
      </c>
      <c t="n" r="B10" s="6">
        <v>2</v>
      </c>
    </row>
    <row spans="1:2" r="11">
      <c t="s" r="A11" s="4">
        <v>695</v>
      </c>
    </row>
    <row spans="1:2" r="12">
      <c t="s" r="A12" s="3">
        <v>691</v>
      </c>
    </row>
    <row spans="1:2" r="13">
      <c t="s" r="A13" s="4">
        <v>692</v>
      </c>
      <c t="n" r="B13" s="6">
        <v>2</v>
      </c>
    </row>
    <row spans="1:2" r="14">
      <c t="s" r="A14" s="4">
        <v>696</v>
      </c>
    </row>
    <row spans="1:2" r="15">
      <c t="s" r="A15" s="3">
        <v>691</v>
      </c>
    </row>
    <row spans="1:2" r="16">
      <c t="s" r="A16" s="4">
        <v>692</v>
      </c>
      <c t="n" r="B16" s="6">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t="s" r="A1" s="1">
        <v>697</v>
      </c>
      <c t="s" r="B1" s="2">
        <v>1</v>
      </c>
      <c t="s" r="D1" s="2">
        <v>356</v>
      </c>
    </row>
    <row spans="1:4" r="2">
      <c t="s" r="B2" s="2">
        <v>25</v>
      </c>
      <c t="s" r="C2" s="2">
        <v>26</v>
      </c>
      <c t="s" r="D2" s="2">
        <v>88</v>
      </c>
    </row>
    <row spans="1:4" r="3">
      <c t="s" r="A3" s="3">
        <v>234</v>
      </c>
    </row>
    <row spans="1:4" r="4">
      <c t="s" r="A4" s="4">
        <v>698</v>
      </c>
      <c t="s" r="B4" s="4">
        <v>699</v>
      </c>
      <c t="s" r="C4" s="4">
        <v>700</v>
      </c>
      <c t="s" r="D4" s="4">
        <v>701</v>
      </c>
    </row>
    <row spans="1:4" r="5">
      <c t="s" r="A5" s="4">
        <v>702</v>
      </c>
      <c t="n" r="D5" s="7">
        <v>42</v>
      </c>
    </row>
    <row spans="1:4" r="6">
      <c t="s" r="A6" s="4">
        <v>703</v>
      </c>
    </row>
    <row spans="1:4" r="7">
      <c t="s" r="A7" s="3">
        <v>704</v>
      </c>
    </row>
    <row spans="1:4" r="8">
      <c t="s" r="A8" s="4">
        <v>705</v>
      </c>
      <c t="n" r="B8" s="7">
        <v>1000</v>
      </c>
    </row>
    <row spans="1:4" r="9">
      <c t="s" r="A9" s="4">
        <v>706</v>
      </c>
      <c t="n" r="B9" s="7">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42"/>
    <col customWidth="1" max="3" min="3" width="10"/>
    <col customWidth="1" max="4" min="4" width="13"/>
    <col customWidth="1" max="5" min="5" width="15"/>
    <col customWidth="1" max="6" min="6" width="32"/>
    <col customWidth="1" max="7" min="7" width="46"/>
    <col customWidth="1" max="8" min="8" width="25"/>
  </cols>
  <sheetData>
    <row spans="1:8" r="1">
      <c t="s" r="A1" s="1">
        <v>135</v>
      </c>
      <c t="s" r="C1" s="2">
        <v>136</v>
      </c>
      <c t="s" r="D1" s="2">
        <v>137</v>
      </c>
      <c t="s" r="E1" s="2">
        <v>138</v>
      </c>
      <c t="s" r="F1" s="2">
        <v>124</v>
      </c>
      <c t="s" r="G1" s="2">
        <v>125</v>
      </c>
      <c t="s" r="H1" s="2">
        <v>126</v>
      </c>
    </row>
    <row spans="1:8" r="2">
      <c t="s" r="A2" s="4">
        <v>139</v>
      </c>
      <c t="n" r="C2" s="7">
        <v>16826</v>
      </c>
      <c t="n" r="D2" s="7">
        <v>5016</v>
      </c>
      <c t="n" r="E2" s="7">
        <v>-15726</v>
      </c>
      <c t="n" r="F2" s="7">
        <v>28515</v>
      </c>
      <c t="n" r="G2" s="7">
        <v>-1059</v>
      </c>
      <c t="n" r="H2" s="7">
        <v>80</v>
      </c>
    </row>
    <row spans="1:8" r="3">
      <c t="s" r="A3" s="3">
        <v>140</v>
      </c>
    </row>
    <row spans="1:8" r="4">
      <c t="s" r="A4" s="4">
        <v>45</v>
      </c>
      <c t="n" r="C4" s="6">
        <v>2051</v>
      </c>
      <c t="n" r="D4" s="6">
        <v>0</v>
      </c>
      <c t="n" r="E4" s="6">
        <v>0</v>
      </c>
      <c t="n" r="F4" s="6">
        <v>2047</v>
      </c>
      <c t="n" r="G4" s="6">
        <v>0</v>
      </c>
      <c t="n" r="H4" s="6">
        <v>4</v>
      </c>
    </row>
    <row spans="1:8" r="5">
      <c t="s" r="A5" s="4">
        <v>141</v>
      </c>
      <c t="n" r="C5" s="6">
        <v>-570</v>
      </c>
      <c t="n" r="D5" s="6">
        <v>0</v>
      </c>
      <c t="n" r="E5" s="6">
        <v>0</v>
      </c>
      <c t="n" r="F5" s="6">
        <v>0</v>
      </c>
      <c t="n" r="G5" s="6">
        <v>-562</v>
      </c>
      <c t="n" r="H5" s="6">
        <v>-8</v>
      </c>
    </row>
    <row spans="1:8" r="6">
      <c t="s" r="A6" s="4">
        <v>142</v>
      </c>
      <c t="n" r="C6" s="6">
        <v>-18</v>
      </c>
      <c t="n" r="D6" s="6">
        <v>0</v>
      </c>
      <c t="n" r="E6" s="6">
        <v>0</v>
      </c>
      <c t="n" r="F6" s="6">
        <v>0</v>
      </c>
      <c t="n" r="G6" s="6">
        <v>-18</v>
      </c>
      <c t="n" r="H6" s="6">
        <v>0</v>
      </c>
    </row>
    <row spans="1:8" r="7">
      <c t="s" r="A7" s="4">
        <v>143</v>
      </c>
      <c t="n" r="C7" s="6">
        <v>46</v>
      </c>
      <c t="n" r="D7" s="6">
        <v>0</v>
      </c>
      <c t="n" r="E7" s="6">
        <v>0</v>
      </c>
      <c t="n" r="F7" s="6">
        <v>0</v>
      </c>
      <c t="n" r="G7" s="6">
        <v>46</v>
      </c>
      <c t="n" r="H7" s="6">
        <v>0</v>
      </c>
    </row>
    <row spans="1:8" r="8">
      <c t="s" r="A8" s="4">
        <v>144</v>
      </c>
      <c t="n" r="C8" s="6">
        <v>-1</v>
      </c>
      <c t="n" r="D8" s="6">
        <v>0</v>
      </c>
      <c t="n" r="E8" s="6">
        <v>0</v>
      </c>
      <c t="n" r="F8" s="6">
        <v>0</v>
      </c>
      <c t="n" r="G8" s="6">
        <v>-1</v>
      </c>
      <c t="n" r="H8" s="6">
        <v>0</v>
      </c>
    </row>
    <row spans="1:8" r="9">
      <c t="s" r="A9" s="4">
        <v>145</v>
      </c>
      <c t="n" r="C9" s="6">
        <v>-885</v>
      </c>
      <c t="n" r="D9" s="6">
        <v>0</v>
      </c>
      <c t="n" r="E9" s="6">
        <v>0</v>
      </c>
      <c t="n" r="F9" s="6">
        <v>-885</v>
      </c>
      <c t="n" r="G9" s="6">
        <v>0</v>
      </c>
      <c t="n" r="H9" s="6">
        <v>0</v>
      </c>
    </row>
    <row spans="1:8" r="10">
      <c t="s" r="A10" s="4">
        <v>146</v>
      </c>
      <c t="n" r="C10" s="6">
        <v>-7</v>
      </c>
      <c t="n" r="D10" s="6">
        <v>0</v>
      </c>
      <c t="n" r="E10" s="6">
        <v>0</v>
      </c>
      <c t="n" r="F10" s="6">
        <v>0</v>
      </c>
      <c t="n" r="G10" s="6">
        <v>0</v>
      </c>
      <c t="n" r="H10" s="6">
        <v>-7</v>
      </c>
    </row>
    <row spans="1:8" r="11">
      <c t="s" r="A11" s="4">
        <v>147</v>
      </c>
      <c t="n" r="C11" s="6">
        <v>33</v>
      </c>
      <c t="n" r="D11" s="6">
        <v>-74</v>
      </c>
      <c t="n" r="E11" s="6">
        <v>107</v>
      </c>
      <c t="n" r="F11" s="6">
        <v>0</v>
      </c>
      <c t="n" r="G11" s="6">
        <v>0</v>
      </c>
      <c t="n" r="H11" s="6">
        <v>0</v>
      </c>
    </row>
    <row spans="1:8" r="12">
      <c t="s" r="A12" s="4">
        <v>148</v>
      </c>
      <c t="n" r="C12" s="6">
        <v>193</v>
      </c>
      <c t="n" r="D12" s="6">
        <v>193</v>
      </c>
      <c t="n" r="E12" s="6">
        <v>0</v>
      </c>
      <c t="n" r="F12" s="6">
        <v>0</v>
      </c>
      <c t="n" r="G12" s="6">
        <v>0</v>
      </c>
      <c t="n" r="H12" s="6">
        <v>0</v>
      </c>
    </row>
    <row spans="1:8" r="13">
      <c t="s" r="A13" s="4">
        <v>149</v>
      </c>
      <c t="n" r="C13" s="6">
        <v>7</v>
      </c>
      <c t="n" r="D13" s="6">
        <v>7</v>
      </c>
      <c t="n" r="E13" s="6">
        <v>0</v>
      </c>
      <c t="n" r="F13" s="6">
        <v>0</v>
      </c>
      <c t="n" r="G13" s="6">
        <v>0</v>
      </c>
      <c t="n" r="H13" s="6">
        <v>0</v>
      </c>
    </row>
    <row spans="1:8" r="14">
      <c t="s" r="A14" s="4">
        <v>150</v>
      </c>
      <c t="s" r="B14" s="4">
        <v>48</v>
      </c>
      <c t="n" r="C14" s="6">
        <v>-525</v>
      </c>
      <c t="n" r="D14" s="6">
        <v>0</v>
      </c>
      <c t="n" r="E14" s="6">
        <v>-525</v>
      </c>
      <c t="n" r="F14" s="6">
        <v>0</v>
      </c>
      <c t="n" r="G14" s="6">
        <v>0</v>
      </c>
      <c t="n" r="H14" s="6">
        <v>0</v>
      </c>
    </row>
    <row spans="1:8" r="15">
      <c t="s" r="A15" s="4">
        <v>151</v>
      </c>
      <c t="n" r="C15" s="6">
        <v>17150</v>
      </c>
      <c t="n" r="D15" s="6">
        <v>5142</v>
      </c>
      <c t="n" r="E15" s="6">
        <v>-16144</v>
      </c>
      <c t="n" r="F15" s="6">
        <v>29677</v>
      </c>
      <c t="n" r="G15" s="6">
        <v>-1594</v>
      </c>
      <c t="n" r="H15" s="6">
        <v>69</v>
      </c>
    </row>
    <row spans="1:8" r="16">
      <c t="s" r="A16" s="4">
        <v>152</v>
      </c>
      <c t="n" r="C16" s="6">
        <v>14885</v>
      </c>
      <c t="n" r="D16" s="6">
        <v>5238</v>
      </c>
      <c t="n" r="E16" s="6">
        <v>-17640</v>
      </c>
      <c t="n" r="F16" s="6">
        <v>29246</v>
      </c>
      <c t="n" r="G16" s="6">
        <v>-2035</v>
      </c>
      <c t="n" r="H16" s="6">
        <v>76</v>
      </c>
    </row>
    <row spans="1:8" r="17">
      <c t="s" r="A17" s="3">
        <v>140</v>
      </c>
    </row>
    <row spans="1:8" r="18">
      <c t="s" r="A18" s="4">
        <v>45</v>
      </c>
      <c t="n" r="C18" s="6">
        <v>825</v>
      </c>
      <c t="n" r="D18" s="6">
        <v>0</v>
      </c>
      <c t="n" r="E18" s="6">
        <v>0</v>
      </c>
      <c t="n" r="F18" s="6">
        <v>821</v>
      </c>
      <c t="n" r="G18" s="6">
        <v>0</v>
      </c>
      <c t="n" r="H18" s="6">
        <v>4</v>
      </c>
    </row>
    <row spans="1:8" r="19">
      <c t="s" r="A19" s="4">
        <v>141</v>
      </c>
      <c t="n" r="C19" s="6">
        <v>305</v>
      </c>
      <c t="n" r="D19" s="6">
        <v>0</v>
      </c>
      <c t="n" r="E19" s="6">
        <v>0</v>
      </c>
      <c t="n" r="F19" s="6">
        <v>0</v>
      </c>
      <c t="n" r="G19" s="6">
        <v>305</v>
      </c>
      <c t="n" r="H19" s="6">
        <v>0</v>
      </c>
    </row>
    <row spans="1:8" r="20">
      <c t="s" r="A20" s="4">
        <v>142</v>
      </c>
      <c t="n" r="C20" s="6">
        <v>98</v>
      </c>
      <c t="n" r="D20" s="6">
        <v>0</v>
      </c>
      <c t="n" r="E20" s="6">
        <v>0</v>
      </c>
      <c t="n" r="F20" s="6">
        <v>0</v>
      </c>
      <c t="n" r="G20" s="6">
        <v>98</v>
      </c>
      <c t="n" r="H20" s="6">
        <v>0</v>
      </c>
    </row>
    <row spans="1:8" r="21">
      <c t="s" r="A21" s="4">
        <v>143</v>
      </c>
      <c t="n" r="C21" s="6">
        <v>1</v>
      </c>
      <c t="n" r="D21" s="6">
        <v>0</v>
      </c>
      <c t="n" r="E21" s="6">
        <v>0</v>
      </c>
      <c t="n" r="F21" s="6">
        <v>0</v>
      </c>
      <c t="n" r="G21" s="6">
        <v>1</v>
      </c>
      <c t="n" r="H21" s="6">
        <v>0</v>
      </c>
    </row>
    <row spans="1:8" r="22">
      <c t="s" r="A22" s="4">
        <v>144</v>
      </c>
      <c t="n" r="C22" s="6">
        <v>-2</v>
      </c>
      <c t="n" r="D22" s="6">
        <v>0</v>
      </c>
      <c t="n" r="E22" s="6">
        <v>0</v>
      </c>
      <c t="n" r="F22" s="6">
        <v>0</v>
      </c>
      <c t="n" r="G22" s="6">
        <v>-2</v>
      </c>
      <c t="n" r="H22" s="6">
        <v>0</v>
      </c>
    </row>
    <row spans="1:8" r="23">
      <c t="s" r="A23" s="4">
        <v>145</v>
      </c>
      <c t="n" r="C23" s="6">
        <v>-900</v>
      </c>
      <c t="n" r="D23" s="6">
        <v>0</v>
      </c>
      <c t="n" r="E23" s="6">
        <v>0</v>
      </c>
      <c t="n" r="F23" s="6">
        <v>-900</v>
      </c>
      <c t="n" r="G23" s="6">
        <v>0</v>
      </c>
      <c t="n" r="H23" s="6">
        <v>0</v>
      </c>
    </row>
    <row spans="1:8" r="24">
      <c t="s" r="A24" s="4">
        <v>146</v>
      </c>
      <c t="n" r="C24" s="6">
        <v>-9</v>
      </c>
      <c t="n" r="D24" s="6">
        <v>0</v>
      </c>
      <c t="n" r="E24" s="6">
        <v>0</v>
      </c>
      <c t="n" r="F24" s="6">
        <v>0</v>
      </c>
      <c t="n" r="G24" s="6">
        <v>0</v>
      </c>
      <c t="n" r="H24" s="6">
        <v>-9</v>
      </c>
    </row>
    <row spans="1:8" r="25">
      <c t="s" r="A25" s="4">
        <v>147</v>
      </c>
      <c t="n" r="C25" s="6">
        <v>-47</v>
      </c>
      <c t="n" r="D25" s="6">
        <v>-108</v>
      </c>
      <c t="n" r="E25" s="6">
        <v>61</v>
      </c>
      <c t="n" r="F25" s="6">
        <v>0</v>
      </c>
      <c t="n" r="G25" s="6">
        <v>0</v>
      </c>
      <c t="n" r="H25" s="6">
        <v>0</v>
      </c>
    </row>
    <row spans="1:8" r="26">
      <c t="s" r="A26" s="4">
        <v>148</v>
      </c>
      <c t="n" r="C26" s="6">
        <v>146</v>
      </c>
      <c t="n" r="D26" s="6">
        <v>146</v>
      </c>
      <c t="n" r="E26" s="6">
        <v>0</v>
      </c>
      <c t="n" r="F26" s="6">
        <v>0</v>
      </c>
      <c t="n" r="G26" s="6">
        <v>0</v>
      </c>
      <c t="n" r="H26" s="6">
        <v>0</v>
      </c>
    </row>
    <row spans="1:8" r="27">
      <c t="s" r="A27" s="4">
        <v>149</v>
      </c>
      <c t="n" r="C27" s="6">
        <v>-5</v>
      </c>
      <c t="n" r="D27" s="6">
        <v>-5</v>
      </c>
      <c t="n" r="E27" s="6">
        <v>0</v>
      </c>
      <c t="n" r="F27" s="6">
        <v>0</v>
      </c>
      <c t="n" r="G27" s="6">
        <v>0</v>
      </c>
      <c t="n" r="H27" s="6">
        <v>0</v>
      </c>
    </row>
    <row spans="1:8" r="28">
      <c t="s" r="A28" s="4">
        <v>153</v>
      </c>
      <c t="n" r="C28" s="6">
        <v>6</v>
      </c>
      <c t="n" r="D28" s="6">
        <v>6</v>
      </c>
      <c t="n" r="E28" s="6">
        <v>0</v>
      </c>
      <c t="n" r="F28" s="6">
        <v>0</v>
      </c>
      <c t="n" r="G28" s="6">
        <v>0</v>
      </c>
      <c t="n" r="H28" s="6">
        <v>0</v>
      </c>
    </row>
    <row spans="1:8" r="29">
      <c t="s" r="A29" s="4">
        <v>154</v>
      </c>
      <c t="n" r="C29" s="7">
        <v>15303</v>
      </c>
      <c t="n" r="D29" s="7">
        <v>5277</v>
      </c>
      <c t="n" r="E29" s="7">
        <v>-17579</v>
      </c>
      <c t="n" r="F29" s="7">
        <v>29167</v>
      </c>
      <c t="n" r="G29" s="7">
        <v>-1633</v>
      </c>
      <c t="n" r="H29" s="7">
        <v>71</v>
      </c>
    </row>
    <row spans="1:8" r="30">
      <c t="n" r="A30"/>
    </row>
    <row spans="1:8" r="31">
      <c t="s" r="A31" s="4">
        <v>48</v>
      </c>
      <c t="s" r="B31" s="4">
        <v>155</v>
      </c>
    </row>
  </sheetData>
  <mergeCells count="3">
    <mergeCell ref="A1:B1"/>
    <mergeCell ref="A30:G30"/>
    <mergeCell ref="B31:G3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2"/>
    <col customWidth="1" max="5" min="5" width="21"/>
    <col customWidth="1" max="6" min="6" width="21"/>
  </cols>
  <sheetData>
    <row spans="1:6" r="1">
      <c t="s" r="A1" s="1">
        <v>707</v>
      </c>
      <c t="s" r="B1" s="2">
        <v>24</v>
      </c>
      <c t="s" r="D1" s="2">
        <v>1</v>
      </c>
    </row>
    <row spans="1:6" r="2">
      <c t="s" r="B2" s="2">
        <v>425</v>
      </c>
      <c t="s" r="C2" s="2">
        <v>708</v>
      </c>
      <c t="s" r="D2" s="2">
        <v>709</v>
      </c>
      <c t="s" r="E2" s="2">
        <v>708</v>
      </c>
      <c t="s" r="F2" s="2">
        <v>710</v>
      </c>
    </row>
    <row spans="1:6" r="3">
      <c t="s" r="A3" s="3">
        <v>711</v>
      </c>
    </row>
    <row spans="1:6" r="4">
      <c t="s" r="A4" s="4">
        <v>712</v>
      </c>
      <c t="n" r="D4" s="6">
        <v>5</v>
      </c>
    </row>
    <row spans="1:6" r="5">
      <c t="s" r="A5" s="4">
        <v>713</v>
      </c>
      <c t="n" r="D5" s="6">
        <v>6</v>
      </c>
    </row>
    <row spans="1:6" r="6">
      <c t="s" r="A6" s="4">
        <v>714</v>
      </c>
      <c t="s" r="D6" s="4">
        <v>715</v>
      </c>
    </row>
    <row spans="1:6" r="7">
      <c t="s" r="A7" s="3">
        <v>314</v>
      </c>
    </row>
    <row spans="1:6" r="8">
      <c t="s" r="A8" s="4">
        <v>716</v>
      </c>
      <c t="n" r="B8" s="7">
        <v>10342</v>
      </c>
      <c t="n" r="C8" s="7">
        <v>12317</v>
      </c>
      <c t="n" r="D8" s="7">
        <v>19803</v>
      </c>
      <c t="n" r="E8" s="7">
        <v>25019</v>
      </c>
    </row>
    <row spans="1:6" r="9">
      <c t="s" r="A9" s="4">
        <v>163</v>
      </c>
      <c t="n" r="B9" s="6">
        <v>754</v>
      </c>
      <c t="n" r="C9" s="6">
        <v>761</v>
      </c>
      <c t="n" r="D9" s="6">
        <v>1494</v>
      </c>
      <c t="n" r="E9" s="6">
        <v>1514</v>
      </c>
    </row>
    <row spans="1:6" r="10">
      <c t="s" r="A10" s="4">
        <v>41</v>
      </c>
      <c t="n" r="B10" s="6">
        <v>739</v>
      </c>
      <c t="n" r="C10" s="6">
        <v>1136</v>
      </c>
      <c t="n" r="D10" s="6">
        <v>1104</v>
      </c>
      <c t="n" r="E10" s="6">
        <v>2903</v>
      </c>
    </row>
    <row spans="1:6" r="11">
      <c t="s" r="A11" s="4">
        <v>717</v>
      </c>
      <c t="n" r="B11" s="6">
        <v>78300</v>
      </c>
      <c t="n" r="D11" s="6">
        <v>78300</v>
      </c>
      <c t="n" r="F11" s="7">
        <v>78342</v>
      </c>
    </row>
    <row spans="1:6" r="12">
      <c t="s" r="A12" s="4">
        <v>718</v>
      </c>
      <c t="n" r="B12" s="6">
        <v>865</v>
      </c>
      <c t="n" r="C12" s="6">
        <v>645</v>
      </c>
      <c t="n" r="D12" s="7">
        <v>1605</v>
      </c>
      <c t="n" r="E12" s="6">
        <v>1471</v>
      </c>
    </row>
    <row spans="1:6" r="13">
      <c t="s" r="A13" s="4">
        <v>719</v>
      </c>
    </row>
    <row spans="1:6" r="14">
      <c t="s" r="A14" s="3">
        <v>711</v>
      </c>
    </row>
    <row spans="1:6" r="15">
      <c t="s" r="A15" s="4">
        <v>712</v>
      </c>
      <c t="n" r="D15" s="6">
        <v>1</v>
      </c>
    </row>
    <row spans="1:6" r="16">
      <c t="s" r="A16" s="4">
        <v>720</v>
      </c>
      <c t="n" r="D16" s="6">
        <v>2</v>
      </c>
    </row>
    <row spans="1:6" r="17">
      <c t="s" r="A17" s="4">
        <v>721</v>
      </c>
      <c t="n" r="D17" s="6">
        <v>1</v>
      </c>
    </row>
    <row spans="1:6" r="18">
      <c t="s" r="A18" s="3">
        <v>314</v>
      </c>
    </row>
    <row spans="1:6" r="19">
      <c t="s" r="A19" s="4">
        <v>716</v>
      </c>
      <c t="n" r="B19" s="6">
        <v>41</v>
      </c>
      <c t="n" r="C19" s="6">
        <v>55</v>
      </c>
      <c t="n" r="D19" s="7">
        <v>79</v>
      </c>
      <c t="n" r="E19" s="6">
        <v>127</v>
      </c>
    </row>
    <row spans="1:6" r="20">
      <c t="s" r="A20" s="4">
        <v>163</v>
      </c>
      <c t="n" r="B20" s="6">
        <v>53</v>
      </c>
      <c t="n" r="C20" s="6">
        <v>51</v>
      </c>
      <c t="n" r="D20" s="6">
        <v>105</v>
      </c>
      <c t="n" r="E20" s="6">
        <v>100</v>
      </c>
    </row>
    <row spans="1:6" r="21">
      <c t="s" r="A21" s="4">
        <v>41</v>
      </c>
      <c t="n" r="B21" s="6">
        <v>-14</v>
      </c>
      <c t="n" r="C21" s="6">
        <v>-18</v>
      </c>
      <c t="n" r="D21" s="6">
        <v>-21</v>
      </c>
      <c t="n" r="E21" s="6">
        <v>-25</v>
      </c>
    </row>
    <row spans="1:6" r="22">
      <c t="s" r="A22" s="4">
        <v>717</v>
      </c>
      <c t="n" r="B22" s="6">
        <v>1346</v>
      </c>
      <c t="n" r="D22" s="6">
        <v>1346</v>
      </c>
      <c t="n" r="F22" s="6">
        <v>1405</v>
      </c>
    </row>
    <row spans="1:6" r="23">
      <c t="s" r="A23" s="4">
        <v>718</v>
      </c>
      <c t="n" r="B23" s="6">
        <v>51</v>
      </c>
      <c t="n" r="C23" s="6">
        <v>28</v>
      </c>
      <c t="n" r="D23" s="6">
        <v>67</v>
      </c>
      <c t="n" r="E23" s="6">
        <v>53</v>
      </c>
    </row>
    <row spans="1:6" r="24">
      <c t="s" r="A24" s="4">
        <v>722</v>
      </c>
    </row>
    <row spans="1:6" r="25">
      <c t="s" r="A25" s="3">
        <v>314</v>
      </c>
    </row>
    <row spans="1:6" r="26">
      <c t="s" r="A26" s="4">
        <v>716</v>
      </c>
      <c t="n" r="B26" s="6">
        <v>11119</v>
      </c>
      <c t="n" r="C26" s="6">
        <v>13211</v>
      </c>
      <c t="n" r="D26" s="7">
        <v>21343</v>
      </c>
      <c t="n" r="E26" s="6">
        <v>26810</v>
      </c>
    </row>
    <row spans="1:6" r="27">
      <c t="s" r="A27" s="4">
        <v>314</v>
      </c>
    </row>
    <row spans="1:6" r="28">
      <c t="s" r="A28" s="3">
        <v>711</v>
      </c>
    </row>
    <row spans="1:6" r="29">
      <c t="s" r="A29" s="4">
        <v>723</v>
      </c>
      <c t="n" r="D29" s="6">
        <v>3</v>
      </c>
    </row>
    <row spans="1:6" r="30">
      <c t="s" r="A30" s="4">
        <v>724</v>
      </c>
      <c t="n" r="D30" s="6">
        <v>1</v>
      </c>
    </row>
    <row spans="1:6" r="31">
      <c t="s" r="A31" s="3">
        <v>314</v>
      </c>
    </row>
    <row spans="1:6" r="32">
      <c t="s" r="A32" s="4">
        <v>725</v>
      </c>
      <c t="n" r="D32" s="6">
        <v>4</v>
      </c>
    </row>
    <row spans="1:6" r="33">
      <c t="s" r="A33" s="4">
        <v>716</v>
      </c>
      <c t="n" r="B33" s="6">
        <v>10392</v>
      </c>
      <c t="n" r="C33" s="6">
        <v>12344</v>
      </c>
      <c t="n" r="D33" s="7">
        <v>19905</v>
      </c>
      <c t="n" r="E33" s="6">
        <v>25039</v>
      </c>
    </row>
    <row spans="1:6" r="34">
      <c t="s" r="A34" s="4">
        <v>163</v>
      </c>
      <c t="n" r="B34" s="6">
        <v>651</v>
      </c>
      <c t="n" r="C34" s="6">
        <v>674</v>
      </c>
      <c t="n" r="D34" s="6">
        <v>1290</v>
      </c>
      <c t="n" r="E34" s="6">
        <v>1343</v>
      </c>
    </row>
    <row spans="1:6" r="35">
      <c t="s" r="A35" s="4">
        <v>41</v>
      </c>
      <c t="n" r="B35" s="6">
        <v>1191</v>
      </c>
      <c t="n" r="C35" s="6">
        <v>1741</v>
      </c>
      <c t="n" r="D35" s="6">
        <v>2113</v>
      </c>
      <c t="n" r="E35" s="6">
        <v>3833</v>
      </c>
    </row>
    <row spans="1:6" r="36">
      <c t="s" r="A36" s="4">
        <v>717</v>
      </c>
      <c t="n" r="B36" s="6">
        <v>58870</v>
      </c>
      <c t="n" r="D36" s="6">
        <v>58870</v>
      </c>
      <c t="n" r="F36" s="6">
        <v>59605</v>
      </c>
    </row>
    <row spans="1:6" r="37">
      <c t="s" r="A37" s="4">
        <v>718</v>
      </c>
      <c t="n" r="B37" s="6">
        <v>807</v>
      </c>
      <c t="n" r="C37" s="6">
        <v>667</v>
      </c>
      <c t="n" r="D37" s="6">
        <v>1314</v>
      </c>
      <c t="n" r="E37" s="6">
        <v>1195</v>
      </c>
    </row>
    <row spans="1:6" r="38">
      <c t="s" r="A38" s="4">
        <v>726</v>
      </c>
    </row>
    <row spans="1:6" r="39">
      <c t="s" r="A39" s="3">
        <v>314</v>
      </c>
    </row>
    <row spans="1:6" r="40">
      <c t="s" r="A40" s="4">
        <v>716</v>
      </c>
      <c t="n" r="B40" s="6">
        <v>727</v>
      </c>
      <c t="n" r="C40" s="6">
        <v>867</v>
      </c>
      <c t="n" r="D40" s="6">
        <v>1438</v>
      </c>
      <c t="n" r="E40" s="6">
        <v>1771</v>
      </c>
    </row>
    <row spans="1:6" r="41">
      <c t="s" r="A41" s="4">
        <v>727</v>
      </c>
    </row>
    <row spans="1:6" r="42">
      <c t="s" r="A42" s="3">
        <v>314</v>
      </c>
    </row>
    <row spans="1:6" r="43">
      <c t="s" r="A43" s="4">
        <v>716</v>
      </c>
      <c t="n" r="B43" s="6">
        <v>10360</v>
      </c>
      <c t="n" r="C43" s="6">
        <v>12426</v>
      </c>
      <c t="n" r="D43" s="6">
        <v>19841</v>
      </c>
      <c t="n" r="E43" s="6">
        <v>25230</v>
      </c>
    </row>
    <row spans="1:6" r="44">
      <c t="s" r="A44" s="4">
        <v>728</v>
      </c>
    </row>
    <row spans="1:6" r="45">
      <c t="s" r="A45" s="3">
        <v>314</v>
      </c>
    </row>
    <row spans="1:6" r="46">
      <c t="s" r="A46" s="4">
        <v>716</v>
      </c>
      <c t="n" r="B46" s="6">
        <v>9633</v>
      </c>
      <c t="n" r="C46" s="6">
        <v>11559</v>
      </c>
      <c t="n" r="D46" s="6">
        <v>18403</v>
      </c>
      <c t="n" r="E46" s="6">
        <v>23459</v>
      </c>
    </row>
    <row spans="1:6" r="47">
      <c t="s" r="A47" s="4">
        <v>163</v>
      </c>
      <c t="n" r="B47" s="6">
        <v>438</v>
      </c>
      <c t="n" r="C47" s="6">
        <v>461</v>
      </c>
      <c t="n" r="D47" s="6">
        <v>872</v>
      </c>
      <c t="n" r="E47" s="6">
        <v>915</v>
      </c>
    </row>
    <row spans="1:6" r="48">
      <c t="s" r="A48" s="4">
        <v>41</v>
      </c>
      <c t="n" r="B48" s="6">
        <v>989</v>
      </c>
      <c t="n" r="C48" s="6">
        <v>1557</v>
      </c>
      <c t="n" r="D48" s="6">
        <v>1743</v>
      </c>
      <c t="n" r="E48" s="6">
        <v>3422</v>
      </c>
    </row>
    <row spans="1:6" r="49">
      <c t="s" r="A49" s="4">
        <v>717</v>
      </c>
      <c t="n" r="B49" s="6">
        <v>21869</v>
      </c>
      <c t="n" r="D49" s="6">
        <v>21869</v>
      </c>
      <c t="n" r="F49" s="6">
        <v>23876</v>
      </c>
    </row>
    <row spans="1:6" r="50">
      <c t="s" r="A50" s="4">
        <v>718</v>
      </c>
      <c t="n" r="B50" s="6">
        <v>195</v>
      </c>
      <c t="n" r="C50" s="6">
        <v>325</v>
      </c>
      <c t="n" r="D50" s="6">
        <v>405</v>
      </c>
      <c t="n" r="E50" s="6">
        <v>559</v>
      </c>
    </row>
    <row spans="1:6" r="51">
      <c t="s" r="A51" s="4">
        <v>729</v>
      </c>
    </row>
    <row spans="1:6" r="52">
      <c t="s" r="A52" s="3">
        <v>314</v>
      </c>
    </row>
    <row spans="1:6" r="53">
      <c t="s" r="A53" s="4">
        <v>716</v>
      </c>
      <c t="n" r="B53" s="6">
        <v>727</v>
      </c>
      <c t="n" r="C53" s="6">
        <v>867</v>
      </c>
      <c t="n" r="D53" s="6">
        <v>1438</v>
      </c>
      <c t="n" r="E53" s="6">
        <v>1771</v>
      </c>
    </row>
    <row spans="1:6" r="54">
      <c t="s" r="A54" s="4">
        <v>730</v>
      </c>
    </row>
    <row spans="1:6" r="55">
      <c t="s" r="A55" s="3">
        <v>314</v>
      </c>
    </row>
    <row spans="1:6" r="56">
      <c t="s" r="A56" s="4">
        <v>716</v>
      </c>
      <c t="n" r="B56" s="6">
        <v>4438</v>
      </c>
      <c t="n" r="C56" s="6">
        <v>4829</v>
      </c>
      <c t="n" r="D56" s="6">
        <v>8489</v>
      </c>
      <c t="n" r="E56" s="6">
        <v>9866</v>
      </c>
    </row>
    <row spans="1:6" r="57">
      <c t="s" r="A57" s="4">
        <v>731</v>
      </c>
    </row>
    <row spans="1:6" r="58">
      <c t="s" r="A58" s="3">
        <v>314</v>
      </c>
    </row>
    <row spans="1:6" r="59">
      <c t="s" r="A59" s="4">
        <v>716</v>
      </c>
      <c t="n" r="B59" s="6">
        <v>4426</v>
      </c>
      <c t="n" r="C59" s="6">
        <v>4803</v>
      </c>
      <c t="n" r="D59" s="6">
        <v>8469</v>
      </c>
      <c t="n" r="E59" s="6">
        <v>9817</v>
      </c>
    </row>
    <row spans="1:6" r="60">
      <c t="s" r="A60" s="4">
        <v>163</v>
      </c>
      <c t="n" r="B60" s="6">
        <v>116</v>
      </c>
      <c t="n" r="C60" s="6">
        <v>140</v>
      </c>
      <c t="n" r="D60" s="6">
        <v>229</v>
      </c>
      <c t="n" r="E60" s="6">
        <v>280</v>
      </c>
    </row>
    <row spans="1:6" r="61">
      <c t="s" r="A61" s="4">
        <v>41</v>
      </c>
      <c t="n" r="B61" s="6">
        <v>550</v>
      </c>
      <c t="n" r="C61" s="6">
        <v>588</v>
      </c>
      <c t="n" r="D61" s="6">
        <v>990</v>
      </c>
      <c t="n" r="E61" s="6">
        <v>1333</v>
      </c>
    </row>
    <row spans="1:6" r="62">
      <c t="s" r="A62" s="4">
        <v>717</v>
      </c>
      <c t="n" r="B62" s="6">
        <v>5515</v>
      </c>
      <c t="n" r="D62" s="6">
        <v>5515</v>
      </c>
      <c t="n" r="F62" s="6">
        <v>6176</v>
      </c>
    </row>
    <row spans="1:6" r="63">
      <c t="s" r="A63" s="4">
        <v>718</v>
      </c>
      <c t="n" r="B63" s="6">
        <v>40</v>
      </c>
      <c t="n" r="C63" s="6">
        <v>54</v>
      </c>
      <c t="n" r="D63" s="6">
        <v>68</v>
      </c>
      <c t="n" r="E63" s="6">
        <v>94</v>
      </c>
    </row>
    <row spans="1:6" r="64">
      <c t="s" r="A64" s="4">
        <v>732</v>
      </c>
    </row>
    <row spans="1:6" r="65">
      <c t="s" r="A65" s="3">
        <v>314</v>
      </c>
    </row>
    <row spans="1:6" r="66">
      <c t="s" r="A66" s="4">
        <v>716</v>
      </c>
      <c t="n" r="B66" s="6">
        <v>12</v>
      </c>
      <c t="n" r="C66" s="6">
        <v>26</v>
      </c>
      <c t="n" r="D66" s="6">
        <v>20</v>
      </c>
      <c t="n" r="E66" s="6">
        <v>49</v>
      </c>
    </row>
    <row spans="1:6" r="67">
      <c t="s" r="A67" s="4">
        <v>733</v>
      </c>
    </row>
    <row spans="1:6" r="68">
      <c t="s" r="A68" s="3">
        <v>314</v>
      </c>
    </row>
    <row spans="1:6" r="69">
      <c t="s" r="A69" s="4">
        <v>716</v>
      </c>
      <c t="n" r="B69" s="6">
        <v>1514</v>
      </c>
      <c t="n" r="C69" s="6">
        <v>2123</v>
      </c>
      <c t="n" r="D69" s="6">
        <v>3034</v>
      </c>
      <c t="n" r="E69" s="6">
        <v>4181</v>
      </c>
    </row>
    <row spans="1:6" r="70">
      <c t="s" r="A70" s="4">
        <v>734</v>
      </c>
    </row>
    <row spans="1:6" r="71">
      <c t="s" r="A71" s="3">
        <v>314</v>
      </c>
    </row>
    <row spans="1:6" r="72">
      <c t="s" r="A72" s="4">
        <v>716</v>
      </c>
      <c t="n" r="B72" s="6">
        <v>1457</v>
      </c>
      <c t="n" r="C72" s="6">
        <v>2048</v>
      </c>
      <c t="n" r="D72" s="6">
        <v>2906</v>
      </c>
      <c t="n" r="E72" s="6">
        <v>4019</v>
      </c>
    </row>
    <row spans="1:6" r="73">
      <c t="s" r="A73" s="4">
        <v>163</v>
      </c>
      <c t="n" r="B73" s="6">
        <v>153</v>
      </c>
      <c t="n" r="C73" s="6">
        <v>150</v>
      </c>
      <c t="n" r="D73" s="6">
        <v>308</v>
      </c>
      <c t="n" r="E73" s="6">
        <v>297</v>
      </c>
    </row>
    <row spans="1:6" r="74">
      <c t="s" r="A74" s="4">
        <v>41</v>
      </c>
      <c t="n" r="B74" s="6">
        <v>-163</v>
      </c>
      <c t="n" r="C74" s="6">
        <v>27</v>
      </c>
      <c t="n" r="D74" s="6">
        <v>-259</v>
      </c>
      <c t="n" r="E74" s="6">
        <v>123</v>
      </c>
    </row>
    <row spans="1:6" r="75">
      <c t="s" r="A75" s="4">
        <v>717</v>
      </c>
      <c t="n" r="B75" s="6">
        <v>8193</v>
      </c>
      <c t="n" r="D75" s="6">
        <v>8193</v>
      </c>
      <c t="n" r="F75" s="6">
        <v>8931</v>
      </c>
    </row>
    <row spans="1:6" r="76">
      <c t="s" r="A76" s="4">
        <v>718</v>
      </c>
      <c t="n" r="B76" s="6">
        <v>59</v>
      </c>
      <c t="n" r="C76" s="6">
        <v>44</v>
      </c>
      <c t="n" r="D76" s="6">
        <v>94</v>
      </c>
      <c t="n" r="E76" s="6">
        <v>79</v>
      </c>
    </row>
    <row spans="1:6" r="77">
      <c t="s" r="A77" s="4">
        <v>735</v>
      </c>
    </row>
    <row spans="1:6" r="78">
      <c t="s" r="A78" s="3">
        <v>314</v>
      </c>
    </row>
    <row spans="1:6" r="79">
      <c t="s" r="A79" s="4">
        <v>716</v>
      </c>
      <c t="n" r="B79" s="6">
        <v>57</v>
      </c>
      <c t="n" r="C79" s="6">
        <v>75</v>
      </c>
      <c t="n" r="D79" s="6">
        <v>128</v>
      </c>
      <c t="n" r="E79" s="6">
        <v>162</v>
      </c>
    </row>
    <row spans="1:6" r="80">
      <c t="s" r="A80" s="4">
        <v>736</v>
      </c>
    </row>
    <row spans="1:6" r="81">
      <c t="s" r="A81" s="3">
        <v>314</v>
      </c>
    </row>
    <row spans="1:6" r="82">
      <c t="s" r="A82" s="4">
        <v>716</v>
      </c>
      <c t="n" r="B82" s="6">
        <v>4408</v>
      </c>
      <c t="n" r="C82" s="6">
        <v>5474</v>
      </c>
      <c t="n" r="D82" s="6">
        <v>8318</v>
      </c>
      <c t="n" r="E82" s="6">
        <v>11183</v>
      </c>
    </row>
    <row spans="1:6" r="83">
      <c t="s" r="A83" s="4">
        <v>737</v>
      </c>
    </row>
    <row spans="1:6" r="84">
      <c t="s" r="A84" s="3">
        <v>314</v>
      </c>
    </row>
    <row spans="1:6" r="85">
      <c t="s" r="A85" s="4">
        <v>716</v>
      </c>
      <c t="n" r="B85" s="6">
        <v>3750</v>
      </c>
      <c t="n" r="C85" s="6">
        <v>4708</v>
      </c>
      <c t="n" r="D85" s="6">
        <v>7028</v>
      </c>
      <c t="n" r="E85" s="6">
        <v>9623</v>
      </c>
    </row>
    <row spans="1:6" r="86">
      <c t="s" r="A86" s="4">
        <v>163</v>
      </c>
      <c t="n" r="B86" s="6">
        <v>169</v>
      </c>
      <c t="n" r="C86" s="6">
        <v>171</v>
      </c>
      <c t="n" r="D86" s="6">
        <v>335</v>
      </c>
      <c t="n" r="E86" s="6">
        <v>338</v>
      </c>
    </row>
    <row spans="1:6" r="87">
      <c t="s" r="A87" s="4">
        <v>41</v>
      </c>
      <c t="n" r="B87" s="6">
        <v>602</v>
      </c>
      <c t="n" r="C87" s="6">
        <v>942</v>
      </c>
      <c t="n" r="D87" s="6">
        <v>1012</v>
      </c>
      <c t="n" r="E87" s="6">
        <v>1966</v>
      </c>
    </row>
    <row spans="1:6" r="88">
      <c t="s" r="A88" s="4">
        <v>717</v>
      </c>
      <c t="n" r="B88" s="6">
        <v>8161</v>
      </c>
      <c t="n" r="D88" s="6">
        <v>8161</v>
      </c>
      <c t="n" r="F88" s="6">
        <v>8769</v>
      </c>
    </row>
    <row spans="1:6" r="89">
      <c t="s" r="A89" s="4">
        <v>718</v>
      </c>
      <c t="n" r="B89" s="6">
        <v>96</v>
      </c>
      <c t="n" r="C89" s="6">
        <v>227</v>
      </c>
      <c t="n" r="D89" s="6">
        <v>243</v>
      </c>
      <c t="n" r="E89" s="6">
        <v>386</v>
      </c>
    </row>
    <row spans="1:6" r="90">
      <c t="s" r="A90" s="4">
        <v>738</v>
      </c>
    </row>
    <row spans="1:6" r="91">
      <c t="s" r="A91" s="3">
        <v>314</v>
      </c>
    </row>
    <row spans="1:6" r="92">
      <c t="s" r="A92" s="4">
        <v>716</v>
      </c>
      <c t="n" r="B92" s="6">
        <v>658</v>
      </c>
      <c t="n" r="C92" s="6">
        <v>766</v>
      </c>
      <c t="n" r="D92" s="6">
        <v>1290</v>
      </c>
      <c t="n" r="E92" s="6">
        <v>1560</v>
      </c>
    </row>
    <row spans="1:6" r="93">
      <c t="s" r="A93" s="4">
        <v>739</v>
      </c>
    </row>
    <row spans="1:6" r="94">
      <c t="s" r="A94" s="3">
        <v>314</v>
      </c>
    </row>
    <row spans="1:6" r="95">
      <c t="s" r="A95" s="4">
        <v>716</v>
      </c>
      <c t="n" r="B95" s="6">
        <v>759</v>
      </c>
      <c t="n" r="C95" s="6">
        <v>785</v>
      </c>
      <c t="n" r="D95" s="6">
        <v>1502</v>
      </c>
      <c t="n" r="E95" s="6">
        <v>1580</v>
      </c>
    </row>
    <row spans="1:6" r="96">
      <c t="s" r="A96" s="4">
        <v>740</v>
      </c>
    </row>
    <row spans="1:6" r="97">
      <c t="s" r="A97" s="3">
        <v>314</v>
      </c>
    </row>
    <row spans="1:6" r="98">
      <c t="s" r="A98" s="4">
        <v>716</v>
      </c>
      <c t="n" r="B98" s="6">
        <v>759</v>
      </c>
      <c t="n" r="C98" s="6">
        <v>785</v>
      </c>
      <c t="n" r="D98" s="6">
        <v>1502</v>
      </c>
      <c t="n" r="E98" s="6">
        <v>1580</v>
      </c>
    </row>
    <row spans="1:6" r="99">
      <c t="s" r="A99" s="4">
        <v>163</v>
      </c>
      <c t="n" r="B99" s="6">
        <v>213</v>
      </c>
      <c t="n" r="C99" s="6">
        <v>213</v>
      </c>
      <c t="n" r="D99" s="6">
        <v>418</v>
      </c>
      <c t="n" r="E99" s="6">
        <v>428</v>
      </c>
    </row>
    <row spans="1:6" r="100">
      <c t="s" r="A100" s="4">
        <v>41</v>
      </c>
      <c t="n" r="B100" s="6">
        <v>202</v>
      </c>
      <c t="n" r="C100" s="6">
        <v>184</v>
      </c>
      <c t="n" r="D100" s="6">
        <v>370</v>
      </c>
      <c t="n" r="E100" s="6">
        <v>411</v>
      </c>
    </row>
    <row spans="1:6" r="101">
      <c t="s" r="A101" s="4">
        <v>717</v>
      </c>
      <c t="n" r="B101" s="6">
        <v>37001</v>
      </c>
      <c t="n" r="D101" s="6">
        <v>37001</v>
      </c>
      <c t="n" r="F101" s="7">
        <v>35729</v>
      </c>
    </row>
    <row spans="1:6" r="102">
      <c t="s" r="A102" s="4">
        <v>718</v>
      </c>
      <c t="n" r="B102" s="6">
        <v>612</v>
      </c>
      <c t="n" r="C102" s="6">
        <v>342</v>
      </c>
      <c t="n" r="D102" s="6">
        <v>909</v>
      </c>
      <c t="n" r="E102" s="6">
        <v>636</v>
      </c>
    </row>
    <row spans="1:6" r="103">
      <c t="s" r="A103" s="4">
        <v>741</v>
      </c>
    </row>
    <row spans="1:6" r="104">
      <c t="s" r="A104" s="3">
        <v>314</v>
      </c>
    </row>
    <row spans="1:6" r="105">
      <c t="s" r="A105" s="4">
        <v>716</v>
      </c>
      <c t="n" r="B105" s="7">
        <v>0</v>
      </c>
      <c t="n" r="C105" s="7">
        <v>0</v>
      </c>
      <c t="n" r="D105" s="7">
        <v>0</v>
      </c>
      <c t="n" r="E105" s="7">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742</v>
      </c>
      <c t="s" r="B1" s="2">
        <v>24</v>
      </c>
      <c t="s" r="D1" s="2">
        <v>1</v>
      </c>
    </row>
    <row spans="1:5" r="2">
      <c t="s" r="B2" s="2">
        <v>25</v>
      </c>
      <c t="s" r="C2" s="2">
        <v>26</v>
      </c>
      <c t="s" r="D2" s="2">
        <v>25</v>
      </c>
      <c t="s" r="E2" s="2">
        <v>26</v>
      </c>
    </row>
    <row spans="1:5" r="3">
      <c t="s" r="A3" s="3">
        <v>743</v>
      </c>
    </row>
    <row spans="1:5" r="4">
      <c t="s" r="A4" s="4">
        <v>716</v>
      </c>
      <c t="n" r="B4" s="7">
        <v>10342</v>
      </c>
      <c t="n" r="C4" s="7">
        <v>12317</v>
      </c>
      <c t="n" r="D4" s="7">
        <v>19803</v>
      </c>
      <c t="n" r="E4" s="7">
        <v>25019</v>
      </c>
    </row>
    <row spans="1:5" r="5">
      <c t="s" r="A5" s="4">
        <v>314</v>
      </c>
    </row>
    <row spans="1:5" r="6">
      <c t="s" r="A6" s="3">
        <v>743</v>
      </c>
    </row>
    <row spans="1:5" r="7">
      <c t="s" r="A7" s="4">
        <v>716</v>
      </c>
      <c t="n" r="B7" s="6">
        <v>10392</v>
      </c>
      <c t="n" r="C7" s="6">
        <v>12344</v>
      </c>
      <c t="n" r="D7" s="6">
        <v>19905</v>
      </c>
      <c t="n" r="E7" s="6">
        <v>25039</v>
      </c>
    </row>
    <row spans="1:5" r="8">
      <c t="s" r="A8" s="4">
        <v>719</v>
      </c>
    </row>
    <row spans="1:5" r="9">
      <c t="s" r="A9" s="3">
        <v>743</v>
      </c>
    </row>
    <row spans="1:5" r="10">
      <c t="s" r="A10" s="4">
        <v>716</v>
      </c>
      <c t="n" r="B10" s="6">
        <v>41</v>
      </c>
      <c t="n" r="C10" s="6">
        <v>55</v>
      </c>
      <c t="n" r="D10" s="6">
        <v>79</v>
      </c>
      <c t="n" r="E10" s="6">
        <v>127</v>
      </c>
    </row>
    <row spans="1:5" r="11">
      <c t="s" r="A11" s="4">
        <v>153</v>
      </c>
    </row>
    <row spans="1:5" r="12">
      <c t="s" r="A12" s="3">
        <v>743</v>
      </c>
    </row>
    <row spans="1:5" r="13">
      <c t="s" r="A13" s="4">
        <v>716</v>
      </c>
      <c t="n" r="B13" s="6">
        <v>-91</v>
      </c>
      <c t="n" r="C13" s="6">
        <v>-82</v>
      </c>
      <c t="n" r="D13" s="6">
        <v>-181</v>
      </c>
      <c t="n" r="E13" s="6">
        <v>-147</v>
      </c>
    </row>
    <row spans="1:5" r="14">
      <c t="s" r="A14" s="4">
        <v>744</v>
      </c>
    </row>
    <row spans="1:5" r="15">
      <c t="s" r="A15" s="3">
        <v>743</v>
      </c>
    </row>
    <row spans="1:5" r="16">
      <c t="s" r="A16" s="4">
        <v>716</v>
      </c>
      <c t="n" r="B16" s="6">
        <v>-81</v>
      </c>
      <c t="n" r="C16" s="6">
        <v>-71</v>
      </c>
      <c t="n" r="D16" s="6">
        <v>-159</v>
      </c>
      <c t="n" r="E16" s="6">
        <v>-143</v>
      </c>
    </row>
    <row spans="1:5" r="17">
      <c t="s" r="A17" s="4">
        <v>745</v>
      </c>
    </row>
    <row spans="1:5" r="18">
      <c t="s" r="A18" s="3">
        <v>743</v>
      </c>
    </row>
    <row spans="1:5" r="19">
      <c t="s" r="A19" s="4">
        <v>716</v>
      </c>
      <c t="n" r="B19" s="6">
        <v>0</v>
      </c>
      <c t="n" r="C19" s="6">
        <v>0</v>
      </c>
      <c t="n" r="D19" s="6">
        <v>0</v>
      </c>
      <c t="n" r="E19" s="6">
        <v>0</v>
      </c>
    </row>
    <row spans="1:5" r="20">
      <c t="s" r="A20" s="4">
        <v>746</v>
      </c>
    </row>
    <row spans="1:5" r="21">
      <c t="s" r="A21" s="3">
        <v>743</v>
      </c>
    </row>
    <row spans="1:5" r="22">
      <c t="s" r="A22" s="4">
        <v>716</v>
      </c>
      <c t="n" r="B22" s="6">
        <v>0</v>
      </c>
      <c t="n" r="C22" s="6">
        <v>0</v>
      </c>
      <c t="n" r="D22" s="6">
        <v>0</v>
      </c>
      <c t="n" r="E22" s="6">
        <v>0</v>
      </c>
    </row>
    <row spans="1:5" r="23">
      <c t="s" r="A23" s="4">
        <v>747</v>
      </c>
    </row>
    <row spans="1:5" r="24">
      <c t="s" r="A24" s="3">
        <v>743</v>
      </c>
    </row>
    <row spans="1:5" r="25">
      <c t="s" r="A25" s="4">
        <v>716</v>
      </c>
      <c t="n" r="B25" s="6">
        <v>-81</v>
      </c>
      <c t="n" r="C25" s="6">
        <v>-71</v>
      </c>
      <c t="n" r="D25" s="6">
        <v>-159</v>
      </c>
      <c t="n" r="E25" s="6">
        <v>-143</v>
      </c>
    </row>
    <row spans="1:5" r="26">
      <c t="s" r="A26" s="4">
        <v>728</v>
      </c>
    </row>
    <row spans="1:5" r="27">
      <c t="s" r="A27" s="3">
        <v>743</v>
      </c>
    </row>
    <row spans="1:5" r="28">
      <c t="s" r="A28" s="4">
        <v>716</v>
      </c>
      <c t="n" r="B28" s="6">
        <v>9633</v>
      </c>
      <c t="n" r="C28" s="6">
        <v>11559</v>
      </c>
      <c t="n" r="D28" s="6">
        <v>18403</v>
      </c>
      <c t="n" r="E28" s="6">
        <v>23459</v>
      </c>
    </row>
    <row spans="1:5" r="29">
      <c t="s" r="A29" s="4">
        <v>748</v>
      </c>
    </row>
    <row spans="1:5" r="30">
      <c t="s" r="A30" s="3">
        <v>743</v>
      </c>
    </row>
    <row spans="1:5" r="31">
      <c t="s" r="A31" s="4">
        <v>716</v>
      </c>
      <c t="n" r="B31" s="6">
        <v>9645</v>
      </c>
      <c t="n" r="C31" s="6">
        <v>11583</v>
      </c>
      <c t="n" r="D31" s="6">
        <v>18425</v>
      </c>
      <c t="n" r="E31" s="6">
        <v>23544</v>
      </c>
    </row>
    <row spans="1:5" r="32">
      <c t="s" r="A32" s="4">
        <v>749</v>
      </c>
    </row>
    <row spans="1:5" r="33">
      <c t="s" r="A33" s="3">
        <v>743</v>
      </c>
    </row>
    <row spans="1:5" r="34">
      <c t="s" r="A34" s="4">
        <v>716</v>
      </c>
      <c t="n" r="B34" s="6">
        <v>9633</v>
      </c>
      <c t="n" r="C34" s="6">
        <v>11559</v>
      </c>
      <c t="n" r="D34" s="6">
        <v>18403</v>
      </c>
      <c t="n" r="E34" s="6">
        <v>23459</v>
      </c>
    </row>
    <row spans="1:5" r="35">
      <c t="s" r="A35" s="4">
        <v>750</v>
      </c>
    </row>
    <row spans="1:5" r="36">
      <c t="s" r="A36" s="3">
        <v>743</v>
      </c>
    </row>
    <row spans="1:5" r="37">
      <c t="s" r="A37" s="4">
        <v>716</v>
      </c>
      <c t="n" r="B37" s="6">
        <v>41</v>
      </c>
      <c t="n" r="C37" s="6">
        <v>55</v>
      </c>
      <c t="n" r="D37" s="6">
        <v>79</v>
      </c>
      <c t="n" r="E37" s="6">
        <v>127</v>
      </c>
    </row>
    <row spans="1:5" r="38">
      <c t="s" r="A38" s="4">
        <v>751</v>
      </c>
    </row>
    <row spans="1:5" r="39">
      <c t="s" r="A39" s="3">
        <v>743</v>
      </c>
    </row>
    <row spans="1:5" r="40">
      <c t="s" r="A40" s="4">
        <v>716</v>
      </c>
      <c t="n" r="B40" s="6">
        <v>-29</v>
      </c>
      <c t="n" r="C40" s="6">
        <v>-31</v>
      </c>
      <c t="n" r="D40" s="6">
        <v>-57</v>
      </c>
      <c t="n" r="E40" s="6">
        <v>-42</v>
      </c>
    </row>
    <row spans="1:5" r="41">
      <c t="s" r="A41" s="4">
        <v>752</v>
      </c>
    </row>
    <row spans="1:5" r="42">
      <c t="s" r="A42" s="3">
        <v>743</v>
      </c>
    </row>
    <row spans="1:5" r="43">
      <c t="s" r="A43" s="4">
        <v>716</v>
      </c>
      <c t="n" r="B43" s="6">
        <v>778</v>
      </c>
      <c t="n" r="C43" s="6">
        <v>805</v>
      </c>
      <c t="n" r="D43" s="6">
        <v>1537</v>
      </c>
      <c t="n" r="E43" s="6">
        <v>1618</v>
      </c>
    </row>
    <row spans="1:5" r="44">
      <c t="s" r="A44" s="4">
        <v>753</v>
      </c>
    </row>
    <row spans="1:5" r="45">
      <c t="s" r="A45" s="3">
        <v>743</v>
      </c>
    </row>
    <row spans="1:5" r="46">
      <c t="s" r="A46" s="4">
        <v>716</v>
      </c>
      <c t="n" r="B46" s="6">
        <v>759</v>
      </c>
      <c t="n" r="C46" s="6">
        <v>785</v>
      </c>
      <c t="n" r="D46" s="6">
        <v>1502</v>
      </c>
      <c t="n" r="E46" s="6">
        <v>1580</v>
      </c>
    </row>
    <row spans="1:5" r="47">
      <c t="s" r="A47" s="4">
        <v>754</v>
      </c>
    </row>
    <row spans="1:5" r="48">
      <c t="s" r="A48" s="3">
        <v>743</v>
      </c>
    </row>
    <row spans="1:5" r="49">
      <c t="s" r="A49" s="4">
        <v>716</v>
      </c>
      <c t="n" r="B49" s="6">
        <v>0</v>
      </c>
      <c t="n" r="C49" s="6">
        <v>0</v>
      </c>
      <c t="n" r="D49" s="6">
        <v>0</v>
      </c>
      <c t="n" r="E49" s="6">
        <v>0</v>
      </c>
    </row>
    <row spans="1:5" r="50">
      <c t="s" r="A50" s="4">
        <v>755</v>
      </c>
    </row>
    <row spans="1:5" r="51">
      <c t="s" r="A51" s="3">
        <v>743</v>
      </c>
    </row>
    <row spans="1:5" r="52">
      <c t="s" r="A52" s="4">
        <v>716</v>
      </c>
      <c t="n" r="B52" s="7">
        <v>19</v>
      </c>
      <c t="n" r="C52" s="7">
        <v>20</v>
      </c>
      <c t="n" r="D52" s="7">
        <v>35</v>
      </c>
      <c t="n" r="E52" s="7">
        <v>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6</v>
      </c>
      <c t="s" r="B1" s="2">
        <v>24</v>
      </c>
      <c t="s" r="D1" s="2">
        <v>1</v>
      </c>
    </row>
    <row spans="1:5" r="2">
      <c t="s" r="B2" s="2">
        <v>25</v>
      </c>
      <c t="s" r="C2" s="2">
        <v>26</v>
      </c>
      <c t="s" r="D2" s="2">
        <v>25</v>
      </c>
      <c t="s" r="E2" s="2">
        <v>26</v>
      </c>
    </row>
    <row spans="1:5" r="3">
      <c t="s" r="A3" s="3">
        <v>757</v>
      </c>
    </row>
    <row spans="1:5" r="4">
      <c t="s" r="A4" s="4">
        <v>41</v>
      </c>
      <c t="n" r="B4" s="7">
        <v>739</v>
      </c>
      <c t="n" r="C4" s="7">
        <v>1136</v>
      </c>
      <c t="n" r="D4" s="7">
        <v>1104</v>
      </c>
      <c t="n" r="E4" s="7">
        <v>2903</v>
      </c>
    </row>
    <row spans="1:5" r="5">
      <c t="s" r="A5" s="4">
        <v>314</v>
      </c>
    </row>
    <row spans="1:5" r="6">
      <c t="s" r="A6" s="3">
        <v>757</v>
      </c>
    </row>
    <row spans="1:5" r="7">
      <c t="s" r="A7" s="4">
        <v>41</v>
      </c>
      <c t="n" r="B7" s="6">
        <v>1191</v>
      </c>
      <c t="n" r="C7" s="6">
        <v>1741</v>
      </c>
      <c t="n" r="D7" s="6">
        <v>2113</v>
      </c>
      <c t="n" r="E7" s="6">
        <v>3833</v>
      </c>
    </row>
    <row spans="1:5" r="8">
      <c t="s" r="A8" s="4">
        <v>719</v>
      </c>
    </row>
    <row spans="1:5" r="9">
      <c t="s" r="A9" s="3">
        <v>757</v>
      </c>
    </row>
    <row spans="1:5" r="10">
      <c t="s" r="A10" s="4">
        <v>41</v>
      </c>
      <c t="n" r="B10" s="6">
        <v>-14</v>
      </c>
      <c t="n" r="C10" s="6">
        <v>-18</v>
      </c>
      <c t="n" r="D10" s="6">
        <v>-21</v>
      </c>
      <c t="n" r="E10" s="6">
        <v>-25</v>
      </c>
    </row>
    <row spans="1:5" r="11">
      <c t="s" r="A11" s="4">
        <v>758</v>
      </c>
    </row>
    <row spans="1:5" r="12">
      <c t="s" r="A12" s="3">
        <v>757</v>
      </c>
    </row>
    <row spans="1:5" r="13">
      <c t="s" r="A13" s="4">
        <v>41</v>
      </c>
      <c t="n" r="B13" s="6">
        <v>14</v>
      </c>
      <c t="n" r="C13" s="6">
        <v>-10</v>
      </c>
      <c t="n" r="D13" s="6">
        <v>39</v>
      </c>
      <c t="n" r="E13" s="6">
        <v>8</v>
      </c>
    </row>
    <row spans="1:5" r="14">
      <c t="s" r="A14" s="4">
        <v>759</v>
      </c>
    </row>
    <row spans="1:5" r="15">
      <c t="s" r="A15" s="3">
        <v>757</v>
      </c>
    </row>
    <row spans="1:5" r="16">
      <c t="s" r="A16" s="4">
        <v>41</v>
      </c>
      <c t="n" r="B16" s="6">
        <v>-149</v>
      </c>
      <c t="n" r="C16" s="6">
        <v>-175</v>
      </c>
      <c t="n" r="D16" s="6">
        <v>-308</v>
      </c>
      <c t="n" r="E16" s="6">
        <v>-315</v>
      </c>
    </row>
    <row spans="1:5" r="17">
      <c t="s" r="A17" s="4">
        <v>760</v>
      </c>
    </row>
    <row spans="1:5" r="18">
      <c t="s" r="A18" s="3">
        <v>757</v>
      </c>
    </row>
    <row spans="1:5" r="19">
      <c t="s" r="A19" s="4">
        <v>41</v>
      </c>
      <c t="n" r="B19" s="6">
        <v>9</v>
      </c>
      <c t="n" r="C19" s="6">
        <v>-41</v>
      </c>
      <c t="n" r="D19" s="6">
        <v>41</v>
      </c>
      <c t="n" r="E19" s="6">
        <v>-22</v>
      </c>
    </row>
    <row spans="1:5" r="20">
      <c t="s" r="A20" s="4">
        <v>245</v>
      </c>
    </row>
    <row spans="1:5" r="21">
      <c t="s" r="A21" s="3">
        <v>757</v>
      </c>
    </row>
    <row spans="1:5" r="22">
      <c t="s" r="A22" s="4">
        <v>41</v>
      </c>
      <c t="n" r="B22" s="6">
        <v>-139</v>
      </c>
      <c t="n" r="C22" s="6">
        <v>-86</v>
      </c>
      <c t="n" r="D22" s="6">
        <v>-300</v>
      </c>
      <c t="n" r="E22" s="6">
        <v>-121</v>
      </c>
    </row>
    <row spans="1:5" r="23">
      <c t="s" r="A23" s="4">
        <v>761</v>
      </c>
    </row>
    <row spans="1:5" r="24">
      <c t="s" r="A24" s="3">
        <v>757</v>
      </c>
    </row>
    <row spans="1:5" r="25">
      <c t="s" r="A25" s="4">
        <v>41</v>
      </c>
      <c t="n" r="B25" s="6">
        <v>-16</v>
      </c>
      <c t="n" r="C25" s="6">
        <v>27</v>
      </c>
      <c t="n" r="D25" s="6">
        <v>-19</v>
      </c>
      <c t="n" r="E25" s="6">
        <v>-8</v>
      </c>
    </row>
    <row spans="1:5" r="26">
      <c t="s" r="A26" s="4">
        <v>762</v>
      </c>
    </row>
    <row spans="1:5" r="27">
      <c t="s" r="A27" s="3">
        <v>757</v>
      </c>
    </row>
    <row spans="1:5" r="28">
      <c t="s" r="A28" s="4">
        <v>41</v>
      </c>
      <c t="n" r="B28" s="6">
        <v>56</v>
      </c>
      <c t="n" r="C28" s="6">
        <v>82</v>
      </c>
      <c t="n" r="D28" s="6">
        <v>111</v>
      </c>
      <c t="n" r="E28" s="6">
        <v>151</v>
      </c>
    </row>
    <row spans="1:5" r="29">
      <c t="s" r="A29" s="4">
        <v>763</v>
      </c>
    </row>
    <row spans="1:5" r="30">
      <c t="s" r="A30" s="3">
        <v>757</v>
      </c>
    </row>
    <row spans="1:5" r="31">
      <c t="s" r="A31" s="4">
        <v>41</v>
      </c>
      <c t="n" r="B31" s="6">
        <v>-45</v>
      </c>
      <c t="n" r="C31" s="6">
        <v>-58</v>
      </c>
      <c t="n" r="D31" s="6">
        <v>-146</v>
      </c>
      <c t="n" r="E31" s="6">
        <v>-193</v>
      </c>
    </row>
    <row spans="1:5" r="32">
      <c t="s" r="A32" s="4">
        <v>764</v>
      </c>
    </row>
    <row spans="1:5" r="33">
      <c t="s" r="A33" s="3">
        <v>757</v>
      </c>
    </row>
    <row spans="1:5" r="34">
      <c t="s" r="A34" s="4">
        <v>41</v>
      </c>
      <c t="n" r="B34" s="6">
        <v>-132</v>
      </c>
      <c t="n" r="C34" s="6">
        <v>-130</v>
      </c>
      <c t="n" r="D34" s="6">
        <v>-267</v>
      </c>
      <c t="n" r="E34" s="6">
        <v>-266</v>
      </c>
    </row>
    <row spans="1:5" r="35">
      <c t="s" r="A35" s="4">
        <v>765</v>
      </c>
    </row>
    <row spans="1:5" r="36">
      <c t="s" r="A36" s="3">
        <v>757</v>
      </c>
    </row>
    <row spans="1:5" r="37">
      <c t="s" r="A37" s="4">
        <v>41</v>
      </c>
      <c t="n" r="B37" s="6">
        <v>-2</v>
      </c>
      <c t="n" r="C37" s="6">
        <v>-2</v>
      </c>
      <c t="n" r="E37" s="6">
        <v>-4</v>
      </c>
    </row>
    <row spans="1:5" r="38">
      <c t="s" r="A38" s="4">
        <v>766</v>
      </c>
    </row>
    <row spans="1:5" r="39">
      <c t="s" r="A39" s="3">
        <v>757</v>
      </c>
    </row>
    <row spans="1:5" r="40">
      <c t="s" r="A40" s="4">
        <v>41</v>
      </c>
      <c t="n" r="B40" s="6">
        <v>28</v>
      </c>
      <c t="n" r="C40" s="6">
        <v>-132</v>
      </c>
      <c t="n" r="D40" s="6">
        <v>-12</v>
      </c>
      <c t="n" r="E40" s="6">
        <v>-122</v>
      </c>
    </row>
    <row spans="1:5" r="41">
      <c t="s" r="A41" s="4">
        <v>767</v>
      </c>
    </row>
    <row spans="1:5" r="42">
      <c t="s" r="A42" s="3">
        <v>757</v>
      </c>
    </row>
    <row spans="1:5" r="43">
      <c t="s" r="A43" s="4">
        <v>41</v>
      </c>
      <c t="n" r="B43" s="6">
        <v>-54</v>
      </c>
      <c t="n" r="C43" s="6">
        <v>-56</v>
      </c>
      <c t="n" r="D43" s="6">
        <v>-110</v>
      </c>
      <c t="n" r="E43" s="6">
        <v>3</v>
      </c>
    </row>
    <row spans="1:5" r="44">
      <c t="s" r="A44" s="4">
        <v>153</v>
      </c>
    </row>
    <row spans="1:5" r="45">
      <c t="s" r="A45" s="3">
        <v>757</v>
      </c>
    </row>
    <row spans="1:5" r="46">
      <c t="s" r="A46" s="4">
        <v>41</v>
      </c>
      <c t="n" r="B46" s="6">
        <v>-8</v>
      </c>
      <c t="n" r="C46" s="6">
        <v>-6</v>
      </c>
      <c t="n" r="D46" s="6">
        <v>-17</v>
      </c>
      <c t="n" r="E46" s="6">
        <v>-16</v>
      </c>
    </row>
    <row spans="1:5" r="47">
      <c t="s" r="A47" s="4">
        <v>768</v>
      </c>
    </row>
    <row spans="1:5" r="48">
      <c t="s" r="A48" s="3">
        <v>757</v>
      </c>
    </row>
    <row spans="1:5" r="49">
      <c t="s" r="A49" s="4">
        <v>41</v>
      </c>
      <c t="n" r="B49" s="6">
        <v>1177</v>
      </c>
      <c t="n" r="C49" s="6">
        <v>1723</v>
      </c>
      <c t="n" r="D49" s="6">
        <v>2092</v>
      </c>
      <c t="n" r="E49" s="6">
        <v>3808</v>
      </c>
    </row>
    <row spans="1:5" r="50">
      <c t="s" r="A50" s="4">
        <v>728</v>
      </c>
    </row>
    <row spans="1:5" r="51">
      <c t="s" r="A51" s="3">
        <v>757</v>
      </c>
    </row>
    <row spans="1:5" r="52">
      <c t="s" r="A52" s="4">
        <v>41</v>
      </c>
      <c t="n" r="B52" s="6">
        <v>989</v>
      </c>
      <c t="n" r="C52" s="6">
        <v>1557</v>
      </c>
      <c t="n" r="D52" s="6">
        <v>1743</v>
      </c>
      <c t="n" r="E52" s="6">
        <v>3422</v>
      </c>
    </row>
    <row spans="1:5" r="53">
      <c t="s" r="A53" s="4">
        <v>748</v>
      </c>
    </row>
    <row spans="1:5" r="54">
      <c t="s" r="A54" s="3">
        <v>757</v>
      </c>
    </row>
    <row spans="1:5" r="55">
      <c t="s" r="A55" s="4">
        <v>41</v>
      </c>
      <c t="n" r="B55" s="6">
        <v>540</v>
      </c>
      <c t="n" r="C55" s="6">
        <v>951</v>
      </c>
      <c t="n" r="D55" s="6">
        <v>738</v>
      </c>
      <c t="n" r="E55" s="6">
        <v>2489</v>
      </c>
    </row>
    <row spans="1:5" r="56">
      <c t="s" r="A56" s="4">
        <v>749</v>
      </c>
    </row>
    <row spans="1:5" r="57">
      <c t="s" r="A57" s="3">
        <v>757</v>
      </c>
    </row>
    <row spans="1:5" r="58">
      <c t="s" r="A58" s="4">
        <v>41</v>
      </c>
      <c t="n" r="B58" s="6">
        <v>989</v>
      </c>
      <c t="n" r="C58" s="6">
        <v>1557</v>
      </c>
      <c t="n" r="D58" s="6">
        <v>1743</v>
      </c>
      <c t="n" r="E58" s="6">
        <v>3422</v>
      </c>
    </row>
    <row spans="1:5" r="59">
      <c t="s" r="A59" s="4">
        <v>750</v>
      </c>
    </row>
    <row spans="1:5" r="60">
      <c t="s" r="A60" s="3">
        <v>757</v>
      </c>
    </row>
    <row spans="1:5" r="61">
      <c t="s" r="A61" s="4">
        <v>41</v>
      </c>
      <c t="n" r="B61" s="6">
        <v>-14</v>
      </c>
      <c t="n" r="C61" s="6">
        <v>-18</v>
      </c>
      <c t="n" r="D61" s="6">
        <v>-21</v>
      </c>
      <c t="n" r="E61" s="6">
        <v>-25</v>
      </c>
    </row>
    <row spans="1:5" r="62">
      <c t="s" r="A62" s="4">
        <v>769</v>
      </c>
    </row>
    <row spans="1:5" r="63">
      <c t="s" r="A63" s="3">
        <v>757</v>
      </c>
    </row>
    <row spans="1:5" r="64">
      <c t="s" r="A64" s="4">
        <v>41</v>
      </c>
      <c t="n" r="B64" s="6">
        <v>14</v>
      </c>
      <c t="n" r="C64" s="6">
        <v>-10</v>
      </c>
      <c t="n" r="D64" s="6">
        <v>39</v>
      </c>
      <c t="n" r="E64" s="6">
        <v>8</v>
      </c>
    </row>
    <row spans="1:5" r="65">
      <c t="s" r="A65" s="4">
        <v>770</v>
      </c>
    </row>
    <row spans="1:5" r="66">
      <c t="s" r="A66" s="3">
        <v>757</v>
      </c>
    </row>
    <row spans="1:5" r="67">
      <c t="s" r="A67" s="4">
        <v>41</v>
      </c>
      <c t="n" r="B67" s="6">
        <v>-149</v>
      </c>
      <c t="n" r="C67" s="6">
        <v>-175</v>
      </c>
      <c t="n" r="D67" s="6">
        <v>-308</v>
      </c>
      <c t="n" r="E67" s="6">
        <v>-315</v>
      </c>
    </row>
    <row spans="1:5" r="68">
      <c t="s" r="A68" s="4">
        <v>771</v>
      </c>
    </row>
    <row spans="1:5" r="69">
      <c t="s" r="A69" s="3">
        <v>757</v>
      </c>
    </row>
    <row spans="1:5" r="70">
      <c t="s" r="A70" s="4">
        <v>41</v>
      </c>
      <c t="n" r="B70" s="6">
        <v>9</v>
      </c>
      <c t="n" r="C70" s="6">
        <v>-41</v>
      </c>
      <c t="n" r="D70" s="6">
        <v>41</v>
      </c>
      <c t="n" r="E70" s="6">
        <v>-22</v>
      </c>
    </row>
    <row spans="1:5" r="71">
      <c t="s" r="A71" s="4">
        <v>772</v>
      </c>
    </row>
    <row spans="1:5" r="72">
      <c t="s" r="A72" s="3">
        <v>757</v>
      </c>
    </row>
    <row spans="1:5" r="73">
      <c t="s" r="A73" s="4">
        <v>41</v>
      </c>
      <c t="n" r="B73" s="6">
        <v>-137</v>
      </c>
      <c t="n" r="C73" s="6">
        <v>-86</v>
      </c>
      <c t="n" r="D73" s="6">
        <v>-296</v>
      </c>
      <c t="n" r="E73" s="6">
        <v>-121</v>
      </c>
    </row>
    <row spans="1:5" r="74">
      <c t="s" r="A74" s="4">
        <v>773</v>
      </c>
    </row>
    <row spans="1:5" r="75">
      <c t="s" r="A75" s="3">
        <v>757</v>
      </c>
    </row>
    <row spans="1:5" r="76">
      <c t="s" r="A76" s="4">
        <v>41</v>
      </c>
      <c t="n" r="B76" s="6">
        <v>-16</v>
      </c>
      <c t="n" r="C76" s="6">
        <v>27</v>
      </c>
      <c t="n" r="D76" s="6">
        <v>-19</v>
      </c>
      <c t="n" r="E76" s="6">
        <v>-8</v>
      </c>
    </row>
    <row spans="1:5" r="77">
      <c t="s" r="A77" s="4">
        <v>774</v>
      </c>
    </row>
    <row spans="1:5" r="78">
      <c t="s" r="A78" s="3">
        <v>757</v>
      </c>
    </row>
    <row spans="1:5" r="79">
      <c t="s" r="A79" s="4">
        <v>41</v>
      </c>
      <c t="n" r="B79" s="6">
        <v>56</v>
      </c>
      <c t="n" r="C79" s="6">
        <v>82</v>
      </c>
      <c t="n" r="D79" s="6">
        <v>111</v>
      </c>
      <c t="n" r="E79" s="6">
        <v>151</v>
      </c>
    </row>
    <row spans="1:5" r="80">
      <c t="s" r="A80" s="4">
        <v>775</v>
      </c>
    </row>
    <row spans="1:5" r="81">
      <c t="s" r="A81" s="3">
        <v>757</v>
      </c>
    </row>
    <row spans="1:5" r="82">
      <c t="s" r="A82" s="4">
        <v>41</v>
      </c>
      <c t="n" r="B82" s="6">
        <v>-43</v>
      </c>
      <c t="n" r="C82" s="6">
        <v>-55</v>
      </c>
      <c t="n" r="D82" s="6">
        <v>-140</v>
      </c>
      <c t="n" r="E82" s="6">
        <v>-184</v>
      </c>
    </row>
    <row spans="1:5" r="83">
      <c t="s" r="A83" s="4">
        <v>776</v>
      </c>
    </row>
    <row spans="1:5" r="84">
      <c t="s" r="A84" s="3">
        <v>757</v>
      </c>
    </row>
    <row spans="1:5" r="85">
      <c t="s" r="A85" s="4">
        <v>41</v>
      </c>
      <c t="n" r="B85" s="6">
        <v>-132</v>
      </c>
      <c t="n" r="C85" s="6">
        <v>-130</v>
      </c>
      <c t="n" r="D85" s="6">
        <v>-267</v>
      </c>
      <c t="n" r="E85" s="6">
        <v>-266</v>
      </c>
    </row>
    <row spans="1:5" r="86">
      <c t="s" r="A86" s="4">
        <v>777</v>
      </c>
    </row>
    <row spans="1:5" r="87">
      <c t="s" r="A87" s="3">
        <v>757</v>
      </c>
    </row>
    <row spans="1:5" r="88">
      <c t="s" r="A88" s="4">
        <v>41</v>
      </c>
      <c t="n" r="B88" s="6">
        <v>-2</v>
      </c>
      <c t="n" r="C88" s="6">
        <v>-2</v>
      </c>
      <c t="n" r="E88" s="6">
        <v>-4</v>
      </c>
    </row>
    <row spans="1:5" r="89">
      <c t="s" r="A89" s="4">
        <v>778</v>
      </c>
    </row>
    <row spans="1:5" r="90">
      <c t="s" r="A90" s="3">
        <v>757</v>
      </c>
    </row>
    <row spans="1:5" r="91">
      <c t="s" r="A91" s="4">
        <v>41</v>
      </c>
      <c t="n" r="B91" s="6">
        <v>28</v>
      </c>
      <c t="n" r="C91" s="6">
        <v>-132</v>
      </c>
      <c t="n" r="D91" s="6">
        <v>-12</v>
      </c>
      <c t="n" r="E91" s="6">
        <v>-122</v>
      </c>
    </row>
    <row spans="1:5" r="92">
      <c t="s" r="A92" s="4">
        <v>779</v>
      </c>
    </row>
    <row spans="1:5" r="93">
      <c t="s" r="A93" s="3">
        <v>757</v>
      </c>
    </row>
    <row spans="1:5" r="94">
      <c t="s" r="A94" s="4">
        <v>41</v>
      </c>
      <c t="n" r="B94" s="6">
        <v>-54</v>
      </c>
      <c t="n" r="C94" s="6">
        <v>-56</v>
      </c>
      <c t="n" r="D94" s="6">
        <v>-110</v>
      </c>
      <c t="n" r="E94" s="6">
        <v>3</v>
      </c>
    </row>
    <row spans="1:5" r="95">
      <c t="s" r="A95" s="4">
        <v>751</v>
      </c>
    </row>
    <row spans="1:5" r="96">
      <c t="s" r="A96" s="3">
        <v>757</v>
      </c>
    </row>
    <row spans="1:5" r="97">
      <c t="s" r="A97" s="4">
        <v>41</v>
      </c>
      <c t="n" r="B97" s="6">
        <v>-9</v>
      </c>
      <c t="n" r="C97" s="6">
        <v>-10</v>
      </c>
      <c t="n" r="D97" s="6">
        <v>-23</v>
      </c>
      <c t="n" r="E97" s="6">
        <v>-28</v>
      </c>
    </row>
    <row spans="1:5" r="98">
      <c t="s" r="A98" s="4">
        <v>752</v>
      </c>
    </row>
    <row spans="1:5" r="99">
      <c t="s" r="A99" s="3">
        <v>757</v>
      </c>
    </row>
    <row spans="1:5" r="100">
      <c t="s" r="A100" s="4">
        <v>41</v>
      </c>
      <c t="n" r="B100" s="6">
        <v>199</v>
      </c>
      <c t="n" r="C100" s="6">
        <v>185</v>
      </c>
      <c t="n" r="D100" s="6">
        <v>366</v>
      </c>
      <c t="n" r="E100" s="6">
        <v>414</v>
      </c>
    </row>
    <row spans="1:5" r="101">
      <c t="s" r="A101" s="4">
        <v>753</v>
      </c>
    </row>
    <row spans="1:5" r="102">
      <c t="s" r="A102" s="3">
        <v>757</v>
      </c>
    </row>
    <row spans="1:5" r="103">
      <c t="s" r="A103" s="4">
        <v>41</v>
      </c>
      <c t="n" r="B103" s="6">
        <v>202</v>
      </c>
      <c t="n" r="C103" s="6">
        <v>184</v>
      </c>
      <c t="n" r="D103" s="6">
        <v>370</v>
      </c>
      <c t="n" r="E103" s="6">
        <v>411</v>
      </c>
    </row>
    <row spans="1:5" r="104">
      <c t="s" r="A104" s="4">
        <v>754</v>
      </c>
    </row>
    <row spans="1:5" r="105">
      <c t="s" r="A105" s="3">
        <v>757</v>
      </c>
    </row>
    <row spans="1:5" r="106">
      <c t="s" r="A106" s="4">
        <v>41</v>
      </c>
      <c t="n" r="B106" s="6">
        <v>0</v>
      </c>
      <c t="n" r="C106" s="6">
        <v>0</v>
      </c>
      <c t="n" r="D106" s="6">
        <v>0</v>
      </c>
      <c t="n" r="E106" s="6">
        <v>0</v>
      </c>
    </row>
    <row spans="1:5" r="107">
      <c t="s" r="A107" s="4">
        <v>780</v>
      </c>
    </row>
    <row spans="1:5" r="108">
      <c t="s" r="A108" s="3">
        <v>757</v>
      </c>
    </row>
    <row spans="1:5" r="109">
      <c t="s" r="A109" s="4">
        <v>41</v>
      </c>
      <c t="n" r="B109" s="6">
        <v>0</v>
      </c>
      <c t="n" r="C109" s="6">
        <v>0</v>
      </c>
      <c t="n" r="D109" s="6">
        <v>0</v>
      </c>
      <c t="n" r="E109" s="6">
        <v>0</v>
      </c>
    </row>
    <row spans="1:5" r="110">
      <c t="s" r="A110" s="4">
        <v>781</v>
      </c>
    </row>
    <row spans="1:5" r="111">
      <c t="s" r="A111" s="3">
        <v>757</v>
      </c>
    </row>
    <row spans="1:5" r="112">
      <c t="s" r="A112" s="4">
        <v>41</v>
      </c>
      <c t="n" r="B112" s="6">
        <v>0</v>
      </c>
      <c t="n" r="C112" s="6">
        <v>0</v>
      </c>
      <c t="n" r="D112" s="6">
        <v>0</v>
      </c>
      <c t="n" r="E112" s="6">
        <v>0</v>
      </c>
    </row>
    <row spans="1:5" r="113">
      <c t="s" r="A113" s="4">
        <v>782</v>
      </c>
    </row>
    <row spans="1:5" r="114">
      <c t="s" r="A114" s="3">
        <v>757</v>
      </c>
    </row>
    <row spans="1:5" r="115">
      <c t="s" r="A115" s="4">
        <v>41</v>
      </c>
      <c t="n" r="B115" s="6">
        <v>0</v>
      </c>
      <c t="n" r="C115" s="6">
        <v>0</v>
      </c>
      <c t="n" r="D115" s="6">
        <v>0</v>
      </c>
      <c t="n" r="E115" s="6">
        <v>0</v>
      </c>
    </row>
    <row spans="1:5" r="116">
      <c t="s" r="A116" s="4">
        <v>783</v>
      </c>
    </row>
    <row spans="1:5" r="117">
      <c t="s" r="A117" s="3">
        <v>757</v>
      </c>
    </row>
    <row spans="1:5" r="118">
      <c t="s" r="A118" s="4">
        <v>41</v>
      </c>
      <c t="n" r="B118" s="6">
        <v>-2</v>
      </c>
      <c t="n" r="C118" s="6">
        <v>0</v>
      </c>
      <c t="n" r="D118" s="6">
        <v>-4</v>
      </c>
      <c t="n" r="E118" s="6">
        <v>0</v>
      </c>
    </row>
    <row spans="1:5" r="119">
      <c t="s" r="A119" s="4">
        <v>784</v>
      </c>
    </row>
    <row spans="1:5" r="120">
      <c t="s" r="A120" s="3">
        <v>757</v>
      </c>
    </row>
    <row spans="1:5" r="121">
      <c t="s" r="A121" s="4">
        <v>41</v>
      </c>
      <c t="n" r="B121" s="6">
        <v>0</v>
      </c>
      <c t="n" r="C121" s="6">
        <v>0</v>
      </c>
      <c t="n" r="D121" s="6">
        <v>0</v>
      </c>
      <c t="n" r="E121" s="6">
        <v>0</v>
      </c>
    </row>
    <row spans="1:5" r="122">
      <c t="s" r="A122" s="4">
        <v>785</v>
      </c>
    </row>
    <row spans="1:5" r="123">
      <c t="s" r="A123" s="3">
        <v>757</v>
      </c>
    </row>
    <row spans="1:5" r="124">
      <c t="s" r="A124" s="4">
        <v>41</v>
      </c>
      <c t="n" r="B124" s="6">
        <v>0</v>
      </c>
      <c t="n" r="C124" s="6">
        <v>0</v>
      </c>
      <c t="n" r="D124" s="6">
        <v>0</v>
      </c>
      <c t="n" r="E124" s="6">
        <v>0</v>
      </c>
    </row>
    <row spans="1:5" r="125">
      <c t="s" r="A125" s="4">
        <v>786</v>
      </c>
    </row>
    <row spans="1:5" r="126">
      <c t="s" r="A126" s="3">
        <v>757</v>
      </c>
    </row>
    <row spans="1:5" r="127">
      <c t="s" r="A127" s="4">
        <v>41</v>
      </c>
      <c t="n" r="B127" s="6">
        <v>-2</v>
      </c>
      <c t="n" r="C127" s="6">
        <v>-3</v>
      </c>
      <c t="n" r="D127" s="6">
        <v>-6</v>
      </c>
      <c t="n" r="E127" s="6">
        <v>-9</v>
      </c>
    </row>
    <row spans="1:5" r="128">
      <c t="s" r="A128" s="4">
        <v>787</v>
      </c>
    </row>
    <row spans="1:5" r="129">
      <c t="s" r="A129" s="3">
        <v>757</v>
      </c>
    </row>
    <row spans="1:5" r="130">
      <c t="s" r="A130" s="4">
        <v>41</v>
      </c>
      <c t="n" r="B130" s="6">
        <v>0</v>
      </c>
      <c t="n" r="C130" s="6">
        <v>0</v>
      </c>
      <c t="n" r="D130" s="6">
        <v>0</v>
      </c>
      <c t="n" r="E130" s="6">
        <v>0</v>
      </c>
    </row>
    <row spans="1:5" r="131">
      <c t="s" r="A131" s="4">
        <v>788</v>
      </c>
    </row>
    <row spans="1:5" r="132">
      <c t="s" r="A132" s="3">
        <v>757</v>
      </c>
    </row>
    <row spans="1:5" r="133">
      <c t="s" r="A133" s="4">
        <v>41</v>
      </c>
      <c t="n" r="B133" s="6">
        <v>0</v>
      </c>
      <c t="n" r="C133" s="6">
        <v>0</v>
      </c>
      <c t="n" r="E133" s="6">
        <v>0</v>
      </c>
    </row>
    <row spans="1:5" r="134">
      <c t="s" r="A134" s="4">
        <v>789</v>
      </c>
    </row>
    <row spans="1:5" r="135">
      <c t="s" r="A135" s="3">
        <v>757</v>
      </c>
    </row>
    <row spans="1:5" r="136">
      <c t="s" r="A136" s="4">
        <v>41</v>
      </c>
      <c t="n" r="B136" s="6">
        <v>0</v>
      </c>
      <c t="n" r="C136" s="6">
        <v>0</v>
      </c>
      <c t="n" r="D136" s="6">
        <v>0</v>
      </c>
      <c t="n" r="E136" s="6">
        <v>0</v>
      </c>
    </row>
    <row spans="1:5" r="137">
      <c t="s" r="A137" s="4">
        <v>790</v>
      </c>
    </row>
    <row spans="1:5" r="138">
      <c t="s" r="A138" s="3">
        <v>757</v>
      </c>
    </row>
    <row spans="1:5" r="139">
      <c t="s" r="A139" s="4">
        <v>41</v>
      </c>
      <c t="n" r="B139" s="6">
        <v>0</v>
      </c>
      <c t="n" r="C139" s="6">
        <v>0</v>
      </c>
      <c t="n" r="D139" s="6">
        <v>0</v>
      </c>
      <c t="n" r="E139" s="6">
        <v>0</v>
      </c>
    </row>
    <row spans="1:5" r="140">
      <c t="s" r="A140" s="4">
        <v>755</v>
      </c>
    </row>
    <row spans="1:5" r="141">
      <c t="s" r="A141" s="3">
        <v>757</v>
      </c>
    </row>
    <row spans="1:5" r="142">
      <c t="s" r="A142" s="4">
        <v>41</v>
      </c>
      <c t="n" r="B142" s="7">
        <v>1</v>
      </c>
      <c t="n" r="C142" s="7">
        <v>4</v>
      </c>
      <c t="n" r="D142" s="7">
        <v>6</v>
      </c>
      <c t="n" r="E142" s="7">
        <v>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r="A1" s="1">
        <v>791</v>
      </c>
      <c t="s" r="B1" s="2">
        <v>24</v>
      </c>
      <c t="s" r="D1" s="2">
        <v>1</v>
      </c>
      <c t="s" r="F1" s="2">
        <v>356</v>
      </c>
    </row>
    <row spans="1:6" r="2">
      <c t="s" r="B2" s="2">
        <v>25</v>
      </c>
      <c t="s" r="C2" s="2">
        <v>26</v>
      </c>
      <c t="s" r="D2" s="2">
        <v>25</v>
      </c>
      <c t="s" r="E2" s="2">
        <v>26</v>
      </c>
      <c t="s" r="F2" s="2">
        <v>88</v>
      </c>
    </row>
    <row spans="1:6" r="3">
      <c t="s" r="A3" s="3">
        <v>792</v>
      </c>
    </row>
    <row spans="1:6" r="4">
      <c t="s" r="A4" s="4">
        <v>41</v>
      </c>
      <c t="n" r="B4" s="7">
        <v>739</v>
      </c>
      <c t="n" r="C4" s="7">
        <v>1136</v>
      </c>
      <c t="n" r="D4" s="7">
        <v>1104</v>
      </c>
      <c t="n" r="E4" s="7">
        <v>2903</v>
      </c>
    </row>
    <row spans="1:6" r="5">
      <c t="s" r="A5" s="4">
        <v>793</v>
      </c>
      <c t="n" r="B5" s="6">
        <v>-139</v>
      </c>
      <c t="n" r="C5" s="6">
        <v>-86</v>
      </c>
      <c t="n" r="D5" s="6">
        <v>-300</v>
      </c>
      <c t="n" r="E5" s="6">
        <v>-121</v>
      </c>
      <c t="n" r="F5" s="7">
        <v>-898</v>
      </c>
    </row>
    <row spans="1:6" r="6">
      <c t="s" r="A6" s="4">
        <v>314</v>
      </c>
    </row>
    <row spans="1:6" r="7">
      <c t="s" r="A7" s="3">
        <v>792</v>
      </c>
    </row>
    <row spans="1:6" r="8">
      <c t="s" r="A8" s="4">
        <v>41</v>
      </c>
      <c t="n" r="B8" s="6">
        <v>1191</v>
      </c>
      <c t="n" r="C8" s="6">
        <v>1741</v>
      </c>
      <c t="n" r="D8" s="6">
        <v>2113</v>
      </c>
      <c t="n" r="E8" s="6">
        <v>3833</v>
      </c>
    </row>
    <row spans="1:6" r="9">
      <c t="s" r="A9" s="4">
        <v>794</v>
      </c>
    </row>
    <row spans="1:6" r="10">
      <c t="s" r="A10" s="3">
        <v>792</v>
      </c>
    </row>
    <row spans="1:6" r="11">
      <c t="s" r="A11" s="4">
        <v>41</v>
      </c>
      <c t="n" r="B11" s="6">
        <v>550</v>
      </c>
      <c t="n" r="C11" s="6">
        <v>588</v>
      </c>
      <c t="n" r="D11" s="6">
        <v>990</v>
      </c>
      <c t="n" r="E11" s="6">
        <v>1333</v>
      </c>
    </row>
    <row spans="1:6" r="12">
      <c t="s" r="A12" s="4">
        <v>795</v>
      </c>
    </row>
    <row spans="1:6" r="13">
      <c t="s" r="A13" s="3">
        <v>792</v>
      </c>
    </row>
    <row spans="1:6" r="14">
      <c t="s" r="A14" s="4">
        <v>41</v>
      </c>
      <c t="n" r="B14" s="6">
        <v>-163</v>
      </c>
      <c t="n" r="C14" s="6">
        <v>27</v>
      </c>
      <c t="n" r="D14" s="6">
        <v>-259</v>
      </c>
      <c t="n" r="E14" s="6">
        <v>123</v>
      </c>
    </row>
    <row spans="1:6" r="15">
      <c t="s" r="A15" s="4">
        <v>796</v>
      </c>
    </row>
    <row spans="1:6" r="16">
      <c t="s" r="A16" s="3">
        <v>792</v>
      </c>
    </row>
    <row spans="1:6" r="17">
      <c t="s" r="A17" s="4">
        <v>41</v>
      </c>
      <c t="n" r="B17" s="6">
        <v>602</v>
      </c>
      <c t="n" r="C17" s="6">
        <v>942</v>
      </c>
      <c t="n" r="D17" s="6">
        <v>1012</v>
      </c>
      <c t="n" r="E17" s="6">
        <v>1966</v>
      </c>
    </row>
    <row spans="1:6" r="18">
      <c t="s" r="A18" s="4">
        <v>797</v>
      </c>
    </row>
    <row spans="1:6" r="19">
      <c t="s" r="A19" s="3">
        <v>792</v>
      </c>
    </row>
    <row spans="1:6" r="20">
      <c t="s" r="A20" s="4">
        <v>41</v>
      </c>
      <c t="n" r="B20" s="6">
        <v>202</v>
      </c>
      <c t="n" r="C20" s="6">
        <v>184</v>
      </c>
      <c t="n" r="D20" s="6">
        <v>370</v>
      </c>
      <c t="n" r="E20" s="6">
        <v>411</v>
      </c>
    </row>
    <row spans="1:6" r="21">
      <c t="s" r="A21" s="4">
        <v>719</v>
      </c>
    </row>
    <row spans="1:6" r="22">
      <c t="s" r="A22" s="3">
        <v>792</v>
      </c>
    </row>
    <row spans="1:6" r="23">
      <c t="s" r="A23" s="4">
        <v>41</v>
      </c>
      <c t="n" r="B23" s="6">
        <v>-14</v>
      </c>
      <c t="n" r="C23" s="6">
        <v>-18</v>
      </c>
      <c t="n" r="D23" s="6">
        <v>-21</v>
      </c>
      <c t="n" r="E23" s="6">
        <v>-25</v>
      </c>
    </row>
    <row spans="1:6" r="24">
      <c t="s" r="A24" s="4">
        <v>768</v>
      </c>
    </row>
    <row spans="1:6" r="25">
      <c t="s" r="A25" s="3">
        <v>792</v>
      </c>
    </row>
    <row spans="1:6" r="26">
      <c t="s" r="A26" s="4">
        <v>41</v>
      </c>
      <c t="n" r="B26" s="6">
        <v>1177</v>
      </c>
      <c t="n" r="C26" s="6">
        <v>1723</v>
      </c>
      <c t="n" r="D26" s="6">
        <v>2092</v>
      </c>
      <c t="n" r="E26" s="6">
        <v>3808</v>
      </c>
    </row>
    <row spans="1:6" r="27">
      <c t="s" r="A27" s="4">
        <v>793</v>
      </c>
      <c t="n" r="B27" s="6">
        <v>-138</v>
      </c>
      <c t="n" r="C27" s="6">
        <v>-81</v>
      </c>
      <c t="n" r="D27" s="6">
        <v>-292</v>
      </c>
      <c t="n" r="E27" s="6">
        <v>-116</v>
      </c>
    </row>
    <row spans="1:6" r="28">
      <c t="s" r="A28" s="4">
        <v>798</v>
      </c>
      <c t="n" r="B28" s="6">
        <v>1039</v>
      </c>
      <c t="n" r="C28" s="6">
        <v>1642</v>
      </c>
      <c t="n" r="D28" s="6">
        <v>1800</v>
      </c>
      <c t="n" r="E28" s="6">
        <v>3692</v>
      </c>
    </row>
    <row spans="1:6" r="29">
      <c t="s" r="A29" s="4">
        <v>799</v>
      </c>
    </row>
    <row spans="1:6" r="30">
      <c t="s" r="A30" s="3">
        <v>792</v>
      </c>
    </row>
    <row spans="1:6" r="31">
      <c t="s" r="A31" s="4">
        <v>41</v>
      </c>
      <c t="n" r="B31" s="6">
        <v>550</v>
      </c>
      <c t="n" r="C31" s="6">
        <v>588</v>
      </c>
      <c t="n" r="D31" s="6">
        <v>990</v>
      </c>
      <c t="n" r="E31" s="6">
        <v>1333</v>
      </c>
    </row>
    <row spans="1:6" r="32">
      <c t="s" r="A32" s="4">
        <v>793</v>
      </c>
      <c t="n" r="B32" s="6">
        <v>-3</v>
      </c>
      <c t="n" r="C32" s="6">
        <v>-32</v>
      </c>
      <c t="n" r="D32" s="6">
        <v>-25</v>
      </c>
      <c t="n" r="E32" s="6">
        <v>-55</v>
      </c>
    </row>
    <row spans="1:6" r="33">
      <c t="s" r="A33" s="4">
        <v>798</v>
      </c>
      <c t="n" r="B33" s="6">
        <v>547</v>
      </c>
      <c t="n" r="C33" s="6">
        <v>556</v>
      </c>
      <c t="n" r="D33" s="6">
        <v>965</v>
      </c>
      <c t="n" r="E33" s="6">
        <v>1278</v>
      </c>
    </row>
    <row spans="1:6" r="34">
      <c t="s" r="A34" s="4">
        <v>800</v>
      </c>
    </row>
    <row spans="1:6" r="35">
      <c t="s" r="A35" s="3">
        <v>792</v>
      </c>
    </row>
    <row spans="1:6" r="36">
      <c t="s" r="A36" s="4">
        <v>41</v>
      </c>
      <c t="n" r="B36" s="6">
        <v>-163</v>
      </c>
      <c t="n" r="C36" s="6">
        <v>27</v>
      </c>
      <c t="n" r="D36" s="6">
        <v>-259</v>
      </c>
      <c t="n" r="E36" s="6">
        <v>123</v>
      </c>
    </row>
    <row spans="1:6" r="37">
      <c t="s" r="A37" s="4">
        <v>793</v>
      </c>
      <c t="n" r="B37" s="6">
        <v>-69</v>
      </c>
      <c t="n" r="C37" s="6">
        <v>-36</v>
      </c>
      <c t="n" r="D37" s="6">
        <v>-94</v>
      </c>
      <c t="n" r="E37" s="6">
        <v>-44</v>
      </c>
    </row>
    <row spans="1:6" r="38">
      <c t="s" r="A38" s="4">
        <v>798</v>
      </c>
      <c t="n" r="B38" s="6">
        <v>-232</v>
      </c>
      <c t="n" r="C38" s="6">
        <v>-9</v>
      </c>
      <c t="n" r="D38" s="6">
        <v>-353</v>
      </c>
      <c t="n" r="E38" s="6">
        <v>79</v>
      </c>
    </row>
    <row spans="1:6" r="39">
      <c t="s" r="A39" s="4">
        <v>801</v>
      </c>
    </row>
    <row spans="1:6" r="40">
      <c t="s" r="A40" s="3">
        <v>792</v>
      </c>
    </row>
    <row spans="1:6" r="41">
      <c t="s" r="A41" s="4">
        <v>41</v>
      </c>
      <c t="n" r="B41" s="6">
        <v>602</v>
      </c>
      <c t="n" r="C41" s="6">
        <v>942</v>
      </c>
      <c t="n" r="D41" s="6">
        <v>1012</v>
      </c>
      <c t="n" r="E41" s="6">
        <v>1966</v>
      </c>
    </row>
    <row spans="1:6" r="42">
      <c t="s" r="A42" s="4">
        <v>793</v>
      </c>
      <c t="n" r="B42" s="6">
        <v>-55</v>
      </c>
      <c t="n" r="C42" s="6">
        <v>-11</v>
      </c>
      <c t="n" r="D42" s="6">
        <v>-155</v>
      </c>
      <c t="n" r="E42" s="6">
        <v>-14</v>
      </c>
    </row>
    <row spans="1:6" r="43">
      <c t="s" r="A43" s="4">
        <v>798</v>
      </c>
      <c t="n" r="B43" s="6">
        <v>547</v>
      </c>
      <c t="n" r="C43" s="6">
        <v>931</v>
      </c>
      <c t="n" r="D43" s="6">
        <v>857</v>
      </c>
      <c t="n" r="E43" s="6">
        <v>1952</v>
      </c>
    </row>
    <row spans="1:6" r="44">
      <c t="s" r="A44" s="4">
        <v>802</v>
      </c>
    </row>
    <row spans="1:6" r="45">
      <c t="s" r="A45" s="3">
        <v>792</v>
      </c>
    </row>
    <row spans="1:6" r="46">
      <c t="s" r="A46" s="4">
        <v>41</v>
      </c>
      <c t="n" r="B46" s="6">
        <v>202</v>
      </c>
      <c t="n" r="C46" s="6">
        <v>184</v>
      </c>
      <c t="n" r="D46" s="6">
        <v>370</v>
      </c>
      <c t="n" r="E46" s="6">
        <v>411</v>
      </c>
    </row>
    <row spans="1:6" r="47">
      <c t="s" r="A47" s="4">
        <v>793</v>
      </c>
      <c t="n" r="B47" s="6">
        <v>-2</v>
      </c>
      <c t="n" r="C47" s="6">
        <v>0</v>
      </c>
      <c t="n" r="D47" s="6">
        <v>-4</v>
      </c>
      <c t="n" r="E47" s="6">
        <v>0</v>
      </c>
    </row>
    <row spans="1:6" r="48">
      <c t="s" r="A48" s="4">
        <v>798</v>
      </c>
      <c t="n" r="B48" s="6">
        <v>200</v>
      </c>
      <c t="n" r="C48" s="6">
        <v>184</v>
      </c>
      <c t="n" r="D48" s="6">
        <v>366</v>
      </c>
      <c t="n" r="E48" s="6">
        <v>411</v>
      </c>
    </row>
    <row spans="1:6" r="49">
      <c t="s" r="A49" s="4">
        <v>803</v>
      </c>
    </row>
    <row spans="1:6" r="50">
      <c t="s" r="A50" s="3">
        <v>792</v>
      </c>
    </row>
    <row spans="1:6" r="51">
      <c t="s" r="A51" s="4">
        <v>41</v>
      </c>
      <c t="n" r="B51" s="6">
        <v>-14</v>
      </c>
      <c t="n" r="C51" s="6">
        <v>-18</v>
      </c>
      <c t="n" r="D51" s="6">
        <v>-21</v>
      </c>
      <c t="n" r="E51" s="6">
        <v>-25</v>
      </c>
    </row>
    <row spans="1:6" r="52">
      <c t="s" r="A52" s="4">
        <v>793</v>
      </c>
      <c t="n" r="B52" s="6">
        <v>-9</v>
      </c>
      <c t="n" r="C52" s="6">
        <v>-2</v>
      </c>
      <c t="n" r="D52" s="6">
        <v>-14</v>
      </c>
      <c t="n" r="E52" s="6">
        <v>-3</v>
      </c>
    </row>
    <row spans="1:6" r="53">
      <c t="s" r="A53" s="4">
        <v>798</v>
      </c>
      <c t="n" r="B53" s="7">
        <v>-23</v>
      </c>
      <c t="n" r="C53" s="7">
        <v>-20</v>
      </c>
      <c t="n" r="D53" s="7">
        <v>-35</v>
      </c>
      <c t="n" r="E53" s="7">
        <v>-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4</v>
      </c>
      <c t="s" r="B1" s="2">
        <v>25</v>
      </c>
      <c t="s" r="C1" s="2">
        <v>88</v>
      </c>
    </row>
    <row spans="1:3" r="2">
      <c t="s" r="A2" s="3">
        <v>805</v>
      </c>
    </row>
    <row spans="1:3" r="3">
      <c t="s" r="A3" s="4">
        <v>103</v>
      </c>
      <c t="n" r="B3" s="7">
        <v>78300</v>
      </c>
      <c t="n" r="C3" s="7">
        <v>78342</v>
      </c>
    </row>
    <row spans="1:3" r="4">
      <c t="s" r="A4" s="4">
        <v>314</v>
      </c>
    </row>
    <row spans="1:3" r="5">
      <c t="s" r="A5" s="3">
        <v>805</v>
      </c>
    </row>
    <row spans="1:3" r="6">
      <c t="s" r="A6" s="4">
        <v>103</v>
      </c>
      <c t="n" r="B6" s="6">
        <v>58870</v>
      </c>
      <c t="n" r="C6" s="6">
        <v>59605</v>
      </c>
    </row>
    <row spans="1:3" r="7">
      <c t="s" r="A7" s="4">
        <v>719</v>
      </c>
    </row>
    <row spans="1:3" r="8">
      <c t="s" r="A8" s="3">
        <v>805</v>
      </c>
    </row>
    <row spans="1:3" r="9">
      <c t="s" r="A9" s="4">
        <v>103</v>
      </c>
      <c t="n" r="B9" s="6">
        <v>1346</v>
      </c>
      <c t="n" r="C9" s="6">
        <v>1405</v>
      </c>
    </row>
    <row spans="1:3" r="10">
      <c t="s" r="A10" s="4">
        <v>806</v>
      </c>
    </row>
    <row spans="1:3" r="11">
      <c t="s" r="A11" s="3">
        <v>805</v>
      </c>
    </row>
    <row spans="1:3" r="12">
      <c t="s" r="A12" s="4">
        <v>103</v>
      </c>
      <c t="n" r="B12" s="6">
        <v>5579</v>
      </c>
      <c t="n" r="C12" s="6">
        <v>5340</v>
      </c>
    </row>
    <row spans="1:3" r="13">
      <c t="s" r="A13" s="4">
        <v>807</v>
      </c>
    </row>
    <row spans="1:3" r="14">
      <c t="s" r="A14" s="3">
        <v>805</v>
      </c>
    </row>
    <row spans="1:3" r="15">
      <c t="s" r="A15" s="4">
        <v>103</v>
      </c>
      <c t="n" r="B15" s="6">
        <v>0</v>
      </c>
      <c t="n" r="C15" s="6">
        <v>0</v>
      </c>
    </row>
    <row spans="1:3" r="16">
      <c t="s" r="A16" s="4">
        <v>808</v>
      </c>
    </row>
    <row spans="1:3" r="17">
      <c t="s" r="A17" s="3">
        <v>805</v>
      </c>
    </row>
    <row spans="1:3" r="18">
      <c t="s" r="A18" s="4">
        <v>103</v>
      </c>
      <c t="n" r="B18" s="6">
        <v>0</v>
      </c>
      <c t="n" r="C18" s="6">
        <v>0</v>
      </c>
    </row>
    <row spans="1:3" r="19">
      <c t="s" r="A19" s="4">
        <v>809</v>
      </c>
    </row>
    <row spans="1:3" r="20">
      <c t="s" r="A20" s="3">
        <v>805</v>
      </c>
    </row>
    <row spans="1:3" r="21">
      <c t="s" r="A21" s="4">
        <v>103</v>
      </c>
      <c t="n" r="B21" s="6">
        <v>2449</v>
      </c>
      <c t="n" r="C21" s="6">
        <v>2415</v>
      </c>
    </row>
    <row spans="1:3" r="22">
      <c t="s" r="A22" s="4">
        <v>810</v>
      </c>
    </row>
    <row spans="1:3" r="23">
      <c t="s" r="A23" s="3">
        <v>805</v>
      </c>
    </row>
    <row spans="1:3" r="24">
      <c t="s" r="A24" s="4">
        <v>103</v>
      </c>
      <c t="n" r="B24" s="6">
        <v>4026</v>
      </c>
      <c t="n" r="C24" s="6">
        <v>3571</v>
      </c>
    </row>
    <row spans="1:3" r="25">
      <c t="s" r="A25" s="4">
        <v>811</v>
      </c>
    </row>
    <row spans="1:3" r="26">
      <c t="s" r="A26" s="3">
        <v>805</v>
      </c>
    </row>
    <row spans="1:3" r="27">
      <c t="s" r="A27" s="4">
        <v>103</v>
      </c>
      <c t="n" r="B27" s="6">
        <v>2038</v>
      </c>
      <c t="n" r="C27" s="6">
        <v>1585</v>
      </c>
    </row>
    <row spans="1:3" r="28">
      <c t="s" r="A28" s="4">
        <v>812</v>
      </c>
    </row>
    <row spans="1:3" r="29">
      <c t="s" r="A29" s="3">
        <v>805</v>
      </c>
    </row>
    <row spans="1:3" r="30">
      <c t="s" r="A30" s="4">
        <v>103</v>
      </c>
      <c t="n" r="B30" s="6">
        <v>-178</v>
      </c>
      <c t="n" r="C30" s="6">
        <v>-213</v>
      </c>
    </row>
    <row spans="1:3" r="31">
      <c t="s" r="A31" s="4">
        <v>813</v>
      </c>
    </row>
    <row spans="1:3" r="32">
      <c t="s" r="A32" s="3">
        <v>805</v>
      </c>
    </row>
    <row spans="1:3" r="33">
      <c t="s" r="A33" s="4">
        <v>103</v>
      </c>
      <c t="n" r="B33" s="6">
        <v>-2303</v>
      </c>
      <c t="n" r="C33" s="6">
        <v>-2646</v>
      </c>
    </row>
    <row spans="1:3" r="34">
      <c t="s" r="A34" s="4">
        <v>814</v>
      </c>
    </row>
    <row spans="1:3" r="35">
      <c t="s" r="A35" s="3">
        <v>805</v>
      </c>
    </row>
    <row spans="1:3" r="36">
      <c t="s" r="A36" s="4">
        <v>103</v>
      </c>
      <c t="n" r="B36" s="6">
        <v>-1000</v>
      </c>
    </row>
    <row spans="1:3" r="37">
      <c t="s" r="A37" s="4">
        <v>815</v>
      </c>
    </row>
    <row spans="1:3" r="38">
      <c t="s" r="A38" s="3">
        <v>805</v>
      </c>
    </row>
    <row spans="1:3" r="39">
      <c t="s" r="A39" s="4">
        <v>103</v>
      </c>
      <c t="n" r="B39" s="6">
        <v>7927</v>
      </c>
      <c t="n" r="C39" s="6">
        <v>8017</v>
      </c>
    </row>
    <row spans="1:3" r="40">
      <c t="s" r="A40" s="4">
        <v>153</v>
      </c>
    </row>
    <row spans="1:3" r="41">
      <c t="s" r="A41" s="3">
        <v>805</v>
      </c>
    </row>
    <row spans="1:3" r="42">
      <c t="s" r="A42" s="4">
        <v>103</v>
      </c>
      <c t="n" r="B42" s="6">
        <v>-454</v>
      </c>
      <c t="n" r="C42" s="6">
        <v>-737</v>
      </c>
    </row>
    <row spans="1:3" r="43">
      <c t="s" r="A43" s="4">
        <v>744</v>
      </c>
    </row>
    <row spans="1:3" r="44">
      <c t="s" r="A44" s="3">
        <v>805</v>
      </c>
    </row>
    <row spans="1:3" r="45">
      <c t="s" r="A45" s="4">
        <v>103</v>
      </c>
      <c t="n" r="B45" s="6">
        <v>-8082</v>
      </c>
      <c t="n" r="C45" s="6">
        <v>-5845</v>
      </c>
    </row>
    <row spans="1:3" r="46">
      <c t="s" r="A46" s="4">
        <v>745</v>
      </c>
    </row>
    <row spans="1:3" r="47">
      <c t="s" r="A47" s="3">
        <v>805</v>
      </c>
    </row>
    <row spans="1:3" r="48">
      <c t="s" r="A48" s="4">
        <v>103</v>
      </c>
      <c t="n" r="B48" s="6">
        <v>0</v>
      </c>
      <c t="n" r="C48" s="6">
        <v>0</v>
      </c>
    </row>
    <row spans="1:3" r="49">
      <c t="s" r="A49" s="4">
        <v>746</v>
      </c>
    </row>
    <row spans="1:3" r="50">
      <c t="s" r="A50" s="3">
        <v>805</v>
      </c>
    </row>
    <row spans="1:3" r="51">
      <c t="s" r="A51" s="4">
        <v>103</v>
      </c>
      <c t="n" r="B51" s="6">
        <v>0</v>
      </c>
      <c t="n" r="C51" s="6">
        <v>0</v>
      </c>
    </row>
    <row spans="1:3" r="52">
      <c t="s" r="A52" s="4">
        <v>816</v>
      </c>
    </row>
    <row spans="1:3" r="53">
      <c t="s" r="A53" s="3">
        <v>805</v>
      </c>
    </row>
    <row spans="1:3" r="54">
      <c t="s" r="A54" s="4">
        <v>103</v>
      </c>
      <c t="n" r="B54" s="6">
        <v>0</v>
      </c>
      <c t="n" r="C54" s="6">
        <v>0</v>
      </c>
    </row>
    <row spans="1:3" r="55">
      <c t="s" r="A55" s="4">
        <v>817</v>
      </c>
    </row>
    <row spans="1:3" r="56">
      <c t="s" r="A56" s="3">
        <v>805</v>
      </c>
    </row>
    <row spans="1:3" r="57">
      <c t="s" r="A57" s="4">
        <v>103</v>
      </c>
      <c t="n" r="B57" s="6">
        <v>-1985</v>
      </c>
      <c t="n" r="C57" s="6">
        <v>-1087</v>
      </c>
    </row>
    <row spans="1:3" r="58">
      <c t="s" r="A58" s="4">
        <v>818</v>
      </c>
    </row>
    <row spans="1:3" r="59">
      <c t="s" r="A59" s="3">
        <v>805</v>
      </c>
    </row>
    <row spans="1:3" r="60">
      <c t="s" r="A60" s="4">
        <v>103</v>
      </c>
      <c t="n" r="B60" s="6">
        <v>-4253</v>
      </c>
      <c t="n" r="C60" s="6">
        <v>-3888</v>
      </c>
    </row>
    <row spans="1:3" r="61">
      <c t="s" r="A61" s="4">
        <v>819</v>
      </c>
    </row>
    <row spans="1:3" r="62">
      <c t="s" r="A62" s="3">
        <v>805</v>
      </c>
    </row>
    <row spans="1:3" r="63">
      <c t="s" r="A63" s="4">
        <v>103</v>
      </c>
      <c t="n" r="B63" s="6">
        <v>-774</v>
      </c>
      <c t="n" r="C63" s="6">
        <v>-793</v>
      </c>
    </row>
    <row spans="1:3" r="64">
      <c t="s" r="A64" s="4">
        <v>820</v>
      </c>
    </row>
    <row spans="1:3" r="65">
      <c t="s" r="A65" s="3">
        <v>805</v>
      </c>
    </row>
    <row spans="1:3" r="66">
      <c t="s" r="A66" s="4">
        <v>103</v>
      </c>
      <c t="n" r="B66" s="6">
        <v>0</v>
      </c>
      <c t="n" r="C66" s="6">
        <v>0</v>
      </c>
    </row>
    <row spans="1:3" r="67">
      <c t="s" r="A67" s="4">
        <v>821</v>
      </c>
    </row>
    <row spans="1:3" r="68">
      <c t="s" r="A68" s="3">
        <v>805</v>
      </c>
    </row>
    <row spans="1:3" r="69">
      <c t="s" r="A69" s="4">
        <v>103</v>
      </c>
      <c t="n" r="B69" s="6">
        <v>0</v>
      </c>
      <c t="n" r="C69" s="6">
        <v>0</v>
      </c>
    </row>
    <row spans="1:3" r="70">
      <c t="s" r="A70" s="4">
        <v>822</v>
      </c>
    </row>
    <row spans="1:3" r="71">
      <c t="s" r="A71" s="3">
        <v>805</v>
      </c>
    </row>
    <row spans="1:3" r="72">
      <c t="s" r="A72" s="4">
        <v>103</v>
      </c>
      <c t="n" r="B72" s="6">
        <v>0</v>
      </c>
      <c t="n" r="C72" s="6">
        <v>0</v>
      </c>
    </row>
    <row spans="1:3" r="73">
      <c t="s" r="A73" s="4">
        <v>823</v>
      </c>
    </row>
    <row spans="1:3" r="74">
      <c t="s" r="A74" s="3">
        <v>805</v>
      </c>
    </row>
    <row spans="1:3" r="75">
      <c t="s" r="A75" s="4">
        <v>103</v>
      </c>
      <c t="n" r="B75" s="6">
        <v>0</v>
      </c>
      <c t="n" r="C75" s="6">
        <v>0</v>
      </c>
    </row>
    <row spans="1:3" r="76">
      <c t="s" r="A76" s="4">
        <v>824</v>
      </c>
    </row>
    <row spans="1:3" r="77">
      <c t="s" r="A77" s="3">
        <v>805</v>
      </c>
    </row>
    <row spans="1:3" r="78">
      <c t="s" r="A78" s="4">
        <v>103</v>
      </c>
      <c t="n" r="B78" s="6">
        <v>-1000</v>
      </c>
    </row>
    <row spans="1:3" r="79">
      <c t="s" r="A79" s="4">
        <v>825</v>
      </c>
    </row>
    <row spans="1:3" r="80">
      <c t="s" r="A80" s="3">
        <v>805</v>
      </c>
    </row>
    <row spans="1:3" r="81">
      <c t="s" r="A81" s="4">
        <v>103</v>
      </c>
      <c t="n" r="B81" s="6">
        <v>0</v>
      </c>
      <c t="n" r="C81" s="6">
        <v>0</v>
      </c>
    </row>
    <row spans="1:3" r="82">
      <c t="s" r="A82" s="4">
        <v>747</v>
      </c>
    </row>
    <row spans="1:3" r="83">
      <c t="s" r="A83" s="3">
        <v>805</v>
      </c>
    </row>
    <row spans="1:3" r="84">
      <c t="s" r="A84" s="4">
        <v>103</v>
      </c>
      <c t="n" r="B84" s="6">
        <v>-70</v>
      </c>
      <c t="n" r="C84" s="6">
        <v>-77</v>
      </c>
    </row>
    <row spans="1:3" r="85">
      <c t="s" r="A85" s="4">
        <v>728</v>
      </c>
    </row>
    <row spans="1:3" r="86">
      <c t="s" r="A86" s="3">
        <v>805</v>
      </c>
    </row>
    <row spans="1:3" r="87">
      <c t="s" r="A87" s="4">
        <v>103</v>
      </c>
      <c t="n" r="B87" s="6">
        <v>21869</v>
      </c>
      <c t="n" r="C87" s="6">
        <v>23876</v>
      </c>
    </row>
    <row spans="1:3" r="88">
      <c t="s" r="A88" s="4">
        <v>748</v>
      </c>
    </row>
    <row spans="1:3" r="89">
      <c t="s" r="A89" s="3">
        <v>805</v>
      </c>
    </row>
    <row spans="1:3" r="90">
      <c t="s" r="A90" s="4">
        <v>103</v>
      </c>
      <c t="n" r="B90" s="6">
        <v>49414</v>
      </c>
      <c t="n" r="C90" s="6">
        <v>48551</v>
      </c>
    </row>
    <row spans="1:3" r="91">
      <c t="s" r="A91" s="4">
        <v>749</v>
      </c>
    </row>
    <row spans="1:3" r="92">
      <c t="s" r="A92" s="3">
        <v>805</v>
      </c>
    </row>
    <row spans="1:3" r="93">
      <c t="s" r="A93" s="4">
        <v>103</v>
      </c>
      <c t="n" r="B93" s="6">
        <v>21869</v>
      </c>
      <c t="n" r="C93" s="6">
        <v>23876</v>
      </c>
    </row>
    <row spans="1:3" r="94">
      <c t="s" r="A94" s="4">
        <v>750</v>
      </c>
    </row>
    <row spans="1:3" r="95">
      <c t="s" r="A95" s="3">
        <v>805</v>
      </c>
    </row>
    <row spans="1:3" r="96">
      <c t="s" r="A96" s="4">
        <v>103</v>
      </c>
      <c t="n" r="B96" s="6">
        <v>1346</v>
      </c>
      <c t="n" r="C96" s="6">
        <v>1405</v>
      </c>
    </row>
    <row spans="1:3" r="97">
      <c t="s" r="A97" s="4">
        <v>826</v>
      </c>
    </row>
    <row spans="1:3" r="98">
      <c t="s" r="A98" s="3">
        <v>805</v>
      </c>
    </row>
    <row spans="1:3" r="99">
      <c t="s" r="A99" s="4">
        <v>103</v>
      </c>
      <c t="n" r="B99" s="6">
        <v>5579</v>
      </c>
      <c t="n" r="C99" s="6">
        <v>5340</v>
      </c>
    </row>
    <row spans="1:3" r="100">
      <c t="s" r="A100" s="4">
        <v>827</v>
      </c>
    </row>
    <row spans="1:3" r="101">
      <c t="s" r="A101" s="3">
        <v>805</v>
      </c>
    </row>
    <row spans="1:3" r="102">
      <c t="s" r="A102" s="4">
        <v>103</v>
      </c>
      <c t="n" r="B102" s="6">
        <v>1985</v>
      </c>
      <c t="n" r="C102" s="6">
        <v>1087</v>
      </c>
    </row>
    <row spans="1:3" r="103">
      <c t="s" r="A103" s="4">
        <v>828</v>
      </c>
    </row>
    <row spans="1:3" r="104">
      <c t="s" r="A104" s="3">
        <v>805</v>
      </c>
    </row>
    <row spans="1:3" r="105">
      <c t="s" r="A105" s="4">
        <v>103</v>
      </c>
      <c t="n" r="B105" s="6">
        <v>4253</v>
      </c>
      <c t="n" r="C105" s="6">
        <v>3888</v>
      </c>
    </row>
    <row spans="1:3" r="106">
      <c t="s" r="A106" s="4">
        <v>829</v>
      </c>
    </row>
    <row spans="1:3" r="107">
      <c t="s" r="A107" s="3">
        <v>805</v>
      </c>
    </row>
    <row spans="1:3" r="108">
      <c t="s" r="A108" s="4">
        <v>103</v>
      </c>
      <c t="n" r="B108" s="6">
        <v>3223</v>
      </c>
      <c t="n" r="C108" s="6">
        <v>3208</v>
      </c>
    </row>
    <row spans="1:3" r="109">
      <c t="s" r="A109" s="4">
        <v>830</v>
      </c>
    </row>
    <row spans="1:3" r="110">
      <c t="s" r="A110" s="3">
        <v>805</v>
      </c>
    </row>
    <row spans="1:3" r="111">
      <c t="s" r="A111" s="4">
        <v>103</v>
      </c>
      <c t="n" r="B111" s="6">
        <v>4026</v>
      </c>
      <c t="n" r="C111" s="6">
        <v>3571</v>
      </c>
    </row>
    <row spans="1:3" r="112">
      <c t="s" r="A112" s="4">
        <v>831</v>
      </c>
    </row>
    <row spans="1:3" r="113">
      <c t="s" r="A113" s="3">
        <v>805</v>
      </c>
    </row>
    <row spans="1:3" r="114">
      <c t="s" r="A114" s="4">
        <v>103</v>
      </c>
      <c t="n" r="B114" s="6">
        <v>2038</v>
      </c>
      <c t="n" r="C114" s="6">
        <v>1585</v>
      </c>
    </row>
    <row spans="1:3" r="115">
      <c t="s" r="A115" s="4">
        <v>832</v>
      </c>
    </row>
    <row spans="1:3" r="116">
      <c t="s" r="A116" s="3">
        <v>805</v>
      </c>
    </row>
    <row spans="1:3" r="117">
      <c t="s" r="A117" s="4">
        <v>103</v>
      </c>
      <c t="n" r="B117" s="6">
        <v>-178</v>
      </c>
      <c t="n" r="C117" s="6">
        <v>-213</v>
      </c>
    </row>
    <row spans="1:3" r="118">
      <c t="s" r="A118" s="4">
        <v>833</v>
      </c>
    </row>
    <row spans="1:3" r="119">
      <c t="s" r="A119" s="3">
        <v>805</v>
      </c>
    </row>
    <row spans="1:3" r="120">
      <c t="s" r="A120" s="4">
        <v>103</v>
      </c>
      <c t="n" r="B120" s="6">
        <v>-2303</v>
      </c>
      <c t="n" r="C120" s="6">
        <v>-2646</v>
      </c>
    </row>
    <row spans="1:3" r="121">
      <c t="s" r="A121" s="4">
        <v>834</v>
      </c>
    </row>
    <row spans="1:3" r="122">
      <c t="s" r="A122" s="3">
        <v>805</v>
      </c>
    </row>
    <row spans="1:3" r="123">
      <c t="s" r="A123" s="4">
        <v>103</v>
      </c>
      <c t="n" r="B123" s="6">
        <v>0</v>
      </c>
    </row>
    <row spans="1:3" r="124">
      <c t="s" r="A124" s="4">
        <v>835</v>
      </c>
    </row>
    <row spans="1:3" r="125">
      <c t="s" r="A125" s="3">
        <v>805</v>
      </c>
    </row>
    <row spans="1:3" r="126">
      <c t="s" r="A126" s="4">
        <v>103</v>
      </c>
      <c t="n" r="B126" s="6">
        <v>7927</v>
      </c>
      <c t="n" r="C126" s="6">
        <v>8017</v>
      </c>
    </row>
    <row spans="1:3" r="127">
      <c t="s" r="A127" s="4">
        <v>751</v>
      </c>
    </row>
    <row spans="1:3" r="128">
      <c t="s" r="A128" s="3">
        <v>805</v>
      </c>
    </row>
    <row spans="1:3" r="129">
      <c t="s" r="A129" s="4">
        <v>103</v>
      </c>
      <c t="n" r="B129" s="6">
        <v>-351</v>
      </c>
      <c t="n" r="C129" s="6">
        <v>-567</v>
      </c>
    </row>
    <row spans="1:3" r="130">
      <c t="s" r="A130" s="4">
        <v>752</v>
      </c>
    </row>
    <row spans="1:3" r="131">
      <c t="s" r="A131" s="3">
        <v>805</v>
      </c>
    </row>
    <row spans="1:3" r="132">
      <c t="s" r="A132" s="4">
        <v>103</v>
      </c>
      <c t="n" r="B132" s="6">
        <v>36968</v>
      </c>
      <c t="n" r="C132" s="6">
        <v>35636</v>
      </c>
    </row>
    <row spans="1:3" r="133">
      <c t="s" r="A133" s="4">
        <v>753</v>
      </c>
    </row>
    <row spans="1:3" r="134">
      <c t="s" r="A134" s="3">
        <v>805</v>
      </c>
    </row>
    <row spans="1:3" r="135">
      <c t="s" r="A135" s="4">
        <v>103</v>
      </c>
      <c t="n" r="B135" s="6">
        <v>37001</v>
      </c>
      <c t="n" r="C135" s="6">
        <v>35729</v>
      </c>
    </row>
    <row spans="1:3" r="136">
      <c t="s" r="A136" s="4">
        <v>754</v>
      </c>
    </row>
    <row spans="1:3" r="137">
      <c t="s" r="A137" s="3">
        <v>805</v>
      </c>
    </row>
    <row spans="1:3" r="138">
      <c t="s" r="A138" s="4">
        <v>103</v>
      </c>
      <c t="n" r="B138" s="6">
        <v>0</v>
      </c>
      <c t="n" r="C138" s="6">
        <v>0</v>
      </c>
    </row>
    <row spans="1:3" r="139">
      <c t="s" r="A139" s="4">
        <v>836</v>
      </c>
    </row>
    <row spans="1:3" r="140">
      <c t="s" r="A140" s="3">
        <v>805</v>
      </c>
    </row>
    <row spans="1:3" r="141">
      <c t="s" r="A141" s="4">
        <v>103</v>
      </c>
      <c t="n" r="B141" s="6">
        <v>0</v>
      </c>
      <c t="n" r="C141" s="6">
        <v>0</v>
      </c>
    </row>
    <row spans="1:3" r="142">
      <c t="s" r="A142" s="4">
        <v>837</v>
      </c>
    </row>
    <row spans="1:3" r="143">
      <c t="s" r="A143" s="3">
        <v>805</v>
      </c>
    </row>
    <row spans="1:3" r="144">
      <c t="s" r="A144" s="4">
        <v>103</v>
      </c>
      <c t="n" r="B144" s="6">
        <v>0</v>
      </c>
      <c t="n" r="C144" s="6">
        <v>0</v>
      </c>
    </row>
    <row spans="1:3" r="145">
      <c t="s" r="A145" s="4">
        <v>838</v>
      </c>
    </row>
    <row spans="1:3" r="146">
      <c t="s" r="A146" s="3">
        <v>805</v>
      </c>
    </row>
    <row spans="1:3" r="147">
      <c t="s" r="A147" s="4">
        <v>103</v>
      </c>
      <c t="n" r="B147" s="6">
        <v>0</v>
      </c>
      <c t="n" r="C147" s="6">
        <v>0</v>
      </c>
    </row>
    <row spans="1:3" r="148">
      <c t="s" r="A148" s="4">
        <v>839</v>
      </c>
    </row>
    <row spans="1:3" r="149">
      <c t="s" r="A149" s="3">
        <v>805</v>
      </c>
    </row>
    <row spans="1:3" r="150">
      <c t="s" r="A150" s="4">
        <v>103</v>
      </c>
      <c t="n" r="B150" s="6">
        <v>0</v>
      </c>
      <c t="n" r="C150" s="6">
        <v>0</v>
      </c>
    </row>
    <row spans="1:3" r="151">
      <c t="s" r="A151" s="4">
        <v>840</v>
      </c>
    </row>
    <row spans="1:3" r="152">
      <c t="s" r="A152" s="3">
        <v>805</v>
      </c>
    </row>
    <row spans="1:3" r="153">
      <c t="s" r="A153" s="4">
        <v>103</v>
      </c>
      <c t="n" r="B153" s="6">
        <v>0</v>
      </c>
      <c t="n" r="C153" s="6">
        <v>0</v>
      </c>
    </row>
    <row spans="1:3" r="154">
      <c t="s" r="A154" s="4">
        <v>841</v>
      </c>
    </row>
    <row spans="1:3" r="155">
      <c t="s" r="A155" s="3">
        <v>805</v>
      </c>
    </row>
    <row spans="1:3" r="156">
      <c t="s" r="A156" s="4">
        <v>103</v>
      </c>
      <c t="n" r="B156" s="6">
        <v>0</v>
      </c>
      <c t="n" r="C156" s="6">
        <v>0</v>
      </c>
    </row>
    <row spans="1:3" r="157">
      <c t="s" r="A157" s="4">
        <v>842</v>
      </c>
    </row>
    <row spans="1:3" r="158">
      <c t="s" r="A158" s="3">
        <v>805</v>
      </c>
    </row>
    <row spans="1:3" r="159">
      <c t="s" r="A159" s="4">
        <v>103</v>
      </c>
      <c t="n" r="B159" s="6">
        <v>0</v>
      </c>
      <c t="n" r="C159" s="6">
        <v>0</v>
      </c>
    </row>
    <row spans="1:3" r="160">
      <c t="s" r="A160" s="4">
        <v>843</v>
      </c>
    </row>
    <row spans="1:3" r="161">
      <c t="s" r="A161" s="3">
        <v>805</v>
      </c>
    </row>
    <row spans="1:3" r="162">
      <c t="s" r="A162" s="4">
        <v>103</v>
      </c>
      <c t="n" r="B162" s="6">
        <v>0</v>
      </c>
      <c t="n" r="C162" s="6">
        <v>0</v>
      </c>
    </row>
    <row spans="1:3" r="163">
      <c t="s" r="A163" s="4">
        <v>844</v>
      </c>
    </row>
    <row spans="1:3" r="164">
      <c t="s" r="A164" s="3">
        <v>805</v>
      </c>
    </row>
    <row spans="1:3" r="165">
      <c t="s" r="A165" s="4">
        <v>103</v>
      </c>
      <c t="n" r="B165" s="6">
        <v>0</v>
      </c>
    </row>
    <row spans="1:3" r="166">
      <c t="s" r="A166" s="4">
        <v>845</v>
      </c>
    </row>
    <row spans="1:3" r="167">
      <c t="s" r="A167" s="3">
        <v>805</v>
      </c>
    </row>
    <row spans="1:3" r="168">
      <c t="s" r="A168" s="4">
        <v>103</v>
      </c>
      <c t="n" r="B168" s="6">
        <v>0</v>
      </c>
      <c t="n" r="C168" s="6">
        <v>0</v>
      </c>
    </row>
    <row spans="1:3" r="169">
      <c t="s" r="A169" s="4">
        <v>755</v>
      </c>
    </row>
    <row spans="1:3" r="170">
      <c t="s" r="A170" s="3">
        <v>805</v>
      </c>
    </row>
    <row spans="1:3" r="171">
      <c t="s" r="A171" s="4">
        <v>103</v>
      </c>
      <c t="n" r="B171" s="7">
        <v>-33</v>
      </c>
      <c t="n" r="C171" s="7">
        <v>-9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846</v>
      </c>
      <c t="s" r="B1" s="2">
        <v>24</v>
      </c>
      <c t="s" r="D1" s="2">
        <v>1</v>
      </c>
    </row>
    <row spans="1:5" r="2">
      <c t="s" r="B2" s="2">
        <v>25</v>
      </c>
      <c t="s" r="C2" s="2">
        <v>26</v>
      </c>
      <c t="s" r="D2" s="2">
        <v>25</v>
      </c>
      <c t="s" r="E2" s="2">
        <v>26</v>
      </c>
    </row>
    <row spans="1:5" r="3">
      <c t="s" r="A3" s="3">
        <v>847</v>
      </c>
    </row>
    <row spans="1:5" r="4">
      <c t="s" r="A4" s="4">
        <v>848</v>
      </c>
      <c t="n" r="B4" s="7">
        <v>754</v>
      </c>
      <c t="n" r="C4" s="7">
        <v>761</v>
      </c>
      <c t="n" r="D4" s="7">
        <v>1494</v>
      </c>
      <c t="n" r="E4" s="7">
        <v>1514</v>
      </c>
    </row>
    <row spans="1:5" r="5">
      <c t="s" r="A5" s="4">
        <v>314</v>
      </c>
    </row>
    <row spans="1:5" r="6">
      <c t="s" r="A6" s="3">
        <v>847</v>
      </c>
    </row>
    <row spans="1:5" r="7">
      <c t="s" r="A7" s="4">
        <v>848</v>
      </c>
      <c t="n" r="B7" s="6">
        <v>651</v>
      </c>
      <c t="n" r="C7" s="6">
        <v>674</v>
      </c>
      <c t="n" r="D7" s="6">
        <v>1290</v>
      </c>
      <c t="n" r="E7" s="6">
        <v>1343</v>
      </c>
    </row>
    <row spans="1:5" r="8">
      <c t="s" r="A8" s="4">
        <v>719</v>
      </c>
    </row>
    <row spans="1:5" r="9">
      <c t="s" r="A9" s="3">
        <v>847</v>
      </c>
    </row>
    <row spans="1:5" r="10">
      <c t="s" r="A10" s="4">
        <v>848</v>
      </c>
      <c t="n" r="B10" s="6">
        <v>53</v>
      </c>
      <c t="n" r="C10" s="6">
        <v>51</v>
      </c>
      <c t="n" r="D10" s="6">
        <v>105</v>
      </c>
      <c t="n" r="E10" s="6">
        <v>100</v>
      </c>
    </row>
    <row spans="1:5" r="11">
      <c t="s" r="A11" s="4">
        <v>758</v>
      </c>
    </row>
    <row spans="1:5" r="12">
      <c t="s" r="A12" s="3">
        <v>847</v>
      </c>
    </row>
    <row spans="1:5" r="13">
      <c t="s" r="A13" s="4">
        <v>848</v>
      </c>
      <c t="n" r="B13" s="6">
        <v>38</v>
      </c>
      <c t="n" r="C13" s="6">
        <v>38</v>
      </c>
      <c t="n" r="D13" s="6">
        <v>78</v>
      </c>
      <c t="n" r="E13" s="6">
        <v>75</v>
      </c>
    </row>
    <row spans="1:5" r="14">
      <c t="s" r="A14" s="4">
        <v>153</v>
      </c>
    </row>
    <row spans="1:5" r="15">
      <c t="s" r="A15" s="3">
        <v>847</v>
      </c>
    </row>
    <row spans="1:5" r="16">
      <c t="s" r="A16" s="4">
        <v>848</v>
      </c>
      <c t="n" r="B16" s="6">
        <v>12</v>
      </c>
      <c t="n" r="C16" s="6">
        <v>-2</v>
      </c>
      <c t="n" r="D16" s="6">
        <v>21</v>
      </c>
      <c t="n" r="E16" s="6">
        <v>-4</v>
      </c>
    </row>
    <row spans="1:5" r="17">
      <c t="s" r="A17" s="4">
        <v>728</v>
      </c>
    </row>
    <row spans="1:5" r="18">
      <c t="s" r="A18" s="3">
        <v>847</v>
      </c>
    </row>
    <row spans="1:5" r="19">
      <c t="s" r="A19" s="4">
        <v>848</v>
      </c>
      <c t="n" r="B19" s="6">
        <v>438</v>
      </c>
      <c t="n" r="C19" s="6">
        <v>461</v>
      </c>
      <c t="n" r="D19" s="6">
        <v>872</v>
      </c>
      <c t="n" r="E19" s="6">
        <v>915</v>
      </c>
    </row>
    <row spans="1:5" r="20">
      <c t="s" r="A20" s="4">
        <v>748</v>
      </c>
    </row>
    <row spans="1:5" r="21">
      <c t="s" r="A21" s="3">
        <v>847</v>
      </c>
    </row>
    <row spans="1:5" r="22">
      <c t="s" r="A22" s="4">
        <v>848</v>
      </c>
      <c t="n" r="B22" s="6">
        <v>531</v>
      </c>
      <c t="n" r="C22" s="6">
        <v>540</v>
      </c>
      <c t="n" r="D22" s="6">
        <v>1056</v>
      </c>
      <c t="n" r="E22" s="6">
        <v>1070</v>
      </c>
    </row>
    <row spans="1:5" r="23">
      <c t="s" r="A23" s="4">
        <v>749</v>
      </c>
    </row>
    <row spans="1:5" r="24">
      <c t="s" r="A24" s="3">
        <v>847</v>
      </c>
    </row>
    <row spans="1:5" r="25">
      <c t="s" r="A25" s="4">
        <v>848</v>
      </c>
      <c t="n" r="B25" s="6">
        <v>438</v>
      </c>
      <c t="n" r="C25" s="6">
        <v>461</v>
      </c>
      <c t="n" r="D25" s="6">
        <v>872</v>
      </c>
      <c t="n" r="E25" s="6">
        <v>915</v>
      </c>
    </row>
    <row spans="1:5" r="26">
      <c t="s" r="A26" s="4">
        <v>750</v>
      </c>
    </row>
    <row spans="1:5" r="27">
      <c t="s" r="A27" s="3">
        <v>847</v>
      </c>
    </row>
    <row spans="1:5" r="28">
      <c t="s" r="A28" s="4">
        <v>848</v>
      </c>
      <c t="n" r="B28" s="6">
        <v>53</v>
      </c>
      <c t="n" r="C28" s="6">
        <v>51</v>
      </c>
      <c t="n" r="D28" s="6">
        <v>105</v>
      </c>
      <c t="n" r="E28" s="6">
        <v>100</v>
      </c>
    </row>
    <row spans="1:5" r="29">
      <c t="s" r="A29" s="4">
        <v>769</v>
      </c>
    </row>
    <row spans="1:5" r="30">
      <c t="s" r="A30" s="3">
        <v>847</v>
      </c>
    </row>
    <row spans="1:5" r="31">
      <c t="s" r="A31" s="4">
        <v>848</v>
      </c>
      <c t="n" r="B31" s="6">
        <v>38</v>
      </c>
      <c t="n" r="C31" s="6">
        <v>38</v>
      </c>
      <c t="n" r="D31" s="6">
        <v>78</v>
      </c>
      <c t="n" r="E31" s="6">
        <v>75</v>
      </c>
    </row>
    <row spans="1:5" r="32">
      <c t="s" r="A32" s="4">
        <v>751</v>
      </c>
    </row>
    <row spans="1:5" r="33">
      <c t="s" r="A33" s="3">
        <v>847</v>
      </c>
    </row>
    <row spans="1:5" r="34">
      <c t="s" r="A34" s="4">
        <v>848</v>
      </c>
      <c t="n" r="B34" s="6">
        <v>2</v>
      </c>
      <c t="n" r="C34" s="6">
        <v>-10</v>
      </c>
      <c t="n" r="D34" s="6">
        <v>1</v>
      </c>
      <c t="n" r="E34" s="6">
        <v>-20</v>
      </c>
    </row>
    <row spans="1:5" r="35">
      <c t="s" r="A35" s="4">
        <v>752</v>
      </c>
    </row>
    <row spans="1:5" r="36">
      <c t="s" r="A36" s="3">
        <v>847</v>
      </c>
    </row>
    <row spans="1:5" r="37">
      <c t="s" r="A37" s="4">
        <v>848</v>
      </c>
      <c t="n" r="B37" s="6">
        <v>223</v>
      </c>
      <c t="n" r="C37" s="6">
        <v>221</v>
      </c>
      <c t="n" r="D37" s="6">
        <v>438</v>
      </c>
      <c t="n" r="E37" s="6">
        <v>444</v>
      </c>
    </row>
    <row spans="1:5" r="38">
      <c t="s" r="A38" s="4">
        <v>753</v>
      </c>
    </row>
    <row spans="1:5" r="39">
      <c t="s" r="A39" s="3">
        <v>847</v>
      </c>
    </row>
    <row spans="1:5" r="40">
      <c t="s" r="A40" s="4">
        <v>848</v>
      </c>
      <c t="n" r="B40" s="6">
        <v>213</v>
      </c>
      <c t="n" r="C40" s="6">
        <v>213</v>
      </c>
      <c t="n" r="D40" s="6">
        <v>418</v>
      </c>
      <c t="n" r="E40" s="6">
        <v>428</v>
      </c>
    </row>
    <row spans="1:5" r="41">
      <c t="s" r="A41" s="4">
        <v>754</v>
      </c>
    </row>
    <row spans="1:5" r="42">
      <c t="s" r="A42" s="3">
        <v>847</v>
      </c>
    </row>
    <row spans="1:5" r="43">
      <c t="s" r="A43" s="4">
        <v>848</v>
      </c>
      <c t="n" r="B43" s="6">
        <v>0</v>
      </c>
      <c t="n" r="C43" s="6">
        <v>0</v>
      </c>
      <c t="n" r="D43" s="6">
        <v>0</v>
      </c>
      <c t="n" r="E43" s="6">
        <v>0</v>
      </c>
    </row>
    <row spans="1:5" r="44">
      <c t="s" r="A44" s="4">
        <v>780</v>
      </c>
    </row>
    <row spans="1:5" r="45">
      <c t="s" r="A45" s="3">
        <v>847</v>
      </c>
    </row>
    <row spans="1:5" r="46">
      <c t="s" r="A46" s="4">
        <v>848</v>
      </c>
      <c t="n" r="B46" s="6">
        <v>0</v>
      </c>
      <c t="n" r="C46" s="6">
        <v>0</v>
      </c>
      <c t="n" r="D46" s="6">
        <v>0</v>
      </c>
      <c t="n" r="E46" s="6">
        <v>0</v>
      </c>
    </row>
    <row spans="1:5" r="47">
      <c t="s" r="A47" s="4">
        <v>755</v>
      </c>
    </row>
    <row spans="1:5" r="48">
      <c t="s" r="A48" s="3">
        <v>847</v>
      </c>
    </row>
    <row spans="1:5" r="49">
      <c t="s" r="A49" s="4">
        <v>848</v>
      </c>
      <c t="n" r="B49" s="7">
        <v>10</v>
      </c>
      <c t="n" r="C49" s="7">
        <v>8</v>
      </c>
      <c t="n" r="D49" s="7">
        <v>20</v>
      </c>
      <c t="n" r="E49" s="7">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849</v>
      </c>
      <c t="s" r="B1" s="2">
        <v>24</v>
      </c>
      <c t="s" r="D1" s="2">
        <v>1</v>
      </c>
    </row>
    <row spans="1:5" r="2">
      <c t="s" r="B2" s="2">
        <v>25</v>
      </c>
      <c t="s" r="C2" s="2">
        <v>26</v>
      </c>
      <c t="s" r="D2" s="2">
        <v>25</v>
      </c>
      <c t="s" r="E2" s="2">
        <v>26</v>
      </c>
    </row>
    <row spans="1:5" r="3">
      <c t="s" r="A3" s="3">
        <v>850</v>
      </c>
    </row>
    <row spans="1:5" r="4">
      <c t="s" r="A4" s="4">
        <v>851</v>
      </c>
      <c t="n" r="B4" s="7">
        <v>865</v>
      </c>
      <c t="n" r="C4" s="7">
        <v>645</v>
      </c>
      <c t="n" r="D4" s="7">
        <v>1605</v>
      </c>
      <c t="n" r="E4" s="7">
        <v>1471</v>
      </c>
    </row>
    <row spans="1:5" r="5">
      <c t="s" r="A5" s="4">
        <v>314</v>
      </c>
    </row>
    <row spans="1:5" r="6">
      <c t="s" r="A6" s="3">
        <v>850</v>
      </c>
    </row>
    <row spans="1:5" r="7">
      <c t="s" r="A7" s="4">
        <v>851</v>
      </c>
      <c t="n" r="B7" s="6">
        <v>807</v>
      </c>
      <c t="n" r="C7" s="6">
        <v>667</v>
      </c>
      <c t="n" r="D7" s="6">
        <v>1314</v>
      </c>
      <c t="n" r="E7" s="6">
        <v>1195</v>
      </c>
    </row>
    <row spans="1:5" r="8">
      <c t="s" r="A8" s="4">
        <v>719</v>
      </c>
    </row>
    <row spans="1:5" r="9">
      <c t="s" r="A9" s="3">
        <v>850</v>
      </c>
    </row>
    <row spans="1:5" r="10">
      <c t="s" r="A10" s="4">
        <v>851</v>
      </c>
      <c t="n" r="B10" s="6">
        <v>51</v>
      </c>
      <c t="n" r="C10" s="6">
        <v>28</v>
      </c>
      <c t="n" r="D10" s="6">
        <v>67</v>
      </c>
      <c t="n" r="E10" s="6">
        <v>53</v>
      </c>
    </row>
    <row spans="1:5" r="11">
      <c t="s" r="A11" s="4">
        <v>758</v>
      </c>
    </row>
    <row spans="1:5" r="12">
      <c t="s" r="A12" s="3">
        <v>850</v>
      </c>
    </row>
    <row spans="1:5" r="13">
      <c t="s" r="A13" s="4">
        <v>851</v>
      </c>
      <c t="n" r="B13" s="6">
        <v>16</v>
      </c>
      <c t="n" r="C13" s="6">
        <v>27</v>
      </c>
      <c t="n" r="D13" s="6">
        <v>28</v>
      </c>
      <c t="n" r="E13" s="6">
        <v>46</v>
      </c>
    </row>
    <row spans="1:5" r="14">
      <c t="s" r="A14" s="4">
        <v>760</v>
      </c>
    </row>
    <row spans="1:5" r="15">
      <c t="s" r="A15" s="3">
        <v>850</v>
      </c>
    </row>
    <row spans="1:5" r="16">
      <c t="s" r="A16" s="4">
        <v>851</v>
      </c>
      <c t="n" r="C16" s="6">
        <v>-19</v>
      </c>
      <c t="n" r="D16" s="6">
        <v>217</v>
      </c>
      <c t="n" r="E16" s="6">
        <v>234</v>
      </c>
    </row>
    <row spans="1:5" r="17">
      <c t="s" r="A17" s="4">
        <v>153</v>
      </c>
    </row>
    <row spans="1:5" r="18">
      <c t="s" r="A18" s="3">
        <v>850</v>
      </c>
    </row>
    <row spans="1:5" r="19">
      <c t="s" r="A19" s="4">
        <v>851</v>
      </c>
      <c t="n" r="B19" s="6">
        <v>-9</v>
      </c>
      <c t="n" r="C19" s="6">
        <v>-58</v>
      </c>
      <c t="n" r="D19" s="6">
        <v>-21</v>
      </c>
      <c t="n" r="E19" s="6">
        <v>-57</v>
      </c>
    </row>
    <row spans="1:5" r="20">
      <c t="s" r="A20" s="4">
        <v>744</v>
      </c>
    </row>
    <row spans="1:5" r="21">
      <c t="s" r="A21" s="3">
        <v>850</v>
      </c>
    </row>
    <row spans="1:5" r="22">
      <c t="s" r="A22" s="4">
        <v>851</v>
      </c>
      <c t="n" r="B22" s="6">
        <v>-8</v>
      </c>
      <c t="n" r="C22" s="6">
        <v>-11</v>
      </c>
      <c t="n" r="D22" s="6">
        <v>-17</v>
      </c>
      <c t="n" r="E22" s="6">
        <v>-19</v>
      </c>
    </row>
    <row spans="1:5" r="23">
      <c t="s" r="A23" s="4">
        <v>745</v>
      </c>
    </row>
    <row spans="1:5" r="24">
      <c t="s" r="A24" s="3">
        <v>850</v>
      </c>
    </row>
    <row spans="1:5" r="25">
      <c t="s" r="A25" s="4">
        <v>851</v>
      </c>
      <c t="n" r="B25" s="6">
        <v>0</v>
      </c>
      <c t="n" r="C25" s="6">
        <v>0</v>
      </c>
      <c t="n" r="D25" s="6">
        <v>0</v>
      </c>
      <c t="n" r="E25" s="6">
        <v>0</v>
      </c>
    </row>
    <row spans="1:5" r="26">
      <c t="s" r="A26" s="4">
        <v>746</v>
      </c>
    </row>
    <row spans="1:5" r="27">
      <c t="s" r="A27" s="3">
        <v>850</v>
      </c>
    </row>
    <row spans="1:5" r="28">
      <c t="s" r="A28" s="4">
        <v>851</v>
      </c>
      <c t="n" r="B28" s="6">
        <v>0</v>
      </c>
      <c t="n" r="C28" s="6">
        <v>0</v>
      </c>
      <c t="n" r="D28" s="6">
        <v>0</v>
      </c>
      <c t="n" r="E28" s="6">
        <v>0</v>
      </c>
    </row>
    <row spans="1:5" r="29">
      <c t="s" r="A29" s="4">
        <v>852</v>
      </c>
    </row>
    <row spans="1:5" r="30">
      <c t="s" r="A30" s="3">
        <v>850</v>
      </c>
    </row>
    <row spans="1:5" r="31">
      <c t="s" r="A31" s="4">
        <v>851</v>
      </c>
      <c t="n" r="B31" s="6">
        <v>0</v>
      </c>
      <c t="n" r="C31" s="6">
        <v>0</v>
      </c>
      <c t="n" r="D31" s="6">
        <v>0</v>
      </c>
      <c t="n" r="E31" s="6">
        <v>0</v>
      </c>
    </row>
    <row spans="1:5" r="32">
      <c t="s" r="A32" s="4">
        <v>853</v>
      </c>
    </row>
    <row spans="1:5" r="33">
      <c t="s" r="A33" s="3">
        <v>850</v>
      </c>
    </row>
    <row spans="1:5" r="34">
      <c t="s" r="A34" s="4">
        <v>851</v>
      </c>
      <c t="n" r="C34" s="6">
        <v>0</v>
      </c>
      <c t="n" r="D34" s="6">
        <v>0</v>
      </c>
      <c t="n" r="E34" s="6">
        <v>0</v>
      </c>
    </row>
    <row spans="1:5" r="35">
      <c t="s" r="A35" s="4">
        <v>747</v>
      </c>
    </row>
    <row spans="1:5" r="36">
      <c t="s" r="A36" s="3">
        <v>850</v>
      </c>
    </row>
    <row spans="1:5" r="37">
      <c t="s" r="A37" s="4">
        <v>851</v>
      </c>
      <c t="n" r="B37" s="6">
        <v>-8</v>
      </c>
      <c t="n" r="C37" s="6">
        <v>-11</v>
      </c>
      <c t="n" r="D37" s="6">
        <v>-17</v>
      </c>
      <c t="n" r="E37" s="6">
        <v>-19</v>
      </c>
    </row>
    <row spans="1:5" r="38">
      <c t="s" r="A38" s="4">
        <v>728</v>
      </c>
    </row>
    <row spans="1:5" r="39">
      <c t="s" r="A39" s="3">
        <v>850</v>
      </c>
    </row>
    <row spans="1:5" r="40">
      <c t="s" r="A40" s="4">
        <v>851</v>
      </c>
      <c t="n" r="B40" s="6">
        <v>195</v>
      </c>
      <c t="n" r="C40" s="6">
        <v>325</v>
      </c>
      <c t="n" r="D40" s="6">
        <v>405</v>
      </c>
      <c t="n" r="E40" s="6">
        <v>559</v>
      </c>
    </row>
    <row spans="1:5" r="41">
      <c t="s" r="A41" s="4">
        <v>748</v>
      </c>
    </row>
    <row spans="1:5" r="42">
      <c t="s" r="A42" s="3">
        <v>850</v>
      </c>
    </row>
    <row spans="1:5" r="43">
      <c t="s" r="A43" s="4">
        <v>851</v>
      </c>
      <c t="n" r="B43" s="6">
        <v>239</v>
      </c>
      <c t="n" r="C43" s="6">
        <v>282</v>
      </c>
      <c t="n" r="D43" s="6">
        <v>618</v>
      </c>
      <c t="n" r="E43" s="6">
        <v>759</v>
      </c>
    </row>
    <row spans="1:5" r="44">
      <c t="s" r="A44" s="4">
        <v>749</v>
      </c>
    </row>
    <row spans="1:5" r="45">
      <c t="s" r="A45" s="3">
        <v>850</v>
      </c>
    </row>
    <row spans="1:5" r="46">
      <c t="s" r="A46" s="4">
        <v>851</v>
      </c>
      <c t="n" r="B46" s="6">
        <v>195</v>
      </c>
      <c t="n" r="C46" s="6">
        <v>325</v>
      </c>
      <c t="n" r="D46" s="6">
        <v>405</v>
      </c>
      <c t="n" r="E46" s="6">
        <v>559</v>
      </c>
    </row>
    <row spans="1:5" r="47">
      <c t="s" r="A47" s="4">
        <v>750</v>
      </c>
    </row>
    <row spans="1:5" r="48">
      <c t="s" r="A48" s="3">
        <v>850</v>
      </c>
    </row>
    <row spans="1:5" r="49">
      <c t="s" r="A49" s="4">
        <v>851</v>
      </c>
      <c t="n" r="B49" s="6">
        <v>51</v>
      </c>
      <c t="n" r="C49" s="6">
        <v>28</v>
      </c>
      <c t="n" r="D49" s="6">
        <v>67</v>
      </c>
      <c t="n" r="E49" s="6">
        <v>53</v>
      </c>
    </row>
    <row spans="1:5" r="50">
      <c t="s" r="A50" s="4">
        <v>769</v>
      </c>
    </row>
    <row spans="1:5" r="51">
      <c t="s" r="A51" s="3">
        <v>850</v>
      </c>
    </row>
    <row spans="1:5" r="52">
      <c t="s" r="A52" s="4">
        <v>851</v>
      </c>
      <c t="n" r="B52" s="6">
        <v>16</v>
      </c>
      <c t="n" r="C52" s="6">
        <v>27</v>
      </c>
      <c t="n" r="D52" s="6">
        <v>28</v>
      </c>
      <c t="n" r="E52" s="6">
        <v>46</v>
      </c>
    </row>
    <row spans="1:5" r="53">
      <c t="s" r="A53" s="4">
        <v>771</v>
      </c>
    </row>
    <row spans="1:5" r="54">
      <c t="s" r="A54" s="3">
        <v>850</v>
      </c>
    </row>
    <row spans="1:5" r="55">
      <c t="s" r="A55" s="4">
        <v>851</v>
      </c>
      <c t="n" r="C55" s="6">
        <v>-19</v>
      </c>
      <c t="n" r="D55" s="6">
        <v>217</v>
      </c>
      <c t="n" r="E55" s="6">
        <v>234</v>
      </c>
    </row>
    <row spans="1:5" r="56">
      <c t="s" r="A56" s="4">
        <v>751</v>
      </c>
    </row>
    <row spans="1:5" r="57">
      <c t="s" r="A57" s="3">
        <v>850</v>
      </c>
    </row>
    <row spans="1:5" r="58">
      <c t="s" r="A58" s="4">
        <v>851</v>
      </c>
      <c t="n" r="B58" s="6">
        <v>-23</v>
      </c>
      <c t="n" r="C58" s="6">
        <v>-79</v>
      </c>
      <c t="n" r="D58" s="6">
        <v>-99</v>
      </c>
      <c t="n" r="E58" s="6">
        <v>-133</v>
      </c>
    </row>
    <row spans="1:5" r="59">
      <c t="s" r="A59" s="4">
        <v>752</v>
      </c>
    </row>
    <row spans="1:5" r="60">
      <c t="s" r="A60" s="3">
        <v>850</v>
      </c>
    </row>
    <row spans="1:5" r="61">
      <c t="s" r="A61" s="4">
        <v>851</v>
      </c>
      <c t="n" r="B61" s="6">
        <v>634</v>
      </c>
      <c t="n" r="C61" s="6">
        <v>374</v>
      </c>
      <c t="n" r="D61" s="6">
        <v>1004</v>
      </c>
      <c t="n" r="E61" s="6">
        <v>731</v>
      </c>
    </row>
    <row spans="1:5" r="62">
      <c t="s" r="A62" s="4">
        <v>753</v>
      </c>
    </row>
    <row spans="1:5" r="63">
      <c t="s" r="A63" s="3">
        <v>850</v>
      </c>
    </row>
    <row spans="1:5" r="64">
      <c t="s" r="A64" s="4">
        <v>851</v>
      </c>
      <c t="n" r="B64" s="6">
        <v>612</v>
      </c>
      <c t="n" r="C64" s="6">
        <v>342</v>
      </c>
      <c t="n" r="D64" s="6">
        <v>909</v>
      </c>
      <c t="n" r="E64" s="6">
        <v>636</v>
      </c>
    </row>
    <row spans="1:5" r="65">
      <c t="s" r="A65" s="4">
        <v>754</v>
      </c>
    </row>
    <row spans="1:5" r="66">
      <c t="s" r="A66" s="3">
        <v>850</v>
      </c>
    </row>
    <row spans="1:5" r="67">
      <c t="s" r="A67" s="4">
        <v>851</v>
      </c>
      <c t="n" r="B67" s="6">
        <v>0</v>
      </c>
      <c t="n" r="C67" s="6">
        <v>0</v>
      </c>
      <c t="n" r="D67" s="6">
        <v>0</v>
      </c>
      <c t="n" r="E67" s="6">
        <v>0</v>
      </c>
    </row>
    <row spans="1:5" r="68">
      <c t="s" r="A68" s="4">
        <v>780</v>
      </c>
    </row>
    <row spans="1:5" r="69">
      <c t="s" r="A69" s="3">
        <v>850</v>
      </c>
    </row>
    <row spans="1:5" r="70">
      <c t="s" r="A70" s="4">
        <v>851</v>
      </c>
      <c t="n" r="B70" s="6">
        <v>0</v>
      </c>
      <c t="n" r="C70" s="6">
        <v>0</v>
      </c>
      <c t="n" r="D70" s="6">
        <v>0</v>
      </c>
      <c t="n" r="E70" s="6">
        <v>0</v>
      </c>
    </row>
    <row spans="1:5" r="71">
      <c t="s" r="A71" s="4">
        <v>782</v>
      </c>
    </row>
    <row spans="1:5" r="72">
      <c t="s" r="A72" s="3">
        <v>850</v>
      </c>
    </row>
    <row spans="1:5" r="73">
      <c t="s" r="A73" s="4">
        <v>851</v>
      </c>
      <c t="n" r="C73" s="6">
        <v>0</v>
      </c>
      <c t="n" r="D73" s="6">
        <v>0</v>
      </c>
      <c t="n" r="E73" s="6">
        <v>0</v>
      </c>
    </row>
    <row spans="1:5" r="74">
      <c t="s" r="A74" s="4">
        <v>755</v>
      </c>
    </row>
    <row spans="1:5" r="75">
      <c t="s" r="A75" s="3">
        <v>850</v>
      </c>
    </row>
    <row spans="1:5" r="76">
      <c t="s" r="A76" s="4">
        <v>851</v>
      </c>
      <c t="n" r="B76" s="7">
        <v>22</v>
      </c>
      <c t="n" r="C76" s="7">
        <v>32</v>
      </c>
      <c t="n" r="D76" s="7">
        <v>95</v>
      </c>
      <c t="n" r="E76" s="7">
        <v>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54</v>
      </c>
      <c t="s" r="B1" s="2">
        <v>1</v>
      </c>
      <c t="s" r="C1" s="2">
        <v>356</v>
      </c>
    </row>
    <row spans="1:5" r="2">
      <c t="s" r="B2" s="2">
        <v>25</v>
      </c>
      <c t="s" r="C2" s="2">
        <v>88</v>
      </c>
      <c t="s" r="D2" s="2">
        <v>25</v>
      </c>
      <c t="s" r="E2" s="2">
        <v>88</v>
      </c>
    </row>
    <row spans="1:5" r="3">
      <c t="s" r="A3" s="3">
        <v>855</v>
      </c>
    </row>
    <row spans="1:5" r="4">
      <c t="s" r="A4" s="4">
        <v>856</v>
      </c>
      <c t="n" r="B4" s="7">
        <v>336</v>
      </c>
      <c t="n" r="C4" s="7">
        <v>398</v>
      </c>
    </row>
    <row spans="1:5" r="5">
      <c t="s" r="A5" s="4">
        <v>857</v>
      </c>
      <c t="n" r="B5" s="6">
        <v>-79</v>
      </c>
      <c t="n" r="C5" s="6">
        <v>-196</v>
      </c>
    </row>
    <row spans="1:5" r="6">
      <c t="s" r="A6" s="4">
        <v>858</v>
      </c>
      <c t="n" r="B6" s="6">
        <v>15</v>
      </c>
      <c t="n" r="C6" s="6">
        <v>41</v>
      </c>
    </row>
    <row spans="1:5" r="7">
      <c t="s" r="A7" s="4">
        <v>859</v>
      </c>
      <c t="n" r="B7" s="6">
        <v>65</v>
      </c>
      <c t="n" r="C7" s="6">
        <v>118</v>
      </c>
    </row>
    <row spans="1:5" r="8">
      <c t="s" r="A8" s="4">
        <v>153</v>
      </c>
      <c t="n" r="B8" s="6">
        <v>7</v>
      </c>
      <c t="n" r="C8" s="6">
        <v>-25</v>
      </c>
    </row>
    <row spans="1:5" r="9">
      <c t="s" r="A9" s="4">
        <v>860</v>
      </c>
      <c t="n" r="B9" s="6">
        <v>344</v>
      </c>
      <c t="n" r="C9" s="6">
        <v>336</v>
      </c>
    </row>
    <row spans="1:5" r="10">
      <c t="s" r="A10" s="3">
        <v>861</v>
      </c>
    </row>
    <row spans="1:5" r="11">
      <c t="s" r="A11" s="4">
        <v>862</v>
      </c>
      <c t="n" r="D11" s="7">
        <v>69</v>
      </c>
      <c t="n" r="E11" s="7">
        <v>65</v>
      </c>
    </row>
    <row spans="1:5" r="12">
      <c t="s" r="A12" s="4">
        <v>863</v>
      </c>
      <c t="n" r="D12" s="6">
        <v>275</v>
      </c>
      <c t="n" r="E12" s="6">
        <v>271</v>
      </c>
    </row>
    <row spans="1:5" r="13">
      <c t="s" r="A13" s="4">
        <v>864</v>
      </c>
      <c t="n" r="B13" s="6">
        <v>336</v>
      </c>
      <c t="n" r="C13" s="6">
        <v>398</v>
      </c>
      <c t="n" r="D13" s="6">
        <v>344</v>
      </c>
      <c t="n" r="E13" s="6">
        <v>336</v>
      </c>
    </row>
    <row spans="1:5" r="14">
      <c t="s" r="A14" s="3">
        <v>865</v>
      </c>
    </row>
    <row spans="1:5" r="15">
      <c t="s" r="A15" s="4">
        <v>862</v>
      </c>
      <c t="n" r="D15" s="6">
        <v>676</v>
      </c>
      <c t="n" r="E15" s="6">
        <v>601</v>
      </c>
    </row>
    <row spans="1:5" r="16">
      <c t="s" r="A16" s="4">
        <v>863</v>
      </c>
      <c t="n" r="D16" s="6">
        <v>22536</v>
      </c>
      <c t="n" r="E16" s="6">
        <v>22358</v>
      </c>
    </row>
    <row spans="1:5" r="17">
      <c t="s" r="A17" s="4">
        <v>866</v>
      </c>
      <c t="n" r="D17" s="6">
        <v>23212</v>
      </c>
      <c t="n" r="E17" s="6">
        <v>22959</v>
      </c>
    </row>
    <row spans="1:5" r="18">
      <c t="s" r="A18" s="4">
        <v>867</v>
      </c>
    </row>
    <row spans="1:5" r="19">
      <c t="s" r="A19" s="3">
        <v>855</v>
      </c>
    </row>
    <row spans="1:5" r="20">
      <c t="s" r="A20" s="4">
        <v>856</v>
      </c>
      <c t="n" r="B20" s="6">
        <v>327</v>
      </c>
      <c t="n" r="C20" s="6">
        <v>388</v>
      </c>
    </row>
    <row spans="1:5" r="21">
      <c t="s" r="A21" s="4">
        <v>857</v>
      </c>
      <c t="n" r="B21" s="6">
        <v>-79</v>
      </c>
      <c t="n" r="C21" s="6">
        <v>-196</v>
      </c>
    </row>
    <row spans="1:5" r="22">
      <c t="s" r="A22" s="4">
        <v>858</v>
      </c>
      <c t="n" r="B22" s="6">
        <v>15</v>
      </c>
      <c t="n" r="C22" s="6">
        <v>41</v>
      </c>
    </row>
    <row spans="1:5" r="23">
      <c t="s" r="A23" s="4">
        <v>859</v>
      </c>
      <c t="n" r="B23" s="6">
        <v>64</v>
      </c>
      <c t="n" r="C23" s="6">
        <v>119</v>
      </c>
    </row>
    <row spans="1:5" r="24">
      <c t="s" r="A24" s="4">
        <v>153</v>
      </c>
      <c t="n" r="B24" s="6">
        <v>7</v>
      </c>
      <c t="n" r="C24" s="6">
        <v>-25</v>
      </c>
    </row>
    <row spans="1:5" r="25">
      <c t="s" r="A25" s="4">
        <v>860</v>
      </c>
      <c t="n" r="B25" s="6">
        <v>334</v>
      </c>
      <c t="n" r="C25" s="6">
        <v>327</v>
      </c>
    </row>
    <row spans="1:5" r="26">
      <c t="s" r="A26" s="3">
        <v>861</v>
      </c>
    </row>
    <row spans="1:5" r="27">
      <c t="s" r="A27" s="4">
        <v>862</v>
      </c>
      <c t="n" r="D27" s="6">
        <v>69</v>
      </c>
      <c t="n" r="E27" s="6">
        <v>65</v>
      </c>
    </row>
    <row spans="1:5" r="28">
      <c t="s" r="A28" s="4">
        <v>863</v>
      </c>
      <c t="n" r="D28" s="6">
        <v>265</v>
      </c>
      <c t="n" r="E28" s="6">
        <v>262</v>
      </c>
    </row>
    <row spans="1:5" r="29">
      <c t="s" r="A29" s="4">
        <v>864</v>
      </c>
      <c t="n" r="B29" s="6">
        <v>327</v>
      </c>
      <c t="n" r="C29" s="6">
        <v>388</v>
      </c>
      <c t="n" r="D29" s="6">
        <v>334</v>
      </c>
      <c t="n" r="E29" s="6">
        <v>327</v>
      </c>
    </row>
    <row spans="1:5" r="30">
      <c t="s" r="A30" s="3">
        <v>865</v>
      </c>
    </row>
    <row spans="1:5" r="31">
      <c t="s" r="A31" s="4">
        <v>862</v>
      </c>
      <c t="n" r="D31" s="6">
        <v>676</v>
      </c>
      <c t="n" r="E31" s="6">
        <v>601</v>
      </c>
    </row>
    <row spans="1:5" r="32">
      <c t="s" r="A32" s="4">
        <v>863</v>
      </c>
      <c t="n" r="D32" s="6">
        <v>18870</v>
      </c>
      <c t="n" r="E32" s="6">
        <v>18788</v>
      </c>
    </row>
    <row spans="1:5" r="33">
      <c t="s" r="A33" s="4">
        <v>866</v>
      </c>
      <c t="n" r="D33" s="6">
        <v>19546</v>
      </c>
      <c t="n" r="E33" s="6">
        <v>19389</v>
      </c>
    </row>
    <row spans="1:5" r="34">
      <c t="s" r="A34" s="4">
        <v>868</v>
      </c>
    </row>
    <row spans="1:5" r="35">
      <c t="s" r="A35" s="3">
        <v>855</v>
      </c>
    </row>
    <row spans="1:5" r="36">
      <c t="s" r="A36" s="4">
        <v>856</v>
      </c>
      <c t="n" r="B36" s="6">
        <v>9</v>
      </c>
      <c t="n" r="C36" s="6">
        <v>10</v>
      </c>
    </row>
    <row spans="1:5" r="37">
      <c t="s" r="A37" s="4">
        <v>857</v>
      </c>
      <c t="n" r="B37" s="6">
        <v>0</v>
      </c>
      <c t="n" r="C37" s="6">
        <v>0</v>
      </c>
    </row>
    <row spans="1:5" r="38">
      <c t="s" r="A38" s="4">
        <v>858</v>
      </c>
      <c t="n" r="B38" s="6">
        <v>0</v>
      </c>
      <c t="n" r="C38" s="6">
        <v>0</v>
      </c>
    </row>
    <row spans="1:5" r="39">
      <c t="s" r="A39" s="4">
        <v>859</v>
      </c>
      <c t="n" r="B39" s="6">
        <v>1</v>
      </c>
      <c t="n" r="C39" s="6">
        <v>-1</v>
      </c>
    </row>
    <row spans="1:5" r="40">
      <c t="s" r="A40" s="4">
        <v>153</v>
      </c>
      <c t="n" r="B40" s="6">
        <v>0</v>
      </c>
      <c t="n" r="C40" s="6">
        <v>0</v>
      </c>
    </row>
    <row spans="1:5" r="41">
      <c t="s" r="A41" s="4">
        <v>860</v>
      </c>
      <c t="n" r="B41" s="6">
        <v>10</v>
      </c>
      <c t="n" r="C41" s="6">
        <v>9</v>
      </c>
    </row>
    <row spans="1:5" r="42">
      <c t="s" r="A42" s="3">
        <v>861</v>
      </c>
    </row>
    <row spans="1:5" r="43">
      <c t="s" r="A43" s="4">
        <v>862</v>
      </c>
      <c t="n" r="D43" s="6">
        <v>0</v>
      </c>
      <c t="n" r="E43" s="6">
        <v>0</v>
      </c>
    </row>
    <row spans="1:5" r="44">
      <c t="s" r="A44" s="4">
        <v>863</v>
      </c>
      <c t="n" r="D44" s="6">
        <v>10</v>
      </c>
      <c t="n" r="E44" s="6">
        <v>9</v>
      </c>
    </row>
    <row spans="1:5" r="45">
      <c t="s" r="A45" s="4">
        <v>864</v>
      </c>
      <c t="n" r="B45" s="7">
        <v>9</v>
      </c>
      <c t="n" r="C45" s="7">
        <v>10</v>
      </c>
      <c t="n" r="D45" s="6">
        <v>10</v>
      </c>
      <c t="n" r="E45" s="6">
        <v>9</v>
      </c>
    </row>
    <row spans="1:5" r="46">
      <c t="s" r="A46" s="3">
        <v>865</v>
      </c>
    </row>
    <row spans="1:5" r="47">
      <c t="s" r="A47" s="4">
        <v>862</v>
      </c>
      <c t="n" r="D47" s="6">
        <v>0</v>
      </c>
      <c t="n" r="E47" s="6">
        <v>0</v>
      </c>
    </row>
    <row spans="1:5" r="48">
      <c t="s" r="A48" s="4">
        <v>863</v>
      </c>
      <c t="n" r="D48" s="6">
        <v>3666</v>
      </c>
      <c t="n" r="E48" s="6">
        <v>3570</v>
      </c>
    </row>
    <row spans="1:5" r="49">
      <c t="s" r="A49" s="4">
        <v>866</v>
      </c>
      <c t="n" r="D49" s="7">
        <v>3666</v>
      </c>
      <c t="n" r="E49" s="7">
        <v>35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9</v>
      </c>
      <c t="s" r="B1" s="2">
        <v>25</v>
      </c>
      <c t="s" r="C1" s="2">
        <v>88</v>
      </c>
    </row>
    <row spans="1:3" r="2">
      <c t="s" r="A2" s="3">
        <v>870</v>
      </c>
    </row>
    <row spans="1:3" r="3">
      <c t="s" r="A3" s="4">
        <v>871</v>
      </c>
      <c t="n" r="B3" s="7">
        <v>874</v>
      </c>
      <c t="n" r="C3" s="7">
        <v>596</v>
      </c>
    </row>
    <row spans="1:3" r="4">
      <c t="s" r="A4" s="4">
        <v>872</v>
      </c>
      <c t="n" r="B4" s="6">
        <v>22338</v>
      </c>
      <c t="n" r="C4" s="6">
        <v>22363</v>
      </c>
    </row>
    <row spans="1:3" r="5">
      <c t="s" r="A5" s="4">
        <v>873</v>
      </c>
      <c t="n" r="B5" s="6">
        <v>23212</v>
      </c>
      <c t="n" r="C5" s="6">
        <v>22959</v>
      </c>
    </row>
    <row spans="1:3" r="6">
      <c t="s" r="A6" s="4">
        <v>874</v>
      </c>
      <c t="n" r="B6" s="6">
        <v>73</v>
      </c>
      <c t="n" r="C6" s="6">
        <v>22</v>
      </c>
    </row>
    <row spans="1:3" r="7">
      <c t="s" r="A7" s="4">
        <v>875</v>
      </c>
    </row>
    <row spans="1:3" r="8">
      <c t="s" r="A8" s="3">
        <v>870</v>
      </c>
    </row>
    <row spans="1:3" r="9">
      <c t="s" r="A9" s="4">
        <v>871</v>
      </c>
      <c t="n" r="B9" s="6">
        <v>196</v>
      </c>
      <c t="n" r="C9" s="6">
        <v>135</v>
      </c>
    </row>
    <row spans="1:3" r="10">
      <c t="s" r="A10" s="4">
        <v>876</v>
      </c>
    </row>
    <row spans="1:3" r="11">
      <c t="s" r="A11" s="3">
        <v>870</v>
      </c>
    </row>
    <row spans="1:3" r="12">
      <c t="s" r="A12" s="4">
        <v>871</v>
      </c>
      <c t="n" r="B12" s="6">
        <v>87</v>
      </c>
      <c t="n" r="C12" s="6">
        <v>64</v>
      </c>
    </row>
    <row spans="1:3" r="13">
      <c t="s" r="A13" s="4">
        <v>877</v>
      </c>
    </row>
    <row spans="1:3" r="14">
      <c t="s" r="A14" s="3">
        <v>870</v>
      </c>
    </row>
    <row spans="1:3" r="15">
      <c t="s" r="A15" s="4">
        <v>871</v>
      </c>
      <c t="n" r="B15" s="6">
        <v>591</v>
      </c>
      <c t="n" r="C15" s="6">
        <v>397</v>
      </c>
    </row>
    <row spans="1:3" r="16">
      <c t="s" r="A16" s="4">
        <v>867</v>
      </c>
    </row>
    <row spans="1:3" r="17">
      <c t="s" r="A17" s="3">
        <v>870</v>
      </c>
    </row>
    <row spans="1:3" r="18">
      <c t="s" r="A18" s="4">
        <v>873</v>
      </c>
      <c t="n" r="B18" s="6">
        <v>19546</v>
      </c>
      <c t="n" r="C18" s="6">
        <v>19389</v>
      </c>
    </row>
    <row spans="1:3" r="19">
      <c t="s" r="A19" s="4">
        <v>878</v>
      </c>
    </row>
    <row spans="1:3" r="20">
      <c t="s" r="A20" s="3">
        <v>870</v>
      </c>
    </row>
    <row spans="1:3" r="21">
      <c t="s" r="A21" s="4">
        <v>871</v>
      </c>
      <c t="n" r="B21" s="6">
        <v>152</v>
      </c>
      <c t="n" r="C21" s="6">
        <v>87</v>
      </c>
    </row>
    <row spans="1:3" r="22">
      <c t="s" r="A22" s="4">
        <v>872</v>
      </c>
      <c t="n" r="B22" s="6">
        <v>7968</v>
      </c>
      <c t="n" r="C22" s="6">
        <v>7850</v>
      </c>
    </row>
    <row spans="1:3" r="23">
      <c t="s" r="A23" s="4">
        <v>873</v>
      </c>
      <c t="n" r="B23" s="6">
        <v>8120</v>
      </c>
      <c t="n" r="C23" s="6">
        <v>7937</v>
      </c>
    </row>
    <row spans="1:3" r="24">
      <c t="s" r="A24" s="4">
        <v>874</v>
      </c>
      <c t="n" r="B24" s="6">
        <v>8</v>
      </c>
      <c t="n" r="C24" s="6">
        <v>4</v>
      </c>
    </row>
    <row spans="1:3" r="25">
      <c t="s" r="A25" s="4">
        <v>879</v>
      </c>
    </row>
    <row spans="1:3" r="26">
      <c t="s" r="A26" s="3">
        <v>870</v>
      </c>
    </row>
    <row spans="1:3" r="27">
      <c t="s" r="A27" s="4">
        <v>871</v>
      </c>
      <c t="n" r="B27" s="6">
        <v>64</v>
      </c>
      <c t="n" r="C27" s="6">
        <v>45</v>
      </c>
    </row>
    <row spans="1:3" r="28">
      <c t="s" r="A28" s="4">
        <v>880</v>
      </c>
    </row>
    <row spans="1:3" r="29">
      <c t="s" r="A29" s="3">
        <v>870</v>
      </c>
    </row>
    <row spans="1:3" r="30">
      <c t="s" r="A30" s="4">
        <v>871</v>
      </c>
      <c t="n" r="B30" s="6">
        <v>18</v>
      </c>
      <c t="n" r="C30" s="6">
        <v>12</v>
      </c>
    </row>
    <row spans="1:3" r="31">
      <c t="s" r="A31" s="4">
        <v>881</v>
      </c>
    </row>
    <row spans="1:3" r="32">
      <c t="s" r="A32" s="3">
        <v>870</v>
      </c>
    </row>
    <row spans="1:3" r="33">
      <c t="s" r="A33" s="4">
        <v>871</v>
      </c>
      <c t="n" r="B33" s="6">
        <v>70</v>
      </c>
      <c t="n" r="C33" s="6">
        <v>30</v>
      </c>
    </row>
    <row spans="1:3" r="34">
      <c t="s" r="A34" s="4">
        <v>882</v>
      </c>
    </row>
    <row spans="1:3" r="35">
      <c t="s" r="A35" s="3">
        <v>870</v>
      </c>
    </row>
    <row spans="1:3" r="36">
      <c t="s" r="A36" s="4">
        <v>871</v>
      </c>
      <c t="n" r="B36" s="6">
        <v>106</v>
      </c>
      <c t="n" r="C36" s="6">
        <v>69</v>
      </c>
    </row>
    <row spans="1:3" r="37">
      <c t="s" r="A37" s="4">
        <v>872</v>
      </c>
      <c t="n" r="B37" s="6">
        <v>2381</v>
      </c>
      <c t="n" r="C37" s="6">
        <v>2358</v>
      </c>
    </row>
    <row spans="1:3" r="38">
      <c t="s" r="A38" s="4">
        <v>873</v>
      </c>
      <c t="n" r="B38" s="6">
        <v>2487</v>
      </c>
      <c t="n" r="C38" s="6">
        <v>2427</v>
      </c>
    </row>
    <row spans="1:3" r="39">
      <c t="s" r="A39" s="4">
        <v>874</v>
      </c>
      <c t="n" r="B39" s="6">
        <v>46</v>
      </c>
      <c t="n" r="C39" s="6">
        <v>9</v>
      </c>
    </row>
    <row spans="1:3" r="40">
      <c t="s" r="A40" s="4">
        <v>883</v>
      </c>
    </row>
    <row spans="1:3" r="41">
      <c t="s" r="A41" s="3">
        <v>870</v>
      </c>
    </row>
    <row spans="1:3" r="42">
      <c t="s" r="A42" s="4">
        <v>871</v>
      </c>
      <c t="n" r="B42" s="6">
        <v>18</v>
      </c>
      <c t="n" r="C42" s="6">
        <v>18</v>
      </c>
    </row>
    <row spans="1:3" r="43">
      <c t="s" r="A43" s="4">
        <v>884</v>
      </c>
    </row>
    <row spans="1:3" r="44">
      <c t="s" r="A44" s="3">
        <v>870</v>
      </c>
    </row>
    <row spans="1:3" r="45">
      <c t="s" r="A45" s="4">
        <v>871</v>
      </c>
      <c t="n" r="B45" s="6">
        <v>9</v>
      </c>
      <c t="n" r="C45" s="6">
        <v>7</v>
      </c>
    </row>
    <row spans="1:3" r="46">
      <c t="s" r="A46" s="4">
        <v>885</v>
      </c>
    </row>
    <row spans="1:3" r="47">
      <c t="s" r="A47" s="3">
        <v>870</v>
      </c>
    </row>
    <row spans="1:3" r="48">
      <c t="s" r="A48" s="4">
        <v>871</v>
      </c>
      <c t="n" r="B48" s="6">
        <v>79</v>
      </c>
      <c t="n" r="C48" s="6">
        <v>44</v>
      </c>
    </row>
    <row spans="1:3" r="49">
      <c t="s" r="A49" s="4">
        <v>886</v>
      </c>
    </row>
    <row spans="1:3" r="50">
      <c t="s" r="A50" s="3">
        <v>870</v>
      </c>
    </row>
    <row spans="1:3" r="51">
      <c t="s" r="A51" s="4">
        <v>871</v>
      </c>
      <c t="n" r="B51" s="6">
        <v>67</v>
      </c>
      <c t="n" r="C51" s="6">
        <v>54</v>
      </c>
    </row>
    <row spans="1:3" r="52">
      <c t="s" r="A52" s="4">
        <v>872</v>
      </c>
      <c t="n" r="B52" s="6">
        <v>1567</v>
      </c>
      <c t="n" r="C52" s="6">
        <v>1647</v>
      </c>
    </row>
    <row spans="1:3" r="53">
      <c t="s" r="A53" s="4">
        <v>873</v>
      </c>
      <c t="n" r="B53" s="6">
        <v>1634</v>
      </c>
      <c t="n" r="C53" s="6">
        <v>1701</v>
      </c>
    </row>
    <row spans="1:3" r="54">
      <c t="s" r="A54" s="4">
        <v>874</v>
      </c>
      <c t="n" r="B54" s="6">
        <v>8</v>
      </c>
      <c t="n" r="C54" s="6">
        <v>6</v>
      </c>
    </row>
    <row spans="1:3" r="55">
      <c t="s" r="A55" s="4">
        <v>887</v>
      </c>
    </row>
    <row spans="1:3" r="56">
      <c t="s" r="A56" s="3">
        <v>870</v>
      </c>
    </row>
    <row spans="1:3" r="57">
      <c t="s" r="A57" s="4">
        <v>871</v>
      </c>
      <c t="n" r="B57" s="6">
        <v>29</v>
      </c>
      <c t="n" r="C57" s="6">
        <v>21</v>
      </c>
    </row>
    <row spans="1:3" r="58">
      <c t="s" r="A58" s="4">
        <v>888</v>
      </c>
    </row>
    <row spans="1:3" r="59">
      <c t="s" r="A59" s="3">
        <v>870</v>
      </c>
    </row>
    <row spans="1:3" r="60">
      <c t="s" r="A60" s="4">
        <v>871</v>
      </c>
      <c t="n" r="B60" s="6">
        <v>12</v>
      </c>
      <c t="n" r="C60" s="6">
        <v>12</v>
      </c>
    </row>
    <row spans="1:3" r="61">
      <c t="s" r="A61" s="4">
        <v>889</v>
      </c>
    </row>
    <row spans="1:3" r="62">
      <c t="s" r="A62" s="3">
        <v>870</v>
      </c>
    </row>
    <row spans="1:3" r="63">
      <c t="s" r="A63" s="4">
        <v>871</v>
      </c>
      <c t="n" r="B63" s="6">
        <v>26</v>
      </c>
      <c t="n" r="C63" s="6">
        <v>21</v>
      </c>
    </row>
    <row spans="1:3" r="64">
      <c t="s" r="A64" s="4">
        <v>890</v>
      </c>
    </row>
    <row spans="1:3" r="65">
      <c t="s" r="A65" s="3">
        <v>870</v>
      </c>
    </row>
    <row spans="1:3" r="66">
      <c t="s" r="A66" s="4">
        <v>871</v>
      </c>
      <c t="n" r="B66" s="6">
        <v>84</v>
      </c>
      <c t="n" r="C66" s="6">
        <v>75</v>
      </c>
    </row>
    <row spans="1:3" r="67">
      <c t="s" r="A67" s="4">
        <v>872</v>
      </c>
      <c t="n" r="B67" s="6">
        <v>1765</v>
      </c>
      <c t="n" r="C67" s="6">
        <v>1793</v>
      </c>
    </row>
    <row spans="1:3" r="68">
      <c t="s" r="A68" s="4">
        <v>873</v>
      </c>
      <c t="n" r="B68" s="6">
        <v>1849</v>
      </c>
      <c t="n" r="C68" s="6">
        <v>1868</v>
      </c>
    </row>
    <row spans="1:3" r="69">
      <c t="s" r="A69" s="4">
        <v>874</v>
      </c>
      <c t="n" r="B69" s="6">
        <v>10</v>
      </c>
      <c t="n" r="C69" s="6">
        <v>1</v>
      </c>
    </row>
    <row spans="1:3" r="70">
      <c t="s" r="A70" s="4">
        <v>891</v>
      </c>
    </row>
    <row spans="1:3" r="71">
      <c t="s" r="A71" s="3">
        <v>870</v>
      </c>
    </row>
    <row spans="1:3" r="72">
      <c t="s" r="A72" s="4">
        <v>871</v>
      </c>
      <c t="n" r="B72" s="6">
        <v>8</v>
      </c>
      <c t="n" r="C72" s="6">
        <v>6</v>
      </c>
    </row>
    <row spans="1:3" r="73">
      <c t="s" r="A73" s="4">
        <v>892</v>
      </c>
    </row>
    <row spans="1:3" r="74">
      <c t="s" r="A74" s="3">
        <v>870</v>
      </c>
    </row>
    <row spans="1:3" r="75">
      <c t="s" r="A75" s="4">
        <v>871</v>
      </c>
      <c t="n" r="B75" s="6">
        <v>4</v>
      </c>
      <c t="n" r="C75" s="6">
        <v>1</v>
      </c>
    </row>
    <row spans="1:3" r="76">
      <c t="s" r="A76" s="4">
        <v>893</v>
      </c>
    </row>
    <row spans="1:3" r="77">
      <c t="s" r="A77" s="3">
        <v>870</v>
      </c>
    </row>
    <row spans="1:3" r="78">
      <c t="s" r="A78" s="4">
        <v>871</v>
      </c>
      <c t="n" r="B78" s="6">
        <v>72</v>
      </c>
      <c t="n" r="C78" s="6">
        <v>68</v>
      </c>
    </row>
    <row spans="1:3" r="79">
      <c t="s" r="A79" s="4">
        <v>894</v>
      </c>
    </row>
    <row spans="1:3" r="80">
      <c t="s" r="A80" s="3">
        <v>870</v>
      </c>
    </row>
    <row spans="1:3" r="81">
      <c t="s" r="A81" s="4">
        <v>871</v>
      </c>
      <c t="n" r="B81" s="6">
        <v>389</v>
      </c>
      <c t="n" r="C81" s="6">
        <v>275</v>
      </c>
    </row>
    <row spans="1:3" r="82">
      <c t="s" r="A82" s="4">
        <v>872</v>
      </c>
      <c t="n" r="B82" s="6">
        <v>1956</v>
      </c>
      <c t="n" r="C82" s="6">
        <v>1998</v>
      </c>
    </row>
    <row spans="1:3" r="83">
      <c t="s" r="A83" s="4">
        <v>873</v>
      </c>
      <c t="n" r="B83" s="6">
        <v>2345</v>
      </c>
      <c t="n" r="C83" s="6">
        <v>2273</v>
      </c>
    </row>
    <row spans="1:3" r="84">
      <c t="s" r="A84" s="4">
        <v>874</v>
      </c>
      <c t="n" r="B84" s="6">
        <v>0</v>
      </c>
      <c t="n" r="C84" s="6">
        <v>0</v>
      </c>
    </row>
    <row spans="1:3" r="85">
      <c t="s" r="A85" s="4">
        <v>895</v>
      </c>
    </row>
    <row spans="1:3" r="86">
      <c t="s" r="A86" s="3">
        <v>870</v>
      </c>
    </row>
    <row spans="1:3" r="87">
      <c t="s" r="A87" s="4">
        <v>871</v>
      </c>
      <c t="n" r="B87" s="6">
        <v>57</v>
      </c>
      <c t="n" r="C87" s="6">
        <v>45</v>
      </c>
    </row>
    <row spans="1:3" r="88">
      <c t="s" r="A88" s="4">
        <v>896</v>
      </c>
    </row>
    <row spans="1:3" r="89">
      <c t="s" r="A89" s="3">
        <v>870</v>
      </c>
    </row>
    <row spans="1:3" r="90">
      <c t="s" r="A90" s="4">
        <v>871</v>
      </c>
      <c t="n" r="B90" s="6">
        <v>27</v>
      </c>
      <c t="n" r="C90" s="6">
        <v>31</v>
      </c>
    </row>
    <row spans="1:3" r="91">
      <c t="s" r="A91" s="4">
        <v>897</v>
      </c>
    </row>
    <row spans="1:3" r="92">
      <c t="s" r="A92" s="3">
        <v>870</v>
      </c>
    </row>
    <row spans="1:3" r="93">
      <c t="s" r="A93" s="4">
        <v>871</v>
      </c>
      <c t="n" r="B93" s="6">
        <v>305</v>
      </c>
      <c t="n" r="C93" s="6">
        <v>199</v>
      </c>
    </row>
    <row spans="1:3" r="94">
      <c t="s" r="A94" s="4">
        <v>898</v>
      </c>
    </row>
    <row spans="1:3" r="95">
      <c t="s" r="A95" s="3">
        <v>870</v>
      </c>
    </row>
    <row spans="1:3" r="96">
      <c t="s" r="A96" s="4">
        <v>871</v>
      </c>
      <c t="n" r="B96" s="6">
        <v>76</v>
      </c>
      <c t="n" r="C96" s="6">
        <v>36</v>
      </c>
    </row>
    <row spans="1:3" r="97">
      <c t="s" r="A97" s="4">
        <v>872</v>
      </c>
      <c t="n" r="B97" s="6">
        <v>3035</v>
      </c>
      <c t="n" r="C97" s="6">
        <v>3147</v>
      </c>
    </row>
    <row spans="1:3" r="98">
      <c t="s" r="A98" s="4">
        <v>873</v>
      </c>
      <c t="n" r="B98" s="6">
        <v>3111</v>
      </c>
      <c t="n" r="C98" s="6">
        <v>3183</v>
      </c>
    </row>
    <row spans="1:3" r="99">
      <c t="s" r="A99" s="4">
        <v>874</v>
      </c>
      <c t="n" r="B99" s="6">
        <v>1</v>
      </c>
      <c t="n" r="C99" s="6">
        <v>2</v>
      </c>
    </row>
    <row spans="1:3" r="100">
      <c t="s" r="A100" s="4">
        <v>899</v>
      </c>
    </row>
    <row spans="1:3" r="101">
      <c t="s" r="A101" s="3">
        <v>870</v>
      </c>
    </row>
    <row spans="1:3" r="102">
      <c t="s" r="A102" s="4">
        <v>871</v>
      </c>
      <c t="n" r="B102" s="6">
        <v>20</v>
      </c>
      <c t="n" r="C102" s="6">
        <v>0</v>
      </c>
    </row>
    <row spans="1:3" r="103">
      <c t="s" r="A103" s="4">
        <v>900</v>
      </c>
    </row>
    <row spans="1:3" r="104">
      <c t="s" r="A104" s="3">
        <v>870</v>
      </c>
    </row>
    <row spans="1:3" r="105">
      <c t="s" r="A105" s="4">
        <v>871</v>
      </c>
      <c t="n" r="B105" s="6">
        <v>17</v>
      </c>
      <c t="n" r="C105" s="6">
        <v>1</v>
      </c>
    </row>
    <row spans="1:3" r="106">
      <c t="s" r="A106" s="4">
        <v>901</v>
      </c>
    </row>
    <row spans="1:3" r="107">
      <c t="s" r="A107" s="3">
        <v>870</v>
      </c>
    </row>
    <row spans="1:3" r="108">
      <c t="s" r="A108" s="4">
        <v>871</v>
      </c>
      <c t="n" r="B108" s="6">
        <v>39</v>
      </c>
      <c t="n" r="C108" s="6">
        <v>35</v>
      </c>
    </row>
    <row spans="1:3" r="109">
      <c t="s" r="A109" s="4">
        <v>868</v>
      </c>
    </row>
    <row spans="1:3" r="110">
      <c t="s" r="A110" s="3">
        <v>870</v>
      </c>
    </row>
    <row spans="1:3" r="111">
      <c t="s" r="A111" s="4">
        <v>873</v>
      </c>
      <c t="n" r="B111" s="6">
        <v>3666</v>
      </c>
      <c t="n" r="C111" s="6">
        <v>3570</v>
      </c>
    </row>
    <row spans="1:3" r="112">
      <c t="s" r="A112" s="4">
        <v>902</v>
      </c>
    </row>
    <row spans="1:3" r="113">
      <c t="s" r="A113" s="3">
        <v>870</v>
      </c>
    </row>
    <row spans="1:3" r="114">
      <c t="s" r="A114" s="4">
        <v>871</v>
      </c>
      <c t="n" r="B114" s="6">
        <v>0</v>
      </c>
      <c t="n" r="C114" s="6">
        <v>0</v>
      </c>
    </row>
    <row spans="1:3" r="115">
      <c t="s" r="A115" s="4">
        <v>872</v>
      </c>
      <c t="n" r="B115" s="6">
        <v>2304</v>
      </c>
      <c t="n" r="C115" s="6">
        <v>2209</v>
      </c>
    </row>
    <row spans="1:3" r="116">
      <c t="s" r="A116" s="4">
        <v>873</v>
      </c>
      <c t="n" r="B116" s="6">
        <v>2304</v>
      </c>
      <c t="n" r="C116" s="6">
        <v>2209</v>
      </c>
    </row>
    <row spans="1:3" r="117">
      <c t="s" r="A117" s="4">
        <v>874</v>
      </c>
      <c t="n" r="B117" s="6">
        <v>0</v>
      </c>
      <c t="n" r="C117" s="6">
        <v>0</v>
      </c>
    </row>
    <row spans="1:3" r="118">
      <c t="s" r="A118" s="4">
        <v>903</v>
      </c>
    </row>
    <row spans="1:3" r="119">
      <c t="s" r="A119" s="3">
        <v>870</v>
      </c>
    </row>
    <row spans="1:3" r="120">
      <c t="s" r="A120" s="4">
        <v>871</v>
      </c>
      <c t="n" r="B120" s="6">
        <v>0</v>
      </c>
      <c t="n" r="C120" s="6">
        <v>0</v>
      </c>
    </row>
    <row spans="1:3" r="121">
      <c t="s" r="A121" s="4">
        <v>904</v>
      </c>
    </row>
    <row spans="1:3" r="122">
      <c t="s" r="A122" s="3">
        <v>870</v>
      </c>
    </row>
    <row spans="1:3" r="123">
      <c t="s" r="A123" s="4">
        <v>871</v>
      </c>
      <c t="n" r="B123" s="6">
        <v>0</v>
      </c>
      <c t="n" r="C123" s="6">
        <v>0</v>
      </c>
    </row>
    <row spans="1:3" r="124">
      <c t="s" r="A124" s="4">
        <v>905</v>
      </c>
    </row>
    <row spans="1:3" r="125">
      <c t="s" r="A125" s="3">
        <v>870</v>
      </c>
    </row>
    <row spans="1:3" r="126">
      <c t="s" r="A126" s="4">
        <v>871</v>
      </c>
      <c t="n" r="B126" s="6">
        <v>0</v>
      </c>
      <c t="n" r="C126" s="6">
        <v>0</v>
      </c>
    </row>
    <row spans="1:3" r="127">
      <c t="s" r="A127" s="4">
        <v>906</v>
      </c>
    </row>
    <row spans="1:3" r="128">
      <c t="s" r="A128" s="3">
        <v>870</v>
      </c>
    </row>
    <row spans="1:3" r="129">
      <c t="s" r="A129" s="4">
        <v>871</v>
      </c>
      <c t="n" r="B129" s="6">
        <v>0</v>
      </c>
      <c t="n" r="C129" s="6">
        <v>0</v>
      </c>
    </row>
    <row spans="1:3" r="130">
      <c t="s" r="A130" s="4">
        <v>872</v>
      </c>
      <c t="n" r="B130" s="6">
        <v>126</v>
      </c>
      <c t="n" r="C130" s="6">
        <v>149</v>
      </c>
    </row>
    <row spans="1:3" r="131">
      <c t="s" r="A131" s="4">
        <v>873</v>
      </c>
      <c t="n" r="B131" s="6">
        <v>126</v>
      </c>
      <c t="n" r="C131" s="6">
        <v>149</v>
      </c>
    </row>
    <row spans="1:3" r="132">
      <c t="s" r="A132" s="4">
        <v>874</v>
      </c>
      <c t="n" r="B132" s="6">
        <v>0</v>
      </c>
      <c t="n" r="C132" s="6">
        <v>0</v>
      </c>
    </row>
    <row spans="1:3" r="133">
      <c t="s" r="A133" s="4">
        <v>907</v>
      </c>
    </row>
    <row spans="1:3" r="134">
      <c t="s" r="A134" s="3">
        <v>870</v>
      </c>
    </row>
    <row spans="1:3" r="135">
      <c t="s" r="A135" s="4">
        <v>871</v>
      </c>
      <c t="n" r="B135" s="6">
        <v>0</v>
      </c>
      <c t="n" r="C135" s="6">
        <v>0</v>
      </c>
    </row>
    <row spans="1:3" r="136">
      <c t="s" r="A136" s="4">
        <v>908</v>
      </c>
    </row>
    <row spans="1:3" r="137">
      <c t="s" r="A137" s="3">
        <v>870</v>
      </c>
    </row>
    <row spans="1:3" r="138">
      <c t="s" r="A138" s="4">
        <v>871</v>
      </c>
      <c t="n" r="B138" s="6">
        <v>0</v>
      </c>
      <c t="n" r="C138" s="6">
        <v>0</v>
      </c>
    </row>
    <row spans="1:3" r="139">
      <c t="s" r="A139" s="4">
        <v>909</v>
      </c>
    </row>
    <row spans="1:3" r="140">
      <c t="s" r="A140" s="3">
        <v>870</v>
      </c>
    </row>
    <row spans="1:3" r="141">
      <c t="s" r="A141" s="4">
        <v>871</v>
      </c>
      <c t="n" r="B141" s="6">
        <v>0</v>
      </c>
      <c t="n" r="C141" s="6">
        <v>0</v>
      </c>
    </row>
    <row spans="1:3" r="142">
      <c t="s" r="A142" s="4">
        <v>910</v>
      </c>
    </row>
    <row spans="1:3" r="143">
      <c t="s" r="A143" s="3">
        <v>870</v>
      </c>
    </row>
    <row spans="1:3" r="144">
      <c t="s" r="A144" s="4">
        <v>871</v>
      </c>
      <c t="n" r="B144" s="6">
        <v>0</v>
      </c>
      <c t="n" r="C144" s="6">
        <v>0</v>
      </c>
    </row>
    <row spans="1:3" r="145">
      <c t="s" r="A145" s="4">
        <v>872</v>
      </c>
      <c t="n" r="B145" s="6">
        <v>585</v>
      </c>
      <c t="n" r="C145" s="6">
        <v>552</v>
      </c>
    </row>
    <row spans="1:3" r="146">
      <c t="s" r="A146" s="4">
        <v>873</v>
      </c>
      <c t="n" r="B146" s="6">
        <v>585</v>
      </c>
      <c t="n" r="C146" s="6">
        <v>552</v>
      </c>
    </row>
    <row spans="1:3" r="147">
      <c t="s" r="A147" s="4">
        <v>874</v>
      </c>
      <c t="n" r="B147" s="6">
        <v>0</v>
      </c>
      <c t="n" r="C147" s="6">
        <v>0</v>
      </c>
    </row>
    <row spans="1:3" r="148">
      <c t="s" r="A148" s="4">
        <v>911</v>
      </c>
    </row>
    <row spans="1:3" r="149">
      <c t="s" r="A149" s="3">
        <v>870</v>
      </c>
    </row>
    <row spans="1:3" r="150">
      <c t="s" r="A150" s="4">
        <v>871</v>
      </c>
      <c t="n" r="B150" s="6">
        <v>0</v>
      </c>
      <c t="n" r="C150" s="6">
        <v>0</v>
      </c>
    </row>
    <row spans="1:3" r="151">
      <c t="s" r="A151" s="4">
        <v>912</v>
      </c>
    </row>
    <row spans="1:3" r="152">
      <c t="s" r="A152" s="3">
        <v>870</v>
      </c>
    </row>
    <row spans="1:3" r="153">
      <c t="s" r="A153" s="4">
        <v>871</v>
      </c>
      <c t="n" r="B153" s="6">
        <v>0</v>
      </c>
      <c t="n" r="C153" s="6">
        <v>0</v>
      </c>
    </row>
    <row spans="1:3" r="154">
      <c t="s" r="A154" s="4">
        <v>913</v>
      </c>
    </row>
    <row spans="1:3" r="155">
      <c t="s" r="A155" s="3">
        <v>870</v>
      </c>
    </row>
    <row spans="1:3" r="156">
      <c t="s" r="A156" s="4">
        <v>871</v>
      </c>
      <c t="n" r="B156" s="6">
        <v>0</v>
      </c>
      <c t="n" r="C156" s="6">
        <v>0</v>
      </c>
    </row>
    <row spans="1:3" r="157">
      <c t="s" r="A157" s="4">
        <v>914</v>
      </c>
    </row>
    <row spans="1:3" r="158">
      <c t="s" r="A158" s="3">
        <v>870</v>
      </c>
    </row>
    <row spans="1:3" r="159">
      <c t="s" r="A159" s="4">
        <v>871</v>
      </c>
      <c t="n" r="B159" s="6">
        <v>0</v>
      </c>
      <c t="n" r="C159" s="6">
        <v>0</v>
      </c>
    </row>
    <row spans="1:3" r="160">
      <c t="s" r="A160" s="4">
        <v>872</v>
      </c>
      <c t="n" r="B160" s="6">
        <v>4</v>
      </c>
      <c t="n" r="C160" s="6">
        <v>4</v>
      </c>
    </row>
    <row spans="1:3" r="161">
      <c t="s" r="A161" s="4">
        <v>873</v>
      </c>
      <c t="n" r="B161" s="6">
        <v>4</v>
      </c>
      <c t="n" r="C161" s="6">
        <v>4</v>
      </c>
    </row>
    <row spans="1:3" r="162">
      <c t="s" r="A162" s="4">
        <v>874</v>
      </c>
      <c t="n" r="B162" s="6">
        <v>0</v>
      </c>
      <c t="n" r="C162" s="6">
        <v>0</v>
      </c>
    </row>
    <row spans="1:3" r="163">
      <c t="s" r="A163" s="4">
        <v>915</v>
      </c>
    </row>
    <row spans="1:3" r="164">
      <c t="s" r="A164" s="3">
        <v>870</v>
      </c>
    </row>
    <row spans="1:3" r="165">
      <c t="s" r="A165" s="4">
        <v>871</v>
      </c>
      <c t="n" r="B165" s="6">
        <v>0</v>
      </c>
      <c t="n" r="C165" s="6">
        <v>0</v>
      </c>
    </row>
    <row spans="1:3" r="166">
      <c t="s" r="A166" s="4">
        <v>916</v>
      </c>
    </row>
    <row spans="1:3" r="167">
      <c t="s" r="A167" s="3">
        <v>870</v>
      </c>
    </row>
    <row spans="1:3" r="168">
      <c t="s" r="A168" s="4">
        <v>871</v>
      </c>
      <c t="n" r="B168" s="6">
        <v>0</v>
      </c>
      <c t="n" r="C168" s="6">
        <v>0</v>
      </c>
    </row>
    <row spans="1:3" r="169">
      <c t="s" r="A169" s="4">
        <v>917</v>
      </c>
    </row>
    <row spans="1:3" r="170">
      <c t="s" r="A170" s="3">
        <v>870</v>
      </c>
    </row>
    <row spans="1:3" r="171">
      <c t="s" r="A171" s="4">
        <v>871</v>
      </c>
      <c t="n" r="B171" s="6">
        <v>0</v>
      </c>
      <c t="n" r="C171" s="6">
        <v>0</v>
      </c>
    </row>
    <row spans="1:3" r="172">
      <c t="s" r="A172" s="4">
        <v>918</v>
      </c>
    </row>
    <row spans="1:3" r="173">
      <c t="s" r="A173" s="3">
        <v>870</v>
      </c>
    </row>
    <row spans="1:3" r="174">
      <c t="s" r="A174" s="4">
        <v>871</v>
      </c>
      <c t="n" r="B174" s="6">
        <v>0</v>
      </c>
      <c t="n" r="C174" s="6">
        <v>0</v>
      </c>
    </row>
    <row spans="1:3" r="175">
      <c t="s" r="A175" s="4">
        <v>872</v>
      </c>
      <c t="n" r="B175" s="6">
        <v>645</v>
      </c>
      <c t="n" r="C175" s="6">
        <v>653</v>
      </c>
    </row>
    <row spans="1:3" r="176">
      <c t="s" r="A176" s="4">
        <v>873</v>
      </c>
      <c t="n" r="B176" s="6">
        <v>645</v>
      </c>
      <c t="n" r="C176" s="6">
        <v>653</v>
      </c>
    </row>
    <row spans="1:3" r="177">
      <c t="s" r="A177" s="4">
        <v>874</v>
      </c>
      <c t="n" r="B177" s="6">
        <v>0</v>
      </c>
      <c t="n" r="C177" s="6">
        <v>0</v>
      </c>
    </row>
    <row spans="1:3" r="178">
      <c t="s" r="A178" s="4">
        <v>919</v>
      </c>
    </row>
    <row spans="1:3" r="179">
      <c t="s" r="A179" s="3">
        <v>870</v>
      </c>
    </row>
    <row spans="1:3" r="180">
      <c t="s" r="A180" s="4">
        <v>871</v>
      </c>
      <c t="n" r="B180" s="6">
        <v>0</v>
      </c>
      <c t="n" r="C180" s="6">
        <v>0</v>
      </c>
    </row>
    <row spans="1:3" r="181">
      <c t="s" r="A181" s="4">
        <v>920</v>
      </c>
    </row>
    <row spans="1:3" r="182">
      <c t="s" r="A182" s="3">
        <v>870</v>
      </c>
    </row>
    <row spans="1:3" r="183">
      <c t="s" r="A183" s="4">
        <v>871</v>
      </c>
      <c t="n" r="B183" s="6">
        <v>0</v>
      </c>
      <c t="n" r="C183" s="6">
        <v>0</v>
      </c>
    </row>
    <row spans="1:3" r="184">
      <c t="s" r="A184" s="4">
        <v>921</v>
      </c>
    </row>
    <row spans="1:3" r="185">
      <c t="s" r="A185" s="3">
        <v>870</v>
      </c>
    </row>
    <row spans="1:3" r="186">
      <c t="s" r="A186" s="4">
        <v>871</v>
      </c>
      <c t="n" r="B186" s="6">
        <v>0</v>
      </c>
      <c t="n" r="C186" s="6">
        <v>0</v>
      </c>
    </row>
    <row spans="1:3" r="187">
      <c t="s" r="A187" s="4">
        <v>922</v>
      </c>
    </row>
    <row spans="1:3" r="188">
      <c t="s" r="A188" s="3">
        <v>870</v>
      </c>
    </row>
    <row spans="1:3" r="189">
      <c t="s" r="A189" s="4">
        <v>871</v>
      </c>
      <c t="n" r="B189" s="6">
        <v>0</v>
      </c>
      <c t="n" r="C189" s="6">
        <v>0</v>
      </c>
    </row>
    <row spans="1:3" r="190">
      <c t="s" r="A190" s="4">
        <v>872</v>
      </c>
      <c t="n" r="B190" s="6">
        <v>2</v>
      </c>
      <c t="n" r="C190" s="6">
        <v>3</v>
      </c>
    </row>
    <row spans="1:3" r="191">
      <c t="s" r="A191" s="4">
        <v>873</v>
      </c>
      <c t="n" r="B191" s="6">
        <v>2</v>
      </c>
      <c t="n" r="C191" s="6">
        <v>3</v>
      </c>
    </row>
    <row spans="1:3" r="192">
      <c t="s" r="A192" s="4">
        <v>874</v>
      </c>
      <c t="n" r="B192" s="6">
        <v>0</v>
      </c>
      <c t="n" r="C192" s="6">
        <v>0</v>
      </c>
    </row>
    <row spans="1:3" r="193">
      <c t="s" r="A193" s="4">
        <v>923</v>
      </c>
    </row>
    <row spans="1:3" r="194">
      <c t="s" r="A194" s="3">
        <v>870</v>
      </c>
    </row>
    <row spans="1:3" r="195">
      <c t="s" r="A195" s="4">
        <v>871</v>
      </c>
      <c t="n" r="B195" s="6">
        <v>0</v>
      </c>
      <c t="n" r="C195" s="6">
        <v>0</v>
      </c>
    </row>
    <row spans="1:3" r="196">
      <c t="s" r="A196" s="4">
        <v>924</v>
      </c>
    </row>
    <row spans="1:3" r="197">
      <c t="s" r="A197" s="3">
        <v>870</v>
      </c>
    </row>
    <row spans="1:3" r="198">
      <c t="s" r="A198" s="4">
        <v>871</v>
      </c>
      <c t="n" r="B198" s="6">
        <v>0</v>
      </c>
      <c t="n" r="C198" s="6">
        <v>0</v>
      </c>
    </row>
    <row spans="1:3" r="199">
      <c t="s" r="A199" s="4">
        <v>925</v>
      </c>
    </row>
    <row spans="1:3" r="200">
      <c t="s" r="A200" s="3">
        <v>870</v>
      </c>
    </row>
    <row spans="1:3" r="201">
      <c t="s" r="A201" s="4">
        <v>871</v>
      </c>
      <c t="n" r="B201" s="7">
        <v>0</v>
      </c>
      <c t="n" r="C201"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926</v>
      </c>
      <c t="s" r="B1" s="2">
        <v>24</v>
      </c>
      <c t="s" r="D1" s="2">
        <v>1</v>
      </c>
    </row>
    <row spans="1:6" r="2">
      <c t="s" r="B2" s="2">
        <v>25</v>
      </c>
      <c t="s" r="C2" s="2">
        <v>26</v>
      </c>
      <c t="s" r="D2" s="2">
        <v>25</v>
      </c>
      <c t="s" r="E2" s="2">
        <v>26</v>
      </c>
      <c t="s" r="F2" s="2">
        <v>88</v>
      </c>
    </row>
    <row spans="1:6" r="3">
      <c t="s" r="A3" s="4">
        <v>868</v>
      </c>
    </row>
    <row spans="1:6" r="4">
      <c t="s" r="A4" s="3">
        <v>333</v>
      </c>
    </row>
    <row spans="1:6" r="5">
      <c t="s" r="A5" s="4">
        <v>927</v>
      </c>
      <c t="n" r="B5" s="7">
        <v>0</v>
      </c>
      <c t="n" r="D5" s="7">
        <v>0</v>
      </c>
      <c t="n" r="F5" s="7">
        <v>0</v>
      </c>
    </row>
    <row spans="1:6" r="6">
      <c t="s" r="A6" s="4">
        <v>928</v>
      </c>
    </row>
    <row spans="1:6" r="7">
      <c t="s" r="A7" s="3">
        <v>333</v>
      </c>
    </row>
    <row spans="1:6" r="8">
      <c t="s" r="A8" s="4">
        <v>929</v>
      </c>
      <c t="n" r="B8" s="6">
        <v>481</v>
      </c>
      <c t="n" r="D8" s="6">
        <v>481</v>
      </c>
      <c t="n" r="F8" s="6">
        <v>408</v>
      </c>
    </row>
    <row spans="1:6" r="9">
      <c t="s" r="A9" s="4">
        <v>930</v>
      </c>
      <c t="n" r="B9" s="6">
        <v>479</v>
      </c>
      <c t="n" r="D9" s="6">
        <v>479</v>
      </c>
      <c t="n" r="F9" s="6">
        <v>407</v>
      </c>
    </row>
    <row spans="1:6" r="10">
      <c t="s" r="A10" s="4">
        <v>931</v>
      </c>
      <c t="n" r="B10" s="6">
        <v>0</v>
      </c>
      <c t="n" r="D10" s="6">
        <v>0</v>
      </c>
      <c t="n" r="F10" s="6">
        <v>0</v>
      </c>
    </row>
    <row spans="1:6" r="11">
      <c t="s" r="A11" s="4">
        <v>932</v>
      </c>
      <c t="n" r="B11" s="6">
        <v>195</v>
      </c>
      <c t="n" r="D11" s="6">
        <v>195</v>
      </c>
      <c t="n" r="F11" s="6">
        <v>193</v>
      </c>
    </row>
    <row spans="1:6" r="12">
      <c t="s" r="A12" s="4">
        <v>933</v>
      </c>
      <c t="n" r="B12" s="6">
        <v>192</v>
      </c>
      <c t="n" r="D12" s="6">
        <v>192</v>
      </c>
      <c t="n" r="F12" s="6">
        <v>191</v>
      </c>
    </row>
    <row spans="1:6" r="13">
      <c t="s" r="A13" s="4">
        <v>934</v>
      </c>
      <c t="n" r="B13" s="6">
        <v>69</v>
      </c>
      <c t="n" r="D13" s="6">
        <v>69</v>
      </c>
      <c t="n" r="F13" s="6">
        <v>65</v>
      </c>
    </row>
    <row spans="1:6" r="14">
      <c t="s" r="A14" s="4">
        <v>927</v>
      </c>
      <c t="n" r="B14" s="6">
        <v>676</v>
      </c>
      <c t="n" r="D14" s="6">
        <v>676</v>
      </c>
      <c t="n" r="F14" s="6">
        <v>601</v>
      </c>
    </row>
    <row spans="1:6" r="15">
      <c t="s" r="A15" s="4">
        <v>935</v>
      </c>
      <c t="n" r="B15" s="6">
        <v>671</v>
      </c>
      <c t="n" r="D15" s="6">
        <v>671</v>
      </c>
      <c t="n" r="F15" s="6">
        <v>598</v>
      </c>
    </row>
    <row spans="1:6" r="16">
      <c t="s" r="A16" s="4">
        <v>936</v>
      </c>
      <c t="n" r="B16" s="6">
        <v>69</v>
      </c>
      <c t="n" r="D16" s="6">
        <v>69</v>
      </c>
      <c t="n" r="F16" s="6">
        <v>65</v>
      </c>
    </row>
    <row spans="1:6" r="17">
      <c t="s" r="A17" s="4">
        <v>937</v>
      </c>
      <c t="n" r="B17" s="6">
        <v>453</v>
      </c>
      <c t="n" r="C17" s="7">
        <v>344</v>
      </c>
      <c t="n" r="D17" s="6">
        <v>435</v>
      </c>
      <c t="n" r="E17" s="7">
        <v>328</v>
      </c>
    </row>
    <row spans="1:6" r="18">
      <c t="s" r="A18" s="4">
        <v>938</v>
      </c>
      <c t="n" r="B18" s="6">
        <v>3</v>
      </c>
      <c t="n" r="C18" s="6">
        <v>2</v>
      </c>
      <c t="n" r="D18" s="6">
        <v>7</v>
      </c>
      <c t="n" r="E18" s="6">
        <v>5</v>
      </c>
    </row>
    <row spans="1:6" r="19">
      <c t="s" r="A19" s="4">
        <v>939</v>
      </c>
      <c t="n" r="B19" s="6">
        <v>188</v>
      </c>
      <c t="n" r="C19" s="6">
        <v>307</v>
      </c>
      <c t="n" r="D19" s="6">
        <v>186</v>
      </c>
      <c t="n" r="E19" s="6">
        <v>300</v>
      </c>
    </row>
    <row spans="1:6" r="20">
      <c t="s" r="A20" s="4">
        <v>940</v>
      </c>
      <c t="n" r="B20" s="6">
        <v>2</v>
      </c>
      <c t="n" r="C20" s="6">
        <v>3</v>
      </c>
      <c t="n" r="D20" s="6">
        <v>4</v>
      </c>
      <c t="n" r="E20" s="6">
        <v>5</v>
      </c>
    </row>
    <row spans="1:6" r="21">
      <c t="s" r="A21" s="4">
        <v>941</v>
      </c>
      <c t="n" r="B21" s="6">
        <v>641</v>
      </c>
      <c t="n" r="C21" s="6">
        <v>651</v>
      </c>
      <c t="n" r="D21" s="6">
        <v>621</v>
      </c>
      <c t="n" r="E21" s="6">
        <v>628</v>
      </c>
    </row>
    <row spans="1:6" r="22">
      <c t="s" r="A22" s="4">
        <v>942</v>
      </c>
      <c t="n" r="B22" s="6">
        <v>5</v>
      </c>
      <c t="n" r="C22" s="6">
        <v>5</v>
      </c>
      <c t="n" r="D22" s="6">
        <v>11</v>
      </c>
      <c t="n" r="E22" s="6">
        <v>10</v>
      </c>
    </row>
    <row spans="1:6" r="23">
      <c t="s" r="A23" s="4">
        <v>943</v>
      </c>
    </row>
    <row spans="1:6" r="24">
      <c t="s" r="A24" s="3">
        <v>333</v>
      </c>
    </row>
    <row spans="1:6" r="25">
      <c t="s" r="A25" s="4">
        <v>929</v>
      </c>
      <c t="n" r="B25" s="6">
        <v>33</v>
      </c>
      <c t="n" r="D25" s="6">
        <v>33</v>
      </c>
      <c t="n" r="F25" s="6">
        <v>12</v>
      </c>
    </row>
    <row spans="1:6" r="26">
      <c t="s" r="A26" s="4">
        <v>930</v>
      </c>
      <c t="n" r="B26" s="6">
        <v>33</v>
      </c>
      <c t="n" r="D26" s="6">
        <v>33</v>
      </c>
      <c t="n" r="F26" s="6">
        <v>12</v>
      </c>
    </row>
    <row spans="1:6" r="27">
      <c t="s" r="A27" s="4">
        <v>931</v>
      </c>
      <c t="n" r="B27" s="6">
        <v>0</v>
      </c>
      <c t="n" r="D27" s="6">
        <v>0</v>
      </c>
      <c t="n" r="F27" s="6">
        <v>0</v>
      </c>
    </row>
    <row spans="1:6" r="28">
      <c t="s" r="A28" s="4">
        <v>932</v>
      </c>
      <c t="n" r="B28" s="6">
        <v>33</v>
      </c>
      <c t="n" r="D28" s="6">
        <v>33</v>
      </c>
      <c t="n" r="F28" s="6">
        <v>14</v>
      </c>
    </row>
    <row spans="1:6" r="29">
      <c t="s" r="A29" s="4">
        <v>933</v>
      </c>
      <c t="n" r="B29" s="6">
        <v>31</v>
      </c>
      <c t="n" r="D29" s="6">
        <v>31</v>
      </c>
      <c t="n" r="F29" s="6">
        <v>13</v>
      </c>
    </row>
    <row spans="1:6" r="30">
      <c t="s" r="A30" s="4">
        <v>934</v>
      </c>
      <c t="n" r="B30" s="6">
        <v>11</v>
      </c>
      <c t="n" r="D30" s="6">
        <v>11</v>
      </c>
      <c t="n" r="F30" s="6">
        <v>4</v>
      </c>
    </row>
    <row spans="1:6" r="31">
      <c t="s" r="A31" s="4">
        <v>927</v>
      </c>
      <c t="n" r="B31" s="6">
        <v>66</v>
      </c>
      <c t="n" r="D31" s="6">
        <v>66</v>
      </c>
      <c t="n" r="F31" s="6">
        <v>26</v>
      </c>
    </row>
    <row spans="1:6" r="32">
      <c t="s" r="A32" s="4">
        <v>935</v>
      </c>
      <c t="n" r="B32" s="6">
        <v>64</v>
      </c>
      <c t="n" r="D32" s="6">
        <v>64</v>
      </c>
      <c t="n" r="F32" s="6">
        <v>25</v>
      </c>
    </row>
    <row spans="1:6" r="33">
      <c t="s" r="A33" s="4">
        <v>936</v>
      </c>
      <c t="n" r="B33" s="6">
        <v>11</v>
      </c>
      <c t="n" r="D33" s="6">
        <v>11</v>
      </c>
      <c t="n" r="F33" s="6">
        <v>4</v>
      </c>
    </row>
    <row spans="1:6" r="34">
      <c t="s" r="A34" s="4">
        <v>937</v>
      </c>
      <c t="n" r="B34" s="6">
        <v>24</v>
      </c>
      <c t="n" r="C34" s="6">
        <v>12</v>
      </c>
      <c t="n" r="D34" s="6">
        <v>19</v>
      </c>
      <c t="n" r="E34" s="6">
        <v>13</v>
      </c>
    </row>
    <row spans="1:6" r="35">
      <c t="s" r="A35" s="4">
        <v>938</v>
      </c>
      <c t="n" r="B35" s="6">
        <v>1</v>
      </c>
      <c t="n" r="C35" s="6">
        <v>0</v>
      </c>
      <c t="n" r="D35" s="6">
        <v>1</v>
      </c>
      <c t="n" r="E35" s="6">
        <v>0</v>
      </c>
    </row>
    <row spans="1:6" r="36">
      <c t="s" r="A36" s="4">
        <v>939</v>
      </c>
      <c t="n" r="B36" s="6">
        <v>25</v>
      </c>
      <c t="n" r="C36" s="6">
        <v>6</v>
      </c>
      <c t="n" r="D36" s="6">
        <v>20</v>
      </c>
      <c t="n" r="E36" s="6">
        <v>6</v>
      </c>
    </row>
    <row spans="1:6" r="37">
      <c t="s" r="A37" s="4">
        <v>940</v>
      </c>
      <c t="n" r="B37" s="6">
        <v>0</v>
      </c>
      <c t="n" r="C37" s="6">
        <v>0</v>
      </c>
      <c t="n" r="D37" s="6">
        <v>0</v>
      </c>
      <c t="n" r="E37" s="6">
        <v>0</v>
      </c>
    </row>
    <row spans="1:6" r="38">
      <c t="s" r="A38" s="4">
        <v>941</v>
      </c>
      <c t="n" r="B38" s="6">
        <v>49</v>
      </c>
      <c t="n" r="C38" s="6">
        <v>18</v>
      </c>
      <c t="n" r="D38" s="6">
        <v>39</v>
      </c>
      <c t="n" r="E38" s="6">
        <v>19</v>
      </c>
    </row>
    <row spans="1:6" r="39">
      <c t="s" r="A39" s="4">
        <v>942</v>
      </c>
      <c t="n" r="B39" s="6">
        <v>1</v>
      </c>
      <c t="n" r="C39" s="6">
        <v>0</v>
      </c>
      <c t="n" r="D39" s="6">
        <v>1</v>
      </c>
      <c t="n" r="E39" s="6">
        <v>0</v>
      </c>
    </row>
    <row spans="1:6" r="40">
      <c t="s" r="A40" s="4">
        <v>944</v>
      </c>
    </row>
    <row spans="1:6" r="41">
      <c t="s" r="A41" s="3">
        <v>333</v>
      </c>
    </row>
    <row spans="1:6" r="42">
      <c t="s" r="A42" s="4">
        <v>929</v>
      </c>
      <c t="n" r="B42" s="6">
        <v>49</v>
      </c>
      <c t="n" r="D42" s="6">
        <v>49</v>
      </c>
      <c t="n" r="F42" s="6">
        <v>41</v>
      </c>
    </row>
    <row spans="1:6" r="43">
      <c t="s" r="A43" s="4">
        <v>930</v>
      </c>
      <c t="n" r="B43" s="6">
        <v>48</v>
      </c>
      <c t="n" r="D43" s="6">
        <v>48</v>
      </c>
      <c t="n" r="F43" s="6">
        <v>41</v>
      </c>
    </row>
    <row spans="1:6" r="44">
      <c t="s" r="A44" s="4">
        <v>931</v>
      </c>
      <c t="n" r="B44" s="6">
        <v>0</v>
      </c>
      <c t="n" r="D44" s="6">
        <v>0</v>
      </c>
      <c t="n" r="F44" s="6">
        <v>0</v>
      </c>
    </row>
    <row spans="1:6" r="45">
      <c t="s" r="A45" s="4">
        <v>932</v>
      </c>
      <c t="n" r="B45" s="6">
        <v>12</v>
      </c>
      <c t="n" r="D45" s="6">
        <v>12</v>
      </c>
      <c t="n" r="F45" s="6">
        <v>11</v>
      </c>
    </row>
    <row spans="1:6" r="46">
      <c t="s" r="A46" s="4">
        <v>933</v>
      </c>
      <c t="n" r="B46" s="6">
        <v>11</v>
      </c>
      <c t="n" r="D46" s="6">
        <v>11</v>
      </c>
      <c t="n" r="F46" s="6">
        <v>10</v>
      </c>
    </row>
    <row spans="1:6" r="47">
      <c t="s" r="A47" s="4">
        <v>934</v>
      </c>
      <c t="n" r="B47" s="6">
        <v>7</v>
      </c>
      <c t="n" r="D47" s="6">
        <v>7</v>
      </c>
      <c t="n" r="F47" s="6">
        <v>5</v>
      </c>
    </row>
    <row spans="1:6" r="48">
      <c t="s" r="A48" s="4">
        <v>927</v>
      </c>
      <c t="n" r="B48" s="6">
        <v>61</v>
      </c>
      <c t="n" r="D48" s="6">
        <v>61</v>
      </c>
      <c t="n" r="F48" s="6">
        <v>52</v>
      </c>
    </row>
    <row spans="1:6" r="49">
      <c t="s" r="A49" s="4">
        <v>935</v>
      </c>
      <c t="n" r="B49" s="6">
        <v>59</v>
      </c>
      <c t="n" r="D49" s="6">
        <v>59</v>
      </c>
      <c t="n" r="F49" s="6">
        <v>51</v>
      </c>
    </row>
    <row spans="1:6" r="50">
      <c t="s" r="A50" s="4">
        <v>936</v>
      </c>
      <c t="n" r="B50" s="6">
        <v>7</v>
      </c>
      <c t="n" r="D50" s="6">
        <v>7</v>
      </c>
      <c t="n" r="F50" s="6">
        <v>5</v>
      </c>
    </row>
    <row spans="1:6" r="51">
      <c t="s" r="A51" s="4">
        <v>937</v>
      </c>
      <c t="n" r="B51" s="6">
        <v>44</v>
      </c>
      <c t="n" r="C51" s="6">
        <v>42</v>
      </c>
      <c t="n" r="D51" s="6">
        <v>43</v>
      </c>
      <c t="n" r="E51" s="6">
        <v>43</v>
      </c>
    </row>
    <row spans="1:6" r="52">
      <c t="s" r="A52" s="4">
        <v>938</v>
      </c>
      <c t="n" r="B52" s="6">
        <v>0</v>
      </c>
      <c t="n" r="C52" s="6">
        <v>0</v>
      </c>
      <c t="n" r="D52" s="6">
        <v>0</v>
      </c>
      <c t="n" r="E52" s="6">
        <v>0</v>
      </c>
    </row>
    <row spans="1:6" r="53">
      <c t="s" r="A53" s="4">
        <v>939</v>
      </c>
      <c t="n" r="B53" s="6">
        <v>12</v>
      </c>
      <c t="n" r="C53" s="6">
        <v>15</v>
      </c>
      <c t="n" r="D53" s="6">
        <v>12</v>
      </c>
      <c t="n" r="E53" s="6">
        <v>14</v>
      </c>
    </row>
    <row spans="1:6" r="54">
      <c t="s" r="A54" s="4">
        <v>940</v>
      </c>
      <c t="n" r="B54" s="6">
        <v>0</v>
      </c>
      <c t="n" r="C54" s="6">
        <v>1</v>
      </c>
      <c t="n" r="D54" s="6">
        <v>0</v>
      </c>
      <c t="n" r="E54" s="6">
        <v>1</v>
      </c>
    </row>
    <row spans="1:6" r="55">
      <c t="s" r="A55" s="4">
        <v>941</v>
      </c>
      <c t="n" r="B55" s="6">
        <v>56</v>
      </c>
      <c t="n" r="C55" s="6">
        <v>57</v>
      </c>
      <c t="n" r="D55" s="6">
        <v>55</v>
      </c>
      <c t="n" r="E55" s="6">
        <v>57</v>
      </c>
    </row>
    <row spans="1:6" r="56">
      <c t="s" r="A56" s="4">
        <v>942</v>
      </c>
      <c t="n" r="B56" s="6">
        <v>0</v>
      </c>
      <c t="n" r="C56" s="6">
        <v>1</v>
      </c>
      <c t="n" r="D56" s="6">
        <v>0</v>
      </c>
      <c t="n" r="E56" s="6">
        <v>1</v>
      </c>
    </row>
    <row spans="1:6" r="57">
      <c t="s" r="A57" s="4">
        <v>945</v>
      </c>
    </row>
    <row spans="1:6" r="58">
      <c t="s" r="A58" s="3">
        <v>333</v>
      </c>
    </row>
    <row spans="1:6" r="59">
      <c t="s" r="A59" s="4">
        <v>929</v>
      </c>
      <c t="n" r="B59" s="6">
        <v>0</v>
      </c>
      <c t="n" r="D59" s="6">
        <v>0</v>
      </c>
      <c t="n" r="F59" s="6">
        <v>1</v>
      </c>
    </row>
    <row spans="1:6" r="60">
      <c t="s" r="A60" s="4">
        <v>930</v>
      </c>
      <c t="n" r="B60" s="6">
        <v>0</v>
      </c>
      <c t="n" r="D60" s="6">
        <v>0</v>
      </c>
      <c t="n" r="F60" s="6">
        <v>1</v>
      </c>
    </row>
    <row spans="1:6" r="61">
      <c t="s" r="A61" s="4">
        <v>931</v>
      </c>
      <c t="n" r="B61" s="6">
        <v>0</v>
      </c>
      <c t="n" r="D61" s="6">
        <v>0</v>
      </c>
      <c t="n" r="F61" s="6">
        <v>0</v>
      </c>
    </row>
    <row spans="1:6" r="62">
      <c t="s" r="A62" s="4">
        <v>932</v>
      </c>
      <c t="n" r="B62" s="6">
        <v>36</v>
      </c>
      <c t="n" r="D62" s="6">
        <v>36</v>
      </c>
      <c t="n" r="F62" s="6">
        <v>34</v>
      </c>
    </row>
    <row spans="1:6" r="63">
      <c t="s" r="A63" s="4">
        <v>933</v>
      </c>
      <c t="n" r="B63" s="6">
        <v>36</v>
      </c>
      <c t="n" r="D63" s="6">
        <v>36</v>
      </c>
      <c t="n" r="F63" s="6">
        <v>34</v>
      </c>
    </row>
    <row spans="1:6" r="64">
      <c t="s" r="A64" s="4">
        <v>934</v>
      </c>
      <c t="n" r="B64" s="6">
        <v>5</v>
      </c>
      <c t="n" r="D64" s="6">
        <v>5</v>
      </c>
      <c t="n" r="F64" s="6">
        <v>4</v>
      </c>
    </row>
    <row spans="1:6" r="65">
      <c t="s" r="A65" s="4">
        <v>927</v>
      </c>
      <c t="n" r="B65" s="6">
        <v>36</v>
      </c>
      <c t="n" r="D65" s="6">
        <v>36</v>
      </c>
      <c t="n" r="F65" s="6">
        <v>35</v>
      </c>
    </row>
    <row spans="1:6" r="66">
      <c t="s" r="A66" s="4">
        <v>935</v>
      </c>
      <c t="n" r="B66" s="6">
        <v>36</v>
      </c>
      <c t="n" r="D66" s="6">
        <v>36</v>
      </c>
      <c t="n" r="F66" s="6">
        <v>35</v>
      </c>
    </row>
    <row spans="1:6" r="67">
      <c t="s" r="A67" s="4">
        <v>936</v>
      </c>
      <c t="n" r="B67" s="6">
        <v>5</v>
      </c>
      <c t="n" r="D67" s="6">
        <v>5</v>
      </c>
      <c t="n" r="F67" s="6">
        <v>4</v>
      </c>
    </row>
    <row spans="1:6" r="68">
      <c t="s" r="A68" s="4">
        <v>937</v>
      </c>
      <c t="n" r="B68" s="6">
        <v>3</v>
      </c>
      <c t="n" r="C68" s="6">
        <v>2</v>
      </c>
      <c t="n" r="D68" s="6">
        <v>2</v>
      </c>
      <c t="n" r="E68" s="6">
        <v>2</v>
      </c>
    </row>
    <row spans="1:6" r="69">
      <c t="s" r="A69" s="4">
        <v>938</v>
      </c>
      <c t="n" r="B69" s="6">
        <v>0</v>
      </c>
      <c t="n" r="C69" s="6">
        <v>0</v>
      </c>
      <c t="n" r="D69" s="6">
        <v>0</v>
      </c>
      <c t="n" r="E69" s="6">
        <v>0</v>
      </c>
    </row>
    <row spans="1:6" r="70">
      <c t="s" r="A70" s="4">
        <v>939</v>
      </c>
      <c t="n" r="B70" s="6">
        <v>36</v>
      </c>
      <c t="n" r="C70" s="6">
        <v>41</v>
      </c>
      <c t="n" r="D70" s="6">
        <v>35</v>
      </c>
      <c t="n" r="E70" s="6">
        <v>34</v>
      </c>
    </row>
    <row spans="1:6" r="71">
      <c t="s" r="A71" s="4">
        <v>940</v>
      </c>
      <c t="n" r="B71" s="6">
        <v>1</v>
      </c>
      <c t="n" r="C71" s="6">
        <v>1</v>
      </c>
      <c t="n" r="D71" s="6">
        <v>2</v>
      </c>
      <c t="n" r="E71" s="6">
        <v>1</v>
      </c>
    </row>
    <row spans="1:6" r="72">
      <c t="s" r="A72" s="4">
        <v>941</v>
      </c>
      <c t="n" r="B72" s="6">
        <v>39</v>
      </c>
      <c t="n" r="C72" s="6">
        <v>43</v>
      </c>
      <c t="n" r="D72" s="6">
        <v>37</v>
      </c>
      <c t="n" r="E72" s="6">
        <v>36</v>
      </c>
    </row>
    <row spans="1:6" r="73">
      <c t="s" r="A73" s="4">
        <v>942</v>
      </c>
      <c t="n" r="B73" s="6">
        <v>1</v>
      </c>
      <c t="n" r="C73" s="6">
        <v>1</v>
      </c>
      <c t="n" r="D73" s="6">
        <v>2</v>
      </c>
      <c t="n" r="E73" s="6">
        <v>1</v>
      </c>
    </row>
    <row spans="1:6" r="74">
      <c t="s" r="A74" s="4">
        <v>946</v>
      </c>
    </row>
    <row spans="1:6" r="75">
      <c t="s" r="A75" s="3">
        <v>333</v>
      </c>
    </row>
    <row spans="1:6" r="76">
      <c t="s" r="A76" s="4">
        <v>929</v>
      </c>
      <c t="n" r="B76" s="6">
        <v>81</v>
      </c>
      <c t="n" r="D76" s="6">
        <v>81</v>
      </c>
      <c t="n" r="F76" s="6">
        <v>84</v>
      </c>
    </row>
    <row spans="1:6" r="77">
      <c t="s" r="A77" s="4">
        <v>930</v>
      </c>
      <c t="n" r="B77" s="6">
        <v>81</v>
      </c>
      <c t="n" r="D77" s="6">
        <v>81</v>
      </c>
      <c t="n" r="F77" s="6">
        <v>84</v>
      </c>
    </row>
    <row spans="1:6" r="78">
      <c t="s" r="A78" s="4">
        <v>931</v>
      </c>
      <c t="n" r="B78" s="6">
        <v>0</v>
      </c>
      <c t="n" r="D78" s="6">
        <v>0</v>
      </c>
      <c t="n" r="F78" s="6">
        <v>0</v>
      </c>
    </row>
    <row spans="1:6" r="79">
      <c t="s" r="A79" s="4">
        <v>932</v>
      </c>
      <c t="n" r="B79" s="6">
        <v>10</v>
      </c>
      <c t="n" r="D79" s="6">
        <v>10</v>
      </c>
      <c t="n" r="F79" s="6">
        <v>11</v>
      </c>
    </row>
    <row spans="1:6" r="80">
      <c t="s" r="A80" s="4">
        <v>933</v>
      </c>
      <c t="n" r="B80" s="6">
        <v>10</v>
      </c>
      <c t="n" r="D80" s="6">
        <v>10</v>
      </c>
      <c t="n" r="F80" s="6">
        <v>11</v>
      </c>
    </row>
    <row spans="1:6" r="81">
      <c t="s" r="A81" s="4">
        <v>934</v>
      </c>
      <c t="n" r="B81" s="6">
        <v>3</v>
      </c>
      <c t="n" r="D81" s="6">
        <v>3</v>
      </c>
      <c t="n" r="F81" s="6">
        <v>3</v>
      </c>
    </row>
    <row spans="1:6" r="82">
      <c t="s" r="A82" s="4">
        <v>927</v>
      </c>
      <c t="n" r="B82" s="6">
        <v>91</v>
      </c>
      <c t="n" r="D82" s="6">
        <v>91</v>
      </c>
      <c t="n" r="F82" s="6">
        <v>95</v>
      </c>
    </row>
    <row spans="1:6" r="83">
      <c t="s" r="A83" s="4">
        <v>935</v>
      </c>
      <c t="n" r="B83" s="6">
        <v>91</v>
      </c>
      <c t="n" r="D83" s="6">
        <v>91</v>
      </c>
      <c t="n" r="F83" s="6">
        <v>95</v>
      </c>
    </row>
    <row spans="1:6" r="84">
      <c t="s" r="A84" s="4">
        <v>936</v>
      </c>
      <c t="n" r="B84" s="6">
        <v>3</v>
      </c>
      <c t="n" r="D84" s="6">
        <v>3</v>
      </c>
      <c t="n" r="F84" s="6">
        <v>3</v>
      </c>
    </row>
    <row spans="1:6" r="85">
      <c t="s" r="A85" s="4">
        <v>937</v>
      </c>
      <c t="n" r="B85" s="6">
        <v>80</v>
      </c>
      <c t="n" r="C85" s="6">
        <v>80</v>
      </c>
      <c t="n" r="D85" s="6">
        <v>80</v>
      </c>
      <c t="n" r="E85" s="6">
        <v>87</v>
      </c>
    </row>
    <row spans="1:6" r="86">
      <c t="s" r="A86" s="4">
        <v>938</v>
      </c>
      <c t="n" r="B86" s="6">
        <v>0</v>
      </c>
      <c t="n" r="C86" s="6">
        <v>1</v>
      </c>
      <c t="n" r="D86" s="6">
        <v>1</v>
      </c>
      <c t="n" r="E86" s="6">
        <v>3</v>
      </c>
    </row>
    <row spans="1:6" r="87">
      <c t="s" r="A87" s="4">
        <v>939</v>
      </c>
      <c t="n" r="B87" s="6">
        <v>13</v>
      </c>
      <c t="n" r="C87" s="6">
        <v>62</v>
      </c>
      <c t="n" r="D87" s="6">
        <v>12</v>
      </c>
      <c t="n" r="E87" s="6">
        <v>66</v>
      </c>
    </row>
    <row spans="1:6" r="88">
      <c t="s" r="A88" s="4">
        <v>940</v>
      </c>
      <c t="n" r="B88" s="6">
        <v>0</v>
      </c>
      <c t="n" r="C88" s="6">
        <v>0</v>
      </c>
      <c t="n" r="D88" s="6">
        <v>0</v>
      </c>
      <c t="n" r="E88" s="6">
        <v>1</v>
      </c>
    </row>
    <row spans="1:6" r="89">
      <c t="s" r="A89" s="4">
        <v>941</v>
      </c>
      <c t="n" r="B89" s="6">
        <v>93</v>
      </c>
      <c t="n" r="C89" s="6">
        <v>142</v>
      </c>
      <c t="n" r="D89" s="6">
        <v>92</v>
      </c>
      <c t="n" r="E89" s="6">
        <v>153</v>
      </c>
    </row>
    <row spans="1:6" r="90">
      <c t="s" r="A90" s="4">
        <v>942</v>
      </c>
      <c t="n" r="B90" s="6">
        <v>0</v>
      </c>
      <c t="n" r="C90" s="6">
        <v>1</v>
      </c>
      <c t="n" r="D90" s="6">
        <v>1</v>
      </c>
      <c t="n" r="E90" s="6">
        <v>4</v>
      </c>
    </row>
    <row spans="1:6" r="91">
      <c t="s" r="A91" s="4">
        <v>947</v>
      </c>
    </row>
    <row spans="1:6" r="92">
      <c t="s" r="A92" s="3">
        <v>333</v>
      </c>
    </row>
    <row spans="1:6" r="93">
      <c t="s" r="A93" s="4">
        <v>929</v>
      </c>
      <c t="n" r="B93" s="6">
        <v>38</v>
      </c>
      <c t="n" r="D93" s="6">
        <v>38</v>
      </c>
      <c t="n" r="F93" s="6">
        <v>28</v>
      </c>
    </row>
    <row spans="1:6" r="94">
      <c t="s" r="A94" s="4">
        <v>930</v>
      </c>
      <c t="n" r="B94" s="6">
        <v>38</v>
      </c>
      <c t="n" r="D94" s="6">
        <v>38</v>
      </c>
      <c t="n" r="F94" s="6">
        <v>28</v>
      </c>
    </row>
    <row spans="1:6" r="95">
      <c t="s" r="A95" s="4">
        <v>931</v>
      </c>
      <c t="n" r="B95" s="6">
        <v>0</v>
      </c>
      <c t="n" r="D95" s="6">
        <v>0</v>
      </c>
      <c t="n" r="F95" s="6">
        <v>0</v>
      </c>
    </row>
    <row spans="1:6" r="96">
      <c t="s" r="A96" s="4">
        <v>932</v>
      </c>
      <c t="n" r="B96" s="6">
        <v>61</v>
      </c>
      <c t="n" r="D96" s="6">
        <v>61</v>
      </c>
      <c t="n" r="F96" s="6">
        <v>53</v>
      </c>
    </row>
    <row spans="1:6" r="97">
      <c t="s" r="A97" s="4">
        <v>933</v>
      </c>
      <c t="n" r="B97" s="6">
        <v>61</v>
      </c>
      <c t="n" r="D97" s="6">
        <v>61</v>
      </c>
      <c t="n" r="F97" s="6">
        <v>53</v>
      </c>
    </row>
    <row spans="1:6" r="98">
      <c t="s" r="A98" s="4">
        <v>934</v>
      </c>
      <c t="n" r="B98" s="6">
        <v>27</v>
      </c>
      <c t="n" r="D98" s="6">
        <v>27</v>
      </c>
      <c t="n" r="F98" s="6">
        <v>21</v>
      </c>
    </row>
    <row spans="1:6" r="99">
      <c t="s" r="A99" s="4">
        <v>927</v>
      </c>
      <c t="n" r="B99" s="6">
        <v>99</v>
      </c>
      <c t="n" r="D99" s="6">
        <v>99</v>
      </c>
      <c t="n" r="F99" s="6">
        <v>81</v>
      </c>
    </row>
    <row spans="1:6" r="100">
      <c t="s" r="A100" s="4">
        <v>935</v>
      </c>
      <c t="n" r="B100" s="6">
        <v>99</v>
      </c>
      <c t="n" r="D100" s="6">
        <v>99</v>
      </c>
      <c t="n" r="F100" s="6">
        <v>81</v>
      </c>
    </row>
    <row spans="1:6" r="101">
      <c t="s" r="A101" s="4">
        <v>936</v>
      </c>
      <c t="n" r="B101" s="6">
        <v>27</v>
      </c>
      <c t="n" r="D101" s="6">
        <v>27</v>
      </c>
      <c t="n" r="F101" s="6">
        <v>21</v>
      </c>
    </row>
    <row spans="1:6" r="102">
      <c t="s" r="A102" s="4">
        <v>937</v>
      </c>
      <c t="n" r="B102" s="6">
        <v>29</v>
      </c>
      <c t="n" r="C102" s="6">
        <v>32</v>
      </c>
      <c t="n" r="D102" s="6">
        <v>29</v>
      </c>
      <c t="n" r="E102" s="6">
        <v>32</v>
      </c>
    </row>
    <row spans="1:6" r="103">
      <c t="s" r="A103" s="4">
        <v>938</v>
      </c>
      <c t="n" r="B103" s="6">
        <v>0</v>
      </c>
      <c t="n" r="C103" s="6">
        <v>0</v>
      </c>
      <c t="n" r="D103" s="6">
        <v>0</v>
      </c>
      <c t="n" r="E103" s="6">
        <v>0</v>
      </c>
    </row>
    <row spans="1:6" r="104">
      <c t="s" r="A104" s="4">
        <v>939</v>
      </c>
      <c t="n" r="B104" s="6">
        <v>57</v>
      </c>
      <c t="n" r="C104" s="6">
        <v>51</v>
      </c>
      <c t="n" r="D104" s="6">
        <v>54</v>
      </c>
      <c t="n" r="E104" s="6">
        <v>49</v>
      </c>
    </row>
    <row spans="1:6" r="105">
      <c t="s" r="A105" s="4">
        <v>940</v>
      </c>
      <c t="n" r="B105" s="6">
        <v>0</v>
      </c>
      <c t="n" r="C105" s="6">
        <v>0</v>
      </c>
      <c t="n" r="D105" s="6">
        <v>1</v>
      </c>
      <c t="n" r="E105" s="6">
        <v>1</v>
      </c>
    </row>
    <row spans="1:6" r="106">
      <c t="s" r="A106" s="4">
        <v>941</v>
      </c>
      <c t="n" r="B106" s="6">
        <v>86</v>
      </c>
      <c t="n" r="C106" s="6">
        <v>83</v>
      </c>
      <c t="n" r="D106" s="6">
        <v>83</v>
      </c>
      <c t="n" r="E106" s="6">
        <v>81</v>
      </c>
    </row>
    <row spans="1:6" r="107">
      <c t="s" r="A107" s="4">
        <v>942</v>
      </c>
      <c t="n" r="B107" s="6">
        <v>0</v>
      </c>
      <c t="n" r="C107" s="6">
        <v>0</v>
      </c>
      <c t="n" r="D107" s="6">
        <v>1</v>
      </c>
      <c t="n" r="E107" s="6">
        <v>1</v>
      </c>
    </row>
    <row spans="1:6" r="108">
      <c t="s" r="A108" s="4">
        <v>948</v>
      </c>
    </row>
    <row spans="1:6" r="109">
      <c t="s" r="A109" s="3">
        <v>333</v>
      </c>
    </row>
    <row spans="1:6" r="110">
      <c t="s" r="A110" s="4">
        <v>929</v>
      </c>
      <c t="n" r="B110" s="6">
        <v>280</v>
      </c>
      <c t="n" r="D110" s="6">
        <v>280</v>
      </c>
      <c t="n" r="F110" s="6">
        <v>242</v>
      </c>
    </row>
    <row spans="1:6" r="111">
      <c t="s" r="A111" s="4">
        <v>930</v>
      </c>
      <c t="n" r="B111" s="6">
        <v>279</v>
      </c>
      <c t="n" r="D111" s="6">
        <v>279</v>
      </c>
      <c t="n" r="F111" s="6">
        <v>241</v>
      </c>
    </row>
    <row spans="1:6" r="112">
      <c t="s" r="A112" s="4">
        <v>931</v>
      </c>
      <c t="n" r="B112" s="6">
        <v>0</v>
      </c>
      <c t="n" r="D112" s="6">
        <v>0</v>
      </c>
      <c t="n" r="F112" s="6">
        <v>0</v>
      </c>
    </row>
    <row spans="1:6" r="113">
      <c t="s" r="A113" s="4">
        <v>932</v>
      </c>
      <c t="n" r="B113" s="6">
        <v>43</v>
      </c>
      <c t="n" r="D113" s="6">
        <v>43</v>
      </c>
      <c t="n" r="F113" s="6">
        <v>70</v>
      </c>
    </row>
    <row spans="1:6" r="114">
      <c t="s" r="A114" s="4">
        <v>933</v>
      </c>
      <c t="n" r="B114" s="6">
        <v>43</v>
      </c>
      <c t="n" r="D114" s="6">
        <v>43</v>
      </c>
      <c t="n" r="F114" s="6">
        <v>70</v>
      </c>
    </row>
    <row spans="1:6" r="115">
      <c t="s" r="A115" s="4">
        <v>934</v>
      </c>
      <c t="n" r="B115" s="6">
        <v>16</v>
      </c>
      <c t="n" r="D115" s="6">
        <v>16</v>
      </c>
      <c t="n" r="F115" s="6">
        <v>28</v>
      </c>
    </row>
    <row spans="1:6" r="116">
      <c t="s" r="A116" s="4">
        <v>927</v>
      </c>
      <c t="n" r="B116" s="6">
        <v>323</v>
      </c>
      <c t="n" r="D116" s="6">
        <v>323</v>
      </c>
      <c t="n" r="F116" s="6">
        <v>312</v>
      </c>
    </row>
    <row spans="1:6" r="117">
      <c t="s" r="A117" s="4">
        <v>935</v>
      </c>
      <c t="n" r="B117" s="6">
        <v>322</v>
      </c>
      <c t="n" r="D117" s="6">
        <v>322</v>
      </c>
      <c t="n" r="F117" s="6">
        <v>311</v>
      </c>
    </row>
    <row spans="1:6" r="118">
      <c t="s" r="A118" s="4">
        <v>936</v>
      </c>
      <c t="n" r="B118" s="6">
        <v>16</v>
      </c>
      <c t="n" r="D118" s="6">
        <v>16</v>
      </c>
      <c t="n" r="F118" s="7">
        <v>28</v>
      </c>
    </row>
    <row spans="1:6" r="119">
      <c t="s" r="A119" s="4">
        <v>937</v>
      </c>
      <c t="n" r="B119" s="6">
        <v>273</v>
      </c>
      <c t="n" r="C119" s="6">
        <v>176</v>
      </c>
      <c t="n" r="D119" s="6">
        <v>262</v>
      </c>
      <c t="n" r="E119" s="6">
        <v>151</v>
      </c>
    </row>
    <row spans="1:6" r="120">
      <c t="s" r="A120" s="4">
        <v>938</v>
      </c>
      <c t="n" r="B120" s="6">
        <v>2</v>
      </c>
      <c t="n" r="C120" s="6">
        <v>1</v>
      </c>
      <c t="n" r="D120" s="6">
        <v>5</v>
      </c>
      <c t="n" r="E120" s="6">
        <v>2</v>
      </c>
    </row>
    <row spans="1:6" r="121">
      <c t="s" r="A121" s="4">
        <v>939</v>
      </c>
      <c t="n" r="B121" s="6">
        <v>45</v>
      </c>
      <c t="n" r="C121" s="6">
        <v>132</v>
      </c>
      <c t="n" r="D121" s="6">
        <v>53</v>
      </c>
      <c t="n" r="E121" s="6">
        <v>131</v>
      </c>
    </row>
    <row spans="1:6" r="122">
      <c t="s" r="A122" s="4">
        <v>940</v>
      </c>
      <c t="n" r="B122" s="6">
        <v>1</v>
      </c>
      <c t="n" r="C122" s="6">
        <v>1</v>
      </c>
      <c t="n" r="D122" s="6">
        <v>1</v>
      </c>
      <c t="n" r="E122" s="6">
        <v>1</v>
      </c>
    </row>
    <row spans="1:6" r="123">
      <c t="s" r="A123" s="4">
        <v>941</v>
      </c>
      <c t="n" r="B123" s="6">
        <v>318</v>
      </c>
      <c t="n" r="C123" s="6">
        <v>308</v>
      </c>
      <c t="n" r="D123" s="6">
        <v>315</v>
      </c>
      <c t="n" r="E123" s="6">
        <v>282</v>
      </c>
    </row>
    <row spans="1:6" r="124">
      <c t="s" r="A124" s="4">
        <v>942</v>
      </c>
      <c t="n" r="B124" s="7">
        <v>3</v>
      </c>
      <c t="n" r="C124" s="7">
        <v>2</v>
      </c>
      <c t="n" r="D124" s="7">
        <v>6</v>
      </c>
      <c t="n" r="E124" s="7">
        <v>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6</v>
      </c>
      <c t="s" r="B1" s="2">
        <v>1</v>
      </c>
    </row>
    <row spans="1:3" r="2">
      <c t="s" r="B2" s="2">
        <v>25</v>
      </c>
      <c t="s" r="C2" s="2">
        <v>26</v>
      </c>
    </row>
    <row spans="1:3" r="3">
      <c t="s" r="A3" s="3">
        <v>157</v>
      </c>
    </row>
    <row spans="1:3" r="4">
      <c t="s" r="A4" s="4">
        <v>158</v>
      </c>
      <c t="n" r="B4" s="6">
        <v>1909291</v>
      </c>
      <c t="n" r="C4" s="6">
        <v>2674058</v>
      </c>
    </row>
    <row spans="1:3" r="5">
      <c t="s" r="A5" s="4">
        <v>159</v>
      </c>
      <c t="n" r="B5" s="6">
        <v>0</v>
      </c>
      <c t="n" r="C5" s="6">
        <v>62080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949</v>
      </c>
      <c t="s" r="B1" s="2">
        <v>1</v>
      </c>
    </row>
    <row spans="1:3" r="2">
      <c t="s" r="B2" s="2">
        <v>25</v>
      </c>
      <c t="s" r="C2" s="2">
        <v>88</v>
      </c>
    </row>
    <row spans="1:3" r="3">
      <c t="s" r="A3" s="3">
        <v>871</v>
      </c>
    </row>
    <row spans="1:3" r="4">
      <c t="s" r="A4" s="4">
        <v>950</v>
      </c>
      <c t="s" r="B4" s="4">
        <v>951</v>
      </c>
    </row>
    <row spans="1:3" r="5">
      <c t="s" r="A5" s="4">
        <v>868</v>
      </c>
    </row>
    <row spans="1:3" r="6">
      <c t="s" r="A6" s="3">
        <v>871</v>
      </c>
    </row>
    <row spans="1:3" r="7">
      <c t="s" r="A7" s="4">
        <v>952</v>
      </c>
      <c t="n" r="B7" s="7">
        <v>0</v>
      </c>
      <c t="n" r="C7" s="7">
        <v>0</v>
      </c>
    </row>
    <row spans="1:3" r="8">
      <c t="s" r="A8" s="4">
        <v>928</v>
      </c>
    </row>
    <row spans="1:3" r="9">
      <c t="s" r="A9" s="3">
        <v>871</v>
      </c>
    </row>
    <row spans="1:3" r="10">
      <c t="s" r="A10" s="4">
        <v>952</v>
      </c>
      <c t="n" r="B10" s="6">
        <v>613</v>
      </c>
      <c t="n" r="C10" s="6">
        <v>485</v>
      </c>
    </row>
    <row spans="1:3" r="11">
      <c t="s" r="A11" s="4">
        <v>943</v>
      </c>
    </row>
    <row spans="1:3" r="12">
      <c t="s" r="A12" s="3">
        <v>871</v>
      </c>
    </row>
    <row spans="1:3" r="13">
      <c t="s" r="A13" s="4">
        <v>952</v>
      </c>
      <c t="n" r="B13" s="6">
        <v>70</v>
      </c>
      <c t="n" r="C13" s="6">
        <v>31</v>
      </c>
    </row>
    <row spans="1:3" r="14">
      <c t="s" r="A14" s="4">
        <v>944</v>
      </c>
    </row>
    <row spans="1:3" r="15">
      <c t="s" r="A15" s="3">
        <v>871</v>
      </c>
    </row>
    <row spans="1:3" r="16">
      <c t="s" r="A16" s="4">
        <v>952</v>
      </c>
      <c t="n" r="B16" s="6">
        <v>33</v>
      </c>
      <c t="n" r="C16" s="6">
        <v>39</v>
      </c>
    </row>
    <row spans="1:3" r="17">
      <c t="s" r="A17" s="4">
        <v>945</v>
      </c>
    </row>
    <row spans="1:3" r="18">
      <c t="s" r="A18" s="3">
        <v>871</v>
      </c>
    </row>
    <row spans="1:3" r="19">
      <c t="s" r="A19" s="4">
        <v>952</v>
      </c>
      <c t="n" r="B19" s="6">
        <v>18</v>
      </c>
      <c t="n" r="C19" s="6">
        <v>15</v>
      </c>
    </row>
    <row spans="1:3" r="20">
      <c t="s" r="A20" s="4">
        <v>946</v>
      </c>
    </row>
    <row spans="1:3" r="21">
      <c t="s" r="A21" s="3">
        <v>871</v>
      </c>
    </row>
    <row spans="1:3" r="22">
      <c t="s" r="A22" s="4">
        <v>952</v>
      </c>
      <c t="n" r="B22" s="6">
        <v>122</v>
      </c>
      <c t="n" r="C22" s="6">
        <v>106</v>
      </c>
    </row>
    <row spans="1:3" r="23">
      <c t="s" r="A23" s="4">
        <v>947</v>
      </c>
    </row>
    <row spans="1:3" r="24">
      <c t="s" r="A24" s="3">
        <v>871</v>
      </c>
    </row>
    <row spans="1:3" r="25">
      <c t="s" r="A25" s="4">
        <v>952</v>
      </c>
      <c t="n" r="B25" s="6">
        <v>311</v>
      </c>
      <c t="n" r="C25" s="6">
        <v>217</v>
      </c>
    </row>
    <row spans="1:3" r="26">
      <c t="s" r="A26" s="4">
        <v>948</v>
      </c>
    </row>
    <row spans="1:3" r="27">
      <c t="s" r="A27" s="3">
        <v>871</v>
      </c>
    </row>
    <row spans="1:3" r="28">
      <c t="s" r="A28" s="4">
        <v>952</v>
      </c>
      <c t="n" r="B28" s="7">
        <v>59</v>
      </c>
      <c t="n" r="C28" s="7">
        <v>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1"/>
  </cols>
  <sheetData>
    <row spans="1:6" r="1">
      <c t="s" r="A1" s="1">
        <v>953</v>
      </c>
      <c t="s" r="B1" s="2">
        <v>24</v>
      </c>
      <c t="s" r="D1" s="2">
        <v>1</v>
      </c>
    </row>
    <row spans="1:6" r="2">
      <c t="s" r="B2" s="2">
        <v>954</v>
      </c>
      <c t="s" r="C2" s="2">
        <v>955</v>
      </c>
      <c t="s" r="D2" s="2">
        <v>954</v>
      </c>
      <c t="s" r="E2" s="2">
        <v>955</v>
      </c>
      <c t="s" r="F2" s="2">
        <v>710</v>
      </c>
    </row>
    <row spans="1:6" r="3">
      <c t="s" r="A3" s="4">
        <v>867</v>
      </c>
    </row>
    <row spans="1:6" r="4">
      <c t="s" r="A4" s="3">
        <v>337</v>
      </c>
    </row>
    <row spans="1:6" r="5">
      <c t="s" r="A5" s="4">
        <v>956</v>
      </c>
      <c t="n" r="B5" s="6">
        <v>120</v>
      </c>
      <c t="n" r="C5" s="6">
        <v>42</v>
      </c>
      <c t="n" r="D5" s="6">
        <v>141</v>
      </c>
      <c t="n" r="E5" s="6">
        <v>47</v>
      </c>
    </row>
    <row spans="1:6" r="6">
      <c t="s" r="A6" s="4">
        <v>957</v>
      </c>
      <c t="n" r="B6" s="7">
        <v>183</v>
      </c>
      <c t="n" r="C6" s="7">
        <v>48</v>
      </c>
      <c t="n" r="D6" s="7">
        <v>235</v>
      </c>
      <c t="n" r="E6" s="7">
        <v>132</v>
      </c>
    </row>
    <row spans="1:6" r="7">
      <c t="s" r="A7" s="4">
        <v>958</v>
      </c>
      <c t="n" r="B7" s="7">
        <v>169</v>
      </c>
      <c t="n" r="C7" s="7">
        <v>48</v>
      </c>
      <c t="n" r="D7" s="7">
        <v>209</v>
      </c>
      <c t="n" r="E7" s="7">
        <v>129</v>
      </c>
    </row>
    <row spans="1:6" r="8">
      <c t="s" r="A8" s="3">
        <v>339</v>
      </c>
    </row>
    <row spans="1:6" r="9">
      <c t="s" r="A9" s="4">
        <v>956</v>
      </c>
      <c t="n" r="B9" s="6">
        <v>10</v>
      </c>
      <c t="n" r="C9" s="6">
        <v>1</v>
      </c>
      <c t="n" r="D9" s="6">
        <v>31</v>
      </c>
      <c t="n" r="E9" s="6">
        <v>6</v>
      </c>
    </row>
    <row spans="1:6" r="10">
      <c t="s" r="A10" s="4">
        <v>959</v>
      </c>
      <c t="n" r="B10" s="7">
        <v>3</v>
      </c>
      <c t="n" r="C10" s="7">
        <v>0</v>
      </c>
      <c t="n" r="D10" s="7">
        <v>4</v>
      </c>
      <c t="n" r="E10" s="7">
        <v>1</v>
      </c>
    </row>
    <row spans="1:6" r="11">
      <c t="s" r="A11" s="4">
        <v>878</v>
      </c>
    </row>
    <row spans="1:6" r="12">
      <c t="s" r="A12" s="3">
        <v>337</v>
      </c>
    </row>
    <row spans="1:6" r="13">
      <c t="s" r="A13" s="4">
        <v>956</v>
      </c>
      <c t="n" r="B13" s="6">
        <v>2</v>
      </c>
      <c t="n" r="C13" s="6">
        <v>1</v>
      </c>
      <c t="n" r="D13" s="6">
        <v>13</v>
      </c>
      <c t="n" r="E13" s="6">
        <v>4</v>
      </c>
    </row>
    <row spans="1:6" r="14">
      <c t="s" r="A14" s="4">
        <v>957</v>
      </c>
      <c t="n" r="B14" s="7">
        <v>6</v>
      </c>
      <c t="n" r="C14" s="7">
        <v>0</v>
      </c>
      <c t="n" r="D14" s="7">
        <v>16</v>
      </c>
      <c t="n" r="E14" s="7">
        <v>1</v>
      </c>
    </row>
    <row spans="1:6" r="15">
      <c t="s" r="A15" s="4">
        <v>958</v>
      </c>
      <c t="n" r="B15" s="7">
        <v>6</v>
      </c>
      <c t="n" r="C15" s="7">
        <v>0</v>
      </c>
      <c t="n" r="D15" s="7">
        <v>16</v>
      </c>
      <c t="n" r="E15" s="7">
        <v>1</v>
      </c>
    </row>
    <row spans="1:6" r="16">
      <c t="s" r="A16" s="3">
        <v>339</v>
      </c>
    </row>
    <row spans="1:6" r="17">
      <c t="s" r="A17" s="4">
        <v>956</v>
      </c>
      <c t="n" r="B17" s="6">
        <v>9</v>
      </c>
      <c t="n" r="C17" s="6">
        <v>1</v>
      </c>
      <c t="n" r="D17" s="6">
        <v>13</v>
      </c>
      <c t="n" r="E17" s="6">
        <v>5</v>
      </c>
    </row>
    <row spans="1:6" r="18">
      <c t="s" r="A18" s="4">
        <v>959</v>
      </c>
      <c t="n" r="B18" s="7">
        <v>3</v>
      </c>
      <c t="n" r="C18" s="7">
        <v>0</v>
      </c>
      <c t="n" r="D18" s="7">
        <v>3</v>
      </c>
      <c t="n" r="E18" s="7">
        <v>1</v>
      </c>
    </row>
    <row spans="1:6" r="19">
      <c t="s" r="A19" s="4">
        <v>882</v>
      </c>
    </row>
    <row spans="1:6" r="20">
      <c t="s" r="A20" s="3">
        <v>337</v>
      </c>
    </row>
    <row spans="1:6" r="21">
      <c t="s" r="A21" s="4">
        <v>956</v>
      </c>
      <c t="n" r="B21" s="6">
        <v>3</v>
      </c>
      <c t="n" r="C21" s="6">
        <v>19</v>
      </c>
      <c t="n" r="D21" s="6">
        <v>3</v>
      </c>
      <c t="n" r="E21" s="6">
        <v>19</v>
      </c>
    </row>
    <row spans="1:6" r="22">
      <c t="s" r="A22" s="4">
        <v>957</v>
      </c>
      <c t="n" r="B22" s="7">
        <v>11</v>
      </c>
      <c t="n" r="C22" s="7">
        <v>2</v>
      </c>
      <c t="n" r="D22" s="7">
        <v>11</v>
      </c>
      <c t="n" r="E22" s="7">
        <v>2</v>
      </c>
    </row>
    <row spans="1:6" r="23">
      <c t="s" r="A23" s="4">
        <v>958</v>
      </c>
      <c t="n" r="B23" s="7">
        <v>8</v>
      </c>
      <c t="n" r="C23" s="7">
        <v>2</v>
      </c>
      <c t="n" r="D23" s="7">
        <v>8</v>
      </c>
      <c t="n" r="E23" s="7">
        <v>2</v>
      </c>
    </row>
    <row spans="1:6" r="24">
      <c t="s" r="A24" s="3">
        <v>339</v>
      </c>
    </row>
    <row spans="1:6" r="25">
      <c t="s" r="A25" s="4">
        <v>956</v>
      </c>
      <c t="n" r="D25" s="6">
        <v>13</v>
      </c>
      <c t="n" r="E25" s="6">
        <v>0</v>
      </c>
    </row>
    <row spans="1:6" r="26">
      <c t="s" r="A26" s="4">
        <v>959</v>
      </c>
      <c t="n" r="D26" s="7">
        <v>1</v>
      </c>
      <c t="n" r="E26" s="7">
        <v>0</v>
      </c>
    </row>
    <row spans="1:6" r="27">
      <c t="s" r="A27" s="4">
        <v>886</v>
      </c>
    </row>
    <row spans="1:6" r="28">
      <c t="s" r="A28" s="3">
        <v>337</v>
      </c>
    </row>
    <row spans="1:6" r="29">
      <c t="s" r="A29" s="4">
        <v>956</v>
      </c>
      <c t="n" r="B29" s="6">
        <v>0</v>
      </c>
      <c t="n" r="C29" s="6">
        <v>20</v>
      </c>
      <c t="n" r="D29" s="6">
        <v>4</v>
      </c>
      <c t="n" r="E29" s="6">
        <v>20</v>
      </c>
    </row>
    <row spans="1:6" r="30">
      <c t="s" r="A30" s="4">
        <v>957</v>
      </c>
      <c t="n" r="B30" s="7">
        <v>0</v>
      </c>
      <c t="n" r="C30" s="7">
        <v>25</v>
      </c>
      <c t="n" r="D30" s="7">
        <v>3</v>
      </c>
      <c t="n" r="E30" s="7">
        <v>25</v>
      </c>
    </row>
    <row spans="1:6" r="31">
      <c t="s" r="A31" s="4">
        <v>958</v>
      </c>
      <c t="n" r="B31" s="7">
        <v>0</v>
      </c>
      <c t="n" r="C31" s="7">
        <v>25</v>
      </c>
      <c t="n" r="D31" s="7">
        <v>3</v>
      </c>
      <c t="n" r="E31" s="7">
        <v>25</v>
      </c>
    </row>
    <row spans="1:6" r="32">
      <c t="s" r="A32" s="3">
        <v>339</v>
      </c>
    </row>
    <row spans="1:6" r="33">
      <c t="s" r="A33" s="4">
        <v>956</v>
      </c>
      <c t="n" r="D33" s="6">
        <v>3</v>
      </c>
      <c t="n" r="E33" s="6">
        <v>0</v>
      </c>
    </row>
    <row spans="1:6" r="34">
      <c t="s" r="A34" s="4">
        <v>959</v>
      </c>
      <c t="n" r="D34" s="7">
        <v>0</v>
      </c>
      <c t="n" r="E34" s="7">
        <v>0</v>
      </c>
    </row>
    <row spans="1:6" r="35">
      <c t="s" r="A35" s="4">
        <v>890</v>
      </c>
    </row>
    <row spans="1:6" r="36">
      <c t="s" r="A36" s="3">
        <v>337</v>
      </c>
    </row>
    <row spans="1:6" r="37">
      <c t="s" r="A37" s="4">
        <v>956</v>
      </c>
      <c t="n" r="B37" s="6">
        <v>1</v>
      </c>
      <c t="n" r="C37" s="6">
        <v>0</v>
      </c>
      <c t="n" r="D37" s="6">
        <v>1</v>
      </c>
      <c t="n" r="E37" s="6">
        <v>0</v>
      </c>
    </row>
    <row spans="1:6" r="38">
      <c t="s" r="A38" s="4">
        <v>957</v>
      </c>
      <c t="n" r="B38" s="7">
        <v>10</v>
      </c>
      <c t="n" r="C38" s="7">
        <v>0</v>
      </c>
      <c t="n" r="D38" s="7">
        <v>10</v>
      </c>
      <c t="n" r="E38" s="7">
        <v>0</v>
      </c>
    </row>
    <row spans="1:6" r="39">
      <c t="s" r="A39" s="4">
        <v>958</v>
      </c>
      <c t="n" r="B39" s="7">
        <v>5</v>
      </c>
      <c t="n" r="C39" s="7">
        <v>0</v>
      </c>
      <c t="n" r="D39" s="7">
        <v>5</v>
      </c>
      <c t="n" r="E39" s="7">
        <v>0</v>
      </c>
    </row>
    <row spans="1:6" r="40">
      <c t="s" r="A40" s="4">
        <v>894</v>
      </c>
    </row>
    <row spans="1:6" r="41">
      <c t="s" r="A41" s="3">
        <v>337</v>
      </c>
    </row>
    <row spans="1:6" r="42">
      <c t="s" r="A42" s="4">
        <v>956</v>
      </c>
      <c t="n" r="B42" s="6">
        <v>88</v>
      </c>
      <c t="n" r="C42" s="6">
        <v>0</v>
      </c>
      <c t="n" r="D42" s="6">
        <v>90</v>
      </c>
      <c t="n" r="E42" s="6">
        <v>0</v>
      </c>
    </row>
    <row spans="1:6" r="43">
      <c t="s" r="A43" s="4">
        <v>957</v>
      </c>
      <c t="n" r="B43" s="7">
        <v>12</v>
      </c>
      <c t="n" r="C43" s="7">
        <v>0</v>
      </c>
      <c t="n" r="D43" s="7">
        <v>12</v>
      </c>
      <c t="n" r="E43" s="7">
        <v>0</v>
      </c>
    </row>
    <row spans="1:6" r="44">
      <c t="s" r="A44" s="4">
        <v>958</v>
      </c>
      <c t="n" r="B44" s="7">
        <v>13</v>
      </c>
      <c t="n" r="C44" s="7">
        <v>0</v>
      </c>
      <c t="n" r="D44" s="7">
        <v>13</v>
      </c>
      <c t="n" r="E44" s="7">
        <v>0</v>
      </c>
    </row>
    <row spans="1:6" r="45">
      <c t="s" r="A45" s="3">
        <v>339</v>
      </c>
    </row>
    <row spans="1:6" r="46">
      <c t="s" r="A46" s="4">
        <v>956</v>
      </c>
      <c t="n" r="B46" s="6">
        <v>1</v>
      </c>
      <c t="n" r="C46" s="6">
        <v>0</v>
      </c>
      <c t="n" r="D46" s="6">
        <v>2</v>
      </c>
      <c t="n" r="E46" s="6">
        <v>1</v>
      </c>
    </row>
    <row spans="1:6" r="47">
      <c t="s" r="A47" s="4">
        <v>959</v>
      </c>
      <c t="n" r="B47" s="7">
        <v>0</v>
      </c>
      <c t="n" r="C47" s="7">
        <v>0</v>
      </c>
      <c t="n" r="D47" s="7">
        <v>0</v>
      </c>
      <c t="n" r="E47" s="7">
        <v>0</v>
      </c>
    </row>
    <row spans="1:6" r="48">
      <c t="s" r="A48" s="4">
        <v>898</v>
      </c>
    </row>
    <row spans="1:6" r="49">
      <c t="s" r="A49" s="3">
        <v>337</v>
      </c>
    </row>
    <row spans="1:6" r="50">
      <c t="s" r="A50" s="4">
        <v>956</v>
      </c>
      <c t="n" r="B50" s="6">
        <v>26</v>
      </c>
      <c t="n" r="C50" s="6">
        <v>2</v>
      </c>
      <c t="n" r="D50" s="6">
        <v>30</v>
      </c>
      <c t="n" r="E50" s="6">
        <v>4</v>
      </c>
    </row>
    <row spans="1:6" r="51">
      <c t="s" r="A51" s="4">
        <v>957</v>
      </c>
      <c t="n" r="B51" s="7">
        <v>144</v>
      </c>
      <c t="n" r="C51" s="7">
        <v>21</v>
      </c>
      <c t="n" r="D51" s="7">
        <v>183</v>
      </c>
      <c t="n" r="E51" s="7">
        <v>104</v>
      </c>
    </row>
    <row spans="1:6" r="52">
      <c t="s" r="A52" s="4">
        <v>958</v>
      </c>
      <c t="n" r="B52" s="7">
        <v>137</v>
      </c>
      <c t="n" r="C52" s="7">
        <v>21</v>
      </c>
      <c t="n" r="D52" s="7">
        <v>164</v>
      </c>
      <c t="n" r="E52" s="7">
        <v>101</v>
      </c>
    </row>
    <row spans="1:6" r="53">
      <c t="s" r="A53" s="4">
        <v>868</v>
      </c>
    </row>
    <row spans="1:6" r="54">
      <c t="s" r="A54" s="3">
        <v>337</v>
      </c>
    </row>
    <row spans="1:6" r="55">
      <c t="s" r="A55" s="4">
        <v>956</v>
      </c>
      <c t="n" r="B55" s="6">
        <v>0</v>
      </c>
      <c t="n" r="C55" s="6">
        <v>0</v>
      </c>
      <c t="n" r="D55" s="6">
        <v>0</v>
      </c>
      <c t="n" r="E55" s="6">
        <v>0</v>
      </c>
    </row>
    <row spans="1:6" r="56">
      <c t="s" r="A56" s="4">
        <v>928</v>
      </c>
    </row>
    <row spans="1:6" r="57">
      <c t="s" r="A57" s="3">
        <v>337</v>
      </c>
    </row>
    <row spans="1:6" r="58">
      <c t="s" r="A58" s="4">
        <v>960</v>
      </c>
      <c t="n" r="B58" s="7">
        <v>12</v>
      </c>
      <c t="n" r="D58" s="7">
        <v>12</v>
      </c>
      <c t="n" r="F58" s="7">
        <v>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61</v>
      </c>
      <c t="s" r="B1" s="2">
        <v>25</v>
      </c>
      <c t="s" r="C1" s="2">
        <v>88</v>
      </c>
    </row>
    <row spans="1:3" r="2">
      <c t="s" r="A2" s="3">
        <v>962</v>
      </c>
    </row>
    <row spans="1:3" r="3">
      <c t="s" r="A3" s="4">
        <v>963</v>
      </c>
      <c t="n" r="B3" s="7">
        <v>1726</v>
      </c>
      <c t="n" r="C3" s="7">
        <v>1635</v>
      </c>
    </row>
    <row spans="1:3" r="4">
      <c t="s" r="A4" s="4">
        <v>964</v>
      </c>
    </row>
    <row spans="1:3" r="5">
      <c t="s" r="A5" s="3">
        <v>962</v>
      </c>
    </row>
    <row spans="1:3" r="6">
      <c t="s" r="A6" s="4">
        <v>963</v>
      </c>
      <c t="n" r="B6" s="6">
        <v>1662</v>
      </c>
      <c t="n" r="C6" s="6">
        <v>1610</v>
      </c>
    </row>
    <row spans="1:3" r="7">
      <c t="s" r="A7" s="4">
        <v>965</v>
      </c>
      <c t="n" r="B7" s="6">
        <v>59</v>
      </c>
      <c t="n" r="C7" s="6">
        <v>49</v>
      </c>
    </row>
    <row spans="1:3" r="8">
      <c t="s" r="A8" s="4">
        <v>966</v>
      </c>
      <c t="n" r="B8" s="6">
        <v>1785</v>
      </c>
      <c t="n" r="C8" s="6">
        <v>1684</v>
      </c>
    </row>
    <row spans="1:3" r="9">
      <c t="s" r="A9" s="4">
        <v>550</v>
      </c>
    </row>
    <row spans="1:3" r="10">
      <c t="s" r="A10" s="3">
        <v>962</v>
      </c>
    </row>
    <row spans="1:3" r="11">
      <c t="s" r="A11" s="4">
        <v>963</v>
      </c>
      <c t="n" r="B11" s="6">
        <v>9</v>
      </c>
      <c t="n" r="C11" s="6">
        <v>9</v>
      </c>
    </row>
    <row spans="1:3" r="12">
      <c t="s" r="A12" s="4">
        <v>967</v>
      </c>
    </row>
    <row spans="1:3" r="13">
      <c t="s" r="A13" s="3">
        <v>962</v>
      </c>
    </row>
    <row spans="1:3" r="14">
      <c t="s" r="A14" s="4">
        <v>963</v>
      </c>
      <c t="n" r="B14" s="6">
        <v>9</v>
      </c>
      <c t="n" r="C14" s="6">
        <v>9</v>
      </c>
    </row>
    <row spans="1:3" r="15">
      <c t="s" r="A15" s="4">
        <v>551</v>
      </c>
    </row>
    <row spans="1:3" r="16">
      <c t="s" r="A16" s="3">
        <v>962</v>
      </c>
    </row>
    <row spans="1:3" r="17">
      <c t="s" r="A17" s="4">
        <v>963</v>
      </c>
      <c t="n" r="B17" s="6">
        <v>70</v>
      </c>
      <c t="n" r="C17" s="6">
        <v>72</v>
      </c>
    </row>
    <row spans="1:3" r="18">
      <c t="s" r="A18" s="4">
        <v>968</v>
      </c>
    </row>
    <row spans="1:3" r="19">
      <c t="s" r="A19" s="3">
        <v>962</v>
      </c>
    </row>
    <row spans="1:3" r="20">
      <c t="s" r="A20" s="4">
        <v>963</v>
      </c>
      <c t="n" r="B20" s="6">
        <v>70</v>
      </c>
      <c t="n" r="C20" s="6">
        <v>72</v>
      </c>
    </row>
    <row spans="1:3" r="21">
      <c t="s" r="A21" s="4">
        <v>552</v>
      </c>
    </row>
    <row spans="1:3" r="22">
      <c t="s" r="A22" s="3">
        <v>962</v>
      </c>
    </row>
    <row spans="1:3" r="23">
      <c t="s" r="A23" s="4">
        <v>963</v>
      </c>
      <c t="n" r="B23" s="6">
        <v>734</v>
      </c>
      <c t="n" r="C23" s="6">
        <v>708</v>
      </c>
    </row>
    <row spans="1:3" r="24">
      <c t="s" r="A24" s="4">
        <v>969</v>
      </c>
    </row>
    <row spans="1:3" r="25">
      <c t="s" r="A25" s="3">
        <v>962</v>
      </c>
    </row>
    <row spans="1:3" r="26">
      <c t="s" r="A26" s="4">
        <v>963</v>
      </c>
      <c t="n" r="B26" s="6">
        <v>734</v>
      </c>
      <c t="n" r="C26" s="6">
        <v>708</v>
      </c>
    </row>
    <row spans="1:3" r="27">
      <c t="s" r="A27" s="4">
        <v>553</v>
      </c>
    </row>
    <row spans="1:3" r="28">
      <c t="s" r="A28" s="3">
        <v>962</v>
      </c>
    </row>
    <row spans="1:3" r="29">
      <c t="s" r="A29" s="4">
        <v>963</v>
      </c>
      <c t="n" r="B29" s="6">
        <v>137</v>
      </c>
      <c t="n" r="C29" s="6">
        <v>129</v>
      </c>
    </row>
    <row spans="1:3" r="30">
      <c t="s" r="A30" s="4">
        <v>970</v>
      </c>
    </row>
    <row spans="1:3" r="31">
      <c t="s" r="A31" s="3">
        <v>962</v>
      </c>
    </row>
    <row spans="1:3" r="32">
      <c t="s" r="A32" s="4">
        <v>963</v>
      </c>
      <c t="n" r="B32" s="6">
        <v>137</v>
      </c>
      <c t="n" r="C32" s="6">
        <v>129</v>
      </c>
    </row>
    <row spans="1:3" r="33">
      <c t="s" r="A33" s="4">
        <v>971</v>
      </c>
    </row>
    <row spans="1:3" r="34">
      <c t="s" r="A34" s="3">
        <v>962</v>
      </c>
    </row>
    <row spans="1:3" r="35">
      <c t="s" r="A35" s="4">
        <v>963</v>
      </c>
      <c t="n" r="B35" s="6">
        <v>300</v>
      </c>
      <c t="n" r="C35" s="6">
        <v>292</v>
      </c>
    </row>
    <row spans="1:3" r="36">
      <c t="s" r="A36" s="4">
        <v>555</v>
      </c>
    </row>
    <row spans="1:3" r="37">
      <c t="s" r="A37" s="3">
        <v>962</v>
      </c>
    </row>
    <row spans="1:3" r="38">
      <c t="s" r="A38" s="4">
        <v>963</v>
      </c>
      <c t="n" r="B38" s="6">
        <v>11</v>
      </c>
      <c t="n" r="C38" s="6">
        <v>12</v>
      </c>
    </row>
    <row spans="1:3" r="39">
      <c t="s" r="A39" s="4">
        <v>972</v>
      </c>
    </row>
    <row spans="1:3" r="40">
      <c t="s" r="A40" s="3">
        <v>962</v>
      </c>
    </row>
    <row spans="1:3" r="41">
      <c t="s" r="A41" s="4">
        <v>963</v>
      </c>
      <c t="n" r="B41" s="6">
        <v>11</v>
      </c>
      <c t="n" r="C41" s="6">
        <v>12</v>
      </c>
    </row>
    <row spans="1:3" r="42">
      <c t="s" r="A42" s="4">
        <v>556</v>
      </c>
    </row>
    <row spans="1:3" r="43">
      <c t="s" r="A43" s="3">
        <v>962</v>
      </c>
    </row>
    <row spans="1:3" r="44">
      <c t="s" r="A44" s="4">
        <v>963</v>
      </c>
      <c t="n" r="B44" s="6">
        <v>58</v>
      </c>
      <c t="n" r="C44" s="6">
        <v>61</v>
      </c>
    </row>
    <row spans="1:3" r="45">
      <c t="s" r="A45" s="4">
        <v>973</v>
      </c>
    </row>
    <row spans="1:3" r="46">
      <c t="s" r="A46" s="3">
        <v>962</v>
      </c>
    </row>
    <row spans="1:3" r="47">
      <c t="s" r="A47" s="4">
        <v>963</v>
      </c>
      <c t="n" r="B47" s="6">
        <v>58</v>
      </c>
      <c t="n" r="C47" s="6">
        <v>61</v>
      </c>
    </row>
    <row spans="1:3" r="48">
      <c t="s" r="A48" s="4">
        <v>557</v>
      </c>
    </row>
    <row spans="1:3" r="49">
      <c t="s" r="A49" s="3">
        <v>962</v>
      </c>
    </row>
    <row spans="1:3" r="50">
      <c t="s" r="A50" s="4">
        <v>963</v>
      </c>
      <c t="n" r="B50" s="6">
        <v>288</v>
      </c>
      <c t="n" r="C50" s="6">
        <v>273</v>
      </c>
    </row>
    <row spans="1:3" r="51">
      <c t="s" r="A51" s="4">
        <v>974</v>
      </c>
    </row>
    <row spans="1:3" r="52">
      <c t="s" r="A52" s="3">
        <v>962</v>
      </c>
    </row>
    <row spans="1:3" r="53">
      <c t="s" r="A53" s="4">
        <v>963</v>
      </c>
      <c t="n" r="B53" s="6">
        <v>288</v>
      </c>
      <c t="n" r="C53" s="6">
        <v>273</v>
      </c>
    </row>
    <row spans="1:3" r="54">
      <c t="s" r="A54" s="4">
        <v>559</v>
      </c>
    </row>
    <row spans="1:3" r="55">
      <c t="s" r="A55" s="3">
        <v>962</v>
      </c>
    </row>
    <row spans="1:3" r="56">
      <c t="s" r="A56" s="4">
        <v>963</v>
      </c>
      <c t="n" r="B56" s="6">
        <v>55</v>
      </c>
      <c t="n" r="C56" s="6">
        <v>54</v>
      </c>
    </row>
    <row spans="1:3" r="57">
      <c t="s" r="A57" s="4">
        <v>975</v>
      </c>
    </row>
    <row spans="1:3" r="58">
      <c t="s" r="A58" s="3">
        <v>962</v>
      </c>
    </row>
    <row spans="1:3" r="59">
      <c t="s" r="A59" s="4">
        <v>963</v>
      </c>
      <c t="n" r="B59" s="6">
        <v>55</v>
      </c>
      <c t="n" r="C59" s="6">
        <v>54</v>
      </c>
    </row>
    <row spans="1:3" r="60">
      <c t="s" r="A60" s="4">
        <v>976</v>
      </c>
    </row>
    <row spans="1:3" r="61">
      <c t="s" r="A61" s="3">
        <v>962</v>
      </c>
    </row>
    <row spans="1:3" r="62">
      <c t="s" r="A62" s="4">
        <v>963</v>
      </c>
      <c t="n" r="B62" s="6">
        <v>64</v>
      </c>
      <c t="n" r="C62" s="6">
        <v>25</v>
      </c>
    </row>
    <row spans="1:3" r="63">
      <c t="s" r="A63" s="4">
        <v>977</v>
      </c>
    </row>
    <row spans="1:3" r="64">
      <c t="s" r="A64" s="3">
        <v>962</v>
      </c>
    </row>
    <row spans="1:3" r="65">
      <c t="s" r="A65" s="4">
        <v>963</v>
      </c>
      <c t="n" r="B65" s="6">
        <v>64</v>
      </c>
      <c t="n" r="C65" s="6">
        <v>25</v>
      </c>
    </row>
    <row spans="1:3" r="66">
      <c t="s" r="A66" s="4">
        <v>978</v>
      </c>
    </row>
    <row spans="1:3" r="67">
      <c t="s" r="A67" s="3">
        <v>962</v>
      </c>
    </row>
    <row spans="1:3" r="68">
      <c t="s" r="A68" s="4">
        <v>963</v>
      </c>
      <c t="n" r="B68" s="6">
        <v>352</v>
      </c>
      <c t="n" r="C68" s="6">
        <v>336</v>
      </c>
    </row>
    <row spans="1:3" r="69">
      <c t="s" r="A69" s="4">
        <v>965</v>
      </c>
      <c t="n" r="B69" s="6">
        <v>0</v>
      </c>
      <c t="n" r="C69" s="6">
        <v>0</v>
      </c>
    </row>
    <row spans="1:3" r="70">
      <c t="s" r="A70" s="4">
        <v>966</v>
      </c>
      <c t="n" r="B70" s="6">
        <v>352</v>
      </c>
      <c t="n" r="C70" s="6">
        <v>336</v>
      </c>
    </row>
    <row spans="1:3" r="71">
      <c t="s" r="A71" s="4">
        <v>979</v>
      </c>
    </row>
    <row spans="1:3" r="72">
      <c t="s" r="A72" s="3">
        <v>962</v>
      </c>
    </row>
    <row spans="1:3" r="73">
      <c t="s" r="A73" s="4">
        <v>963</v>
      </c>
      <c t="n" r="B73" s="6">
        <v>9</v>
      </c>
      <c t="n" r="C73" s="6">
        <v>9</v>
      </c>
    </row>
    <row spans="1:3" r="74">
      <c t="s" r="A74" s="4">
        <v>980</v>
      </c>
    </row>
    <row spans="1:3" r="75">
      <c t="s" r="A75" s="3">
        <v>962</v>
      </c>
    </row>
    <row spans="1:3" r="76">
      <c t="s" r="A76" s="4">
        <v>963</v>
      </c>
      <c t="n" r="B76" s="6">
        <v>0</v>
      </c>
      <c t="n" r="C76" s="6">
        <v>0</v>
      </c>
    </row>
    <row spans="1:3" r="77">
      <c t="s" r="A77" s="4">
        <v>981</v>
      </c>
    </row>
    <row spans="1:3" r="78">
      <c t="s" r="A78" s="3">
        <v>962</v>
      </c>
    </row>
    <row spans="1:3" r="79">
      <c t="s" r="A79" s="4">
        <v>963</v>
      </c>
      <c t="n" r="B79" s="6">
        <v>0</v>
      </c>
      <c t="n" r="C79" s="6">
        <v>0</v>
      </c>
    </row>
    <row spans="1:3" r="80">
      <c t="s" r="A80" s="4">
        <v>982</v>
      </c>
    </row>
    <row spans="1:3" r="81">
      <c t="s" r="A81" s="3">
        <v>962</v>
      </c>
    </row>
    <row spans="1:3" r="82">
      <c t="s" r="A82" s="4">
        <v>963</v>
      </c>
      <c t="n" r="B82" s="6">
        <v>0</v>
      </c>
      <c t="n" r="C82" s="6">
        <v>0</v>
      </c>
    </row>
    <row spans="1:3" r="83">
      <c t="s" r="A83" s="4">
        <v>983</v>
      </c>
    </row>
    <row spans="1:3" r="84">
      <c t="s" r="A84" s="3">
        <v>962</v>
      </c>
    </row>
    <row spans="1:3" r="85">
      <c t="s" r="A85" s="4">
        <v>963</v>
      </c>
      <c t="n" r="B85" s="6">
        <v>0</v>
      </c>
      <c t="n" r="C85" s="6">
        <v>0</v>
      </c>
    </row>
    <row spans="1:3" r="86">
      <c t="s" r="A86" s="4">
        <v>984</v>
      </c>
    </row>
    <row spans="1:3" r="87">
      <c t="s" r="A87" s="3">
        <v>962</v>
      </c>
    </row>
    <row spans="1:3" r="88">
      <c t="s" r="A88" s="4">
        <v>963</v>
      </c>
      <c t="n" r="B88" s="6">
        <v>0</v>
      </c>
      <c t="n" r="C88" s="6">
        <v>0</v>
      </c>
    </row>
    <row spans="1:3" r="89">
      <c t="s" r="A89" s="4">
        <v>985</v>
      </c>
    </row>
    <row spans="1:3" r="90">
      <c t="s" r="A90" s="3">
        <v>962</v>
      </c>
    </row>
    <row spans="1:3" r="91">
      <c t="s" r="A91" s="4">
        <v>963</v>
      </c>
      <c t="n" r="B91" s="6">
        <v>0</v>
      </c>
      <c t="n" r="C91" s="6">
        <v>0</v>
      </c>
    </row>
    <row spans="1:3" r="92">
      <c t="s" r="A92" s="4">
        <v>986</v>
      </c>
    </row>
    <row spans="1:3" r="93">
      <c t="s" r="A93" s="3">
        <v>962</v>
      </c>
    </row>
    <row spans="1:3" r="94">
      <c t="s" r="A94" s="4">
        <v>963</v>
      </c>
      <c t="n" r="B94" s="6">
        <v>288</v>
      </c>
      <c t="n" r="C94" s="6">
        <v>273</v>
      </c>
    </row>
    <row spans="1:3" r="95">
      <c t="s" r="A95" s="4">
        <v>987</v>
      </c>
    </row>
    <row spans="1:3" r="96">
      <c t="s" r="A96" s="3">
        <v>962</v>
      </c>
    </row>
    <row spans="1:3" r="97">
      <c t="s" r="A97" s="4">
        <v>963</v>
      </c>
      <c t="n" r="B97" s="6">
        <v>55</v>
      </c>
      <c t="n" r="C97" s="6">
        <v>54</v>
      </c>
    </row>
    <row spans="1:3" r="98">
      <c t="s" r="A98" s="4">
        <v>988</v>
      </c>
    </row>
    <row spans="1:3" r="99">
      <c t="s" r="A99" s="3">
        <v>962</v>
      </c>
    </row>
    <row spans="1:3" r="100">
      <c t="s" r="A100" s="4">
        <v>963</v>
      </c>
      <c t="n" r="B100" s="6">
        <v>0</v>
      </c>
      <c t="n" r="C100" s="6">
        <v>0</v>
      </c>
    </row>
    <row spans="1:3" r="101">
      <c t="s" r="A101" s="4">
        <v>989</v>
      </c>
    </row>
    <row spans="1:3" r="102">
      <c t="s" r="A102" s="3">
        <v>962</v>
      </c>
    </row>
    <row spans="1:3" r="103">
      <c t="s" r="A103" s="4">
        <v>963</v>
      </c>
      <c t="n" r="B103" s="6">
        <v>1310</v>
      </c>
      <c t="n" r="C103" s="6">
        <v>1274</v>
      </c>
    </row>
    <row spans="1:3" r="104">
      <c t="s" r="A104" s="4">
        <v>965</v>
      </c>
      <c t="n" r="B104" s="6">
        <v>59</v>
      </c>
      <c t="n" r="C104" s="6">
        <v>49</v>
      </c>
    </row>
    <row spans="1:3" r="105">
      <c t="s" r="A105" s="4">
        <v>966</v>
      </c>
      <c t="n" r="B105" s="6">
        <v>1369</v>
      </c>
      <c t="n" r="C105" s="6">
        <v>1323</v>
      </c>
    </row>
    <row spans="1:3" r="106">
      <c t="s" r="A106" s="4">
        <v>990</v>
      </c>
    </row>
    <row spans="1:3" r="107">
      <c t="s" r="A107" s="3">
        <v>962</v>
      </c>
    </row>
    <row spans="1:3" r="108">
      <c t="s" r="A108" s="4">
        <v>963</v>
      </c>
      <c t="n" r="B108" s="6">
        <v>0</v>
      </c>
      <c t="n" r="C108" s="6">
        <v>0</v>
      </c>
    </row>
    <row spans="1:3" r="109">
      <c t="s" r="A109" s="4">
        <v>991</v>
      </c>
    </row>
    <row spans="1:3" r="110">
      <c t="s" r="A110" s="3">
        <v>962</v>
      </c>
    </row>
    <row spans="1:3" r="111">
      <c t="s" r="A111" s="4">
        <v>963</v>
      </c>
      <c t="n" r="B111" s="6">
        <v>70</v>
      </c>
      <c t="n" r="C111" s="6">
        <v>72</v>
      </c>
    </row>
    <row spans="1:3" r="112">
      <c t="s" r="A112" s="4">
        <v>992</v>
      </c>
    </row>
    <row spans="1:3" r="113">
      <c t="s" r="A113" s="3">
        <v>962</v>
      </c>
    </row>
    <row spans="1:3" r="114">
      <c t="s" r="A114" s="4">
        <v>963</v>
      </c>
      <c t="n" r="B114" s="6">
        <v>734</v>
      </c>
      <c t="n" r="C114" s="6">
        <v>708</v>
      </c>
    </row>
    <row spans="1:3" r="115">
      <c t="s" r="A115" s="4">
        <v>993</v>
      </c>
    </row>
    <row spans="1:3" r="116">
      <c t="s" r="A116" s="3">
        <v>962</v>
      </c>
    </row>
    <row spans="1:3" r="117">
      <c t="s" r="A117" s="4">
        <v>963</v>
      </c>
      <c t="n" r="B117" s="6">
        <v>137</v>
      </c>
      <c t="n" r="C117" s="6">
        <v>129</v>
      </c>
    </row>
    <row spans="1:3" r="118">
      <c t="s" r="A118" s="4">
        <v>994</v>
      </c>
    </row>
    <row spans="1:3" r="119">
      <c t="s" r="A119" s="3">
        <v>962</v>
      </c>
    </row>
    <row spans="1:3" r="120">
      <c t="s" r="A120" s="4">
        <v>963</v>
      </c>
      <c t="n" r="B120" s="6">
        <v>300</v>
      </c>
      <c t="n" r="C120" s="6">
        <v>292</v>
      </c>
    </row>
    <row spans="1:3" r="121">
      <c t="s" r="A121" s="4">
        <v>995</v>
      </c>
    </row>
    <row spans="1:3" r="122">
      <c t="s" r="A122" s="3">
        <v>962</v>
      </c>
    </row>
    <row spans="1:3" r="123">
      <c t="s" r="A123" s="4">
        <v>963</v>
      </c>
      <c t="n" r="B123" s="6">
        <v>11</v>
      </c>
      <c t="n" r="C123" s="6">
        <v>12</v>
      </c>
    </row>
    <row spans="1:3" r="124">
      <c t="s" r="A124" s="4">
        <v>996</v>
      </c>
    </row>
    <row spans="1:3" r="125">
      <c t="s" r="A125" s="3">
        <v>962</v>
      </c>
    </row>
    <row spans="1:3" r="126">
      <c t="s" r="A126" s="4">
        <v>963</v>
      </c>
      <c t="n" r="B126" s="6">
        <v>58</v>
      </c>
      <c t="n" r="C126" s="6">
        <v>61</v>
      </c>
    </row>
    <row spans="1:3" r="127">
      <c t="s" r="A127" s="4">
        <v>997</v>
      </c>
    </row>
    <row spans="1:3" r="128">
      <c t="s" r="A128" s="3">
        <v>962</v>
      </c>
    </row>
    <row spans="1:3" r="129">
      <c t="s" r="A129" s="4">
        <v>963</v>
      </c>
      <c t="n" r="B129" s="6">
        <v>0</v>
      </c>
      <c t="n" r="C129" s="6">
        <v>0</v>
      </c>
    </row>
    <row spans="1:3" r="130">
      <c t="s" r="A130" s="4">
        <v>998</v>
      </c>
    </row>
    <row spans="1:3" r="131">
      <c t="s" r="A131" s="3">
        <v>962</v>
      </c>
    </row>
    <row spans="1:3" r="132">
      <c t="s" r="A132" s="4">
        <v>963</v>
      </c>
      <c t="n" r="B132" s="6">
        <v>0</v>
      </c>
      <c t="n" r="C132" s="6">
        <v>0</v>
      </c>
    </row>
    <row spans="1:3" r="133">
      <c t="s" r="A133" s="4">
        <v>999</v>
      </c>
    </row>
    <row spans="1:3" r="134">
      <c t="s" r="A134" s="3">
        <v>962</v>
      </c>
    </row>
    <row spans="1:3" r="135">
      <c t="s" r="A135" s="4">
        <v>963</v>
      </c>
      <c t="n" r="B135" s="6">
        <v>0</v>
      </c>
      <c t="n" r="C135" s="6">
        <v>0</v>
      </c>
    </row>
    <row spans="1:3" r="136">
      <c t="s" r="A136" s="4">
        <v>1000</v>
      </c>
    </row>
    <row spans="1:3" r="137">
      <c t="s" r="A137" s="3">
        <v>962</v>
      </c>
    </row>
    <row spans="1:3" r="138">
      <c t="s" r="A138" s="4">
        <v>963</v>
      </c>
      <c t="n" r="B138" s="6">
        <v>0</v>
      </c>
      <c t="n" r="C138" s="6">
        <v>0</v>
      </c>
    </row>
    <row spans="1:3" r="139">
      <c t="s" r="A139" s="4">
        <v>965</v>
      </c>
      <c t="n" r="B139" s="6">
        <v>0</v>
      </c>
      <c t="n" r="C139" s="6">
        <v>0</v>
      </c>
    </row>
    <row spans="1:3" r="140">
      <c t="s" r="A140" s="4">
        <v>966</v>
      </c>
      <c t="n" r="B140" s="6">
        <v>64</v>
      </c>
      <c t="n" r="C140" s="6">
        <v>25</v>
      </c>
    </row>
    <row spans="1:3" r="141">
      <c t="s" r="A141" s="4">
        <v>1001</v>
      </c>
    </row>
    <row spans="1:3" r="142">
      <c t="s" r="A142" s="3">
        <v>962</v>
      </c>
    </row>
    <row spans="1:3" r="143">
      <c t="s" r="A143" s="4">
        <v>963</v>
      </c>
      <c t="n" r="B143" s="6">
        <v>0</v>
      </c>
      <c t="n" r="C143" s="6">
        <v>0</v>
      </c>
    </row>
    <row spans="1:3" r="144">
      <c t="s" r="A144" s="4">
        <v>1002</v>
      </c>
    </row>
    <row spans="1:3" r="145">
      <c t="s" r="A145" s="3">
        <v>962</v>
      </c>
    </row>
    <row spans="1:3" r="146">
      <c t="s" r="A146" s="4">
        <v>963</v>
      </c>
      <c t="n" r="B146" s="6">
        <v>0</v>
      </c>
      <c t="n" r="C146" s="6">
        <v>0</v>
      </c>
    </row>
    <row spans="1:3" r="147">
      <c t="s" r="A147" s="4">
        <v>1003</v>
      </c>
    </row>
    <row spans="1:3" r="148">
      <c t="s" r="A148" s="3">
        <v>962</v>
      </c>
    </row>
    <row spans="1:3" r="149">
      <c t="s" r="A149" s="4">
        <v>963</v>
      </c>
      <c t="n" r="B149" s="6">
        <v>0</v>
      </c>
      <c t="n" r="C149" s="6">
        <v>0</v>
      </c>
    </row>
    <row spans="1:3" r="150">
      <c t="s" r="A150" s="4">
        <v>1004</v>
      </c>
    </row>
    <row spans="1:3" r="151">
      <c t="s" r="A151" s="3">
        <v>962</v>
      </c>
    </row>
    <row spans="1:3" r="152">
      <c t="s" r="A152" s="4">
        <v>963</v>
      </c>
      <c t="n" r="B152" s="6">
        <v>0</v>
      </c>
      <c t="n" r="C152" s="6">
        <v>0</v>
      </c>
    </row>
    <row spans="1:3" r="153">
      <c t="s" r="A153" s="4">
        <v>1005</v>
      </c>
    </row>
    <row spans="1:3" r="154">
      <c t="s" r="A154" s="3">
        <v>962</v>
      </c>
    </row>
    <row spans="1:3" r="155">
      <c t="s" r="A155" s="4">
        <v>963</v>
      </c>
      <c t="n" r="B155" s="6">
        <v>0</v>
      </c>
      <c t="n" r="C155" s="6">
        <v>0</v>
      </c>
    </row>
    <row spans="1:3" r="156">
      <c t="s" r="A156" s="4">
        <v>1006</v>
      </c>
    </row>
    <row spans="1:3" r="157">
      <c t="s" r="A157" s="3">
        <v>962</v>
      </c>
    </row>
    <row spans="1:3" r="158">
      <c t="s" r="A158" s="4">
        <v>963</v>
      </c>
      <c t="n" r="B158" s="6">
        <v>0</v>
      </c>
      <c t="n" r="C158" s="6">
        <v>0</v>
      </c>
    </row>
    <row spans="1:3" r="159">
      <c t="s" r="A159" s="4">
        <v>1007</v>
      </c>
    </row>
    <row spans="1:3" r="160">
      <c t="s" r="A160" s="3">
        <v>962</v>
      </c>
    </row>
    <row spans="1:3" r="161">
      <c t="s" r="A161" s="4">
        <v>963</v>
      </c>
      <c t="n" r="B161" s="6">
        <v>0</v>
      </c>
      <c t="n" r="C161" s="6">
        <v>0</v>
      </c>
    </row>
    <row spans="1:3" r="162">
      <c t="s" r="A162" s="4">
        <v>1008</v>
      </c>
    </row>
    <row spans="1:3" r="163">
      <c t="s" r="A163" s="3">
        <v>962</v>
      </c>
    </row>
    <row spans="1:3" r="164">
      <c t="s" r="A164" s="4">
        <v>963</v>
      </c>
      <c t="n" r="B164" s="6">
        <v>0</v>
      </c>
      <c t="n" r="C164" s="6">
        <v>0</v>
      </c>
    </row>
    <row spans="1:3" r="165">
      <c t="s" r="A165" s="4">
        <v>1009</v>
      </c>
    </row>
    <row spans="1:3" r="166">
      <c t="s" r="A166" s="3">
        <v>962</v>
      </c>
    </row>
    <row spans="1:3" r="167">
      <c t="s" r="A167" s="4">
        <v>963</v>
      </c>
      <c t="n" r="B167" s="6">
        <v>0</v>
      </c>
      <c t="n" r="C167" s="6">
        <v>0</v>
      </c>
    </row>
    <row spans="1:3" r="168">
      <c t="s" r="A168" s="4">
        <v>1010</v>
      </c>
    </row>
    <row spans="1:3" r="169">
      <c t="s" r="A169" s="3">
        <v>962</v>
      </c>
    </row>
    <row spans="1:3" r="170">
      <c t="s" r="A170" s="4">
        <v>963</v>
      </c>
      <c t="n" r="B170" s="7">
        <v>64</v>
      </c>
      <c t="n" r="C170" s="7">
        <v>2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011</v>
      </c>
      <c t="s" r="B1" s="2">
        <v>1</v>
      </c>
    </row>
    <row spans="1:3" r="2">
      <c t="s" r="B2" s="2">
        <v>25</v>
      </c>
      <c t="s" r="C2" s="2">
        <v>88</v>
      </c>
    </row>
    <row spans="1:3" r="3">
      <c t="s" r="A3" s="4">
        <v>977</v>
      </c>
    </row>
    <row spans="1:3" r="4">
      <c t="s" r="A4" s="3">
        <v>343</v>
      </c>
    </row>
    <row spans="1:3" r="5">
      <c t="s" r="A5" s="4">
        <v>1012</v>
      </c>
      <c t="n" r="B5" s="7">
        <v>25</v>
      </c>
    </row>
    <row spans="1:3" r="6">
      <c t="s" r="A6" s="4">
        <v>1013</v>
      </c>
      <c t="n" r="B6" s="6">
        <v>38</v>
      </c>
    </row>
    <row spans="1:3" r="7">
      <c t="s" r="A7" s="4">
        <v>1014</v>
      </c>
      <c t="n" r="B7" s="6">
        <v>0</v>
      </c>
    </row>
    <row spans="1:3" r="8">
      <c t="s" r="A8" s="4">
        <v>1015</v>
      </c>
      <c t="n" r="B8" s="6">
        <v>1</v>
      </c>
    </row>
    <row spans="1:3" r="9">
      <c t="s" r="A9" s="4">
        <v>860</v>
      </c>
      <c t="n" r="B9" s="6">
        <v>64</v>
      </c>
    </row>
    <row spans="1:3" r="10">
      <c t="s" r="A10" s="4">
        <v>1016</v>
      </c>
    </row>
    <row spans="1:3" r="11">
      <c t="s" r="A11" s="3">
        <v>1017</v>
      </c>
    </row>
    <row spans="1:3" r="12">
      <c t="s" r="A12" s="4">
        <v>1018</v>
      </c>
      <c t="n" r="B12" s="7">
        <v>81</v>
      </c>
      <c t="n" r="C12" s="7">
        <v>9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r="A1" s="1">
        <v>1019</v>
      </c>
      <c t="s" r="B1" s="2">
        <v>25</v>
      </c>
      <c t="s" r="C1" s="2">
        <v>88</v>
      </c>
      <c t="s" r="D1" s="2">
        <v>26</v>
      </c>
      <c t="s" r="E1" s="2">
        <v>357</v>
      </c>
    </row>
    <row spans="1:5" r="2">
      <c t="s" r="A2" s="3">
        <v>962</v>
      </c>
    </row>
    <row spans="1:5" r="3">
      <c t="s" r="A3" s="4">
        <v>90</v>
      </c>
      <c t="n" r="B3" s="7">
        <v>6764</v>
      </c>
      <c t="n" r="C3" s="7">
        <v>6460</v>
      </c>
      <c t="n" r="D3" s="7">
        <v>7821</v>
      </c>
      <c t="n" r="E3" s="7">
        <v>7341</v>
      </c>
    </row>
    <row spans="1:5" r="4">
      <c t="s" r="A4" s="4">
        <v>963</v>
      </c>
      <c t="n" r="B4" s="6">
        <v>1726</v>
      </c>
      <c t="n" r="C4" s="6">
        <v>1635</v>
      </c>
    </row>
    <row spans="1:5" r="5">
      <c t="s" r="A5" s="4">
        <v>1020</v>
      </c>
    </row>
    <row spans="1:5" r="6">
      <c t="s" r="A6" s="3">
        <v>962</v>
      </c>
    </row>
    <row spans="1:5" r="7">
      <c t="s" r="A7" s="4">
        <v>90</v>
      </c>
      <c t="n" r="B7" s="6">
        <v>6764</v>
      </c>
      <c t="n" r="C7" s="6">
        <v>6460</v>
      </c>
    </row>
    <row spans="1:5" r="8">
      <c t="s" r="A8" s="4">
        <v>1021</v>
      </c>
      <c t="n" r="B8" s="6">
        <v>45</v>
      </c>
      <c t="n" r="C8" s="6">
        <v>52</v>
      </c>
    </row>
    <row spans="1:5" r="9">
      <c t="s" r="A9" s="4">
        <v>963</v>
      </c>
      <c t="n" r="B9" s="6">
        <v>1726</v>
      </c>
      <c t="n" r="C9" s="6">
        <v>1635</v>
      </c>
    </row>
    <row spans="1:5" r="10">
      <c t="s" r="A10" s="4">
        <v>1022</v>
      </c>
      <c t="n" r="B10" s="6">
        <v>16777</v>
      </c>
      <c t="n" r="C10" s="6">
        <v>16515</v>
      </c>
    </row>
    <row spans="1:5" r="11">
      <c t="s" r="A11" s="4">
        <v>1023</v>
      </c>
      <c t="n" r="B11" s="6">
        <v>1761</v>
      </c>
      <c t="n" r="C11" s="6">
        <v>1821</v>
      </c>
    </row>
    <row spans="1:5" r="12">
      <c t="s" r="A12" s="4">
        <v>1024</v>
      </c>
      <c t="n" r="B12" s="6">
        <v>11</v>
      </c>
      <c t="n" r="C12" s="6">
        <v>13</v>
      </c>
    </row>
    <row spans="1:5" r="13">
      <c t="s" r="A13" s="4">
        <v>1025</v>
      </c>
      <c t="n" r="B13" s="6">
        <v>46</v>
      </c>
      <c t="n" r="C13" s="6">
        <v>48</v>
      </c>
    </row>
    <row spans="1:5" r="14">
      <c t="s" r="A14" s="4">
        <v>1026</v>
      </c>
      <c t="n" r="B14" s="6">
        <v>2</v>
      </c>
      <c t="n" r="C14" s="6">
        <v>0</v>
      </c>
    </row>
    <row spans="1:5" r="15">
      <c t="s" r="A15" s="3">
        <v>1027</v>
      </c>
    </row>
    <row spans="1:5" r="16">
      <c t="s" r="A16" s="4">
        <v>1028</v>
      </c>
      <c t="n" r="B16" s="6">
        <v>7483</v>
      </c>
      <c t="n" r="C16" s="6">
        <v>6967</v>
      </c>
    </row>
    <row spans="1:5" r="17">
      <c t="s" r="A17" s="4">
        <v>1026</v>
      </c>
      <c t="n" r="B17" s="6">
        <v>0</v>
      </c>
      <c t="n" r="C17" s="6">
        <v>12</v>
      </c>
    </row>
    <row spans="1:5" r="18">
      <c t="s" r="A18" s="4">
        <v>301</v>
      </c>
      <c t="n" r="B18" s="6">
        <v>12</v>
      </c>
      <c t="n" r="C18" s="6">
        <v>12</v>
      </c>
    </row>
    <row spans="1:5" r="19">
      <c t="s" r="A19" s="4">
        <v>1029</v>
      </c>
    </row>
    <row spans="1:5" r="20">
      <c t="s" r="A20" s="3">
        <v>1027</v>
      </c>
    </row>
    <row spans="1:5" r="21">
      <c t="s" r="A21" s="4">
        <v>1030</v>
      </c>
      <c t="n" r="B21" s="6">
        <v>9489</v>
      </c>
      <c t="n" r="C21" s="6">
        <v>9477</v>
      </c>
    </row>
    <row spans="1:5" r="22">
      <c t="s" r="A22" s="4">
        <v>1031</v>
      </c>
    </row>
    <row spans="1:5" r="23">
      <c t="s" r="A23" s="3">
        <v>1027</v>
      </c>
    </row>
    <row spans="1:5" r="24">
      <c t="s" r="A24" s="4">
        <v>1030</v>
      </c>
      <c t="n" r="B24" s="6">
        <v>21351</v>
      </c>
      <c t="n" r="C24" s="6">
        <v>21569</v>
      </c>
    </row>
    <row spans="1:5" r="25">
      <c t="s" r="A25" s="4">
        <v>1032</v>
      </c>
    </row>
    <row spans="1:5" r="26">
      <c t="s" r="A26" s="3">
        <v>962</v>
      </c>
    </row>
    <row spans="1:5" r="27">
      <c t="s" r="A27" s="4">
        <v>1033</v>
      </c>
      <c t="n" r="B27" s="6">
        <v>6416</v>
      </c>
      <c t="n" r="C27" s="6">
        <v>6452</v>
      </c>
    </row>
    <row spans="1:5" r="28">
      <c t="s" r="A28" s="4">
        <v>1034</v>
      </c>
    </row>
    <row spans="1:5" r="29">
      <c t="s" r="A29" s="3">
        <v>962</v>
      </c>
    </row>
    <row spans="1:5" r="30">
      <c t="s" r="A30" s="4">
        <v>90</v>
      </c>
      <c t="n" r="B30" s="6">
        <v>6764</v>
      </c>
      <c t="n" r="C30" s="6">
        <v>6460</v>
      </c>
    </row>
    <row spans="1:5" r="31">
      <c t="s" r="A31" s="4">
        <v>1021</v>
      </c>
      <c t="n" r="B31" s="6">
        <v>45</v>
      </c>
      <c t="n" r="C31" s="6">
        <v>52</v>
      </c>
    </row>
    <row spans="1:5" r="32">
      <c t="s" r="A32" s="3">
        <v>1027</v>
      </c>
    </row>
    <row spans="1:5" r="33">
      <c t="s" r="A33" s="4">
        <v>1028</v>
      </c>
      <c t="n" r="B33" s="6">
        <v>7483</v>
      </c>
      <c t="n" r="C33" s="6">
        <v>6967</v>
      </c>
    </row>
    <row spans="1:5" r="34">
      <c t="s" r="A34" s="4">
        <v>1035</v>
      </c>
    </row>
    <row spans="1:5" r="35">
      <c t="s" r="A35" s="3">
        <v>962</v>
      </c>
    </row>
    <row spans="1:5" r="36">
      <c t="s" r="A36" s="4">
        <v>963</v>
      </c>
      <c t="n" r="B36" s="6">
        <v>1726</v>
      </c>
      <c t="n" r="C36" s="6">
        <v>1635</v>
      </c>
    </row>
    <row spans="1:5" r="37">
      <c t="s" r="A37" s="4">
        <v>1036</v>
      </c>
    </row>
    <row spans="1:5" r="38">
      <c t="s" r="A38" s="3">
        <v>962</v>
      </c>
    </row>
    <row spans="1:5" r="39">
      <c t="s" r="A39" s="4">
        <v>1024</v>
      </c>
      <c t="n" r="B39" s="6">
        <v>11</v>
      </c>
      <c t="n" r="C39" s="6">
        <v>13</v>
      </c>
    </row>
    <row spans="1:5" r="40">
      <c t="s" r="A40" s="4">
        <v>1025</v>
      </c>
      <c t="n" r="B40" s="6">
        <v>46</v>
      </c>
      <c t="n" r="C40" s="6">
        <v>48</v>
      </c>
    </row>
    <row spans="1:5" r="41">
      <c t="s" r="A41" s="4">
        <v>1026</v>
      </c>
      <c t="n" r="B41" s="6">
        <v>2</v>
      </c>
      <c t="n" r="C41" s="6">
        <v>0</v>
      </c>
    </row>
    <row spans="1:5" r="42">
      <c t="s" r="A42" s="3">
        <v>1027</v>
      </c>
    </row>
    <row spans="1:5" r="43">
      <c t="s" r="A43" s="4">
        <v>1026</v>
      </c>
      <c t="n" r="B43" s="6">
        <v>0</v>
      </c>
      <c t="n" r="C43" s="6">
        <v>12</v>
      </c>
    </row>
    <row spans="1:5" r="44">
      <c t="s" r="A44" s="4">
        <v>1037</v>
      </c>
    </row>
    <row spans="1:5" r="45">
      <c t="s" r="A45" s="3">
        <v>1027</v>
      </c>
    </row>
    <row spans="1:5" r="46">
      <c t="s" r="A46" s="4">
        <v>1030</v>
      </c>
      <c t="n" r="B46" s="6">
        <v>11531</v>
      </c>
      <c t="n" r="C46" s="6">
        <v>10691</v>
      </c>
    </row>
    <row spans="1:5" r="47">
      <c t="s" r="A47" s="4">
        <v>1038</v>
      </c>
    </row>
    <row spans="1:5" r="48">
      <c t="s" r="A48" s="3">
        <v>1027</v>
      </c>
    </row>
    <row spans="1:5" r="49">
      <c t="s" r="A49" s="4">
        <v>1030</v>
      </c>
      <c t="n" r="B49" s="6">
        <v>21954</v>
      </c>
      <c t="n" r="C49" s="6">
        <v>21904</v>
      </c>
    </row>
    <row spans="1:5" r="50">
      <c t="s" r="A50" s="4">
        <v>1039</v>
      </c>
    </row>
    <row spans="1:5" r="51">
      <c t="s" r="A51" s="3">
        <v>962</v>
      </c>
    </row>
    <row spans="1:5" r="52">
      <c t="s" r="A52" s="4">
        <v>1022</v>
      </c>
      <c t="n" r="B52" s="6">
        <v>16809</v>
      </c>
      <c t="n" r="C52" s="6">
        <v>16551</v>
      </c>
    </row>
    <row spans="1:5" r="53">
      <c t="s" r="A53" s="4">
        <v>1023</v>
      </c>
      <c t="n" r="B53" s="6">
        <v>1724</v>
      </c>
      <c t="n" r="C53" s="6">
        <v>1775</v>
      </c>
    </row>
    <row spans="1:5" r="54">
      <c t="s" r="A54" s="3">
        <v>1027</v>
      </c>
    </row>
    <row spans="1:5" r="55">
      <c t="s" r="A55" s="4">
        <v>301</v>
      </c>
      <c t="n" r="B55" s="7">
        <v>12</v>
      </c>
      <c t="n" r="C55" s="7">
        <v>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040</v>
      </c>
      <c t="s" r="B1" s="2">
        <v>24</v>
      </c>
      <c t="s" r="D1" s="2">
        <v>1</v>
      </c>
      <c t="s" r="F1" s="2">
        <v>356</v>
      </c>
    </row>
    <row spans="1:6" r="2">
      <c t="s" r="B2" s="2">
        <v>25</v>
      </c>
      <c t="s" r="C2" s="2">
        <v>26</v>
      </c>
      <c t="s" r="D2" s="2">
        <v>25</v>
      </c>
      <c t="s" r="E2" s="2">
        <v>26</v>
      </c>
      <c t="s" r="F2" s="2">
        <v>88</v>
      </c>
    </row>
    <row spans="1:6" r="3">
      <c t="s" r="A3" s="3">
        <v>1041</v>
      </c>
    </row>
    <row spans="1:6" r="4">
      <c t="s" r="A4" s="4">
        <v>793</v>
      </c>
      <c t="n" r="B4" s="7">
        <v>139</v>
      </c>
      <c t="n" r="C4" s="7">
        <v>86</v>
      </c>
      <c t="n" r="D4" s="7">
        <v>300</v>
      </c>
      <c t="n" r="E4" s="7">
        <v>121</v>
      </c>
      <c t="n" r="F4" s="7">
        <v>898</v>
      </c>
    </row>
    <row spans="1:6" r="5">
      <c t="s" r="A5" s="3">
        <v>1042</v>
      </c>
    </row>
    <row spans="1:6" r="6">
      <c t="s" r="A6" s="4">
        <v>1043</v>
      </c>
      <c t="n" r="D6" s="6">
        <v>483</v>
      </c>
      <c t="n" r="E6" s="6">
        <v>182</v>
      </c>
      <c t="n" r="F6" s="6">
        <v>182</v>
      </c>
    </row>
    <row spans="1:6" r="7">
      <c t="s" r="A7" s="4">
        <v>1044</v>
      </c>
      <c t="n" r="D7" s="6">
        <v>76</v>
      </c>
      <c t="n" r="F7" s="6">
        <v>641</v>
      </c>
    </row>
    <row spans="1:6" r="8">
      <c t="s" r="A8" s="4">
        <v>646</v>
      </c>
      <c t="n" r="D8" s="6">
        <v>-440</v>
      </c>
      <c t="n" r="F8" s="6">
        <v>-340</v>
      </c>
    </row>
    <row spans="1:6" r="9">
      <c t="s" r="A9" s="4">
        <v>1045</v>
      </c>
      <c t="n" r="B9" s="6">
        <v>119</v>
      </c>
      <c t="n" r="D9" s="6">
        <v>119</v>
      </c>
      <c t="n" r="F9" s="6">
        <v>483</v>
      </c>
    </row>
    <row spans="1:6" r="10">
      <c t="s" r="A10" s="4">
        <v>1046</v>
      </c>
    </row>
    <row spans="1:6" r="11">
      <c t="s" r="A11" s="3">
        <v>1041</v>
      </c>
    </row>
    <row spans="1:6" r="12">
      <c t="s" r="A12" s="4">
        <v>793</v>
      </c>
      <c t="n" r="B12" s="6">
        <v>8</v>
      </c>
      <c t="n" r="D12" s="6">
        <v>82</v>
      </c>
    </row>
    <row spans="1:6" r="13">
      <c t="s" r="A13" s="4">
        <v>1047</v>
      </c>
      <c t="n" r="B13" s="6">
        <v>120</v>
      </c>
      <c t="n" r="D13" s="6">
        <v>120</v>
      </c>
    </row>
    <row spans="1:6" r="14">
      <c t="s" r="A14" s="4">
        <v>1048</v>
      </c>
    </row>
    <row spans="1:6" r="15">
      <c t="s" r="A15" s="3">
        <v>1041</v>
      </c>
    </row>
    <row spans="1:6" r="16">
      <c t="s" r="A16" s="4">
        <v>793</v>
      </c>
      <c t="n" r="B16" s="6">
        <v>45</v>
      </c>
      <c t="n" r="D16" s="6">
        <v>76</v>
      </c>
      <c t="n" r="F16" s="6">
        <v>379</v>
      </c>
    </row>
    <row spans="1:6" r="17">
      <c t="s" r="A17" s="4">
        <v>1049</v>
      </c>
    </row>
    <row spans="1:6" r="18">
      <c t="s" r="A18" s="3">
        <v>1041</v>
      </c>
    </row>
    <row spans="1:6" r="19">
      <c t="s" r="A19" s="4">
        <v>793</v>
      </c>
      <c t="n" r="B19" s="6">
        <v>45</v>
      </c>
      <c t="n" r="C19" s="6">
        <v>86</v>
      </c>
      <c t="n" r="D19" s="6">
        <v>76</v>
      </c>
      <c t="n" r="E19" s="6">
        <v>120</v>
      </c>
      <c t="n" r="F19" s="6">
        <v>641</v>
      </c>
    </row>
    <row spans="1:6" r="20">
      <c t="s" r="A20" s="4">
        <v>1050</v>
      </c>
    </row>
    <row spans="1:6" r="21">
      <c t="s" r="A21" s="3">
        <v>1041</v>
      </c>
    </row>
    <row spans="1:6" r="22">
      <c t="s" r="A22" s="4">
        <v>793</v>
      </c>
      <c t="n" r="B22" s="6">
        <v>36</v>
      </c>
      <c t="n" r="C22" s="6">
        <v>0</v>
      </c>
      <c t="n" r="D22" s="6">
        <v>46</v>
      </c>
      <c t="n" r="E22" s="6">
        <v>0</v>
      </c>
    </row>
    <row spans="1:6" r="23">
      <c t="s" r="A23" s="4">
        <v>1051</v>
      </c>
    </row>
    <row spans="1:6" r="24">
      <c t="s" r="A24" s="3">
        <v>1041</v>
      </c>
    </row>
    <row spans="1:6" r="25">
      <c t="s" r="A25" s="4">
        <v>793</v>
      </c>
      <c t="n" r="B25" s="6">
        <v>14</v>
      </c>
      <c t="n" r="C25" s="6">
        <v>0</v>
      </c>
      <c t="n" r="D25" s="6">
        <v>96</v>
      </c>
      <c t="n" r="E25" s="6">
        <v>1</v>
      </c>
      <c t="n" r="F25" s="6">
        <v>127</v>
      </c>
    </row>
    <row spans="1:6" r="26">
      <c t="s" r="A26" s="4">
        <v>153</v>
      </c>
    </row>
    <row spans="1:6" r="27">
      <c t="s" r="A27" s="3">
        <v>1041</v>
      </c>
    </row>
    <row spans="1:6" r="28">
      <c t="s" r="A28" s="4">
        <v>793</v>
      </c>
      <c t="n" r="B28" s="7">
        <v>44</v>
      </c>
      <c t="n" r="C28" s="7">
        <v>0</v>
      </c>
      <c t="n" r="D28" s="7">
        <v>82</v>
      </c>
      <c t="n" r="E28" s="7">
        <v>0</v>
      </c>
      <c t="n" r="F28" s="6">
        <v>48</v>
      </c>
    </row>
    <row spans="1:6" r="29">
      <c t="s" r="A29" s="4">
        <v>1052</v>
      </c>
    </row>
    <row spans="1:6" r="30">
      <c t="s" r="A30" s="3">
        <v>1041</v>
      </c>
    </row>
    <row spans="1:6" r="31">
      <c t="s" r="A31" s="4">
        <v>793</v>
      </c>
      <c t="n" r="F31" s="6">
        <v>82</v>
      </c>
    </row>
    <row spans="1:6" r="32">
      <c t="s" r="A32" s="4">
        <v>1053</v>
      </c>
    </row>
    <row spans="1:6" r="33">
      <c t="s" r="A33" s="3">
        <v>1041</v>
      </c>
    </row>
    <row spans="1:6" r="34">
      <c t="s" r="A34" s="4">
        <v>793</v>
      </c>
      <c t="n" r="F34" s="7">
        <v>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60</v>
      </c>
      <c t="s" r="B1" s="2">
        <v>1</v>
      </c>
    </row>
    <row spans="1:3" r="2">
      <c t="s" r="B2" s="2">
        <v>25</v>
      </c>
      <c t="s" r="C2" s="2">
        <v>26</v>
      </c>
    </row>
    <row spans="1:3" r="3">
      <c t="s" r="A3" s="3">
        <v>161</v>
      </c>
    </row>
    <row spans="1:3" r="4">
      <c t="s" r="A4" s="4">
        <v>45</v>
      </c>
      <c t="n" r="B4" s="7">
        <v>825</v>
      </c>
      <c t="n" r="C4" s="7">
        <v>2051</v>
      </c>
    </row>
    <row spans="1:3" r="5">
      <c t="s" r="A5" s="3">
        <v>162</v>
      </c>
    </row>
    <row spans="1:3" r="6">
      <c t="s" r="A6" s="4">
        <v>163</v>
      </c>
      <c t="n" r="B6" s="6">
        <v>1494</v>
      </c>
      <c t="n" r="C6" s="6">
        <v>1514</v>
      </c>
    </row>
    <row spans="1:3" r="7">
      <c t="s" r="A7" s="4">
        <v>153</v>
      </c>
      <c t="n" r="B7" s="6">
        <v>368</v>
      </c>
      <c t="n" r="C7" s="6">
        <v>142</v>
      </c>
    </row>
    <row spans="1:3" r="8">
      <c t="s" r="A8" s="3">
        <v>164</v>
      </c>
    </row>
    <row spans="1:3" r="9">
      <c t="s" r="A9" s="4">
        <v>91</v>
      </c>
      <c t="n" r="B9" s="6">
        <v>573</v>
      </c>
      <c t="n" r="C9" s="6">
        <v>383</v>
      </c>
    </row>
    <row spans="1:3" r="10">
      <c t="s" r="A10" s="4">
        <v>94</v>
      </c>
      <c t="n" r="B10" s="6">
        <v>305</v>
      </c>
      <c t="n" r="C10" s="6">
        <v>332</v>
      </c>
    </row>
    <row spans="1:3" r="11">
      <c t="s" r="A11" s="4">
        <v>107</v>
      </c>
      <c t="n" r="B11" s="6">
        <v>208</v>
      </c>
      <c t="n" r="C11" s="6">
        <v>-326</v>
      </c>
    </row>
    <row spans="1:3" r="12">
      <c t="s" r="A12" s="4">
        <v>108</v>
      </c>
      <c t="n" r="B12" s="6">
        <v>1</v>
      </c>
      <c t="n" r="C12" s="6">
        <v>-71</v>
      </c>
    </row>
    <row spans="1:3" r="13">
      <c t="s" r="A13" s="4">
        <v>109</v>
      </c>
      <c t="n" r="B13" s="6">
        <v>-743</v>
      </c>
      <c t="n" r="C13" s="6">
        <v>-801</v>
      </c>
    </row>
    <row spans="1:3" r="14">
      <c t="s" r="A14" s="4">
        <v>110</v>
      </c>
      <c t="n" r="B14" s="6">
        <v>93</v>
      </c>
      <c t="n" r="C14" s="6">
        <v>98</v>
      </c>
    </row>
    <row spans="1:3" r="15">
      <c t="s" r="A15" s="4">
        <v>165</v>
      </c>
      <c t="n" r="B15" s="6">
        <v>-127</v>
      </c>
      <c t="n" r="C15" s="6">
        <v>215</v>
      </c>
    </row>
    <row spans="1:3" r="16">
      <c t="s" r="A16" s="4">
        <v>166</v>
      </c>
      <c t="n" r="B16" s="6">
        <v>-197</v>
      </c>
      <c t="n" r="C16" s="6">
        <v>-179</v>
      </c>
    </row>
    <row spans="1:3" r="17">
      <c t="s" r="A17" s="4">
        <v>167</v>
      </c>
      <c t="n" r="B17" s="6">
        <v>2800</v>
      </c>
      <c t="n" r="C17" s="6">
        <v>3358</v>
      </c>
    </row>
    <row spans="1:3" r="18">
      <c t="s" r="A18" s="3">
        <v>168</v>
      </c>
    </row>
    <row spans="1:3" r="19">
      <c t="s" r="A19" s="4">
        <v>169</v>
      </c>
      <c t="n" r="B19" s="6">
        <v>-580</v>
      </c>
      <c t="n" r="C19" s="6">
        <v>-656</v>
      </c>
    </row>
    <row spans="1:3" r="20">
      <c t="s" r="A20" s="4">
        <v>170</v>
      </c>
      <c t="n" r="B20" s="6">
        <v>-1025</v>
      </c>
      <c t="n" r="C20" s="6">
        <v>-815</v>
      </c>
    </row>
    <row spans="1:3" r="21">
      <c t="s" r="A21" s="4">
        <v>171</v>
      </c>
      <c t="n" r="B21" s="6">
        <v>383</v>
      </c>
      <c t="n" r="C21" s="6">
        <v>367</v>
      </c>
    </row>
    <row spans="1:3" r="22">
      <c t="s" r="A22" s="4">
        <v>172</v>
      </c>
      <c t="n" r="B22" s="6">
        <v>-4643</v>
      </c>
      <c t="n" r="C22" s="6">
        <v>-4577</v>
      </c>
    </row>
    <row spans="1:3" r="23">
      <c t="s" r="A23" s="4">
        <v>173</v>
      </c>
      <c t="n" r="B23" s="6">
        <v>4466</v>
      </c>
      <c t="n" r="C23" s="6">
        <v>4477</v>
      </c>
    </row>
    <row spans="1:3" r="24">
      <c t="s" r="A24" s="4">
        <v>174</v>
      </c>
      <c t="n" r="B24" s="6">
        <v>42</v>
      </c>
      <c t="n" r="C24" s="6">
        <v>74</v>
      </c>
    </row>
    <row spans="1:3" r="25">
      <c t="s" r="A25" s="4">
        <v>175</v>
      </c>
      <c t="n" r="B25" s="6">
        <v>-38</v>
      </c>
      <c t="n" r="C25" s="6">
        <v>-63</v>
      </c>
    </row>
    <row spans="1:3" r="26">
      <c t="s" r="A26" s="4">
        <v>176</v>
      </c>
      <c t="n" r="B26" s="6">
        <v>0</v>
      </c>
      <c t="n" r="C26" s="6">
        <v>168</v>
      </c>
    </row>
    <row spans="1:3" r="27">
      <c t="s" r="A27" s="4">
        <v>177</v>
      </c>
      <c t="n" r="B27" s="6">
        <v>195</v>
      </c>
      <c t="n" r="C27" s="6">
        <v>128</v>
      </c>
    </row>
    <row spans="1:3" r="28">
      <c t="s" r="A28" s="4">
        <v>178</v>
      </c>
      <c t="n" r="B28" s="6">
        <v>-243</v>
      </c>
      <c t="n" r="C28" s="6">
        <v>-119</v>
      </c>
    </row>
    <row spans="1:3" r="29">
      <c t="s" r="A29" s="4">
        <v>179</v>
      </c>
      <c t="n" r="B29" s="6">
        <v>-14</v>
      </c>
      <c t="n" r="C29" s="6">
        <v>-75</v>
      </c>
    </row>
    <row spans="1:3" r="30">
      <c t="s" r="A30" s="4">
        <v>180</v>
      </c>
      <c t="n" r="B30" s="6">
        <v>-1457</v>
      </c>
      <c t="n" r="C30" s="6">
        <v>-1091</v>
      </c>
    </row>
    <row spans="1:3" r="31">
      <c t="s" r="A31" s="3">
        <v>181</v>
      </c>
    </row>
    <row spans="1:3" r="32">
      <c t="s" r="A32" s="4">
        <v>182</v>
      </c>
      <c t="n" r="B32" s="6">
        <v>-898</v>
      </c>
      <c t="n" r="C32" s="6">
        <v>-846</v>
      </c>
    </row>
    <row spans="1:3" r="33">
      <c t="s" r="A33" s="4">
        <v>146</v>
      </c>
      <c t="n" r="B33" s="6">
        <v>0</v>
      </c>
      <c t="n" r="C33" s="6">
        <v>-7</v>
      </c>
    </row>
    <row spans="1:3" r="34">
      <c t="s" r="A34" s="4">
        <v>183</v>
      </c>
      <c t="n" r="B34" s="6">
        <v>-47</v>
      </c>
      <c t="n" r="C34" s="6">
        <v>33</v>
      </c>
    </row>
    <row spans="1:3" r="35">
      <c t="s" r="A35" s="4">
        <v>184</v>
      </c>
      <c t="n" r="B35" s="6">
        <v>0</v>
      </c>
      <c t="n" r="C35" s="6">
        <v>-525</v>
      </c>
    </row>
    <row spans="1:3" r="36">
      <c t="s" r="A36" s="4">
        <v>185</v>
      </c>
      <c t="n" r="B36" s="6">
        <v>4</v>
      </c>
      <c t="n" r="C36" s="6">
        <v>18</v>
      </c>
    </row>
    <row spans="1:3" r="37">
      <c t="s" r="A37" s="3">
        <v>186</v>
      </c>
    </row>
    <row spans="1:3" r="38">
      <c t="s" r="A38" s="4">
        <v>105</v>
      </c>
      <c t="n" r="B38" s="6">
        <v>1</v>
      </c>
      <c t="n" r="C38" s="6">
        <v>3</v>
      </c>
    </row>
    <row spans="1:3" r="39">
      <c t="s" r="A39" s="4">
        <v>106</v>
      </c>
      <c t="n" r="B39" s="6">
        <v>2840</v>
      </c>
      <c t="n" r="C39" s="6">
        <v>3688</v>
      </c>
    </row>
    <row spans="1:3" r="40">
      <c t="s" r="A40" s="3">
        <v>187</v>
      </c>
    </row>
    <row spans="1:3" r="41">
      <c t="s" r="A41" s="4">
        <v>105</v>
      </c>
      <c t="n" r="B41" s="6">
        <v>-7</v>
      </c>
      <c t="n" r="C41" s="6">
        <v>-509</v>
      </c>
    </row>
    <row spans="1:3" r="42">
      <c t="s" r="A42" s="4">
        <v>106</v>
      </c>
      <c t="n" r="B42" s="6">
        <v>-3324</v>
      </c>
      <c t="n" r="C42" s="6">
        <v>-5580</v>
      </c>
    </row>
    <row spans="1:3" r="43">
      <c t="s" r="A43" s="4">
        <v>188</v>
      </c>
      <c t="n" r="B43" s="6">
        <v>391</v>
      </c>
      <c t="n" r="C43" s="6">
        <v>1972</v>
      </c>
    </row>
    <row spans="1:3" r="44">
      <c t="s" r="A44" s="4">
        <v>189</v>
      </c>
      <c t="n" r="B44" s="6">
        <v>-1040</v>
      </c>
      <c t="n" r="C44" s="6">
        <v>-1753</v>
      </c>
    </row>
    <row spans="1:3" r="45">
      <c t="s" r="A45" s="4">
        <v>190</v>
      </c>
      <c t="n" r="B45" s="6">
        <v>1</v>
      </c>
      <c t="n" r="C45" s="6">
        <v>-34</v>
      </c>
    </row>
    <row spans="1:3" r="46">
      <c t="s" r="A46" s="4">
        <v>191</v>
      </c>
      <c t="n" r="B46" s="6">
        <v>304</v>
      </c>
      <c t="n" r="C46" s="6">
        <v>480</v>
      </c>
    </row>
    <row spans="1:3" r="47">
      <c t="s" r="A47" s="4">
        <v>192</v>
      </c>
      <c t="n" r="B47" s="6">
        <v>6460</v>
      </c>
      <c t="n" r="C47" s="6">
        <v>7341</v>
      </c>
    </row>
    <row spans="1:3" r="48">
      <c t="s" r="A48" s="4">
        <v>193</v>
      </c>
      <c t="n" r="B48" s="7">
        <v>6764</v>
      </c>
      <c t="n" r="C48" s="7">
        <v>782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 of Resul</vt:lpstr>
      <vt:lpstr>Consolidated Statement of Compr</vt:lpstr>
      <vt:lpstr>Consolidated Statement of Comp4</vt:lpstr>
      <vt:lpstr>Consolidated Statement of Finan</vt:lpstr>
      <vt:lpstr>Consolidated Statement of Fina6</vt:lpstr>
      <vt:lpstr>Consolidated Statement of Chang</vt:lpstr>
      <vt:lpstr>Consolidated Statement of Chan8</vt:lpstr>
      <vt:lpstr>Consolidated Statement of Cash </vt:lpstr>
      <vt:lpstr>Nature of Operations, Basis of </vt:lpstr>
      <vt:lpstr>New Accounting Guidance</vt:lpstr>
      <vt:lpstr>Stock-Based Compensation</vt:lpstr>
      <vt:lpstr>Derivative Financial Instrument</vt:lpstr>
      <vt:lpstr>Inventories</vt:lpstr>
      <vt:lpstr>Investments in Unconsolidated A</vt:lpstr>
      <vt:lpstr>Intangible Assets and Goodwill</vt:lpstr>
      <vt:lpstr>Investments in Debt and Equity </vt:lpstr>
      <vt:lpstr>Postretirement Benefits</vt:lpstr>
      <vt:lpstr>Guarantees and Product Warranty</vt:lpstr>
      <vt:lpstr>Profit Per Share</vt:lpstr>
      <vt:lpstr>Accumulated Other Comprehensive</vt:lpstr>
      <vt:lpstr>Environmental and legal matters</vt:lpstr>
      <vt:lpstr>Income Taxes</vt:lpstr>
      <vt:lpstr>Segment Information</vt:lpstr>
      <vt:lpstr>Cat Financial Financing Activit</vt:lpstr>
      <vt:lpstr>Fair Value Disclosures</vt:lpstr>
      <vt:lpstr>Restructuring Costs</vt:lpstr>
      <vt:lpstr>Derivative Financial Instrume28</vt:lpstr>
      <vt:lpstr>Nature of Operations, Basis o29</vt:lpstr>
      <vt:lpstr>Stock-Based Compensation (Table</vt:lpstr>
      <vt:lpstr>Derivative Financial Instrume31</vt:lpstr>
      <vt:lpstr>Inventories (Tables)</vt:lpstr>
      <vt:lpstr>Investments in Unconsolidated33</vt:lpstr>
      <vt:lpstr>Intangible Assets and Goodwill </vt:lpstr>
      <vt:lpstr>Investments in Debt and Equit35</vt:lpstr>
      <vt:lpstr>Postretirement Benefits (Tables</vt:lpstr>
      <vt:lpstr>Guarantees and Product Warran37</vt:lpstr>
      <vt:lpstr>Profit Per Share (Tables)</vt:lpstr>
      <vt:lpstr>Accumulated Other Comprehensi39</vt:lpstr>
      <vt:lpstr>Segment Information (Tables)</vt:lpstr>
      <vt:lpstr>Cat Financial Financing Activ41</vt:lpstr>
      <vt:lpstr>Fair Value Disclosures (Tables)</vt:lpstr>
      <vt:lpstr>Restructuring Costs (Tables)</vt:lpstr>
      <vt:lpstr>Nature of Operations, Basis o44</vt:lpstr>
      <vt:lpstr>Nature of Operations, Basis o45</vt:lpstr>
      <vt:lpstr>New Accounting Guidance (Detail</vt:lpstr>
      <vt:lpstr>Stock-Based Compensation (Detai</vt:lpstr>
      <vt:lpstr>Derivative Financial Instrume48</vt:lpstr>
      <vt:lpstr>Derivative Financial Instrume49</vt:lpstr>
      <vt:lpstr>Derivative Financial Instrume50</vt:lpstr>
      <vt:lpstr>Derivative Financial Instrume51</vt:lpstr>
      <vt:lpstr>Derivative Financial Instrume52</vt:lpstr>
      <vt:lpstr>Derivative Financial Instrume53</vt:lpstr>
      <vt:lpstr>Inventories (Details)</vt:lpstr>
      <vt:lpstr>Investments in Unconsolidated55</vt:lpstr>
      <vt:lpstr>Intangible Assets and Goodwil56</vt:lpstr>
      <vt:lpstr>Intangible Assets and Goodwil57</vt:lpstr>
      <vt:lpstr>Investments in Debt and Equit58</vt:lpstr>
      <vt:lpstr>Investments in Debt and Equit59</vt:lpstr>
      <vt:lpstr>Investments in Debt and Equit60</vt:lpstr>
      <vt:lpstr>Postretirement Benefits (Detail</vt:lpstr>
      <vt:lpstr>Postretirement Benefits (Deta62</vt:lpstr>
      <vt:lpstr>Guarantees and Product Warran63</vt:lpstr>
      <vt:lpstr>Guarantees and Product Warran64</vt:lpstr>
      <vt:lpstr>Profit Per Share (Details)</vt:lpstr>
      <vt:lpstr>Accumulated Other Comprehensi66</vt:lpstr>
      <vt:lpstr>Accumulated Other Comprehensi67</vt:lpstr>
      <vt:lpstr>Environmental and legal matte68</vt:lpstr>
      <vt:lpstr>Income Taxes (Details)</vt:lpstr>
      <vt:lpstr>Segment Information (Details)</vt:lpstr>
      <vt:lpstr>Segment Information (Details 2)</vt:lpstr>
      <vt:lpstr>Segment Information (Details 3)</vt:lpstr>
      <vt:lpstr>Segment Information (Details 4)</vt:lpstr>
      <vt:lpstr>Segment Information (Details 5)</vt:lpstr>
      <vt:lpstr>Segment Information (Details 6)</vt:lpstr>
      <vt:lpstr>Segment Information (Details 7)</vt:lpstr>
      <vt:lpstr>Cat Financial Financing Activ77</vt:lpstr>
      <vt:lpstr>Cat Financial Financing Activ78</vt:lpstr>
      <vt:lpstr>Cat Financial Financing Activ79</vt:lpstr>
      <vt:lpstr>Cat Financial Financing Activ80</vt:lpstr>
      <vt:lpstr>Cat Financial Financing Activ81</vt:lpstr>
      <vt:lpstr>Fair Value Disclosures (Details</vt:lpstr>
      <vt:lpstr>Fair Value Disclosures (Detai83</vt:lpstr>
      <vt:lpstr>Fair Value Disclosures (Detai84</vt:lpstr>
      <vt:lpstr>Restructuring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1:48:06Z</dcterms:created>
  <dcterms:modified xmlns:dcterms="http://purl.org/dc/terms/" xmlns:xsi="http://www.w3.org/2001/XMLSchema-instance" xsi:type="dcterms:W3CDTF">2016-08-03T11:48:06Z</dcterms:modified>
  <dc:title xmlns:dc="http://purl.org/dc/elements/1.1/">Untitled</dc:title>
  <dc:description xmlns:dc="http://purl.org/dc/elements/1.1/"/>
  <dc:subject xmlns:dc="http://purl.org/dc/elements/1.1/"/>
  <cp:keywords/>
  <cp:category/>
</cp:coreProperties>
</file>